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Basis of Presentation" sheetId="10" state="visible" r:id="rId10"/>
    <sheet xmlns:r="http://schemas.openxmlformats.org/officeDocument/2006/relationships" name="Note 2 - Use of Estimates" sheetId="11" state="visible" r:id="rId11"/>
    <sheet xmlns:r="http://schemas.openxmlformats.org/officeDocument/2006/relationships" name="Note 3 - Earnings Per Share"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Loans Held for Sale" sheetId="15" state="visible" r:id="rId15"/>
    <sheet xmlns:r="http://schemas.openxmlformats.org/officeDocument/2006/relationships" name="Note 7 - Other Real Estate Owne" sheetId="16" state="visible" r:id="rId16"/>
    <sheet xmlns:r="http://schemas.openxmlformats.org/officeDocument/2006/relationships" name="Note 8 - Leases" sheetId="17" state="visible" r:id="rId17"/>
    <sheet xmlns:r="http://schemas.openxmlformats.org/officeDocument/2006/relationships" name="Note 9 - Stock-based Compensati" sheetId="18" state="visible" r:id="rId18"/>
    <sheet xmlns:r="http://schemas.openxmlformats.org/officeDocument/2006/relationships" name="Note 10 - Pension and Other Pos" sheetId="19" state="visible" r:id="rId19"/>
    <sheet xmlns:r="http://schemas.openxmlformats.org/officeDocument/2006/relationships" name="Note 11 - Fair Value of Financi" sheetId="20" state="visible" r:id="rId20"/>
    <sheet xmlns:r="http://schemas.openxmlformats.org/officeDocument/2006/relationships" name="Note 12 - Derivative Financial " sheetId="21" state="visible" r:id="rId21"/>
    <sheet xmlns:r="http://schemas.openxmlformats.org/officeDocument/2006/relationships" name="Note 13 - Income Taxes" sheetId="22" state="visible" r:id="rId22"/>
    <sheet xmlns:r="http://schemas.openxmlformats.org/officeDocument/2006/relationships" name="Note 14 - Accumulated Other Com" sheetId="23" state="visible" r:id="rId23"/>
    <sheet xmlns:r="http://schemas.openxmlformats.org/officeDocument/2006/relationships" name="Note 15 - Regulatory Capital" sheetId="24" state="visible" r:id="rId24"/>
    <sheet xmlns:r="http://schemas.openxmlformats.org/officeDocument/2006/relationships" name="Note 16 - New Authoritative Acc" sheetId="25" state="visible" r:id="rId25"/>
    <sheet xmlns:r="http://schemas.openxmlformats.org/officeDocument/2006/relationships" name="Note 3 - Earnings Per Share (Ta" sheetId="26" state="visible" r:id="rId26"/>
    <sheet xmlns:r="http://schemas.openxmlformats.org/officeDocument/2006/relationships" name="Note 4 - Securities (Tables)" sheetId="27" state="visible" r:id="rId27"/>
    <sheet xmlns:r="http://schemas.openxmlformats.org/officeDocument/2006/relationships" name="Note 5 - Loans (Tables)" sheetId="28" state="visible" r:id="rId28"/>
    <sheet xmlns:r="http://schemas.openxmlformats.org/officeDocument/2006/relationships" name="Note 6 - Loans Held for Sale (T" sheetId="29" state="visible" r:id="rId29"/>
    <sheet xmlns:r="http://schemas.openxmlformats.org/officeDocument/2006/relationships" name="Note 7 - Other Real Estate Ow_2" sheetId="30" state="visible" r:id="rId30"/>
    <sheet xmlns:r="http://schemas.openxmlformats.org/officeDocument/2006/relationships" name="Note 8 - Leases (Tables)" sheetId="31" state="visible" r:id="rId31"/>
    <sheet xmlns:r="http://schemas.openxmlformats.org/officeDocument/2006/relationships" name="Note 9 - Stock-based Compensa_2" sheetId="32" state="visible" r:id="rId32"/>
    <sheet xmlns:r="http://schemas.openxmlformats.org/officeDocument/2006/relationships" name="Note 10 - Pension and Other P_2" sheetId="33" state="visible" r:id="rId33"/>
    <sheet xmlns:r="http://schemas.openxmlformats.org/officeDocument/2006/relationships" name="Note 11 - Fair Value of Finan_2" sheetId="34" state="visible" r:id="rId34"/>
    <sheet xmlns:r="http://schemas.openxmlformats.org/officeDocument/2006/relationships" name="Note 12 - Derivative Financia_2" sheetId="35" state="visible" r:id="rId35"/>
    <sheet xmlns:r="http://schemas.openxmlformats.org/officeDocument/2006/relationships" name="Note 13 - Income Taxes (Tables)" sheetId="36" state="visible" r:id="rId36"/>
    <sheet xmlns:r="http://schemas.openxmlformats.org/officeDocument/2006/relationships" name="Note 14 - Accumulated Other C_2" sheetId="37" state="visible" r:id="rId37"/>
    <sheet xmlns:r="http://schemas.openxmlformats.org/officeDocument/2006/relationships" name="Note 15 - Regulatory Capital (T" sheetId="38" state="visible" r:id="rId38"/>
    <sheet xmlns:r="http://schemas.openxmlformats.org/officeDocument/2006/relationships" name="Note 3 - Earnings Per Share (De" sheetId="39" state="visible" r:id="rId39"/>
    <sheet xmlns:r="http://schemas.openxmlformats.org/officeDocument/2006/relationships" name="Note 3 - Earnings Per Share - E" sheetId="40" state="visible" r:id="rId40"/>
    <sheet xmlns:r="http://schemas.openxmlformats.org/officeDocument/2006/relationships" name="Note 4 - Securities (Details Te" sheetId="41" state="visible" r:id="rId41"/>
    <sheet xmlns:r="http://schemas.openxmlformats.org/officeDocument/2006/relationships" name="Note 4 - Securities - Amortized" sheetId="42" state="visible" r:id="rId42"/>
    <sheet xmlns:r="http://schemas.openxmlformats.org/officeDocument/2006/relationships" name="Note 4 - Securities - Securitie" sheetId="43" state="visible" r:id="rId43"/>
    <sheet xmlns:r="http://schemas.openxmlformats.org/officeDocument/2006/relationships" name="Note 4 - Securities - Available" sheetId="44" state="visible" r:id="rId44"/>
    <sheet xmlns:r="http://schemas.openxmlformats.org/officeDocument/2006/relationships" name="Note 4 - Securities - Gross Gai" sheetId="45" state="visible" r:id="rId45"/>
    <sheet xmlns:r="http://schemas.openxmlformats.org/officeDocument/2006/relationships" name="Note 5 - Loans (Details Textual" sheetId="46" state="visible" r:id="rId46"/>
    <sheet xmlns:r="http://schemas.openxmlformats.org/officeDocument/2006/relationships" name="Note 5 - Loans - Troubled Debt " sheetId="47" state="visible" r:id="rId47"/>
    <sheet xmlns:r="http://schemas.openxmlformats.org/officeDocument/2006/relationships" name="Note 5 - Loans - Troubled Deb_2" sheetId="48" state="visible" r:id="rId48"/>
    <sheet xmlns:r="http://schemas.openxmlformats.org/officeDocument/2006/relationships" name="Note 5 - Loans - Non-performing" sheetId="49" state="visible" r:id="rId49"/>
    <sheet xmlns:r="http://schemas.openxmlformats.org/officeDocument/2006/relationships" name="Note 5 - Loans - Summary of Int" sheetId="50" state="visible" r:id="rId50"/>
    <sheet xmlns:r="http://schemas.openxmlformats.org/officeDocument/2006/relationships" name="Note 5 - Loans - Age Analysis o" sheetId="51" state="visible" r:id="rId51"/>
    <sheet xmlns:r="http://schemas.openxmlformats.org/officeDocument/2006/relationships" name="Note 5 - Loans - Activity in th" sheetId="52" state="visible" r:id="rId52"/>
    <sheet xmlns:r="http://schemas.openxmlformats.org/officeDocument/2006/relationships" name="Note 5 - Loans - Loans Evaluate" sheetId="53" state="visible" r:id="rId53"/>
    <sheet xmlns:r="http://schemas.openxmlformats.org/officeDocument/2006/relationships" name="Note 5 - Loans - Impaired Loans" sheetId="54" state="visible" r:id="rId54"/>
    <sheet xmlns:r="http://schemas.openxmlformats.org/officeDocument/2006/relationships" name="Note 5 - Loans - Loans Designat" sheetId="55" state="visible" r:id="rId55"/>
    <sheet xmlns:r="http://schemas.openxmlformats.org/officeDocument/2006/relationships" name="Note 6 - Loans Held for Sale (D" sheetId="56" state="visible" r:id="rId56"/>
    <sheet xmlns:r="http://schemas.openxmlformats.org/officeDocument/2006/relationships" name="Note 6 - Loans Held for Sale - " sheetId="57" state="visible" r:id="rId57"/>
    <sheet xmlns:r="http://schemas.openxmlformats.org/officeDocument/2006/relationships" name="Note 7 - Other Real Estate Ow_3" sheetId="58" state="visible" r:id="rId58"/>
    <sheet xmlns:r="http://schemas.openxmlformats.org/officeDocument/2006/relationships" name="Note 7 - Other Real Estate Ow_4" sheetId="59" state="visible" r:id="rId59"/>
    <sheet xmlns:r="http://schemas.openxmlformats.org/officeDocument/2006/relationships" name="Note 7 - Other Real Estate Ow_5" sheetId="60" state="visible" r:id="rId60"/>
    <sheet xmlns:r="http://schemas.openxmlformats.org/officeDocument/2006/relationships" name="Note 8 - Leases (Details Textua" sheetId="61" state="visible" r:id="rId61"/>
    <sheet xmlns:r="http://schemas.openxmlformats.org/officeDocument/2006/relationships" name="Note 8 - Leases - Leases (Detai" sheetId="62" state="visible" r:id="rId62"/>
    <sheet xmlns:r="http://schemas.openxmlformats.org/officeDocument/2006/relationships" name="Note 8 - Leases - Lease Obligat" sheetId="63" state="visible" r:id="rId63"/>
    <sheet xmlns:r="http://schemas.openxmlformats.org/officeDocument/2006/relationships" name="Note 9 - Stock-based Compensa_3" sheetId="64" state="visible" r:id="rId64"/>
    <sheet xmlns:r="http://schemas.openxmlformats.org/officeDocument/2006/relationships" name="Note 9 - Stock-based Compensa_4" sheetId="65" state="visible" r:id="rId65"/>
    <sheet xmlns:r="http://schemas.openxmlformats.org/officeDocument/2006/relationships" name="Note 9 - Stock-based Compensa_5" sheetId="66" state="visible" r:id="rId66"/>
    <sheet xmlns:r="http://schemas.openxmlformats.org/officeDocument/2006/relationships" name="Note 10 - Pension and Other P_3" sheetId="67" state="visible" r:id="rId67"/>
    <sheet xmlns:r="http://schemas.openxmlformats.org/officeDocument/2006/relationships" name="Note 10 - Pension and Other P_4" sheetId="68" state="visible" r:id="rId68"/>
    <sheet xmlns:r="http://schemas.openxmlformats.org/officeDocument/2006/relationships" name="Note 11 - Fair Value of Finan_3" sheetId="69" state="visible" r:id="rId69"/>
    <sheet xmlns:r="http://schemas.openxmlformats.org/officeDocument/2006/relationships" name="Note 11 - Fair Value of Finan_4" sheetId="70" state="visible" r:id="rId70"/>
    <sheet xmlns:r="http://schemas.openxmlformats.org/officeDocument/2006/relationships" name="Note 11 - Fair Value of Finan_5" sheetId="71" state="visible" r:id="rId71"/>
    <sheet xmlns:r="http://schemas.openxmlformats.org/officeDocument/2006/relationships" name="Note 11 - Fair Value of Finan_6" sheetId="72" state="visible" r:id="rId72"/>
    <sheet xmlns:r="http://schemas.openxmlformats.org/officeDocument/2006/relationships" name="Note 11 - Fair Value of Finan_7" sheetId="73" state="visible" r:id="rId73"/>
    <sheet xmlns:r="http://schemas.openxmlformats.org/officeDocument/2006/relationships" name="Note 11 - Fair Value of Finan_8" sheetId="74" state="visible" r:id="rId74"/>
    <sheet xmlns:r="http://schemas.openxmlformats.org/officeDocument/2006/relationships" name="Note 11 - Fair Value of Finan_9" sheetId="75" state="visible" r:id="rId75"/>
    <sheet xmlns:r="http://schemas.openxmlformats.org/officeDocument/2006/relationships" name="Note 11 - Fair Value of Fina_10" sheetId="76" state="visible" r:id="rId76"/>
    <sheet xmlns:r="http://schemas.openxmlformats.org/officeDocument/2006/relationships" name="Note 12 - Derivative Financia_3" sheetId="77" state="visible" r:id="rId77"/>
    <sheet xmlns:r="http://schemas.openxmlformats.org/officeDocument/2006/relationships" name="Note 12 - Derivative Financia_4" sheetId="78" state="visible" r:id="rId78"/>
    <sheet xmlns:r="http://schemas.openxmlformats.org/officeDocument/2006/relationships" name="Note 12 - Derivative Financia_5" sheetId="79" state="visible" r:id="rId79"/>
    <sheet xmlns:r="http://schemas.openxmlformats.org/officeDocument/2006/relationships" name="Note 12 - Derivative Financia_6" sheetId="80" state="visible" r:id="rId80"/>
    <sheet xmlns:r="http://schemas.openxmlformats.org/officeDocument/2006/relationships" name="Note 13 - Income Taxes - Income" sheetId="81" state="visible" r:id="rId81"/>
    <sheet xmlns:r="http://schemas.openxmlformats.org/officeDocument/2006/relationships" name="Note 14 - Accumulated Other C_3" sheetId="82" state="visible" r:id="rId82"/>
    <sheet xmlns:r="http://schemas.openxmlformats.org/officeDocument/2006/relationships" name="Note 14 - Accumulated Other C_4" sheetId="83" state="visible" r:id="rId83"/>
    <sheet xmlns:r="http://schemas.openxmlformats.org/officeDocument/2006/relationships" name="Note 15 - Regulatory Capital (D" sheetId="84" state="visible" r:id="rId84"/>
    <sheet xmlns:r="http://schemas.openxmlformats.org/officeDocument/2006/relationships" name="Note 15 - Regulatory Capital - " sheetId="85" state="visible" r:id="rId85"/>
    <sheet xmlns:r="http://schemas.openxmlformats.org/officeDocument/2006/relationships" name="Note 16 - New Authoritative A_2" sheetId="86" state="visible" r:id="rId86"/>
  </sheets>
  <definedNames/>
  <calcPr calcId="124519" fullCalcOnLoad="1"/>
</workbook>
</file>

<file path=xl/sharedStrings.xml><?xml version="1.0" encoding="utf-8"?>
<sst xmlns="http://schemas.openxmlformats.org/spreadsheetml/2006/main" uniqueCount="1014">
  <si>
    <t>Document And Entity Information - shares</t>
  </si>
  <si>
    <t>6 Months Ended</t>
  </si>
  <si>
    <t>Jun. 30, 2019</t>
  </si>
  <si>
    <t>Jul. 31, 2019</t>
  </si>
  <si>
    <t>Document Information [Line Items]</t>
  </si>
  <si>
    <t>Entity Central Index Key</t>
  </si>
  <si>
    <t>0000923139</t>
  </si>
  <si>
    <t>Entity Shell Company</t>
  </si>
  <si>
    <t>false</t>
  </si>
  <si>
    <t>Entity Registrant Name</t>
  </si>
  <si>
    <t>Flushing Financial Corporation</t>
  </si>
  <si>
    <t>Amendment Flag</t>
  </si>
  <si>
    <t>Current Fiscal Year End Date</t>
  </si>
  <si>
    <t>--12-31</t>
  </si>
  <si>
    <t>Document Fiscal Period Focus</t>
  </si>
  <si>
    <t>Q2</t>
  </si>
  <si>
    <t>Document Fiscal Year Focus</t>
  </si>
  <si>
    <t>2019</t>
  </si>
  <si>
    <t>Entity Small Business</t>
  </si>
  <si>
    <t>Entity Emerging Growth Company</t>
  </si>
  <si>
    <t>Document Quarterly Report</t>
  </si>
  <si>
    <t>true</t>
  </si>
  <si>
    <t>Document Transition Report</t>
  </si>
  <si>
    <t>Document Type</t>
  </si>
  <si>
    <t>10-Q</t>
  </si>
  <si>
    <t>Document Period End Date</t>
  </si>
  <si>
    <t>Jun. 30,
		2019</t>
  </si>
  <si>
    <t>Entity File Number</t>
  </si>
  <si>
    <t>001-33013</t>
  </si>
  <si>
    <t>Entity Incorporation, State or Country Code</t>
  </si>
  <si>
    <t>DE</t>
  </si>
  <si>
    <t>Entity Tax Identification Number</t>
  </si>
  <si>
    <t>11-3209278</t>
  </si>
  <si>
    <t>Entity Address, Address Line One</t>
  </si>
  <si>
    <t>220 RXR Plaza</t>
  </si>
  <si>
    <t>Entity Address, City or Town</t>
  </si>
  <si>
    <t>Uniondale</t>
  </si>
  <si>
    <t>Entity Address, State or Province</t>
  </si>
  <si>
    <t>NY</t>
  </si>
  <si>
    <t>Entity Address, Postal Zip Code</t>
  </si>
  <si>
    <t>11556</t>
  </si>
  <si>
    <t>City Area Code</t>
  </si>
  <si>
    <t>718</t>
  </si>
  <si>
    <t>Local Phone Number</t>
  </si>
  <si>
    <t>961-5400</t>
  </si>
  <si>
    <t>Title of 12(b) Security</t>
  </si>
  <si>
    <t>Common Stock</t>
  </si>
  <si>
    <t>Trading Symbol</t>
  </si>
  <si>
    <t>FFIC</t>
  </si>
  <si>
    <t>Security Exchange Name</t>
  </si>
  <si>
    <t>NASDAQ</t>
  </si>
  <si>
    <t>Entity Current Reporting Status</t>
  </si>
  <si>
    <t>Yes</t>
  </si>
  <si>
    <t>Entity Interactive Data Current</t>
  </si>
  <si>
    <t>Entity Filer Category</t>
  </si>
  <si>
    <t>Large Accelerated Filer</t>
  </si>
  <si>
    <t>Entity Common Stock, Shares Outstanding</t>
  </si>
  <si>
    <t>Consolidated Statements of Financial Condition (Current Period Unaudited) - USD ($)</t>
  </si>
  <si>
    <t>Dec. 31, 2018</t>
  </si>
  <si>
    <t>Assets</t>
  </si>
  <si>
    <t>Cash and due from banks</t>
  </si>
  <si>
    <t>Securities held-to-maturity:</t>
  </si>
  <si>
    <t>Held to maturity securities</t>
  </si>
  <si>
    <t>Securities available for sale, at fair value:</t>
  </si>
  <si>
    <t>Securities available for sale</t>
  </si>
  <si>
    <t>Loans:</t>
  </si>
  <si>
    <t>Net unamortized premiums and unearned loan fees</t>
  </si>
  <si>
    <t>Allowance for loan losses</t>
  </si>
  <si>
    <t>Net loans</t>
  </si>
  <si>
    <t>Interest and dividends receivable</t>
  </si>
  <si>
    <t>Bank premises and equipment, net</t>
  </si>
  <si>
    <t>Federal Home Loan Bank of New York stock, at cost</t>
  </si>
  <si>
    <t>Bank owned life insurance</t>
  </si>
  <si>
    <t>Goodwill</t>
  </si>
  <si>
    <t>Other real estate owned, net</t>
  </si>
  <si>
    <t>Right of Use Asset</t>
  </si>
  <si>
    <t>Other assets</t>
  </si>
  <si>
    <t>Total assets</t>
  </si>
  <si>
    <t>Liabilities</t>
  </si>
  <si>
    <t>Non-interest bearing</t>
  </si>
  <si>
    <t>Interest-bearing</t>
  </si>
  <si>
    <t>Total Deposits</t>
  </si>
  <si>
    <t>Mortgagors' escrow deposits</t>
  </si>
  <si>
    <t>Borrowed funds:</t>
  </si>
  <si>
    <t>Federal Home Loan Bank advances</t>
  </si>
  <si>
    <t>Subordinated debentures</t>
  </si>
  <si>
    <t>Junior subordinated debentures, at fair value</t>
  </si>
  <si>
    <t>Total borrowed funds</t>
  </si>
  <si>
    <t>Operating lease liability</t>
  </si>
  <si>
    <t>Other liabilities</t>
  </si>
  <si>
    <t>Total liabilities</t>
  </si>
  <si>
    <t>Stockholders' Equity</t>
  </si>
  <si>
    <t>Preferred stock ($0.01 par value; 5,000,000 shares authorized; none issued)</t>
  </si>
  <si>
    <t>Common stock ($0.01 par value; 100,000,000 shares authorized; 31,530,595 shares issued at June, 30, 2019 and December 31, 2018; 28,187,922 shares and 27,983,637 shares outstanding at June 30, 2019 and December 31, 2018, respectively)</t>
  </si>
  <si>
    <t>Additional paid-in capital</t>
  </si>
  <si>
    <t>Treasury stock, at average cost (3,342,673 shares and 3,546,958 shares at June 30, 2019 and December 31, 2018, respectively)</t>
  </si>
  <si>
    <t>Retained earnings</t>
  </si>
  <si>
    <t>Accumulated other comprehensive loss, net of taxes</t>
  </si>
  <si>
    <t>Total stockholders' equity</t>
  </si>
  <si>
    <t>Total liabilities and stockholders' equity</t>
  </si>
  <si>
    <t>Multi-Family Residential [Member]</t>
  </si>
  <si>
    <t>Loans receivable</t>
  </si>
  <si>
    <t>Commercial Real Estate Portfolio Segment [Member]</t>
  </si>
  <si>
    <t>One-To-Four Family - Mixed-Use Property Portfolio Segment [Member]</t>
  </si>
  <si>
    <t>One-To-Four Family - Residential Portfolio Segment [Member]</t>
  </si>
  <si>
    <t>Co-Operative Apartments Portfolio Segment [Member]</t>
  </si>
  <si>
    <t>Construction Portfolio Segment [Member]</t>
  </si>
  <si>
    <t>Small Business Administration Portfolio Segment [Member]</t>
  </si>
  <si>
    <t>Taxi Medallion Portfolio Segment [Member]</t>
  </si>
  <si>
    <t>Commercial Business and Other Portfolio Segment [Member]</t>
  </si>
  <si>
    <t>Collateralized Mortgage Backed Securities [Member]</t>
  </si>
  <si>
    <t>Other Debt Obligations [Member]</t>
  </si>
  <si>
    <t>Consolidated Statements of Financial Condition (Current Period Unaudited) (Parentheticals) - USD ($) $ in Thousands</t>
  </si>
  <si>
    <t>Securities held-to-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average cost (in shares)</t>
  </si>
  <si>
    <t>Securities held-to-maturity, assets pledged</t>
  </si>
  <si>
    <t>Securities available for sale, pledged as collateral</t>
  </si>
  <si>
    <t>Securities available for sale, fair value option</t>
  </si>
  <si>
    <t>Consolidated Statements of Income (Unaudited) - USD ($)</t>
  </si>
  <si>
    <t>3 Months Ended</t>
  </si>
  <si>
    <t>Jun. 30, 2018</t>
  </si>
  <si>
    <t>Interest and dividend income</t>
  </si>
  <si>
    <t>Interest and fees on loans</t>
  </si>
  <si>
    <t>Interest and dividends on securities:</t>
  </si>
  <si>
    <t>Interest</t>
  </si>
  <si>
    <t>Dividends</t>
  </si>
  <si>
    <t>Other interest income</t>
  </si>
  <si>
    <t>Total interest and dividend income</t>
  </si>
  <si>
    <t>Interest expense</t>
  </si>
  <si>
    <t>Deposits</t>
  </si>
  <si>
    <t>Other interest expense</t>
  </si>
  <si>
    <t>Total interest expense</t>
  </si>
  <si>
    <t>Net interest income</t>
  </si>
  <si>
    <t>Provision for loan losses</t>
  </si>
  <si>
    <t>Net interest income after provision for loan losses</t>
  </si>
  <si>
    <t>Non-interest income</t>
  </si>
  <si>
    <t>Banking services fee income</t>
  </si>
  <si>
    <t>Net loss on sale of securities</t>
  </si>
  <si>
    <t>Net gain on sale of loans</t>
  </si>
  <si>
    <t>Net gain on sale of assets</t>
  </si>
  <si>
    <t>Net loss from fair value adjustments</t>
  </si>
  <si>
    <t>Federal Home Loan Bank of New York stock dividends</t>
  </si>
  <si>
    <t>Life insurance proceeds</t>
  </si>
  <si>
    <t>Other income</t>
  </si>
  <si>
    <t>Total non-interest income</t>
  </si>
  <si>
    <t>Non-interest expense</t>
  </si>
  <si>
    <t>Salaries and employee benefits</t>
  </si>
  <si>
    <t>Occupancy and equipment</t>
  </si>
  <si>
    <t>Professional services</t>
  </si>
  <si>
    <t>FDIC deposit insurance</t>
  </si>
  <si>
    <t>Data processing</t>
  </si>
  <si>
    <t>Depreciation and amortization</t>
  </si>
  <si>
    <t>Other real estate owned/foreclosure expense</t>
  </si>
  <si>
    <t>Net gain from sales of real estate owned</t>
  </si>
  <si>
    <t>Other operating expenses</t>
  </si>
  <si>
    <t>Total non-interest expense</t>
  </si>
  <si>
    <t>Income before income taxes</t>
  </si>
  <si>
    <t>Provision for income taxes</t>
  </si>
  <si>
    <t>Federal</t>
  </si>
  <si>
    <t>State and local</t>
  </si>
  <si>
    <t>Total taxes</t>
  </si>
  <si>
    <t>Net income</t>
  </si>
  <si>
    <t>Basic earnings per common share (in dollars per share)</t>
  </si>
  <si>
    <t>Diluted earnings per common share (in dollars per share)</t>
  </si>
  <si>
    <t>[1]</t>
  </si>
  <si>
    <t>Dividends per common share (in dollars per share)</t>
  </si>
  <si>
    <t>For the three and six months ended June 30, 2019 and 2018, there were no common stock equivalents that were anti-dilutive.</t>
  </si>
  <si>
    <t>Consolidated Statements of Comprehensive Income (Unaudited) - USD ($)</t>
  </si>
  <si>
    <t>Other comprehensive income (loss), net of tax:</t>
  </si>
  <si>
    <t>Amortization of actuarial losses, net of taxes of ($9) and ($43) for the three months ended June 30, 2019 and 2018, respectively and of ($19) and ($84) for the six months ended June 30, 2019 and 2018, respectively.</t>
  </si>
  <si>
    <t>Amortization of prior service credits, net of taxes of $6 and $3 for the three months ended June 30, 2019 and 2018, respectively and of $13 and $6 for the six months ended June 30, 2019 and 2018, respectively.</t>
  </si>
  <si>
    <t>Net unrealized gains (losses) on securities, net of taxes of ($2,796) and $1,388 for three months ended June 30, 2019 and 2018, respectively and of ($5,320) and $4,443 for six months ended June 30, 2019 and 2018, respectively.</t>
  </si>
  <si>
    <t>Reclassification adjustment for net losses included in income, net of taxes of ($5) for the three and six months ended June 30, 2019.</t>
  </si>
  <si>
    <t>Net unrealized (losses) gains on cash flow hedges, net of taxes of $2,844 and ($961) for the three months ended June 30, 2019 and 2018, respectively and of $4,419 and ($3,565) for the six months ended June 30, 2019 and 2018, respectively.</t>
  </si>
  <si>
    <t>Change in fair value of liabilities related to instrument-specific credit risk, net of taxes of ($16) and ($6) for the three months ended June 30, 2019 and 2018, respectively and of $(55) and ($6) for six months ended June 30, 2019 and 2018, respectively.</t>
  </si>
  <si>
    <t>Total other comprehensive income (loss), net of tax</t>
  </si>
  <si>
    <t>Comprehensive income</t>
  </si>
  <si>
    <t>Consolidated Statements of Comprehensive Income (Unaudited) (Parentheticals) - USD ($) $ in Thousands</t>
  </si>
  <si>
    <t>Amortization of net actuarial losses, tax</t>
  </si>
  <si>
    <t>Amortization of prior service credits, tax</t>
  </si>
  <si>
    <t>Change in net unrealized (losses) gains on securities available for sale, tax</t>
  </si>
  <si>
    <t>Reclassification adjustment for net gains included in net income, tax</t>
  </si>
  <si>
    <t xml:space="preserve"> </t>
  </si>
  <si>
    <t>Net unrealized loss on cash flow hedge, tax</t>
  </si>
  <si>
    <t>Change in fair value of liabilities related to instrument-specific credit risk, tax</t>
  </si>
  <si>
    <t>Consolidated Statements of Cash Flows (Unaudited) - USD ($)</t>
  </si>
  <si>
    <t>CASH FLOWS FROM OPERATING ACTIVITIES</t>
  </si>
  <si>
    <t>Adjustments to reconcile net income to net cash provided by operating activities:</t>
  </si>
  <si>
    <t>Depreciation and amortization of bank premises and equipment</t>
  </si>
  <si>
    <t>Amortization of premium, net of accretion of discount</t>
  </si>
  <si>
    <t>Net loss from fair value adjustments on qualifying hedges</t>
  </si>
  <si>
    <t>Net gain from sale of loans</t>
  </si>
  <si>
    <t>Net loss from sale of securities</t>
  </si>
  <si>
    <t>Net gain from sale of asset</t>
  </si>
  <si>
    <t>Net gain from sale of OREO</t>
  </si>
  <si>
    <t>Income from bank owned life insurance</t>
  </si>
  <si>
    <t>Stock-based compensation expense</t>
  </si>
  <si>
    <t>Deferred compensation</t>
  </si>
  <si>
    <t>Deferred income tax benefit</t>
  </si>
  <si>
    <t>Increase in other liabilities</t>
  </si>
  <si>
    <t>Decrease in other assets</t>
  </si>
  <si>
    <t>Net cash provided by operating activities</t>
  </si>
  <si>
    <t>CASH FLOWS FROM INVESTING ACTIVITIES</t>
  </si>
  <si>
    <t>Purchases of bank premises and equipment</t>
  </si>
  <si>
    <t>Net (purchases) redemptions of Federal Home Loan Bank of New York shares</t>
  </si>
  <si>
    <t>Purchases of securities held-to-maturity</t>
  </si>
  <si>
    <t>Proceeds from maturities and calls of securities held-to-maturity</t>
  </si>
  <si>
    <t>Proceeds from prepayments of securities held-to-maturity</t>
  </si>
  <si>
    <t>Purchases of securities available for sale</t>
  </si>
  <si>
    <t>Proceeds from sales and calls of securities available for sale</t>
  </si>
  <si>
    <t>Proceeds from maturities and prepayments of securities available for sale</t>
  </si>
  <si>
    <t>Proceeds from sale of assets</t>
  </si>
  <si>
    <t>Proceeds from bank owned life insurance</t>
  </si>
  <si>
    <t>Purchase of bank owned life insurance</t>
  </si>
  <si>
    <t>Net repayments (originations) of loans</t>
  </si>
  <si>
    <t>Purchases of loans</t>
  </si>
  <si>
    <t>Proceeds from sale of real estate owned</t>
  </si>
  <si>
    <t>Proceeds from sale of loans</t>
  </si>
  <si>
    <t>Net cash used in investing activities</t>
  </si>
  <si>
    <t>CASH FLOWS FROM FINANCING ACTIVITIES</t>
  </si>
  <si>
    <t>Net increase in non-interest bearing deposits</t>
  </si>
  <si>
    <t>Net (decrease) increase in interest-bearing deposits</t>
  </si>
  <si>
    <t>Net increase in mortgagors' escrow deposits</t>
  </si>
  <si>
    <t>Net proceeds from short-term borrowed funds</t>
  </si>
  <si>
    <t>Proceeds from long-term borrowings</t>
  </si>
  <si>
    <t>Repayment of long-term borrowings</t>
  </si>
  <si>
    <t>Purchases of treasury stock</t>
  </si>
  <si>
    <t>Proceeds from issuance of common stock upon exercise of stock options</t>
  </si>
  <si>
    <t>Cash dividends paid</t>
  </si>
  <si>
    <t>Net cash provided by financing activities</t>
  </si>
  <si>
    <t>Net decrease in cash and cash equivalents</t>
  </si>
  <si>
    <t>Cash and cash equivalents, beginning of period</t>
  </si>
  <si>
    <t>Cash and cash equivalents, end of period</t>
  </si>
  <si>
    <t>SUPPLEMENTAL CASH FLOW DISCLOSURE</t>
  </si>
  <si>
    <t>Interest paid</t>
  </si>
  <si>
    <t>Income taxes paid</t>
  </si>
  <si>
    <t>Taxes paid if excess tax benefits were not tax deductible</t>
  </si>
  <si>
    <t>Non-cash activities:</t>
  </si>
  <si>
    <t>Loans transferred to Other Real Estate Owned or Other Assets</t>
  </si>
  <si>
    <t>Retained Earnings [Member]</t>
  </si>
  <si>
    <t>Reclassification of the Income tax effects of Tax Cuts and Jobs Act from AOCI to Retained Earnings</t>
  </si>
  <si>
    <t>Consolidated Statements of Changes in Stockholders' Equity (Unaudited) - USD ($)</t>
  </si>
  <si>
    <t>Common Stock [Member]</t>
  </si>
  <si>
    <t>Additional Paid-in Capital [Member]</t>
  </si>
  <si>
    <t>Treasury Stock [Member]</t>
  </si>
  <si>
    <t>AOCI Attributable to Parent [Member]</t>
  </si>
  <si>
    <t>Total</t>
  </si>
  <si>
    <t>Balance at Dec. 31, 2017</t>
  </si>
  <si>
    <t>Award of common shares released from Employee Benefit Trust</t>
  </si>
  <si>
    <t>Vesting of restricted stock unit awards</t>
  </si>
  <si>
    <t>Repurchase of shares to satisfy tax obligation</t>
  </si>
  <si>
    <t>Dividends on common stock</t>
  </si>
  <si>
    <t>Other comprehensive income (loss)</t>
  </si>
  <si>
    <t>Impact of adoption of Accounting Standard Update 2016-01</t>
  </si>
  <si>
    <t>Purchase of treasury shares</t>
  </si>
  <si>
    <t>Balance at Mar. 31, 2018</t>
  </si>
  <si>
    <t>Balance at Jun. 30, 2018</t>
  </si>
  <si>
    <t>Exercise of stock options</t>
  </si>
  <si>
    <t>Balance at Dec. 31, 2018</t>
  </si>
  <si>
    <t>Impact of adoption of ASC 842 - Leases | Accounting Standards Update 2016-02 [Member]</t>
  </si>
  <si>
    <t>Balance at Mar. 31, 2019</t>
  </si>
  <si>
    <t>Balance at Jun. 30, 2019</t>
  </si>
  <si>
    <t>Consolidated Statements of Changes in Stockholders' Equity (Unaudited) (Parentheticals) - $ / shares</t>
  </si>
  <si>
    <t>Mar. 31, 2019</t>
  </si>
  <si>
    <t>Mar. 31, 2018</t>
  </si>
  <si>
    <t>Common shares released from Employee Benefit Trust, shares (in shares)</t>
  </si>
  <si>
    <t>Restricted stock unit awards vested, shares (in shares)</t>
  </si>
  <si>
    <t>Exercise of stock options, shares (in shares)</t>
  </si>
  <si>
    <t>Repurchase of shares to satisfy tax obligation, shares (in shares)</t>
  </si>
  <si>
    <t>Purchase of treasury shares (in shares)</t>
  </si>
  <si>
    <t>Dividends on common stock (in dollars per share)</t>
  </si>
  <si>
    <t>Note 1 - Basis of Presentation</t>
  </si>
  <si>
    <t>Notes to Financial Statements</t>
  </si>
  <si>
    <t>Basis of Accounting [Text Block]</t>
  </si>
  <si>
    <t xml:space="preserve">1. Basis of Presentation The primary business of Flushing Financial Corporation (the “Holding Company”), a Delaware corporation, is the operation of its wholly owned subsidiary, Flushing Bank (the “Bank”). The unaudited consolidated financial statements presented in this Quarterly Report on Form 10 The Holding Company also owns Flushing Financial Capital Trust II, Flushing Financial Capital Trust III, and Flushing Financial Capital Trust IV (the “Trusts”), which are special purpose business trusts. The Trusts are not not The accompanying unaudited consolidated financial statements are prepared in accordance with accounting principles generally accepted in the United States of America (“GAAP”) and general practices within the banking industry. The information furnished in these interim statements reflects all adjustments that are, in the opinion of management, necessary for a fair statement of the results for such presented periods of the Company. Such adjustments are of a normal recurring nature, unless otherwise disclosed in this Quarterly Report. All inter-company balances and transactions have been eliminated in consolidation. The results of operations in the interim statements are not may The accompanying unaudited consolidated financial statements have been prepared in conformity with the instructions to Quarterly Report on Form 10 10, 10 01 X 10 December 31, 2018. When necessary, certain reclassifications were made to prior-year amounts to conform to the current-year presentation. </t>
  </si>
  <si>
    <t>Note 2 - Use of Estimates</t>
  </si>
  <si>
    <t>Use of Estimates [Text Block]</t>
  </si>
  <si>
    <t xml:space="preserve">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ALLL”), the evaluation of goodwill for impairment, the review of the need for a valuation allowance of the Company’s deferred tax assets, the fair value of financial instruments and the evaluation of other-than-temporary impairment (“OTTI”) on securities. Actual results could differ from these estimates. </t>
  </si>
  <si>
    <t>Note 3 - Earnings Per Share</t>
  </si>
  <si>
    <t>Earnings Per Share [Text Block]</t>
  </si>
  <si>
    <t>3. Earnings per common share have been computed based on the following:
For the three months ended For the six months ended
June 30, June 30,
2019 2018 2019 2018
(Dollars in thousands, except per share data)
Net income, as reported $ 10,556 $ 13,923 $ 17,624 $ 25,335
Divided by:
Weighted average common shares outstanding 28,761 28,845 28,691 28,909
Weighted average common stock equivalents - 1 - 1
Total weighted average common shares outstanding and common stock equivalents 28,761 28,846 28,691 28,910
Basic earnings per common share $ 0.37 $ 0.48 $ 0.61 $ 0.88
Diluted earnings per common share (1) $ 0.37 $ 0.48 $ 0.61 $ 0.88
Dividend payout ratio 56.8 % 41.7 % 68.9 % 45.5 %
( 1 For the three six June 30, 2019 2018,</t>
  </si>
  <si>
    <t>Note 4 - Securities</t>
  </si>
  <si>
    <t>Investments in Debt and Marketable Equity Securities (and Certain Trading Assets) Disclosure [Text Block]</t>
  </si>
  <si>
    <t xml:space="preserve">4. Securities The Company did no June 30, 2019 December 31, 2018. The following table summarizes the Company’s portfolio of securities held-to-maturity at June 30, 2019:
Gross Gross
Amortized Unrealized Unrealized
Cost Fair Value Gains Losses
(In thousands)
Securities held-to-maturity:
Municipals $ 52,242 $ 54,131 $ 1,889 $ -
Total other securities 52,242 54,131 1,889 -
FNMA 7,944 8,038 94 -
Total mortgage-backed securities 7,944 8,038 94 -
Total $ 60,186 $ 62,169 $ 1,983 $ - The following table summarizes the Company’s portfolio of securities held-to-maturity at December 31, 2018:
Gross Gross
Amortized Unrealized Unrealized
Cost Fair Value Gains Losses
(In thousands)
Securities held-to-maturity:
Municipals $ 24,065 $ 22,508 $ - $ 1,557
Total other securities 24,065 22,508 - 1,557
FNMA 7,953 7,366 - 587
Total mortgage-backed securities 7,953 7,366 - 587
Total $ 32,018 $ 29,874 $ - $ 2,144 The following table summarizes the Company’s portfolio of securities available for sale at June 30, 2019:
Gross Gross
Amortized Unrealized Unrealized
Cost Fair Value Gains Losses
(In thousands)
Corporate $ 130,000 $ 122,036 $ - $ 7,964
Municipals 18,908 19,141 233 -
Mutual funds 12,042 12,042 - -
Collateralized loan obligations 100,324 99,650 60 734
Other 1,303 1,303 - -
Total other securities 262,577 254,172 293 8,698
REMIC and CMO 370,689 372,761 3,181 1,109
GNMA 734 790 56 -
FNMA 96,445 96,445 572 572
FHLMC 83,731 84,485 1,012 258
Total mortgage-backed securities 551,599 554,481 4,821 1,939
Total securities available for sale $ 814,176 $ 808,653 $ 5,114 $ 10,637 The following table summarizes the Company’s portfolio of securities available for sale at December 31, 2018:
Gross Gross
Amortized Unrealized Unrealized
Cost Fair Value Gains Losses
(In thousands)
Corporate $ 130,000 $ 118,535 $ - $ 11,465
Municipals 46,231 46,574 343 -
Mutual funds 11,586 11,586 - -
Collateralized loan obligations 88,396 86,751 - 1,645
Other 1,256 1,256 - -
Total other securities 277,469 264,702 343 13,110
REMIC and CMO 382,632 376,340 885 7,177
GNMA 785 826 41 -
FNMA 94,069 91,693 72 2,448
FHLMC 90,377 89,094 113 1,396
Total mortgage-backed securities 567,863 557,953 1,111 11,021
Total securities available for sale $ 845,332 $ 822,655 $ 1,454 $ 24,131 We did no June 30, 2019 December 31, 2018. The corporate securities held by the Company at June 30, 2019 December 31, 2018 The following tables detail the amortized cost and fair value of the Company’s securities classified as held-to-maturity and available for sale at June 30, 2019, may may
Amortized
Securities held-to-maturity: Cost Fair Value
(In thousands)
Due in one year or less $ 1,180 $ 1,180
Due after ten years 51,062 52,951
Total other securities 52,242 54,131
Mortgage-backed securities 7,944 8,038
Total $ 60,186 $ 62,169
Amortized
Securities available for sale: Cost Fair Value
(In thousands)
Due after one year through five years $ 10,000 $ 9,683
Due after five years through ten years 137,910 130,259
Due after ten years 102,625 102,188
Total other securities 250,535 242,130
Mutual funds 12,042 12,042
Mortgage-backed securities 551,599 554,481
Total $ 814,176 $ 808,653 The following tables show the Company’s securities with gross unrealized losses and their fair value, aggregated by category and length of time that individual securities have been in a continuous unrealized loss position, at the dates indicated:
At June 30, 2019
Total Less than 12 months 12 months or more
Unrealized Unrealized Unrealized
Count Fair Value Losses Fair Value Losses Fair Value Losses
(Dollars in thousands)
Available for sale securities
Corporate 16 $ 122,036 $ 7,964 $ 19,720 $ 280 $ 102,316 $ 7,684
CLO 10 80,046 734 80,046 734 - -
Total other securities 26 202,082 8,698 99,766 1,014 102,316 7,684
REMIC and CMO 19 126,261 1,109 38,059 95 88,202 1,014
FNMA 5 60,396 572 - - 60,396 572
FHLMC 2 40,398 258 - - 40,398 258
Total mortgage-backed securities 26 227,055 1,939 38,059 95 188,996 1,844
Total 52 $ 429,137 $ 10,637 $ 137,825 $ 1,109 $ 291,312 $ 9,528
At December 31, 2018
Total Less than 12 months 12 months or more
Unrealized Unrealized Unrealized
Count Fair Value Losses Fair Value Losses Fair Value Losses
(Dollars in thousands)
Held-to-maturity securities
Municipals 1 $ 19,940 $ 1,557 $ - $ - $ 19,940 $ 1,557
Total other securities 1 19,940 1,557 - - 19,940 1,557
FNMA 1 7,366 587 - - 7,366 587
Total mortgage-backed securities 1 7,366 587 - - 7,366 587
Total securities held-to-maturity 2 $ 27,306 $ 2,144 $ - $ - $ 27,306 $ 2,144
Available for sale securities
Corporate 16 $ 118,535 $ 11,465 $ 19,113 $ 888 $ 99,422 $ 10,577
Municipals 3 4,220 - 4,220 - - -
CLO 11 86,752 1,645 86,752 1,645 - -
Total other securities 30 209,507 13,110 110,085 2,533 99,422 10,577
REMIC and CMO 39 243,756 7,177 17,308 200 226,448 6,977
GNMA 1 51 - 51 - - -
FNMA 14 85,046 2,448 6,372 17 78,674 2,431
FHLMC 3 51,288 1,396 10,116 95 41,172 1,301
Total mortgage-backed securities 57 380,141 11,021 33,847 312 346,294 10,709
Total securities available for sale 87 $ 589,648 $ 24,131 $ 143,932 $ 2,845 $ 445,716 $ 21,286 OTTI losses on impaired securities must be fully recognized in earnings if an investor has the intent to sell the debt security or if it is more likely than not not The Company reviewed each investment that had an unrealized loss at June 30, 2019 December 31, 2018. December 31, 2018 December 31, 2018 June 30, 2019 December 31, 2018 It is not not not not none not June 30, 2019 December 31, 2018. Realized gains and losses on the sales of securities are determined using the specific identification method. The Company sold $26.4 million in mortgage-backed securities during the three and six months ended June 30, 2019. not June 30, 2018. The following table represents the gross gains and gross losses realized from the sale of securities available for sale for the periods indicated:
For the three months ended For the six months ended
June 30, June 30,
2019 2018 2019 2018
(In thousands)
Gross gains from the sale of securities $ 423 $ - $ 423 $ -
Gross losses from the sale of securities (438 ) - (438 ) -
Net losses from the sale of securities $ (15 ) $ - $ (15 ) $ - </t>
  </si>
  <si>
    <t>Note 5 - Loans</t>
  </si>
  <si>
    <t>Loans, Notes, Trade and Other Receivables Disclosure [Text Block]</t>
  </si>
  <si>
    <t xml:space="preserve">5.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the accrual basis. The accrual of income on loans is generally discontinued when certain factors, such as contractual delinquency of 90 90 not 90 first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90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All non-accrual loans are considered impaired. The Company maintains an allowance for loan losses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 An unallocated component may The determination of the amount of the allowance for loan losses includes estimates that are susceptible to significant changes due to changes in appraisal values of collateral, national and local economic conditions and other factors. We review our loan portfolio by separate categories with similar risk and collateral characteristics. During the three June 30, 2019, two two not The Company reviews each impaired loan on an individual basis to determine if either a charge-off or a valuation allowance needs to be allocated to the loan. The Company does not The Company considers fair value of collateral dependent loans to be 85% 85% no The Company evaluates the underlying collateral through a third third not The Company may may The Company believes that restructuring these loans in this manner will allow certain borrowers to become and remain current on their loans. All loans classified as TDR are considered impaired, however TDR loans which have been current for six not six not The allocation of a portion of the allowance for loan losses for a performing TDR loan is based upon the present value of the future expected cash flows discounted at the loan’s original effective rate, or for a non-performing TDR loan which is collateral dependent, the fair value of the collateral. At June 30, 2019, not There were no loan modifications as TDR during three six June 30, 2019 2018. The following table shows our recorded investment for loans classified as TDR that are performing according to their restructured terms at the periods indicated:
June 30, 2019 December 31, 2018
Number Recorded Number Recorded
(Dollars in thousands) of contracts investment of contracts investment
Multi-family residential 7 $ 1,894 7 $ 1,916
One-to-four family - mixed-use property 5 1,660 5 1,692
One-to-four family - residential 3 542 3 552
Taxi medallion (1) 8 2,193 15 3,926
Commercial business and other - - 1 279
Total performing troubled debt restructured 23 $ 6,289 31 $ 8,365
( 1 Taxi medallion loans in the table above continue to pay as agreed, however the company records interest received on a cash basis. During the three six June 30, 2019 2018, 12 six June 30, 2018, The following table shows our recorded investment for loans classified as TDR that are not
June 30, 2019 December 31, 2018
Number Recorded Number Recorded
(Dollars in thousands) of contracts investment of contracts investment
Multi-family residential 1 $ 391 1 $ 388
Taxi medallion 3 766 - -
Commercial business and other 2 408 1 1,397
Total troubled debt restructurings that subsequently defaulted 6 $ 1,565 2 $ 1,785 The following table shows our non-performing loans at the periods indicated:
June 30, December 31,
(In thousands) 2019 2018
Non-accrual mortgage loans:
Multi-family residential $ 2,008 $ 2,410
Commercial real estate 1,488 1,379
One-to-four family - mixed-use property 1,752 928
One-to-four family - residential 5,411 6,144
Total 10,659 10,861
Non-accrual non-mortgage loans:
Small Business Administration 1,224 1,267
Taxi medallion 1,361 613
Commercial business and other 2,458 3,512
Total 5,043 5,392
Total non-accrual loans 15,702 16,253
Total non-performing loans $ 15,702 $ 16,253 The following is a summary of interest foregone on non-accrual loans and loans classified as TDR for the periods indicated:
For the three months ended For the six months ended
June 30, June 30,
2019 2018 2019 2018
(In thousands)
Interest income that would have been recognized had the loans performed in accordance with their original terms $ 415 $ 390 $ 809 $ 798
Less: Interest income included in the results of operations 123 156 241 315
Total foregone interest $ 292 $ 234 $ 568 $ 483 The following tables show by delinquency an analysis of our recorded investment in loans at the periods indicated:
June 30, 2019
Greater
30 - 59 Days 60 - 89 Days than Total Past
(In thousands) Past Due Past Due 90 Days Due Current Total Loans
Multi-family residential $ 1,466 $ 346 $ 2,008 $ 3,820 $ 2,260,055 $ 2,263,875
Commercial real estate 3,341 - 1,488 4,829 1,519,864 1,524,693
One-to-four family - mixed-use property 986 72 1,474 2,532 579,732 582,264
One-to-four family - residential 945 508 5,411 6,864 177,160 184,024
Co-operative apartments - - - - 8,137 8,137
Construction loans - - - - 58,503 58,503
Small Business Administration - - 1,224 1,224 13,287 14,511
Taxi medallion - - 766 766 2,789 3,555
Commercial business and other 3,252 - 2,458 5,710 977,863 983,573
Total $ 9,990 $ 926 $ 14,829 $ 25,745 $ 5,597,390 $ 5,623,135
December 31, 2018
Greater
30 - 59 Days 60 - 89 Days than Total Past
(In thousands) Past Due Past Due 90 Days Due Current Total Loans
Multi-family residential $ 1,887 $ 339 $ 2,410 $ 4,636 $ 2,264,412 $ 2,269,048
Commercial real estate 379 - 1,379 1,758 1,540,789 1,542,547
One-to-four family - mixed-use property 1,003 322 928 2,253 575,488 577,741
One-to-four family - residential 1,564 - 6,144 7,708 182,642 190,350
Co-operative apartments - - - - 8,498 8,498
Construction loans - 730 - 730 49,870 50,600
Small Business Administration 774 68 1,267 2,109 13,101 15,210
Taxi medallion - - - - 4,539 4,539
Commercial business and other 1,306 281 2,216 3,803 873,960 877,763
Total $ 6,913 $ 1,740 $ 14,344 $ 22,997 $ 5,513,299 $ 5,536,296 The following tables show the activity in the allowance for loan losses for the three
June 30, 2019
(In thousands) Multi-family residential Commercial real estate One-to-four family - mixed-use property One-to-four family - residential Construction loans Small Business Administration Taxi medallion Commercial business and other Total
Allowance for credit losses:
Beginning balance $ 5,493 $ 4,278 $ 1,791 $ 731 $ 351 $ 409 $ - $ 7,962 $ 21,015
Charge-off's (1 ) - - (113 ) - - - (1,000 ) (1,114 )
Recoveries 11 7 2 3 - 16 50 46 135
Provision (Benefit) 3 (20 ) (7 ) 125 30 (43 ) (50 ) 1,436 1,474
Ending balance $ 5,506 $ 4,265 $ 1,786 $ 746 $ 381 $ 382 $ - $ 8,444 $ 21,510
June 30, 2018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750 $ 4,602 $ 2,470 $ 1,041 $ 191 $ 675 $ - $ 5,813 $ - $ 20,542
Charge-off's (28 ) - - - - (27 ) (353 ) (8 ) - (416 )
Recoveries - - 79 4 - 9 - 2 - 94
Provision (Benefit) (184 ) 124 (252 ) (42 ) 73 (108 ) 353 25 11 -
Ending balance $ 5,538 $ 4,726 $ 2,297 $ 1,003 $ 264 $ 549 $ - $ 5,832 $ 11 $ 20,220 The following tables show the activity in the allowance for loan losses for the six
June 30, 2019
(In thousands) Multi-family residential Commercial real estate One-to-four family - mixed-use property One-to-four family - residential Construction loans Small Business Administration Taxi medallion Commercial business and other Total
Allowance for credit losses:
Beginning balance $ 5,676 $ 4,315 $ 1,867 $ 749 $ 329 $ 418 $ - $ 7,591 $ 20,945
Charge-off's (1 ) - (1 ) (113 ) - - - (2,137 ) (2,252 )
Recoveries 24 7 88 7 - 20 134 91 371
Provision (Benefit) (193 ) (57 ) (168 ) 103 52 (56 ) (134 ) 2,899 2,446
Ending balance $ 5,506 $ 4,265 $ 1,786 $ 746 $ 381 $ 382 $ - $ 8,444 $ 21,510
June 30, 2018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823 $ 4,643 $ 2,545 $ 1,082 $ 68 $ 669 $ - $ 5,521 $ - $ 20,351
Charge-off's (81 ) - - (1 ) - (52 ) (353 ) (14 ) - (501 )
Recoveries 2 - 79 112 - 15 - 9 - 217
Provision (Benefit) (206 ) 83 (327 ) (190 ) 196 (83 ) 353 316 11 153
Ending balance $ 5,538 $ 4,726 $ 2,297 $ 1,003 $ 264 $ 549 $ - $ 5,832 $ 11 $ 20,220 The following tables show the manner in which loans were evaluated for impairment at the periods indicated:
June 30, 2019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2,263,875 $ 1,524,693 $ 582,264 $ 184,024 $ 8,137 $ 58,503 $ 14,511 $ 3,555 $ 983,573 $ 5,623,135
Ending balance: individually evaluated for impairment $ 4,119 $ 1,555 $ 3,430 $ 6,150 $ - $ - $ 1,224 $ 3,555 $ 2,458 $ 22,491
Ending balance: collectively evaluated for impairment $ 2,259,756 $ 1,523,138 $ 578,834 $ 177,874 $ 8,137 $ 58,503 $ 13,287 $ - $ 981,115 $ 5,600,644
Allowance for credit losses:
Ending balance: individually evaluated for impairment $ 96 $ - $ 49 $ 49 $ - $ - $ - $ - $ 178 $ 372
Ending balance: collectively evaluated for impairment $ 5,410 $ 4,265 $ 1,737 $ 697 $ - $ 381 $ 382 $ - $ 8,266 $ 21,138
December 31, 2018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2,269,048 $ 1,542,547 $ 577,741 $ 190,350 $ 8,498 $ 50,600 $ 15,210 $ 4,539 $ 877,763 $ 5,536,296
Ending balance: individually evaluated for impairment $ 4,500 $ 1,435 $ 3,098 $ 6,889 $ - $ - $ 1,267 $ 4,539 $ 3,791 $ 25,519
Ending balance: collectively evaluated for impairment $ 2,264,548 $ 1,541,112 $ 574,643 $ 183,461 $ 8,498 $ 50,600 $ 13,943 $ - $ 873,972 $ 5,510,777
Allowance for credit losses:
Ending balance: individually evaluated for impairment $ 100 $ - $ 143 $ 51 $ - $ - $ - $ - $ 866 $ 1,160
Ending balance: collectively evaluated for impairment $ 5,576 $ 4,315 $ 1,724 $ 698 $ - $ 329 $ 418 $ - $ 6,725 $ 19,785 The following table shows our recorded investment, unpaid principal balance and allocated allowance for loan losses for impaired loans at the periods indicated:
June 30, 2019 December 31, 2018
Unpaid Unpaid
Recorded Principal Related Recorded Principal Related
Investment Balance Allowance Investment Balance Allowance
(In thousands)
With no related allowance recorded:
Mortgage loans:
Multi-family residential $ 2,856 $ 3,199 $ - $ 3,225 $ 3,568 $ -
Commercial real estate 1,555 1,555 - 1,435 1,435 -
One-to-four family mixed-use property 2,433 2,574 - 1,913 2,113 -
One-to-four family residential 5,759 5,926 - 6,490 6,643 -
Non-mortgage loans:
Small Business Administration 1,224 1,494 - 1,267 1,609 -
Taxi medallion 3,555 9,772 - 4,539 12,788 -
Commercial business and other 1,804 3,924 - - - -
Total loans with no related allowance recorded 19,186 28,444 - 18,869 28,156 -
With an allowance recorded:
Mortgage loans:
Multi-family residential 1,263 1,263 96 1,275 1,275 100
One-to-four family mixed-use property 997 997 49 1,185 1,185 143
One-to-four family residential 391 391 49 399 399 51
Non-mortgage loans:
Commercial business and other 654 654 178 3,791 3,791 866
Total loans with an allowance recorded 3,305 3,305 372 6,650 6,650 1,160
Total Impaired Loans:
Total mortgage loans $ 15,254 $ 15,905 $ 194 $ 15,922 $ 16,618 $ 294
Total non-mortgage loans $ 7,237 $ 15,844 $ 178 $ 9,597 $ 18,188 $ 866 The following table shows our average recorded investment and interest income recognized for impaired loans for the three
June 30, 2019 June 30, 2018
Average Interest Average Interest
Recorded Income Recorded Income
Investment Recognized Investment Recognized
(In thousands)
With no related allowance recorded:
Mortgage loans:
Multi-family residential $ 2,846 $ 9 $ 4,431 $ 16
Commercial real estate 1,326 15 5,847 52
One-to-four family mixed-use property 2,208 17 4,397 39
One-to-four family residential 5,914 2 8,382 10
Construction 475 - 365 10
Non-mortgage loans:
Small Business Administration 1,226 - 74 1
Taxi medallion 3,723 48 6,421 86
Commercial business and other 1,513 - 7,954 308
Total loans with no related allowance recorded 19,231 91 37,871 522
With an allowance recorded:
Mortgage loans:
Multi-family residential 1,266 18 2,203 30
One-to-four family mixed-use property 1,001 10 1,212 15
One-to-four family residential 393 4 409 4
Non-mortgage loans:
Commercial business and other 773 - 318 4
Total loans with an allowance recorded 3,433 32 4,142 53
Total Impaired Loans:
Total mortgage loans $ 15,429 $ 75 $ 27,246 $ 176
Total non-mortgage loans $ 7,235 $ 48 $ 14,767 $ 399 The following table shows our average recorded investment and interest income recognized for impaired loans for the six
June 30, 2019 June 30, 2018
Average Interest ` Interest
Recorded Income Recorded Income
Investment Recognized Investment Recognized
(In thousands)
With no related allowance recorded:
Mortgage loans:
Multi-family residential $ 2,972 $ 18 $ 4,651 $ 36
Commercial real estate 1,362 15 6,266 126
One-to-four family mixed-use property 2,110 34 4,337 80
One-to-four family residential 6,106 4 8,678 25
Construction 317 - 243 10
Non-mortgage loans:
Small Business Administration 1,239 - 95 2
Taxi medallion 3,995 106 6,559 168
Commercial business and other 1,009 - 5,407 310
Total loans with no related allowance recorded 19,110 177 36,236 757
With an allowance recorded:
Mortgage loans:
Multi-family residential 1,269 36 2,208 59
Commercial real estate - - 662 -
One-to-four family mixed-use property 1,062 20 1,217 24
One-to-four family residential 395 8 411 8
Non-mortgage loans:
Commercial business and other 1,779 - 328 9
Total loans with an allowance recorded 4,505 64 4,826 100
Total Impaired Loans:
Total mortgage loans $ 15,593 $ 135 $ 28,673 $ 368
Total non-mortgage loans $ 8,022 $ 106 $ 12,389 $ 489 In accordance with our policy and the current regulatory guidelines, we designate loans as “Special Mention,” which are considered “Criticized Loans,” and “Substandard,” “Doubtful,” or “Loss,” which are considered “Classified Loans”. If a loan does not one may not not one The following table sets forth the recorded investment in loans designated as Criticized or Classified at the periods indicated:
June 30, 2019
(In thousands) Special Mention Substandard Doubtful Loss Total
Multi-family residential $ 1,290 $ 2,225 $ - $ - $ 3,515
Commercial real estate 371 1,555 - - 1,926
One-to-four family - mixed-use property 912 2,122 - - 3,034
One-to-four family - residential 726 5,921 - - 6,647
Construction - - - - -
Small Business Administration 56 114 - - 170
Taxi medallion - 3,555 - - 3,555
Commercial business and other 6,856 15,262 879 - 22,997
Total loans $ 10,211 $ 30,754 $ 879 $ - $ 41,844
December 31, 2018
(In thousands) Special Mention Substandard Doubtful Loss Total
Multi-family residential $ 2,498 $ 4,166 $ - $ - $ 6,664
Commercial real estate 381 4,051 - - 4,432
One-to-four family - mixed-use property 1,199 2,034 - - 3,233
One-to-four family - residential 557 6,665 - - 7,222
Construction 730 - - - 730
Small Business Administration 481 139 - - 620
Taxi medallion - 4,539 - - 4,539
Commercial business and other 730 21,348 3,512 - 25,590
Total loans $ 6,576 $ 42,942 $ 3,512 $ - $ 53,030 Commitments to extend credit (principally real estate mortgage loans) and lines of credit (principally home equity lines of credit and business lines of credit) amounted to $84.3 million and $233.2 million, respectively, at June 30, 2019. </t>
  </si>
  <si>
    <t>Note 6 - Loans Held for Sale</t>
  </si>
  <si>
    <t>Loans Held for Sale [Text Block]</t>
  </si>
  <si>
    <t xml:space="preserve">6. Loans held for sale are carried at the lower of cost or estimated fair value. At June 30, 2019 December 31, 2018, no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Terms of sale include cash due upon the closing of the sale, no may The following tables show loans sold during the period indicated:
For the three months ended June 30, 2019
(Dollars in thousands) Loans sold Proceeds Net gain
Performing loans
Small Business Administration 3 $ 2,069 $ 114
Total 3 $ 2,069 $ 114
For the three months ended June 30, 2018
(Dollars in thousands) Loans sold Proceeds Net gain
Delinquent and non-performing loans
Commercial real estate 2 $ 2,065 $ 28
Total 2 $ 2,065 $ 28
Performing loans
Small Business Administration 9 $ 5,671 $ 393
Total 9 $ 5,671 $ 393
For the six months ended June 30, 2019
Net Recoveries
(Dollars in thousands) Loans sold Proceeds (Charge-offs) Net gain
Delinquent and non-performing loans
Multi-family residential 2 $ 765 $ - $ 63
One-to-four family - mixed-use property 1 405 (1 ) -
Total 3 $ 1,170 $ (1 ) $ 63
Performing loans
Small Business Administration 3 $ 2,069 $ - $ 114
Total 3 $ 2,069 $ - $ 114
For the six months ended June 30, 2018
(Dollars in thousands) Loans sold Proceeds Net gain (loss)
Delinquent and non-performing loans
Multi-family - residential 3 $ 964 $ -
Commercial real estate 3 3,565 (235 )
Total 6 $ 4,529 $ (235 )
Performing loans
Small Business Administration 9 $ 5,671 $ 393
Total 9 $ 5,671 $ 393 </t>
  </si>
  <si>
    <t>Note 7 - Other Real Estate Owned</t>
  </si>
  <si>
    <t>Real Estate Owned [Text Block]</t>
  </si>
  <si>
    <t xml:space="preserve">7. OREO are included in other assets on the Company’s Consolidated Statements of Financial Condition. The following table shows changes in OREO during the periods indicated:
For the three months ended For the six months ended
June 30, June 30,
2019 2018 2019 2018
(In thousands)
Balance at beginning of period $ - $ 638 $ - $ -
Acquisitions 239 - 239 638
Sales - (638 ) - (638 )
Balance at end of period $ 239 $ - $ 239 $ - The following table shows the gross gains, gross losses and write-downs of OREO reported in the Consolidated Statements of Income during the periods indicated:
For the three months ended For the six months ended
June 30, June 30,
2019 2018 2019 2018
(In thousands)
Gross gains $ - $ 27 $ - $ 27 Included within net loans as of June 30, 2019 December 31, 2018 </t>
  </si>
  <si>
    <t>Note 8 - Leases</t>
  </si>
  <si>
    <t>Lessee, Operating Leases [Text Block]</t>
  </si>
  <si>
    <t xml:space="preserve">8 . Leases The Company has 19 operating leases for branches and office spaces, nine operating leases for vehicles, and two operating leases for equipment. Our leases have remaining lease terms ranging from 1 month to 13 years, none The Company has elected the short-term lease recognition exemption such that the Company will not 12 three six June 30, 2019, three six June 30, 2019, June 30, 2019, June 30, 2019, no not not
For the three months ended For the six months ended
(Dollars in thousands) June 30, 2019 June 30, 2019
Operating lease ROU assets $ 42,557 $ 42,557
Operating lease liabilities $ 50,898 $ 50,898
Lease Cost
Operating lease cost $ 1,893 $ 3,785
Short-term lease cost 34 68
Variable lease cost 244 423
Total lease cost $ 2,171 $ 4,276
Other information
Cash paid for amounts included in the measurement of lease liabilities
Operating cash flows from operating leases $ 2,025 $ 4,050
Right-of-use assets obtained in exchange for new operating lease liabilities $ 21 $ 42
Weighted-average remaining lease term-operating leases (in years) 8.0 8.0
Weighted average discount rate-operating leases 3.8 % 3.8 % The Company’s minimum annual rental payments for Bank facilities due under non-cancelable leases are as follows:
Minimum Rental
(In thousands)
Years ended December 31:
2019 $ 3,700
2020 8,259
2021 7,508
2022 7,093
2023 7,229
Thereafter 25,490
Total minimum payments required 59,279
Less: implied interest 8,381
Total lease obligations $ 50,898 Certain leases have escalation clauses for operating expenses and real estate taxes. The Company’s non-cancelable operating lease agreements expire through 2032. </t>
  </si>
  <si>
    <t>Note 9 - Stock-based Compensation</t>
  </si>
  <si>
    <t>Share-based Payment Arrangement [Text Block]</t>
  </si>
  <si>
    <t xml:space="preserve">9 . Stock-Based Compensation On January 31, 2019, 2019 may may 0% 150% For the three June 30, 2019 2018, six June 30, 2019 2018, six June 30, 2019, three June 30, 2019, not three six June 30, 2018, no t 2009 June 30, 2019, The Company uses the fair value of the common stock on the date of award to measure compensation cost for restricted stock unit awards. Compensation cost is recognized over the vesting period of the award using the straight-line method. The following table summarizes the Company’s RSU and PRSU awards at or for the six June 30, 2019:
RSU Awards PRSU Awards
Weighted-Average Weighted-Average
Grant-Date Grant-Date
Shares Fair Value Shares Fair Value
Non-vested at December 31, 2018 502,658 $ 24.93 - $ -
Granted 263,574 22.38 57,870 22.38
Vested (259,329 ) 23.24 (27,110 ) 22.38
Forfeited (21,545 ) 24.81 - -
Non-vested at June 30, 2019 485,358 $ 24.45 30,760 $ 22.38
Vested but unissued at June 30, 2019 218,778 $ 24.64 21,310 $ 22.38 As of June 30, 2019, three June 30, 2019 2018 six June 30, 2019 2018 no Phantom Stock Plan: The following table summarizes the Phantom Stock Plan at or for the six June 30, 2019:
Phantom Stock Plan Shares Fair Value
Outstanding at December 31, 2018 99,313 $ 21.53
Granted 9,175 22.15
Distributions (1,012 ) 22.00
Outstanding at June 30, 2019 107,476 $ 22.20
Vested at June 30, 2019 106,929 $ 22.20 The Company recorded stock-based compensation expense (benefit) for the Phantom Stock Plan of $0.1 million and ($0.1) for the three June 30, 2019 2018, three June 30, 2019 2018, The Company recorded stock-based compensation expense (benefit) for the Phantom Stock Plan of $0.1 million and ($0.1) million for the six June 30, 2019 2018, six June 30, 2019 2018, </t>
  </si>
  <si>
    <t>Note 10 - Pension and Other Postretirement Benefit Plans</t>
  </si>
  <si>
    <t>Pension and Other Postretirement Benefits Disclosure [Text Block]</t>
  </si>
  <si>
    <t xml:space="preserve">10 . Pension and Other Postretirement Benefit Plans The following table sets forth information regarding the components of net expense for the pension and other postretirement benefit plans.
Three months ended Six months ended
June 30, June 30,
(In thousands) 2019 2018 2019 2018
Employee Pension Plan:
Interest cost $ 199 $ 195 $ 398 $ 390
Amortization of unrecognized loss 66 156 133 311
Expected return on plan assets (272 ) (363 ) (544 ) (726 )
Net employee pension benefit $ (7 ) $ (12 ) $ (13 ) $ (25 )
Outside Director Pension Plan:
Service cost $ 10 $ 11 $ 20 $ 22
Interest cost 21 20 42 40
Amortization of unrecognized gain (35 ) (23 ) (70 ) (46 )
Amortization of past service liability - 3 - 6
Net outside director pension (benefit) expense $ (4 ) $ 11 $ (8 ) $ 22
Other Postretirement Benefit Plans:
Service cost $ 70 $ 88 $ 140 $ 176
Interest cost 85 77 170 154
Amortization of past service credit (20 ) (12 ) (42 ) (25 )
Net other postretirement expense $ 135 $ 153 $ 268 $ 305 The Company previously disclosed in its Consolidated Financial Statements for the year ended December 31, 2018 $0.3 December 31, 2019. not June 30, 2019, June 30, 2019, no December 31, 2019. </t>
  </si>
  <si>
    <t>Note 11 - Fair Value of Financial Instruments</t>
  </si>
  <si>
    <t>Fair Value Disclosures [Text Block]</t>
  </si>
  <si>
    <t xml:space="preserve">1 1 .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GAAP permits entities to choose to measure many financial instruments and certain other items at fair value. At June 30, 2019, December 31, 2018, not three six June 30, 2019 2018. The following table presents the financial assets and financial liabilities reported at fair value under the fair value option, and the changes in fair value included in the Consolidated Statement of Income – Net gain (loss) from fair value adjustments, at or for the periods ended as indicated:
Fair Value Fair Value Changes in Fair Values For Items Measured at Fair Value
Measurements Measurements Pursuant to Election of the Fair Value Option
at June 30, at December 31, Three Months Ended Six Months Ended
(In thousands) 2019 2018 June 30, 2019 June 30, 2018 June 30, 2019 June 30, 2018
Mortgage-backed securities $ 848 $ 967 $ 1 $ - $ 2 $ (11 )
Other securities 13,346 12,843 184 (62 ) 363 (200 )
Borrowed funds 43,414 41,849 (544 ) (867 ) (1,754 ) (2,548 )
Net loss from fair value adjustments (1)(2) $ (359 ) $ (929 ) $ (1,389 ) $ (2,759 )
( 1 The net loss from fair value adjustments presented in the above table does not three June 30, 2019 2018,
( 2 The net loss from fair value adjustments presented in the above table does not six June 30, 2019 2018,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d a contractual principal amount of $61.9 million at both June 30, 2019 December 31, 2018. $0.2 June 30, 2019 December 31, 2018, The Company generally holds its earning assets, other than securities available for sale, to maturity and settles its liabilities at maturity. However, fair value estimates are made at a specific point in time and are based on relevant market information. These estimates do not one may not Disclosure of fair value does not not Further, fair value disclosure does not may not Financial assets and financial liabilities reported at fair value are required to be measured based on either: ( 1 1 2 2 3 3 A description of the methods and significant assumptions utilized in estimating the fair value of the Company’s assets and liabilities that are carried at fair value on a recurring basis are as follows: Level 1 June 30, 2019 December 31, 2018, 1 one Level 2 not not June 30, 2019 December 31, 2018, 2 Level 3 3. June 30, 2019 December 31, 2018, 3 The methods described above may may not The following table sets forth the assets and liabilities that are carried at fair value on a recurring basis and their respective category in the fair value hierarchy at June 30, 2019 December 31, 2018:
Quoted Prices
in Active Markets Significant Other Significant Other
for Identical Assets Observable Inputs Unobservable Inputs Total carried at fair value
(Level 1) (Level 2) (Level 3) on a recurring basis
2019 2018 2019 2018 2019 2018 2019 2018
(In thousands)
Assets:
Mortgage-backed Securities $ - $ - $ 554,481 $ 557,953 $ - $ - $ 554,481 $ 557,953
Other securities 12,042 11,586 240,827 251,860 1,303 1,256 254,172 264,702
Interest rate swaps - - 1,635 15,961 - - 1,635 15,961
Total assets $ 12,042 $ 11,586 $ 796,943 $ 825,774 $ 1,303 $ 1,256 $ 810,288 $ 838,616
Liabilities:
Borrowings $ - $ - $ - $ - $ 43,414 $ 41,849 $ 43,414 $ 41,849
Interest rate swaps - - 20,147 2,239 - - 20,147 2,239
Total liabilities $ - $ - $ 20,147 $ 2,239 $ 43,414 $ 41,849 $ 63,561 $ 44,088 The following tables sets forth the Company's assets and liabilities that are carried at fair value on a recurring basis, classified within Level 3
For the three months ended
June 30, 2019 June 30, 2018
Trust preferred Junior subordinated Trust preferred Junior subordinated
securities debentures securities debentures
(In thousands)
Beginning balance $ 1,289 $ 42,941 $ 1,162 $ 38,692
Net gain from fair value adjustment of financial assets (1) 15 - 25 -
Net loss from fair value adjustment of financial liabilities (1) - 543 - 867
Increase (decrease) in accrued interest receivable (1 ) - 1 -
Increase (decrease) in accrued interest payable - (21 ) - 26
Change in unrealized gains included in other comprehensive income - (49 ) - (19 )
Ending balance $ 1,303 $ 43,414 $ 1,188 $ 39,566
Changes in unrealized gains held at period end $ - $ 1,425 $ - $ 1,248
For the six months ended
June 30, 2019 June 30, 2018
Trust preferred Junior subordinated Trust preferred Junior subordinated
securities debentures securities debentures
(In thousands)
Beginning balance $ 1,256 $ 41,849 $ 1,110 $ 36,986
Net gain from fair value adjustment of financial assets (1) 47 - 77 -
Net loss from fair value adjustment of financial liabilities (1) - 1,753 - 2,548
Increase in accrued interest receivable - - 1 -
Increase (decrease) in accrued interest payable - (11 ) - 51
Change in unrealized gains included in other comprehensive income - (177 ) - (19 )
Ending balance $ 1,303 $ 43,414 $ 1,188 $ 39,566
Changes in unrealized gains held at period end $ - $ 1,425 $ - $ 1,248
( 1 Totals in the table above are presented in the Consolidated Statement of Income under net gains (losses) from fair value adjustments. During the three six June 30, 2019 2018, no 1, 2 3. The following tables present the quantitative information about recurring Level 3
June 30, 2019
Fair Value Valuation Technique Unobservable Input Range Weighted Average
(Dollars in thousands)
Assets:
Trust preferred securities $ 1,303 Discounted cash flows Discount rate n/a 4.4%
Liabilities:
Junior subordinated debentures $ 43,414 Discounted cash flows Discount rate n/a 4.4%
December 31, 2018
Fair Value Valuation Technique Unobservable Input Range Weighted Average
(Dollars in thousands)
Assets:
Trust preferred securities $ 1,256 Discounted cash flows Discount rate n/a 4.9%
Liabilities:
Junior subordinated debentures $ 41,849 Discounted cash flows Discount rate n/a 4.9% The significant unobservable inputs used in the fair value measurement of the Company’s trust preferred securities and junior subordinated debentures valued under Level 3 June 30, 2019 December 31, 2018, The following table sets forth the Company’s assets and liabilities that are carried at fair value on a non-recurring basis and their respective category in the fair value hierarchy at June 30, 2019 December 31, 2018:
Quoted Prices
in Active Markets Significant Other Significant Other
for Identical Assets Observable Inputs Unobservable Inputs Total carried at fair value
(Level 1) (Level 2) (Level 3) on a non-recurring basis
2019 2018 2019 2018 2019 2018 2019 2018
(In thousands)
Assets
Impaired loans $ - $ - $ - $ - $ 1,458 $ 4,111 $ 1,458 $ 4,111
Other repossesed assets - - - - 239 35 239 35
Total assets $ - $ - $ - $ - $ 1,697 $ 4,146 $ 1,697 $ 4,146 The following tables present the qualitative information about non-recurring Level 3
June 30, 2019
Fair Value Valuation Technique Unobservable Input Range Weighted Average
(Dollars in thousands)
Assets:
Impaired loans $ 896 Sales approach Reduction for planned expedited disposal 46.6% to 89.8% 59.2%
Impaired loans $ 562 Blended income and sales approach Adjustment to sales comparison value to reconcile differences between comparable sales -15.0% to 15.0% -3.2%
Capitalization rate 9.0% to 9.5% 9.2%
Reduction for planned expedited disposal 15.0% 15.0%
Other real estate owned $ 239 Sales approach Adjustment to sales comparison value to reconcile differences between comparable sales 0.5% to 12.5% 6.5%
At December 31, 2018
Fair Value Valuation Technique Unobservable Input Range Weighted Average
(Dollars in thousands)
Assets:
Impaired loans $ 204 Income approach Capitalization rate 8.5% 8.5%
Reduction for planned expedited disposal 15.0% 15.0%
Impaired loans $ 2,724 Sales approach Adjustment to sales comparison value to reconcile differences between comparable sales 0.0% 0.0%
Reduction for planned expedited disposal -36.5% to 15.0% 10.4%
Impaired loans $ 1,183 Blended income and sales approach Adjustment to sales comparison value to reconcile differences between comparable sales -30.0% to 10.0% -7.8%
Capitalization rate 7.4% to 9.8% 8.7%
Reduction for planned expedited disposal 15.0% 15.0%
Other repossesed assets $ 35 Sales approach Reduction for planned expediated disposal 0.0% 0.0% The Company did no June 30, 2019 December 31, 2018. The methods and assumptions used to estimate fair value at June 30, 2019 December 31, 2018 Securities: The fair values of securities are contained in Note 4 not Impaired Loans: For non-accruing loans, fair value is generally estimated by discounting management’s estimate of future cash flows with a discount rate commensurate with the risk associated with such assets or, for collateral dependent loans, 85% of the appraised or internally estimated value of the property, except for taxi medallion loans. The fair value of the underlying collateral of taxi medallion loans is the most recent reported arm’s length transaction. When there is no 5 Junior Subordinated Debentures: The fair value of the junior subordinated debentures was developed using a credit spread based on the subordinated debt issued by the Company adjusting for differences in the junior subordinated debt’s credit rating, liquidity and time to maturity. The unrealized net gain/loss attributable to changes in our own credit risk was determined by adjusting the fair value as determined in the proceeding sentence by the average rate of default on debt instruments with a similar debt rating as our junior subordinated debentures, with the difference from the original calculation and this calculation resulting in the instrument-specific unrealized gain/loss. Interest Rate Swaps: The fair value of interest rate swaps is based upon broker quotes. The following tables set forth the carrying amounts and estimated fair values of selected financial instruments based on the assumptions described above used by the Company in estimating fair value at the periods indicated:
June 30, 2019
Carrying Fair
Amount Value Level 1 Level 2 Level 3
(In thousands)
Assets:
Cash and due from banks $ 56,484 $ 56,484 $ 56,484 $ - $ -
Securities held-to-maturity
Mortgage-backed securities 7,944 8,038 - 8,038 -
Other securities 52,242 54,131 - - 54,131
Securities available for sale
Mortgage-backed securities 554,481 554,481 - 554,481 -
Other securities 254,172 254,172 12,042 240,827 1,303
Loans 5,638,413 5,625,107 - - 5,625,107
FHLB-NY stock 63,029 63,029 - 63,029 -
Accrued interest receivable 26,552 26,563 34 3,055 23,474
Interest rate swaps 1,635 1,635 - 1,635 -
Liabilities:
Deposits $ 4,877,917 $ 4,882,473 $ 3,333,800 $ 1,548,673 $ -
Borrowings 1,371,890 1,371,479 - 1,328,065 43,414
Accrued interest payable 7,106 7,106 - 7,106 -
Interest rate swaps 20,147 20,147 - 20,147 -
December 31, 2018
Carrying Fair
Amount Value Level 1 Level 2 Level 3
(In thousands)
Assets:
Cash and due from banks $ 118,561 $ 118,561 $ 118,561 $ - $ -
Securities held-to-maturity
Mortgage-backed securities 7,953 7,366 - 7,366 -
Other securities 24,065 22,508 - - 22,508
Securities available for sale
Mortgage-backed securities 557,953 557,953 - 557,953 -
Other securities 264,702 264,702 11,586 251,860 1,256
Loans 5,551,484 5,496,266 - - 5,496,266
FHLB-NY stock 57,282 57,282 - 57,282 -
Accrued interest receivable 25,485 25,485 54 2,756 22,675
Interest rate swaps 15,961 15,961 - 15,961 -
Liabilities:
Deposits $ 4,960,784 $ 4,955,077 $ 3,397,474 $ 1,557,603 $ -
Borrowings 1,250,843 1,241,745 - 1,199,896 41,849
Accrued interest payable 5,890 5,890 - 5,890 -
Interest rate swaps 2,239 2,239 - 2,239 - </t>
  </si>
  <si>
    <t>Note 12 - Derivative Financial Instruments</t>
  </si>
  <si>
    <t>Derivative Instruments and Hedging Activities Disclosure [Text Block]</t>
  </si>
  <si>
    <t xml:space="preserve">1 2 . Derivative Financial Instruments At June 30, 2019 December 31, 2018, three 1 June 30, 2019 December 31, 2018; 2 June 30, 2019 December 31, 2018, 3 June 30, 2019 December 31, 2018, At June 30, 2019 December 31, 2018, not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At June 30, 2019 December 31, 2018, $36.3 not June 30, 2019 December 31, 2018, June 30, 2019 December 31, 2018, For cash flow hedges, the effective portion of changes in the fair value of the derivative is reported in AOCL, net of tax. Amounts in AOCL are reclassified into earnings in the same period during which the hedged forecasted transaction effects earnings. During the three June 30, 2019 2018, six June 30, 2019 2018, Changes in the fair value of interest rate swaps not The following table sets forth information regarding the Company’s derivative financial instruments at the periods indicated:
June 30, 2019 December 31, 2018
Notional Net Carrying Notional Net Carrying
Amount Value (1) Amount Value (1)
(In thousands)
Interest rate swaps (fair value hedge) $ 80,835 $ 1,635 $ 248,330 $ 10,593
Interest rate swaps (fair value hedge) 183,034 (6,886 ) 19,468 (502 )
Interest rate swaps (cash flow hedge) - - 441,500 5,368
Interest rate swaps (cash flow hedge) 541,500 (8,878 ) - -
Interest rate swaps (non-hedge) 36,321 (4,383 ) 36,321 (1,737 )
Total derivatives $ 841,690 $ (18,512 ) $ 745,619 $ 13,722
( 1 Derivatives in a positive position are recorded as “Other assets” and derivatives in a negative position are recorded as “Other liabilities” in the Consolidated Statements of Financial Condition. The following table sets forth the effect of derivative instruments on the Consolidated Statements of Income for the periods indicated:
For the three months ended For the six months ended
June 30, June 30,
(In thousands) 2019 2018 2019 2018
Financial Derivatives:
Interest rate swaps (non-hedge) (1) $ (1,597 ) $ 438 $ (2,647 ) $ 1,714
Interest rate swaps (fair value hedge) (2) (818 ) 224 (1,455 ) 678
Net (loss) gain $ (2,415 ) $ 662 $ (4,102 ) $ 2,392
( 1 Net gains and losses are recorded as part of “Net gain/loss from fair value adjustments” in the Consolidated Statements of Income.
( 2 Net gains and losses recorded during the three six June 30, 2019, three six June 30, 2018, The Company’s interest rate swaps are subject to master netting arrangements between the Company and its two not The following tables present the effect of the master netting arrangements on the presentation of the derivative assets and liabilities in the Consolidated Statements of Condition as of the dates indicated:
June 30, 2019
Gross Amounts Not Offset in the
(In thousands) Gross Amount of Gross Amount Offset Net Amount of Assets Financial Cash Collateral Net Amount
Interest rate swaps $ 1,635 $ - $ 1,635 $ - $ - $ 1,635
Gross Amounts Not Offset in the
(In thousands) Gross Amount of Gross Amount Offset Net Amount of Liabilities Financial Cash Collateral Net Amount
Interest rate swaps $ 20,147 $ - $ 20,147 $ 15,607 $ - $ 4,540
December 31, 2018
Gross Amounts Not Offset in the
(In thousands) Gross Amount of Gross Amount Offset Net Amount of Assets Financial Cash Collateral Net Amount
Interest rate swaps $ 15,961 $ - $ 15,961 $ - $ 14,960 $ 1,001
Gross Amounts Not Offset in the
(In thousands) Gross Amount of Gross Amount Offset Net Amount of Liabilities Financial Cash Collateral Net Amount
Interest rate swaps $ 2,239 $ - $ 2,239 $ - $ - $ 2,239 </t>
  </si>
  <si>
    <t>Note 13 - Income Taxes</t>
  </si>
  <si>
    <t>Income Tax Disclosure [Text Block]</t>
  </si>
  <si>
    <t xml:space="preserve">1 3 . Income Taxes Flushing Financial Corporation files consolidated Federal and combined New York State and New York City income tax returns with its subsidiaries, with the exception of the Company’s trusts, which file separate Federal income tax returns as trusts, and Flushing Preferred Funding Corporation, which files a separate Federal income tax return as a real estate investment trust. Additionally, the Bank files New Jersey State tax returns. As of June 30, 2019, 2014, 2015 2016 2014. Income tax provisions are summarized as follows:
For the three months For the six months
ended June 30, ended June 30,
(In thousands) 2019 2018 2019 2018
Federal:
Current $ 4,450 $ 3,755 $ 5,776 $ 6,165
Deferred (1,469 ) (444 ) (852 ) (247 )
Total federal tax provision 2,981 3,311 4,924 5,918
State and Local:
Current 1,017 1,499 1,173 1,689
Deferred (726 ) (321 ) (538 ) (168 )
Total state and local tax provision 291 1,178 635 1,521
Total income tax provision $ 3,272 $ 4,489 $ 5,559 $ 7,439 </t>
  </si>
  <si>
    <t>Note 14 - Accumulated Other Comprehensive Income (Loss)</t>
  </si>
  <si>
    <t>Comprehensive Income (Loss) Note [Text Block]</t>
  </si>
  <si>
    <t xml:space="preserve">1 4 . Accumulated Other Comprehensive Income (Loss) : The following tables sets forth the changes in accumulated other comprehensive income (loss) by component for the periods indicated:
For the three months ended June 30, 2019
Unrealized Gains Unrealized Gains
(Losses) on (Losses) on Fair Value
Available for Sale Cash flow Defined Benefit Option Elected
Securities Hedges Pension Items on Liabilities Total
(In thousands)
Beginning balance, net of tax $ (10,029 ) $ 199 $ (1,666 ) $ 954 $ (10,542 )
Other comprehensive income before reclassifications, net of tax 6,204 (5,884 ) - 35 355
Amounts reclassified from accumulated other comprehensive income, net of tax 10 (447 ) 8 - (429 )
Net current period other comprehensive income (loss), net of tax 6,214 (6,331 ) 8 35 (74 )
Ending balance, net of tax $ (3,815 ) $ (6,132 ) $ (1,658 ) $ 989 $ (10,616 )
For the three months ended June 30, 2018
Unrealized Gains Unrealized Gains
(Losses) on (Losses) on Fair Value
Available for Sale Cash flow Defined Benefit Option Elected
Securities Hedges Pension Items on Liabilities Total
(In thousands)
Beginning balance, net of tax $ (13,487 ) $ 5,942 $ (4,409 ) $ 779 $ (11,179 )
Other comprehensive income before reclassifications, net of tax (3,014 ) 1,898 - 13 (1,103 )
Amounts reclassified from accumulated other comprehensive income, net of tax - 187 84 - 271
Net current period other comprehensive income (loss), net of tax (3,014 ) 2,085 84 13 (832 )
Ending balance, net of tax $ (16,501 ) $ 8,027 $ (4,325 ) $ 792 $ (12,007 )
For the six months ended June 30, 2019
Unrealized Gains Unrealized Gains
(Losses) on (Losses) on Fair Value
Available for Sale Cash flow Defined Benefit Option Elected
Securities Hedges Pension Items on Liabilities Total
(In thousands)
Beginning balance, net of tax $ (15,649 ) $ 3,704 $ (1,673 ) $ 866 $ (12,752 )
Other comprehensive income before reclassifications, net of tax 11,824 (9,250 ) - 123 2,697
Amounts reclassified from accumulated other comprehensive income, net of tax 10 (586 ) 15 - (561 )
Net current period other comprehensive income (loss), net of tax 11,834 (9,836 ) 15 123 2,136
Ending balance, net of tax $ (3,815 ) $ (6,132 ) $ (1,658 ) $ 989 $ (10,616 )
For the six months ended June 30, 2018
Unrealized Gains Unrealized Gains
(Losses) on (Losses) on Fair Value
Available for Sale Cash flow Defined Benefit Option Elected
Securities Hedges Pension Items on Liabilities Total
(In thousands)
Beginning balance, net of tax $ (5,522 ) $ 231 $ (3,695 ) $ - $ (8,986 )
Reclassification of the Income Tax Effects of the Tax Cuts and Jobs Act from AOCL to Retained Earnings (1,325 ) 50 (798 ) - (2,073 )
Impact of adoption of Accounting Standard Update 2016-01 - - - 779 779
Other comprehensive income before reclassifications, net of tax (9,654 ) 7,505 - 13 (2,136 )
Amounts reclassified from accumulated other comprehensive income (loss), net of tax - 241 168 - 409
Net current period other comprehensive income, net of tax (9,654 ) 7,746 168 13 (1,727 )
Ending balance, net of tax $ (16,501 ) $ 8,027 $ (4,325 ) $ 792 $ (12,007 ) The following tables set forth significant amounts reclassified from accumulated other comprehensive income (loss) by component for the periods indicated:
For the three months ended June 30, 2019
Amounts Reclassified from
Details about Accumulated Other Accumulated Other Affected Line Item in the Statement
Comprehensive Loss Components Comprehensive Loss Where Net Income is Presented
(In thousands)
Unrealized gains (losses) on available for sale securities $ (15 ) Net loss on sale of securities
5 Provision for income taxes
$ (10 ) Net of tax
Cash flow hedges:
Interest rate swaps $ 647 Other interest expense
(200 ) Provision for income taxes
$ 447 Net of tax
Amortization of defined benefit pension items:
Actuarial gain (losses) $ (31 ) (1) Other operating expense
Prior service credits 20 (1) Other operating expense
(11 ) Total before tax
3 Provision for income taxes
$ (8 ) Net of tax
For the three months ended June 30, 2018
Amounts Reclassified from
Details about Accumulated Other Accumulated Other Affected Line Item in the Statement
Comprehensive Loss Components Comprehensive Loss Where Net Income is Presented
(In thousands)
Cash flow hedges:
Interest rate swaps $ (273 ) Other interest expense
86 Provision for income taxes
$ (187 ) Net of tax
Amortization of defined benefit pension items:
Actuarial losses $ (133 ) (1) Other operating expense
Prior service credits 9 (1) Other operating income
(124 ) Total before tax
40 Provision for income taxes
$ (84 ) Net of tax
For the six months ended June 30, 2019
Amounts Reclassified from
Details about Accumulated Other Accumulated Other Affected Line Item in the Statement
Comprehensive Loss Components Comprehensive Loss Where Net Income is Presented
(In thousands)
Unrealized gains (losses) on available for sale securities $ (15 ) Net loss on sale of securities
5 Provision for income taxes
$ (10 ) Net of tax
Cash flow hedges:
Interest rate swaps $ 848 Other interest income
(262 ) Provision for income taxes
$ 586 Net of tax
Amortization of defined benefit pension items:
Actuarial gain (losses) $ (63 ) (1) Other operating expense
Prior service credits 42 (1) Other operating expense
(21 ) Total before tax
6 Provision for income taxes
$ (15 ) Net of tax
For the six months ended June 30, 2018
Amounts Reclassified from
Details about Accumulated Other Accumulated Other Affected Line Item in the Statement
Comprehensive Loss Components Comprehensive Loss Where Net Income is Presented
(In thousands)
Cash flow hedges:
Interest rate swaps $ (351 ) Interest expense
110 Provision for income taxes
$ (241 ) Net of tax
Amortization of defined benefit pension items:
Actuarial losses $ (265 ) (1) Other operating expense
Prior service credits 19 (1) Other operating expense
(246 ) Total before tax
78 Provision for income taxes
$ (168 ) Net of tax
( 1 These accumulated other comprehensive loss components are included in the computation of net periodic pension cost. See Note 10 </t>
  </si>
  <si>
    <t>Note 15 - Regulatory Capital</t>
  </si>
  <si>
    <t>Regulatory Capital Requirements under Banking Regulations [Text Block]</t>
  </si>
  <si>
    <t xml:space="preserve">1 5 . Regulatory Capital Under current capital regulations, the Bank is required to comply with four June 30, 2019, June 30, 2019 Set forth below is a summary of the Bank’s compliance with banking regulatory capital standards.
June 30, 2019 December 31, 2018
Percent of Percent of
Amount Assets Amount Assets
(Dollars in thousands)
Tier I (leverage) capital:
Capital level $ 667,882 9.69 % $ 660,782 9.85 %
Requirement to be well capitalized 344,642 5.00 335,512 5.00
Excess 323,240 4.69 325,270 4.85
Common Equity Tier I risk-based capital:
Capital level $ 667,882 12.66 % $ 660,782 13.28 %
Requirement to be well capitalized 342,872 6.50 323,386 6.50
Excess 325,010 6.16 337,396 6.78
Tier 1 risk-based capital:
Capital level $ 667,882 12.66 % $ 660,782 13.28 %
Requirement to be well capitalized 421,997 8.00 398,014 8.00
Excess 245,885 4.66 262,768 5.28
Total risk-based capital:
Capital level $ 689,392 13.07 % $ 681,727 13.70 %
Requirement to be well capitalized 527,496 10.00 497,517 10.00
Excess 161,896 3.07 184,210 3.70 The Holding Company is subject to the same regulatory capital requirements as the Bank. As of June 30, 2019, June 30, 2019 Set forth below is a summary of the Holding Company’s compliance with banking regulatory capital standards.
June 30, 2019 December 31, 2018
Percent of Percent of
Amount Assets Amount Assets
(Dollars in thousands)
Tier I (leverage) capital:
Capital level $ 600,730 8.72 % $ 586,582 8.74 %
Requirement to be well capitalized 344,637 5.00 335,616 5.00
Excess 256,093 3.72 250,966 3.74
Common Equity Tier I risk-based capital:
Capital level $ 558,848 10.60 % $ 546,230 10.98 %
Requirement to be well capitalized 342,840 6.50 323,382 6.50
Excess 216,008 4.10 222,848 4.48
Tier 1 risk-based capital:
Capital level $ 600,730 11.39 % $ 586,582 11.79 %
Requirement to be well capitalized 421,957 8.00 398,008 8.00
Excess 178,773 3.39 188,574 3.79
Total risk-based capital:
Capital level $ 697,240 13.22 % $ 682,527 13.72 %
Requirement to be well capitalized 527,446 10.00 497,511 10.00
Excess 169,794 3.22 185,016 3.72 </t>
  </si>
  <si>
    <t>Note 16 - New Authoritative Accounting Pronouncements</t>
  </si>
  <si>
    <t>New Accounting Pronouncements and Changes in Accounting Principles [Text Block]</t>
  </si>
  <si>
    <t xml:space="preserve">1 6 . New Authoritative Accounting Pronouncements Accounting Standards Adopted in 2019: In February 2016, 842, Leases No. 2016 02, Leases may January 1, 2019, 842, 842. As the rate implicit in each of the Company’s leases is not not The new leasing standard provides a number of optional practical expedients in transition. The Company has elected the “package of practical expedients”, which permits the Company not not not 842 not 8 In August 2017, No. 2017 12, 815 January 1, 2019, January 1, 2019, three six June 30, 2019. 12 PART I – FINANCIAL INFORMATION FLUSHING FINANCIAL CORPORATION and SUBSIDIARIES Notes to Consolidated Financial Statements (Unaudited) Accounting Standards Pending Adoption: In August 2018, No. 2018 14, 715 20 December 15, 2020. In August 2018, No. 2018 13, 820 820. December 15, 2019. In January 2017, No. 2017 04, 350 2 December 15, 2019, January 1, 2017. not In June 2016, No. 2016 13, December 15, 2019, PART I – FINANCIAL INFORMATION FLUSHING FINANCIAL CORPORATION and SUBSIDIARIES Management’s Discussions and Analysis of Financial Condition and Results of Operations </t>
  </si>
  <si>
    <t>Note 3 - Earnings Per Share (Tables)</t>
  </si>
  <si>
    <t>Notes Tables</t>
  </si>
  <si>
    <t>Schedule of Earnings Per Share, Basic and Diluted [Table Text Block]</t>
  </si>
  <si>
    <t>For the three months ended For the six months ended
June 30, June 30,
2019 2018 2019 2018
(Dollars in thousands, except per share data)
Net income, as reported $ 10,556 $ 13,923 $ 17,624 $ 25,335
Divided by:
Weighted average common shares outstanding 28,761 28,845 28,691 28,909
Weighted average common stock equivalents - 1 - 1
Total weighted average common shares outstanding and common stock equivalents 28,761 28,846 28,691 28,910
Basic earnings per common share $ 0.37 $ 0.48 $ 0.61 $ 0.88
Diluted earnings per common share (1) $ 0.37 $ 0.48 $ 0.61 $ 0.88
Dividend payout ratio 56.8 % 41.7 % 68.9 % 45.5 %</t>
  </si>
  <si>
    <t>Note 4 - Securities (Tables)</t>
  </si>
  <si>
    <t>Debt Securities, Trading, and Equity Securities, FV-NI [Table Text Block]</t>
  </si>
  <si>
    <t xml:space="preserve">Gross Gross
Amortized Unrealized Unrealized
Cost Fair Value Gains Losses
(In thousands)
Securities held-to-maturity:
Municipals $ 52,242 $ 54,131 $ 1,889 $ -
Total other securities 52,242 54,131 1,889 -
FNMA 7,944 8,038 94 -
Total mortgage-backed securities 7,944 8,038 94 -
Total $ 60,186 $ 62,169 $ 1,983 $ -
Gross Gross
Amortized Unrealized Unrealized
Cost Fair Value Gains Losses
(In thousands)
Securities held-to-maturity:
Municipals $ 24,065 $ 22,508 $ - $ 1,557
Total other securities 24,065 22,508 - 1,557
FNMA 7,953 7,366 - 587
Total mortgage-backed securities 7,953 7,366 - 587
Total $ 32,018 $ 29,874 $ - $ 2,144
Gross Gross
Amortized Unrealized Unrealized
Cost Fair Value Gains Losses
(In thousands)
Corporate $ 130,000 $ 122,036 $ - $ 7,964
Municipals 18,908 19,141 233 -
Mutual funds 12,042 12,042 - -
Collateralized loan obligations 100,324 99,650 60 734
Other 1,303 1,303 - -
Total other securities 262,577 254,172 293 8,698
REMIC and CMO 370,689 372,761 3,181 1,109
GNMA 734 790 56 -
FNMA 96,445 96,445 572 572
FHLMC 83,731 84,485 1,012 258
Total mortgage-backed securities 551,599 554,481 4,821 1,939
Total securities available for sale $ 814,176 $ 808,653 $ 5,114 $ 10,637
Gross Gross
Amortized Unrealized Unrealized
Cost Fair Value Gains Losses
(In thousands)
Corporate $ 130,000 $ 118,535 $ - $ 11,465
Municipals 46,231 46,574 343 -
Mutual funds 11,586 11,586 - -
Collateralized loan obligations 88,396 86,751 - 1,645
Other 1,256 1,256 - -
Total other securities 277,469 264,702 343 13,110
REMIC and CMO 382,632 376,340 885 7,177
GNMA 785 826 41 -
FNMA 94,069 91,693 72 2,448
FHLMC 90,377 89,094 113 1,396
Total mortgage-backed securities 567,863 557,953 1,111 11,021
Total securities available for sale $ 845,332 $ 822,655 $ 1,454 $ 24,131 </t>
  </si>
  <si>
    <t>Investments Classified by Contractual Maturity Date [Table Text Block]</t>
  </si>
  <si>
    <t xml:space="preserve">Amortized
Securities held-to-maturity: Cost Fair Value
(In thousands)
Due in one year or less $ 1,180 $ 1,180
Due after ten years 51,062 52,951
Total other securities 52,242 54,131
Mortgage-backed securities 7,944 8,038
Total $ 60,186 $ 62,169
Amortized
Securities available for sale: Cost Fair Value
(In thousands)
Due after one year through five years $ 10,000 $ 9,683
Due after five years through ten years 137,910 130,259
Due after ten years 102,625 102,188
Total other securities 250,535 242,130
Mutual funds 12,042 12,042
Mortgage-backed securities 551,599 554,481
Total $ 814,176 $ 808,653 </t>
  </si>
  <si>
    <t>Available-for-sale Securities, Continuous Unrealized Loss Position, Fair Value [Table Text Block]</t>
  </si>
  <si>
    <t xml:space="preserve">At June 30, 2019
Total Less than 12 months 12 months or more
Unrealized Unrealized Unrealized
Count Fair Value Losses Fair Value Losses Fair Value Losses
(Dollars in thousands)
Available for sale securities
Corporate 16 $ 122,036 $ 7,964 $ 19,720 $ 280 $ 102,316 $ 7,684
CLO 10 80,046 734 80,046 734 - -
Total other securities 26 202,082 8,698 99,766 1,014 102,316 7,684
REMIC and CMO 19 126,261 1,109 38,059 95 88,202 1,014
FNMA 5 60,396 572 - - 60,396 572
FHLMC 2 40,398 258 - - 40,398 258
Total mortgage-backed securities 26 227,055 1,939 38,059 95 188,996 1,844
Total 52 $ 429,137 $ 10,637 $ 137,825 $ 1,109 $ 291,312 $ 9,528
At December 31, 2018
Total Less than 12 months 12 months or more
Unrealized Unrealized Unrealized
Count Fair Value Losses Fair Value Losses Fair Value Losses
(Dollars in thousands)
Held-to-maturity securities
Municipals 1 $ 19,940 $ 1,557 $ - $ - $ 19,940 $ 1,557
Total other securities 1 19,940 1,557 - - 19,940 1,557
FNMA 1 7,366 587 - - 7,366 587
Total mortgage-backed securities 1 7,366 587 - - 7,366 587
Total securities held-to-maturity 2 $ 27,306 $ 2,144 $ - $ - $ 27,306 $ 2,144
Available for sale securities
Corporate 16 $ 118,535 $ 11,465 $ 19,113 $ 888 $ 99,422 $ 10,577
Municipals 3 4,220 - 4,220 - - -
CLO 11 86,752 1,645 86,752 1,645 - -
Total other securities 30 209,507 13,110 110,085 2,533 99,422 10,577
REMIC and CMO 39 243,756 7,177 17,308 200 226,448 6,977
GNMA 1 51 - 51 - - -
FNMA 14 85,046 2,448 6,372 17 78,674 2,431
FHLMC 3 51,288 1,396 10,116 95 41,172 1,301
Total mortgage-backed securities 57 380,141 11,021 33,847 312 346,294 10,709
Total securities available for sale 87 $ 589,648 $ 24,131 $ 143,932 $ 2,845 $ 445,716 $ 21,286 </t>
  </si>
  <si>
    <t>Schedule of Realized Gain (Loss) [Table Text Block]</t>
  </si>
  <si>
    <t xml:space="preserve">For the three months ended For the six months ended
June 30, June 30,
2019 2018 2019 2018
(In thousands)
Gross gains from the sale of securities $ 423 $ - $ 423 $ -
Gross losses from the sale of securities (438 ) - (438 ) -
Net losses from the sale of securities $ (15 ) $ - $ (15 ) $ - </t>
  </si>
  <si>
    <t>Note 5 - Loans (Tables)</t>
  </si>
  <si>
    <t>Financing Receivable, Nonaccrual [Table Text Block]</t>
  </si>
  <si>
    <t xml:space="preserve">June 30, December 31,
(In thousands) 2019 2018
Non-accrual mortgage loans:
Multi-family residential $ 2,008 $ 2,410
Commercial real estate 1,488 1,379
One-to-four family - mixed-use property 1,752 928
One-to-four family - residential 5,411 6,144
Total 10,659 10,861
Non-accrual non-mortgage loans:
Small Business Administration 1,224 1,267
Taxi medallion 1,361 613
Commercial business and other 2,458 3,512
Total 5,043 5,392
Total non-accrual loans 15,702 16,253
Total non-performing loans $ 15,702 $ 16,253 </t>
  </si>
  <si>
    <t>Schedule of Interest Foregone on Non-Accrual and TDR Loans [Table Text Block]</t>
  </si>
  <si>
    <t xml:space="preserve">For the three months ended For the six months ended
June 30, June 30,
2019 2018 2019 2018
(In thousands)
Interest income that would have been recognized had the loans performed in accordance with their original terms $ 415 $ 390 $ 809 $ 798
Less: Interest income included in the results of operations 123 156 241 315
Total foregone interest $ 292 $ 234 $ 568 $ 483 </t>
  </si>
  <si>
    <t>Financing Receivable, Past Due [Table Text Block]</t>
  </si>
  <si>
    <t xml:space="preserve">June 30, 2019
Greater
30 - 59 Days 60 - 89 Days than Total Past
(In thousands) Past Due Past Due 90 Days Due Current Total Loans
Multi-family residential $ 1,466 $ 346 $ 2,008 $ 3,820 $ 2,260,055 $ 2,263,875
Commercial real estate 3,341 - 1,488 4,829 1,519,864 1,524,693
One-to-four family - mixed-use property 986 72 1,474 2,532 579,732 582,264
One-to-four family - residential 945 508 5,411 6,864 177,160 184,024
Co-operative apartments - - - - 8,137 8,137
Construction loans - - - - 58,503 58,503
Small Business Administration - - 1,224 1,224 13,287 14,511
Taxi medallion - - 766 766 2,789 3,555
Commercial business and other 3,252 - 2,458 5,710 977,863 983,573
Total $ 9,990 $ 926 $ 14,829 $ 25,745 $ 5,597,390 $ 5,623,135
December 31, 2018
Greater
30 - 59 Days 60 - 89 Days than Total Past
(In thousands) Past Due Past Due 90 Days Due Current Total Loans
Multi-family residential $ 1,887 $ 339 $ 2,410 $ 4,636 $ 2,264,412 $ 2,269,048
Commercial real estate 379 - 1,379 1,758 1,540,789 1,542,547
One-to-four family - mixed-use property 1,003 322 928 2,253 575,488 577,741
One-to-four family - residential 1,564 - 6,144 7,708 182,642 190,350
Co-operative apartments - - - - 8,498 8,498
Construction loans - 730 - 730 49,870 50,600
Small Business Administration 774 68 1,267 2,109 13,101 15,210
Taxi medallion - - - - 4,539 4,539
Commercial business and other 1,306 281 2,216 3,803 873,960 877,763
Total $ 6,913 $ 1,740 $ 14,344 $ 22,997 $ 5,513,299 $ 5,536,296 </t>
  </si>
  <si>
    <t>Financing Receivable, Allowance for Credit Loss [Table Text Block]</t>
  </si>
  <si>
    <t xml:space="preserve">June 30, 2019
(In thousands) Multi-family residential Commercial real estate One-to-four family - mixed-use property One-to-four family - residential Construction loans Small Business Administration Taxi medallion Commercial business and other Total
Allowance for credit losses:
Beginning balance $ 5,493 $ 4,278 $ 1,791 $ 731 $ 351 $ 409 $ - $ 7,962 $ 21,015
Charge-off's (1 ) - - (113 ) - - - (1,000 ) (1,114 )
Recoveries 11 7 2 3 - 16 50 46 135
Provision (Benefit) 3 (20 ) (7 ) 125 30 (43 ) (50 ) 1,436 1,474
Ending balance $ 5,506 $ 4,265 $ 1,786 $ 746 $ 381 $ 382 $ - $ 8,444 $ 21,510
June 30, 2018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750 $ 4,602 $ 2,470 $ 1,041 $ 191 $ 675 $ - $ 5,813 $ - $ 20,542
Charge-off's (28 ) - - - - (27 ) (353 ) (8 ) - (416 )
Recoveries - - 79 4 - 9 - 2 - 94
Provision (Benefit) (184 ) 124 (252 ) (42 ) 73 (108 ) 353 25 11 -
Ending balance $ 5,538 $ 4,726 $ 2,297 $ 1,003 $ 264 $ 549 $ - $ 5,832 $ 11 $ 20,220
June 30, 2019
(In thousands) Multi-family residential Commercial real estate One-to-four family - mixed-use property One-to-four family - residential Construction loans Small Business Administration Taxi medallion Commercial business and other Total
Allowance for credit losses:
Beginning balance $ 5,676 $ 4,315 $ 1,867 $ 749 $ 329 $ 418 $ - $ 7,591 $ 20,945
Charge-off's (1 ) - (1 ) (113 ) - - - (2,137 ) (2,252 )
Recoveries 24 7 88 7 - 20 134 91 371
Provision (Benefit) (193 ) (57 ) (168 ) 103 52 (56 ) (134 ) 2,899 2,446
Ending balance $ 5,506 $ 4,265 $ 1,786 $ 746 $ 381 $ 382 $ - $ 8,444 $ 21,510
June 30, 2018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823 $ 4,643 $ 2,545 $ 1,082 $ 68 $ 669 $ - $ 5,521 $ - $ 20,351
Charge-off's (81 ) - - (1 ) - (52 ) (353 ) (14 ) - (501 )
Recoveries 2 - 79 112 - 15 - 9 - 217
Provision (Benefit) (206 ) 83 (327 ) (190 ) 196 (83 ) 353 316 11 153
Ending balance $ 5,538 $ 4,726 $ 2,297 $ 1,003 $ 264 $ 549 $ - $ 5,832 $ 11 $ 20,220 </t>
  </si>
  <si>
    <t>Schedule of Loans and the Manner in which they are Evaluated for Impairment [Table Text Block]</t>
  </si>
  <si>
    <t xml:space="preserve">June 30, 2019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2,263,875 $ 1,524,693 $ 582,264 $ 184,024 $ 8,137 $ 58,503 $ 14,511 $ 3,555 $ 983,573 $ 5,623,135
Ending balance: individually evaluated for impairment $ 4,119 $ 1,555 $ 3,430 $ 6,150 $ - $ - $ 1,224 $ 3,555 $ 2,458 $ 22,491
Ending balance: collectively evaluated for impairment $ 2,259,756 $ 1,523,138 $ 578,834 $ 177,874 $ 8,137 $ 58,503 $ 13,287 $ - $ 981,115 $ 5,600,644
Allowance for credit losses:
Ending balance: individually evaluated for impairment $ 96 $ - $ 49 $ 49 $ - $ - $ - $ - $ 178 $ 372
Ending balance: collectively evaluated for impairment $ 5,410 $ 4,265 $ 1,737 $ 697 $ - $ 381 $ 382 $ - $ 8,266 $ 21,138
December 31, 2018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2,269,048 $ 1,542,547 $ 577,741 $ 190,350 $ 8,498 $ 50,600 $ 15,210 $ 4,539 $ 877,763 $ 5,536,296
Ending balance: individually evaluated for impairment $ 4,500 $ 1,435 $ 3,098 $ 6,889 $ - $ - $ 1,267 $ 4,539 $ 3,791 $ 25,519
Ending balance: collectively evaluated for impairment $ 2,264,548 $ 1,541,112 $ 574,643 $ 183,461 $ 8,498 $ 50,600 $ 13,943 $ - $ 873,972 $ 5,510,777
Allowance for credit losses:
Ending balance: individually evaluated for impairment $ 100 $ - $ 143 $ 51 $ - $ - $ - $ - $ 866 $ 1,160
Ending balance: collectively evaluated for impairment $ 5,576 $ 4,315 $ 1,724 $ 698 $ - $ 329 $ 418 $ - $ 6,725 $ 19,785 </t>
  </si>
  <si>
    <t>Impaired Financing Receivables [Table Text Block]</t>
  </si>
  <si>
    <t xml:space="preserve">June 30, 2019 December 31, 2018
Unpaid Unpaid
Recorded Principal Related Recorded Principal Related
Investment Balance Allowance Investment Balance Allowance
(In thousands)
With no related allowance recorded:
Mortgage loans:
Multi-family residential $ 2,856 $ 3,199 $ - $ 3,225 $ 3,568 $ -
Commercial real estate 1,555 1,555 - 1,435 1,435 -
One-to-four family mixed-use property 2,433 2,574 - 1,913 2,113 -
One-to-four family residential 5,759 5,926 - 6,490 6,643 -
Non-mortgage loans:
Small Business Administration 1,224 1,494 - 1,267 1,609 -
Taxi medallion 3,555 9,772 - 4,539 12,788 -
Commercial business and other 1,804 3,924 - - - -
Total loans with no related allowance recorded 19,186 28,444 - 18,869 28,156 -
With an allowance recorded:
Mortgage loans:
Multi-family residential 1,263 1,263 96 1,275 1,275 100
One-to-four family mixed-use property 997 997 49 1,185 1,185 143
One-to-four family residential 391 391 49 399 399 51
Non-mortgage loans:
Commercial business and other 654 654 178 3,791 3,791 866
Total loans with an allowance recorded 3,305 3,305 372 6,650 6,650 1,160
Total Impaired Loans:
Total mortgage loans $ 15,254 $ 15,905 $ 194 $ 15,922 $ 16,618 $ 294
Total non-mortgage loans $ 7,237 $ 15,844 $ 178 $ 9,597 $ 18,188 $ 866
June 30, 2019 June 30, 2018
Average Interest Average Interest
Recorded Income Recorded Income
Investment Recognized Investment Recognized
(In thousands)
With no related allowance recorded:
Mortgage loans:
Multi-family residential $ 2,846 $ 9 $ 4,431 $ 16
Commercial real estate 1,326 15 5,847 52
One-to-four family mixed-use property 2,208 17 4,397 39
One-to-four family residential 5,914 2 8,382 10
Construction 475 - 365 10
Non-mortgage loans:
Small Business Administration 1,226 - 74 1
Taxi medallion 3,723 48 6,421 86
Commercial business and other 1,513 - 7,954 308
Total loans with no related allowance recorded 19,231 91 37,871 522
With an allowance recorded:
Mortgage loans:
Multi-family residential 1,266 18 2,203 30
One-to-four family mixed-use property 1,001 10 1,212 15
One-to-four family residential 393 4 409 4
Non-mortgage loans:
Commercial business and other 773 - 318 4
Total loans with an allowance recorded 3,433 32 4,142 53
Total Impaired Loans:
Total mortgage loans $ 15,429 $ 75 $ 27,246 $ 176
Total non-mortgage loans $ 7,235 $ 48 $ 14,767 $ 399
June 30, 2019 June 30, 2018
Average Interest ` Interest
Recorded Income Recorded Income
Investment Recognized Investment Recognized
(In thousands)
With no related allowance recorded:
Mortgage loans:
Multi-family residential $ 2,972 $ 18 $ 4,651 $ 36
Commercial real estate 1,362 15 6,266 126
One-to-four family mixed-use property 2,110 34 4,337 80
One-to-four family residential 6,106 4 8,678 25
Construction 317 - 243 10
Non-mortgage loans:
Small Business Administration 1,239 - 95 2
Taxi medallion 3,995 106 6,559 168
Commercial business and other 1,009 - 5,407 310
Total loans with no related allowance recorded 19,110 177 36,236 757
With an allowance recorded:
Mortgage loans:
Multi-family residential 1,269 36 2,208 59
Commercial real estate - - 662 -
One-to-four family mixed-use property 1,062 20 1,217 24
One-to-four family residential 395 8 411 8
Non-mortgage loans:
Commercial business and other 1,779 - 328 9
Total loans with an allowance recorded 4,505 64 4,826 100
Total Impaired Loans:
Total mortgage loans $ 15,593 $ 135 $ 28,673 $ 368
Total non-mortgage loans $ 8,022 $ 106 $ 12,389 $ 489 </t>
  </si>
  <si>
    <t>Financing Receivable Credit Quality Indicators [Table Text Block]</t>
  </si>
  <si>
    <t xml:space="preserve">June 30, 2019
(In thousands) Special Mention Substandard Doubtful Loss Total
Multi-family residential $ 1,290 $ 2,225 $ - $ - $ 3,515
Commercial real estate 371 1,555 - - 1,926
One-to-four family - mixed-use property 912 2,122 - - 3,034
One-to-four family - residential 726 5,921 - - 6,647
Construction - - - - -
Small Business Administration 56 114 - - 170
Taxi medallion - 3,555 - - 3,555
Commercial business and other 6,856 15,262 879 - 22,997
Total loans $ 10,211 $ 30,754 $ 879 $ - $ 41,844
December 31, 2018
(In thousands) Special Mention Substandard Doubtful Loss Total
Multi-family residential $ 2,498 $ 4,166 $ - $ - $ 6,664
Commercial real estate 381 4,051 - - 4,432
One-to-four family - mixed-use property 1,199 2,034 - - 3,233
One-to-four family - residential 557 6,665 - - 7,222
Construction 730 - - - 730
Small Business Administration 481 139 - - 620
Taxi medallion - 4,539 - - 4,539
Commercial business and other 730 21,348 3,512 - 25,590
Total loans $ 6,576 $ 42,942 $ 3,512 $ - $ 53,030 </t>
  </si>
  <si>
    <t>Nonperforming Financial Instruments [Member]</t>
  </si>
  <si>
    <t>Financing Receivable, Troubled Debt Restructuring [Table Text Block]</t>
  </si>
  <si>
    <t xml:space="preserve">June 30, 2019 December 31, 2018
Number Recorded Number Recorded
(Dollars in thousands) of contracts investment of contracts investment
Multi-family residential 1 $ 391 1 $ 388
Taxi medallion 3 766 - -
Commercial business and other 2 408 1 1,397
Total troubled debt restructurings that subsequently defaulted 6 $ 1,565 2 $ 1,785 </t>
  </si>
  <si>
    <t>Performing According to Restructured Terms [Member]</t>
  </si>
  <si>
    <t xml:space="preserve">June 30, 2019 December 31, 2018
Number Recorded Number Recorded
(Dollars in thousands) of contracts investment of contracts investment
Multi-family residential 7 $ 1,894 7 $ 1,916
One-to-four family - mixed-use property 5 1,660 5 1,692
One-to-four family - residential 3 542 3 552
Taxi medallion (1) 8 2,193 15 3,926
Commercial business and other - - 1 279
Total performing troubled debt restructured 23 $ 6,289 31 $ 8,365 </t>
  </si>
  <si>
    <t>Note 6 - Loans Held for Sale (Tables)</t>
  </si>
  <si>
    <t>Delinquent and Non-Performing Loans Sold During Period [Table Text Block]</t>
  </si>
  <si>
    <t xml:space="preserve">For the three months ended June 30, 2019
(Dollars in thousands) Loans sold Proceeds Net gain
Performing loans
Small Business Administration 3 $ 2,069 $ 114
Total 3 $ 2,069 $ 114
For the three months ended June 30, 2018
(Dollars in thousands) Loans sold Proceeds Net gain
Delinquent and non-performing loans
Commercial real estate 2 $ 2,065 $ 28
Total 2 $ 2,065 $ 28
Performing loans
Small Business Administration 9 $ 5,671 $ 393
Total 9 $ 5,671 $ 393
For the six months ended June 30, 2019
Net Recoveries
(Dollars in thousands) Loans sold Proceeds (Charge-offs) Net gain
Delinquent and non-performing loans
Multi-family residential 2 $ 765 $ - $ 63
One-to-four family - mixed-use property 1 405 (1 ) -
Total 3 $ 1,170 $ (1 ) $ 63
Performing loans
Small Business Administration 3 $ 2,069 $ - $ 114
Total 3 $ 2,069 $ - $ 114
For the six months ended June 30, 2018
(Dollars in thousands) Loans sold Proceeds Net gain (loss)
Delinquent and non-performing loans
Multi-family - residential 3 $ 964 $ -
Commercial real estate 3 3,565 (235 )
Total 6 $ 4,529 $ (235 )
Performing loans
Small Business Administration 9 $ 5,671 $ 393
Total 9 $ 5,671 $ 393 </t>
  </si>
  <si>
    <t>Note 7 - Other Real Estate Owned (Tables)</t>
  </si>
  <si>
    <t>Other Real Estate, Roll Forward [Table Text Block]</t>
  </si>
  <si>
    <t xml:space="preserve">For the three months ended For the six months ended
June 30, June 30,
2019 2018 2019 2018
(In thousands)
Balance at beginning of period $ - $ 638 $ - $ -
Acquisitions 239 - 239 638
Sales - (638 ) - (638 )
Balance at end of period $ 239 $ - $ 239 $ - </t>
  </si>
  <si>
    <t>Gross Gains, Gross (Losses) and Write-downs of OREO [Table Text Block]</t>
  </si>
  <si>
    <t xml:space="preserve">For the three months ended For the six months ended
June 30, June 30,
2019 2018 2019 2018
(In thousands)
Gross gains $ - $ 27 $ - $ 27 </t>
  </si>
  <si>
    <t>Note 8 - Leases (Tables)</t>
  </si>
  <si>
    <t>Lease, Cost [Table Text Block]</t>
  </si>
  <si>
    <t>For the three months ended For the six months ended
(Dollars in thousands) June 30, 2019 June 30, 2019
Operating lease ROU assets $ 42,557 $ 42,557
Operating lease liabilities $ 50,898 $ 50,898
Lease Cost
Operating lease cost $ 1,893 $ 3,785
Short-term lease cost 34 68
Variable lease cost 244 423
Total lease cost $ 2,171 $ 4,276
Other information
Cash paid for amounts included in the measurement of lease liabilities
Operating cash flows from operating leases $ 2,025 $ 4,050
Right-of-use assets obtained in exchange for new operating lease liabilities $ 21 $ 42
Weighted-average remaining lease term-operating leases (in years) 8.0 8.0
Weighted average discount rate-operating leases 3.8 % 3.8 %</t>
  </si>
  <si>
    <t>Lessee, Operating Lease, Liability, Maturity [Table Text Block]</t>
  </si>
  <si>
    <t xml:space="preserve">Minimum Rental
(In thousands)
Years ended December 31:
2019 $ 3,700
2020 8,259
2021 7,508
2022 7,093
2023 7,229
Thereafter 25,490
Total minimum payments required 59,279
Less: implied interest 8,381
Total lease obligations $ 50,898 </t>
  </si>
  <si>
    <t>Note 9 - Stock-based Compensation (Tables)</t>
  </si>
  <si>
    <t>Share-based Payment Arrangement, Restricted Stock and Restricted Stock Unit, Activity [Table Text Block]</t>
  </si>
  <si>
    <t xml:space="preserve">RSU Awards PRSU Awards
Weighted-Average Weighted-Average
Grant-Date Grant-Date
Shares Fair Value Shares Fair Value
Non-vested at December 31, 2018 502,658 $ 24.93 - $ -
Granted 263,574 22.38 57,870 22.38
Vested (259,329 ) 23.24 (27,110 ) 22.38
Forfeited (21,545 ) 24.81 - -
Non-vested at June 30, 2019 485,358 $ 24.45 30,760 $ 22.38
Vested but unissued at June 30, 2019 218,778 $ 24.64 21,310 $ 22.38 </t>
  </si>
  <si>
    <t>Phantom Share Units (PSUs) [Member]</t>
  </si>
  <si>
    <t>Share-based Payment Arrangement, Activity [Table Text Block]</t>
  </si>
  <si>
    <t xml:space="preserve">Phantom Stock Plan Shares Fair Value
Outstanding at December 31, 2018 99,313 $ 21.53
Granted 9,175 22.15
Distributions (1,012 ) 22.00
Outstanding at June 30, 2019 107,476 $ 22.20
Vested at June 30, 2019 106,929 $ 22.20 </t>
  </si>
  <si>
    <t>Note 10 - Pension and Other Postretirement Benefit Plans (Tables)</t>
  </si>
  <si>
    <t>Schedule of Net Benefit Costs [Table Text Block]</t>
  </si>
  <si>
    <t xml:space="preserve">Three months ended Six months ended
June 30, June 30,
(In thousands) 2019 2018 2019 2018
Employee Pension Plan:
Interest cost $ 199 $ 195 $ 398 $ 390
Amortization of unrecognized loss 66 156 133 311
Expected return on plan assets (272 ) (363 ) (544 ) (726 )
Net employee pension benefit $ (7 ) $ (12 ) $ (13 ) $ (25 )
Outside Director Pension Plan:
Service cost $ 10 $ 11 $ 20 $ 22
Interest cost 21 20 42 40
Amortization of unrecognized gain (35 ) (23 ) (70 ) (46 )
Amortization of past service liability - 3 - 6
Net outside director pension (benefit) expense $ (4 ) $ 11 $ (8 ) $ 22
Other Postretirement Benefit Plans:
Service cost $ 70 $ 88 $ 140 $ 176
Interest cost 85 77 170 154
Amortization of past service credit (20 ) (12 ) (42 ) (25 )
Net other postretirement expense $ 135 $ 153 $ 268 $ 305 </t>
  </si>
  <si>
    <t>Note 11 - Fair Value of Financial Instruments (Tables)</t>
  </si>
  <si>
    <t>Fair Value Option, Disclosures [Table Text Block]</t>
  </si>
  <si>
    <t>Fair Value Fair Value Changes in Fair Values For Items Measured at Fair Value
Measurements Measurements Pursuant to Election of the Fair Value Option
at June 30, at December 31, Three Months Ended Six Months Ended
(In thousands) 2019 2018 June 30, 2019 June 30, 2018 June 30, 2019 June 30, 2018
Mortgage-backed securities $ 848 $ 967 $ 1 $ - $ 2 $ (11 )
Other securities 13,346 12,843 184 (62 ) 363 (200 )
Borrowed funds 43,414 41,849 (544 ) (867 ) (1,754 ) (2,548 )
Net loss from fair value adjustments (1)(2) $ (359 ) $ (929 ) $ (1,389 ) $ (2,759 )</t>
  </si>
  <si>
    <t>Schedule of Fair Value, Assets and Liabilities Measured on Recurring Basis [Table Text Block]</t>
  </si>
  <si>
    <t xml:space="preserve">Quoted Prices
in Active Markets Significant Other Significant Other
for Identical Assets Observable Inputs Unobservable Inputs Total carried at fair value
(Level 1) (Level 2) (Level 3) on a recurring basis
2019 2018 2019 2018 2019 2018 2019 2018
(In thousands)
Assets:
Mortgage-backed Securities $ - $ - $ 554,481 $ 557,953 $ - $ - $ 554,481 $ 557,953
Other securities 12,042 11,586 240,827 251,860 1,303 1,256 254,172 264,702
Interest rate swaps - - 1,635 15,961 - - 1,635 15,961
Total assets $ 12,042 $ 11,586 $ 796,943 $ 825,774 $ 1,303 $ 1,256 $ 810,288 $ 838,616
Liabilities:
Borrowings $ - $ - $ - $ - $ 43,414 $ 41,849 $ 43,414 $ 41,849
Interest rate swaps - - 20,147 2,239 - - 20,147 2,239
Total liabilities $ - $ - $ 20,147 $ 2,239 $ 43,414 $ 41,849 $ 63,561 $ 44,088 </t>
  </si>
  <si>
    <t>Fair Value, Assets Measured on Recurring Basis, Unobservable Input Reconciliation [Table Text Block]</t>
  </si>
  <si>
    <t xml:space="preserve">For the three months ended
June 30, 2019 June 30, 2018
Trust preferred Junior subordinated Trust preferred Junior subordinated
securities debentures securities debentures
(In thousands)
Beginning balance $ 1,289 $ 42,941 $ 1,162 $ 38,692
Net gain from fair value adjustment of financial assets (1) 15 - 25 -
Net loss from fair value adjustment of financial liabilities (1) - 543 - 867
Increase (decrease) in accrued interest receivable (1 ) - 1 -
Increase (decrease) in accrued interest payable - (21 ) - 26
Change in unrealized gains included in other comprehensive income - (49 ) - (19 )
Ending balance $ 1,303 $ 43,414 $ 1,188 $ 39,566
Changes in unrealized gains held at period end $ - $ 1,425 $ - $ 1,248
For the six months ended
June 30, 2019 June 30, 2018
Trust preferred Junior subordinated Trust preferred Junior subordinated
securities debentures securities debentures
(In thousands)
Beginning balance $ 1,256 $ 41,849 $ 1,110 $ 36,986
Net gain from fair value adjustment of financial assets (1) 47 - 77 -
Net loss from fair value adjustment of financial liabilities (1) - 1,753 - 2,548
Increase in accrued interest receivable - - 1 -
Increase (decrease) in accrued interest payable - (11 ) - 51
Change in unrealized gains included in other comprehensive income - (177 ) - (19 )
Ending balance $ 1,303 $ 43,414 $ 1,188 $ 39,566
Changes in unrealized gains held at period end $ - $ 1,425 $ - $ 1,248 </t>
  </si>
  <si>
    <t>Fair Value Measurements, Nonrecurring [Table Text Block]</t>
  </si>
  <si>
    <t xml:space="preserve">Quoted Prices
in Active Markets Significant Other Significant Other
for Identical Assets Observable Inputs Unobservable Inputs Total carried at fair value
(Level 1) (Level 2) (Level 3) on a non-recurring basis
2019 2018 2019 2018 2019 2018 2019 2018
(In thousands)
Assets
Impaired loans $ - $ - $ - $ - $ 1,458 $ 4,111 $ 1,458 $ 4,111
Other repossesed assets - - - - 239 35 239 35
Total assets $ - $ - $ - $ - $ 1,697 $ 4,146 $ 1,697 $ 4,146 </t>
  </si>
  <si>
    <t>Fair Value, by Balance Sheet Grouping [Table Text Block]</t>
  </si>
  <si>
    <t xml:space="preserve">June 30, 2019
Carrying Fair
Amount Value Level 1 Level 2 Level 3
(In thousands)
Assets:
Cash and due from banks $ 56,484 $ 56,484 $ 56,484 $ - $ -
Securities held-to-maturity
Mortgage-backed securities 7,944 8,038 - 8,038 -
Other securities 52,242 54,131 - - 54,131
Securities available for sale
Mortgage-backed securities 554,481 554,481 - 554,481 -
Other securities 254,172 254,172 12,042 240,827 1,303
Loans 5,638,413 5,625,107 - - 5,625,107
FHLB-NY stock 63,029 63,029 - 63,029 -
Accrued interest receivable 26,552 26,563 34 3,055 23,474
Interest rate swaps 1,635 1,635 - 1,635 -
Liabilities:
Deposits $ 4,877,917 $ 4,882,473 $ 3,333,800 $ 1,548,673 $ -
Borrowings 1,371,890 1,371,479 - 1,328,065 43,414
Accrued interest payable 7,106 7,106 - 7,106 -
Interest rate swaps 20,147 20,147 - 20,147 -
December 31, 2018
Carrying Fair
Amount Value Level 1 Level 2 Level 3
(In thousands)
Assets:
Cash and due from banks $ 118,561 $ 118,561 $ 118,561 $ - $ -
Securities held-to-maturity
Mortgage-backed securities 7,953 7,366 - 7,366 -
Other securities 24,065 22,508 - - 22,508
Securities available for sale
Mortgage-backed securities 557,953 557,953 - 557,953 -
Other securities 264,702 264,702 11,586 251,860 1,256
Loans 5,551,484 5,496,266 - - 5,496,266
FHLB-NY stock 57,282 57,282 - 57,282 -
Accrued interest receivable 25,485 25,485 54 2,756 22,675
Interest rate swaps 15,961 15,961 - 15,961 -
Liabilities:
Deposits $ 4,960,784 $ 4,955,077 $ 3,397,474 $ 1,557,603 $ -
Borrowings 1,250,843 1,241,745 - 1,199,896 41,849
Accrued interest payable 5,890 5,890 - 5,890 -
Interest rate swaps 2,239 2,239 - 2,239 - </t>
  </si>
  <si>
    <t>Fair Value, Recurring [Member]</t>
  </si>
  <si>
    <t>Fair Value Measurement Inputs and Valuation Techniques [Table Text Block]</t>
  </si>
  <si>
    <t>June 30, 2019
Fair Value Valuation Technique Unobservable Input Range Weighted Average
(Dollars in thousands)
Assets:
Trust preferred securities $ 1,303 Discounted cash flows Discount rate n/a 4.4%
Liabilities:
Junior subordinated debentures $ 43,414 Discounted cash flows Discount rate n/a 4.4%
December 31, 2018
Fair Value Valuation Technique Unobservable Input Range Weighted Average
(Dollars in thousands)
Assets:
Trust preferred securities $ 1,256 Discounted cash flows Discount rate n/a 4.9%
Liabilities:
Junior subordinated debentures $ 41,849 Discounted cash flows Discount rate n/a 4.9%
June 30, 2019
Fair Value Valuation Technique Unobservable Input Range Weighted Average
(Dollars in thousands)
Assets:
Impaired loans $ 896 Sales approach Reduction for planned expedited disposal 46.6% to 89.8% 59.2%
Impaired loans $ 562 Blended income and sales approach Adjustment to sales comparison value to reconcile differences between comparable sales -15.0% to 15.0% -3.2%
Capitalization rate 9.0% to 9.5% 9.2%
Reduction for planned expedited disposal 15.0% 15.0%
Other real estate owned $ 239 Sales approach Adjustment to sales comparison value to reconcile differences between comparable sales 0.5% to 12.5% 6.5%
At December 31, 2018
Fair Value Valuation Technique Unobservable Input Range Weighted Average
(Dollars in thousands)
Assets:
Impaired loans $ 204 Income approach Capitalization rate 8.5% 8.5%
Reduction for planned expedited disposal 15.0% 15.0%
Impaired loans $ 2,724 Sales approach Adjustment to sales comparison value to reconcile differences between comparable sales 0.0% 0.0%
Reduction for planned expedited disposal -36.5% to 15.0% 10.4%
Impaired loans $ 1,183 Blended income and sales approach Adjustment to sales comparison value to reconcile differences between comparable sales -30.0% to 10.0% -7.8%
Capitalization rate 7.4% to 9.8% 8.7%
Reduction for planned expedited disposal 15.0% 15.0%
Other repossesed assets $ 35 Sales approach Reduction for planned expediated disposal 0.0% 0.0%</t>
  </si>
  <si>
    <t>Note 12 - Derivative Financial Instruments (Tables)</t>
  </si>
  <si>
    <t>Schedule of Derivative Instruments [Table Text Block]</t>
  </si>
  <si>
    <t xml:space="preserve">June 30, 2019 December 31, 2018
Notional Net Carrying Notional Net Carrying
Amount Value (1) Amount Value (1)
(In thousands)
Interest rate swaps (fair value hedge) $ 80,835 $ 1,635 $ 248,330 $ 10,593
Interest rate swaps (fair value hedge) 183,034 (6,886 ) 19,468 (502 )
Interest rate swaps (cash flow hedge) - - 441,500 5,368
Interest rate swaps (cash flow hedge) 541,500 (8,878 ) - -
Interest rate swaps (non-hedge) 36,321 (4,383 ) 36,321 (1,737 )
Total derivatives $ 841,690 $ (18,512 ) $ 745,619 $ 13,722 </t>
  </si>
  <si>
    <t>Derivative Instruments, Gain (Loss) [Table Text Block]</t>
  </si>
  <si>
    <t xml:space="preserve">For the three months ended For the six months ended
June 30, June 30,
(In thousands) 2019 2018 2019 2018
Financial Derivatives:
Interest rate swaps (non-hedge) (1) $ (1,597 ) $ 438 $ (2,647 ) $ 1,714
Interest rate swaps (fair value hedge) (2) (818 ) 224 (1,455 ) 678
Net (loss) gain $ (2,415 ) $ 662 $ (4,102 ) $ 2,392 </t>
  </si>
  <si>
    <t>Schedule of Derivative Instruments in Statement of Financial Position, Fair Value [Table Text Block]</t>
  </si>
  <si>
    <t xml:space="preserve">June 30, 2019
Gross Amounts Not Offset in the
(In thousands) Gross Amount of Gross Amount Offset Net Amount of Assets Financial Cash Collateral Net Amount
Interest rate swaps $ 1,635 $ - $ 1,635 $ - $ - $ 1,635
Gross Amounts Not Offset in the
(In thousands) Gross Amount of Gross Amount Offset Net Amount of Liabilities Financial Cash Collateral Net Amount
Interest rate swaps $ 20,147 $ - $ 20,147 $ 15,607 $ - $ 4,540
December 31, 2018
Gross Amounts Not Offset in the
(In thousands) Gross Amount of Gross Amount Offset Net Amount of Assets Financial Cash Collateral Net Amount
Interest rate swaps $ 15,961 $ - $ 15,961 $ - $ 14,960 $ 1,001
Gross Amounts Not Offset in the
(In thousands) Gross Amount of Gross Amount Offset Net Amount of Liabilities Financial Cash Collateral Net Amount
Interest rate swaps $ 2,239 $ - $ 2,239 $ - $ - $ 2,239 </t>
  </si>
  <si>
    <t>Note 13 - Income Taxes (Tables)</t>
  </si>
  <si>
    <t>Schedule of Components of Income Tax Expense (Benefit) [Table Text Block]</t>
  </si>
  <si>
    <t xml:space="preserve">For the three months For the six months
ended June 30, ended June 30,
(In thousands) 2019 2018 2019 2018
Federal:
Current $ 4,450 $ 3,755 $ 5,776 $ 6,165
Deferred (1,469 ) (444 ) (852 ) (247 )
Total federal tax provision 2,981 3,311 4,924 5,918
State and Local:
Current 1,017 1,499 1,173 1,689
Deferred (726 ) (321 ) (538 ) (168 )
Total state and local tax provision 291 1,178 635 1,521
Total income tax provision $ 3,272 $ 4,489 $ 5,559 $ 7,439 </t>
  </si>
  <si>
    <t>Note 14 - Accumulated Other Comprehensive Income (Loss) (Tables)</t>
  </si>
  <si>
    <t>Schedule of Accumulated Other Comprehensive Income (Loss) [Table Text Block]</t>
  </si>
  <si>
    <t>For the three months ended June 30, 2019
Unrealized Gains Unrealized Gains
(Losses) on (Losses) on Fair Value
Available for Sale Cash flow Defined Benefit Option Elected
Securities Hedges Pension Items on Liabilities Total
(In thousands)
Beginning balance, net of tax $ (10,029 ) $ 199 $ (1,666 ) $ 954 $ (10,542 )
Other comprehensive income before reclassifications, net of tax 6,204 (5,884 ) - 35 355
Amounts reclassified from accumulated other comprehensive income, net of tax 10 (447 ) 8 - (429 )
Net current period other comprehensive income (loss), net of tax 6,214 (6,331 ) 8 35 (74 )
Ending balance, net of tax $ (3,815 ) $ (6,132 ) $ (1,658 ) $ 989 $ (10,616 )
For the three months ended June 30, 2018
Unrealized Gains Unrealized Gains
(Losses) on (Losses) on Fair Value
Available for Sale Cash flow Defined Benefit Option Elected
Securities Hedges Pension Items on Liabilities Total
(In thousands)
Beginning balance, net of tax $ (13,487 ) $ 5,942 $ (4,409 ) $ 779 $ (11,179 )
Other comprehensive income before reclassifications, net of tax (3,014 ) 1,898 - 13 (1,103 )
Amounts reclassified from accumulated other comprehensive income, net of tax - 187 84 - 271
Net current period other comprehensive income (loss), net of tax (3,014 ) 2,085 84 13 (832 )
Ending balance, net of tax $ (16,501 ) $ 8,027 $ (4,325 ) $ 792 $ (12,007 )
For the six months ended June 30, 2019
Unrealized Gains Unrealized Gains
(Losses) on (Losses) on Fair Value
Available for Sale Cash flow Defined Benefit Option Elected
Securities Hedges Pension Items on Liabilities Total
(In thousands)
Beginning balance, net of tax $ (15,649 ) $ 3,704 $ (1,673 ) $ 866 $ (12,752 )
Other comprehensive income before reclassifications, net of tax 11,824 (9,250 ) - 123 2,697
Amounts reclassified from accumulated other comprehensive income, net of tax 10 (586 ) 15 - (561 )
Net current period other comprehensive income (loss), net of tax 11,834 (9,836 ) 15 123 2,136
Ending balance, net of tax $ (3,815 ) $ (6,132 ) $ (1,658 ) $ 989 $ (10,616 )
For the six months ended June 30, 2018
Unrealized Gains Unrealized Gains
(Losses) on (Losses) on Fair Value
Available for Sale Cash flow Defined Benefit Option Elected
Securities Hedges Pension Items on Liabilities Total
(In thousands)
Beginning balance, net of tax $ (5,522 ) $ 231 $ (3,695 ) $ - $ (8,986 )
Reclassification of the Income Tax Effects of the Tax Cuts and Jobs Act from AOCL to Retained Earnings (1,325 ) 50 (798 ) - (2,073 )
Impact of adoption of Accounting Standard Update 2016-01 - - - 779 779
Other comprehensive income before reclassifications, net of tax (9,654 ) 7,505 - 13 (2,136 )
Amounts reclassified from accumulated other comprehensive income (loss), net of tax - 241 168 - 409
Net current period other comprehensive income, net of tax (9,654 ) 7,746 168 13 (1,727 )
Ending balance, net of tax $ (16,501 ) $ 8,027 $ (4,325 ) $ 792 $ (12,007 )</t>
  </si>
  <si>
    <t>Reclassification out of Accumulated Other Comprehensive Income [Table Text Block]</t>
  </si>
  <si>
    <t>For the three months ended June 30, 2019
Amounts Reclassified from
Details about Accumulated Other Accumulated Other Affected Line Item in the Statement
Comprehensive Loss Components Comprehensive Loss Where Net Income is Presented
(In thousands)
Unrealized gains (losses) on available for sale securities $ (15 ) Net loss on sale of securities
5 Provision for income taxes
$ (10 ) Net of tax
Cash flow hedges:
Interest rate swaps $ 647 Other interest expense
(200 ) Provision for income taxes
$ 447 Net of tax
Amortization of defined benefit pension items:
Actuarial gain (losses) $ (31 ) (1) Other operating expense
Prior service credits 20 (1) Other operating expense
(11 ) Total before tax
3 Provision for income taxes
$ (8 ) Net of tax
For the three months ended June 30, 2018
Amounts Reclassified from
Details about Accumulated Other Accumulated Other Affected Line Item in the Statement
Comprehensive Loss Components Comprehensive Loss Where Net Income is Presented
(In thousands)
Cash flow hedges:
Interest rate swaps $ (273 ) Other interest expense
86 Provision for income taxes
$ (187 ) Net of tax
Amortization of defined benefit pension items:
Actuarial losses $ (133 ) (1) Other operating expense
Prior service credits 9 (1) Other operating income
(124 ) Total before tax
40 Provision for income taxes
$ (84 ) Net of tax
For the six months ended June 30, 2019
Amounts Reclassified from
Details about Accumulated Other Accumulated Other Affected Line Item in the Statement
Comprehensive Loss Components Comprehensive Loss Where Net Income is Presented
(In thousands)
Unrealized gains (losses) on available for sale securities $ (15 ) Net loss on sale of securities
5 Provision for income taxes
$ (10 ) Net of tax
Cash flow hedges:
Interest rate swaps $ 848 Other interest income
(262 ) Provision for income taxes
$ 586 Net of tax
Amortization of defined benefit pension items:
Actuarial gain (losses) $ (63 ) (1) Other operating expense
Prior service credits 42 (1) Other operating expense
(21 ) Total before tax
6 Provision for income taxes
$ (15 ) Net of tax
For the six months ended June 30, 2018
Amounts Reclassified from
Details about Accumulated Other Accumulated Other Affected Line Item in the Statement
Comprehensive Loss Components Comprehensive Loss Where Net Income is Presented
(In thousands)
Cash flow hedges:
Interest rate swaps $ (351 ) Interest expense
110 Provision for income taxes
$ (241 ) Net of tax
Amortization of defined benefit pension items:
Actuarial losses $ (265 ) (1) Other operating expense
Prior service credits 19 (1) Other operating expense
(246 ) Total before tax
78 Provision for income taxes
$ (168 ) Net of tax</t>
  </si>
  <si>
    <t>Note 15 - Regulatory Capital (Tables)</t>
  </si>
  <si>
    <t>Schedule of Compliance with Regulatory Capital Requirements under Banking Regulations [Table Text Block]</t>
  </si>
  <si>
    <t xml:space="preserve">June 30, 2019 December 31, 2018
Percent of Percent of
Amount Assets Amount Assets
(Dollars in thousands)
Tier I (leverage) capital:
Capital level $ 667,882 9.69 % $ 660,782 9.85 %
Requirement to be well capitalized 344,642 5.00 335,512 5.00
Excess 323,240 4.69 325,270 4.85
Common Equity Tier I risk-based capital:
Capital level $ 667,882 12.66 % $ 660,782 13.28 %
Requirement to be well capitalized 342,872 6.50 323,386 6.50
Excess 325,010 6.16 337,396 6.78
Tier 1 risk-based capital:
Capital level $ 667,882 12.66 % $ 660,782 13.28 %
Requirement to be well capitalized 421,997 8.00 398,014 8.00
Excess 245,885 4.66 262,768 5.28
Total risk-based capital:
Capital level $ 689,392 13.07 % $ 681,727 13.70 %
Requirement to be well capitalized 527,496 10.00 497,517 10.00
Excess 161,896 3.07 184,210 3.70
June 30, 2019 December 31, 2018
Percent of Percent of
Amount Assets Amount Assets
(Dollars in thousands)
Tier I (leverage) capital:
Capital level $ 600,730 8.72 % $ 586,582 8.74 %
Requirement to be well capitalized 344,637 5.00 335,616 5.00
Excess 256,093 3.72 250,966 3.74
Common Equity Tier I risk-based capital:
Capital level $ 558,848 10.60 % $ 546,230 10.98 %
Requirement to be well capitalized 342,840 6.50 323,382 6.50
Excess 216,008 4.10 222,848 4.48
Tier 1 risk-based capital:
Capital level $ 600,730 11.39 % $ 586,582 11.79 %
Requirement to be well capitalized 421,957 8.00 398,008 8.00
Excess 178,773 3.39 188,574 3.79
Total risk-based capital:
Capital level $ 697,240 13.22 % $ 682,527 13.72 %
Requirement to be well capitalized 527,446 10.00 497,511 10.00
Excess 169,794 3.22 185,016 3.72 </t>
  </si>
  <si>
    <t>Note 3 - Earnings Per Share (Details Textual) shares in Thousands</t>
  </si>
  <si>
    <t>Jun. 30, 2019shares</t>
  </si>
  <si>
    <t>Share-based Payment Arrangement, Option [Member]</t>
  </si>
  <si>
    <t>Antidilutive Securities Excluded from Computation of Earnings Per Share, Amount</t>
  </si>
  <si>
    <t>Note 3 - Earnings Per Share - Earnings Per Common Share (Details) - USD ($) $ / shares in Units, $ in Thousands</t>
  </si>
  <si>
    <t>Divided by:</t>
  </si>
  <si>
    <t>Weighted average common shares outstanding (in shares)</t>
  </si>
  <si>
    <t>Weighted average common stock equivalents (in shares)</t>
  </si>
  <si>
    <t>Total weighted average common shares outstanding and common stock equivalents (in shares)</t>
  </si>
  <si>
    <t>Dividend payout ratio</t>
  </si>
  <si>
    <t>56.80%</t>
  </si>
  <si>
    <t>41.70%</t>
  </si>
  <si>
    <t>68.90%</t>
  </si>
  <si>
    <t>45.50%</t>
  </si>
  <si>
    <t>Note 4 - Securities (Details Textual) Pure in Thousands</t>
  </si>
  <si>
    <t>12 Months Ended</t>
  </si>
  <si>
    <t>Jun. 30, 2019USD ($)</t>
  </si>
  <si>
    <t>Jun. 30, 2018USD ($)</t>
  </si>
  <si>
    <t>Dec. 31, 2018USD ($)</t>
  </si>
  <si>
    <t>Debt Securities, Trading, and Equity Securities, FV-NI, Total</t>
  </si>
  <si>
    <t>Proceeds from Sale of Available-for-sale Securities, Total</t>
  </si>
  <si>
    <t>Other than Temporary Impairment Losses, Investments, Available-for-sale Securities, Total</t>
  </si>
  <si>
    <t>Collateralized Mortgage Obligations by Commercial Real Estate [Member]</t>
  </si>
  <si>
    <t>Private Issue Collateralized Mortgage Obligations, Number</t>
  </si>
  <si>
    <t>Note 4 - Securities - Amortized Cost and Fair Value of Securities (Details) - USD ($)</t>
  </si>
  <si>
    <t>Securities held-to-maturity, amortized cost</t>
  </si>
  <si>
    <t>Securities held-to-maturity, gross unrealized gains</t>
  </si>
  <si>
    <t>Securities held-to-maturity, gross unrealized losses</t>
  </si>
  <si>
    <t>Securities available for sale, amortized cost, total other securities</t>
  </si>
  <si>
    <t>Securities available for sale, fair value</t>
  </si>
  <si>
    <t>Securities available for sale, gross unrealized gains</t>
  </si>
  <si>
    <t>Securities available for sale, gross unrealized losses</t>
  </si>
  <si>
    <t>Corporate Debt Securities [Member]</t>
  </si>
  <si>
    <t>US States and Political Subdivisions Debt Securities [Member]</t>
  </si>
  <si>
    <t>Mutual Fund Debt Securities [Member]</t>
  </si>
  <si>
    <t>FNMA [Member]</t>
  </si>
  <si>
    <t>Collateralized Debt Obligations [Member]</t>
  </si>
  <si>
    <t>Other Securities [Member]</t>
  </si>
  <si>
    <t>Available for Sale Securities Excluding Mortgage Backed Securities [Member]</t>
  </si>
  <si>
    <t>REMIC and CMO [Member]</t>
  </si>
  <si>
    <t>GNMA [Member]</t>
  </si>
  <si>
    <t>FHLMC [Member]</t>
  </si>
  <si>
    <t>Note 4 - Securities - Securities Available-for-sale and Held-to-maturity by Contractual Maturity (Details) - USD ($) $ in Thousands</t>
  </si>
  <si>
    <t>Securities held-to-maturity, amortized cost, due in one year or less</t>
  </si>
  <si>
    <t>Securities held-to-maturity, fair value, due in one year or less</t>
  </si>
  <si>
    <t>Securities held-to-maturity, amortized cost, due after ten years</t>
  </si>
  <si>
    <t>Securities held-to-maturity, fair value, due after ten years</t>
  </si>
  <si>
    <t>Securities available for sale, amortized cost, due after one year through five years</t>
  </si>
  <si>
    <t>Securities available for sale, fair value, due after one year through five years</t>
  </si>
  <si>
    <t>Securities available for sale, amortized cost, due after five years through ten years</t>
  </si>
  <si>
    <t>Securities available for sale, fair value, due after five years through ten years</t>
  </si>
  <si>
    <t>Securities available for sale, amortized cost, due after ten years</t>
  </si>
  <si>
    <t>Securities available for sale, fair value, due after ten years</t>
  </si>
  <si>
    <t>Total Other Securities [Member]</t>
  </si>
  <si>
    <t>Note 4 - Securities - Available for Sale Securities With Gross Unrealized Losses and Their Fair Value (Details)</t>
  </si>
  <si>
    <t>Securities have been in a continuous unrealized loss position, number of positions</t>
  </si>
  <si>
    <t>Securities have been in a continuous unrealized loss position, fair value</t>
  </si>
  <si>
    <t>Securities have been in a continuous unrealized loss position, unrealized losses</t>
  </si>
  <si>
    <t>Securities have been in a continuous unrealized loss position, less than 12 months, fair value</t>
  </si>
  <si>
    <t>Securities have been in a continuous unrealized loss position, less than 12 months, unrealized losses</t>
  </si>
  <si>
    <t>Securities have been in a continuous unrealized loss position, 12 months or more, fair value</t>
  </si>
  <si>
    <t>Securities have been in a continuous unrealized loss position, 12 months or more, unrealized losses</t>
  </si>
  <si>
    <t>Held-to-maturity securities have been in a continuous unrealized loss position, number of positions</t>
  </si>
  <si>
    <t>Held-to-maturity securities have been in a continuous unrealized loss position, fair value</t>
  </si>
  <si>
    <t>Held-to-maturity securities have been in a continuous unrealized loss position, unrealized loss</t>
  </si>
  <si>
    <t>Held-to-maturity securities have been in a continuous unrealized loss position, less than 12 months, fair value</t>
  </si>
  <si>
    <t>Held-to-maturity securities have been in a continuous unrealized loss position, less than 12 months, unrealized losses</t>
  </si>
  <si>
    <t>Held-to-maturity securities have been in a continuous unrealized loss position, 12 months or more, fair value</t>
  </si>
  <si>
    <t>Held-to-maturity securities have been in a continuous unrealized loss position, 12 months or more, unrealized losses</t>
  </si>
  <si>
    <t>Collateralized Loan Obligations [Member]</t>
  </si>
  <si>
    <t>Note 4 - Securities - Gross Gain (Loss) Realized From the Sale of Securities Available for Sale (Details) - USD ($)</t>
  </si>
  <si>
    <t>Gross gains from the sale of securities</t>
  </si>
  <si>
    <t>Gross losses from the sale of securities</t>
  </si>
  <si>
    <t>Net losses from the sale of securities</t>
  </si>
  <si>
    <t>Note 5 - Loans (Details Textual)</t>
  </si>
  <si>
    <t>Allowance for Loan and Lease Losses, Period Increase (Decrease), Total</t>
  </si>
  <si>
    <t>Financing Receivable, Troubled Debt Restructuring, Commitment to Lend</t>
  </si>
  <si>
    <t>Financing Receivable, Modifications, Number of Contracts</t>
  </si>
  <si>
    <t>Financing Receivable, Troubled Debt Restructuring, Subsequent Default, Number of Contracts</t>
  </si>
  <si>
    <t>Extension of Credit [Member]</t>
  </si>
  <si>
    <t>Commitments and Contingencies</t>
  </si>
  <si>
    <t>Extension of Lines of Credit [Member]</t>
  </si>
  <si>
    <t>Number of Real Estate Classified as Troubled Debt Restructuring Sold</t>
  </si>
  <si>
    <t>Financing Receivable, Modification, Sold During Period</t>
  </si>
  <si>
    <t>Loss on Sale of Real Estate Classified as Troubled Debt Restructuring</t>
  </si>
  <si>
    <t>Number of Assets Foreclosed on During the Period</t>
  </si>
  <si>
    <t>Taxi Medallion Portfolio Segment [Member] | Other Assets [Member]</t>
  </si>
  <si>
    <t>Other Repossessed Assets</t>
  </si>
  <si>
    <t>Note 5 - Loans - Troubled Debt Restructurings That Are Performing According to Their Restructured Terms (Details)</t>
  </si>
  <si>
    <t>Performing Financial Instruments [Member]</t>
  </si>
  <si>
    <t>Recorded investment</t>
  </si>
  <si>
    <t>Multi-Family Residential [Member] | Performing Financial Instruments [Member]</t>
  </si>
  <si>
    <t>One-To-Four Family - Mixed Used Property [Member] | Performing Financial Instruments [Member]</t>
  </si>
  <si>
    <t>One-To-Four Family - Residential [Member] | Performing Financial Instruments [Member]</t>
  </si>
  <si>
    <t>Taxi Medallion Portfolio Segment [Member] | Performing Financial Instruments [Member]</t>
  </si>
  <si>
    <t>Commercial Business and Other [Member] | Performing Financial Instruments [Member]</t>
  </si>
  <si>
    <t>Taxi medallion loans in the table above continue to pay as agreed, however the company records interest received on a cash basis.</t>
  </si>
  <si>
    <t>Note 5 - Loans - Troubled Debt Restructurings That Are Not Performing According to Their Restructured Terms (Details)</t>
  </si>
  <si>
    <t>Recorded investment, not performing</t>
  </si>
  <si>
    <t>Multi-family Residential Portfolio Segment [Member] | Nonperforming Financial Instruments [Member]</t>
  </si>
  <si>
    <t>Taxi Medallion Portfolio Segment [Member] | Nonperforming Financial Instruments [Member]</t>
  </si>
  <si>
    <t>Commercial Business and Other Portfolio Segment [Member] | Nonperforming Financial Instruments [Member]</t>
  </si>
  <si>
    <t>Note 5 - Loans - Non-performing Loans (Details) - USD ($) $ in Thousands</t>
  </si>
  <si>
    <t>Non-accrual loans</t>
  </si>
  <si>
    <t>Total non-performing loans</t>
  </si>
  <si>
    <t>Mortgage Receivable [Member]</t>
  </si>
  <si>
    <t>Non-Mortgage Loans [Member]</t>
  </si>
  <si>
    <t>Multi-family Residential Portfolio Segment [Member] | Mortgage Receivable [Member]</t>
  </si>
  <si>
    <t>Commercial Real Estate Portfolio Segment [Member] | Mortgage Receivable [Member]</t>
  </si>
  <si>
    <t>One-To-Four Family - Mixed-Use Property Portfolio Segment [Member] | Mortgage Receivable [Member]</t>
  </si>
  <si>
    <t>One-To-Four Family - Residential Portfolio Segment [Member] | Mortgage Receivable [Member]</t>
  </si>
  <si>
    <t>Small Business Administration Portfolio Segment [Member] | Non-Mortgage Loans [Member]</t>
  </si>
  <si>
    <t>Taxi Medallion Portfolio Segment [Member] | Non-Mortgage Loans [Member]</t>
  </si>
  <si>
    <t>Commercial Business and Other Portfolio Segment [Member] | Non-Mortgage Loans [Member]</t>
  </si>
  <si>
    <t>Note 5 - Loans - Summary of Interest Foregone on Non-accrual Loans and Loans Classified as TDR (Details) - USD ($) $ in Thousands</t>
  </si>
  <si>
    <t>Interest income that would have been recognized had the loans performed in accordance with their original terms</t>
  </si>
  <si>
    <t>Less: Interest income included in the results of operations</t>
  </si>
  <si>
    <t>Total foregone interest</t>
  </si>
  <si>
    <t>Note 5 - Loans - Age Analysis of Recorded Investment in Loans (Details) - USD ($)</t>
  </si>
  <si>
    <t>Loans, past due</t>
  </si>
  <si>
    <t>Loans, current</t>
  </si>
  <si>
    <t>Total Loans</t>
  </si>
  <si>
    <t>Financial Asset, 30 to 59 Days Past Due [Member]</t>
  </si>
  <si>
    <t>Financial Asset, 60 to 89 Days Past Due [Member]</t>
  </si>
  <si>
    <t>Financial Asset, Equal to or Greater than 90 Days Past Due [Member]</t>
  </si>
  <si>
    <t>Multi-family Residential Portfolio Segment [Member]</t>
  </si>
  <si>
    <t>Multi-family Residential Portfolio Segment [Member] | Financial Asset, 30 to 59 Days Past Due [Member]</t>
  </si>
  <si>
    <t>Multi-family Residential Portfolio Segment [Member] | Financial Asset, 60 to 89 Days Past Due [Member]</t>
  </si>
  <si>
    <t>Multi-family Residential Portfolio Segment [Member] | 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One-To-Four Family - Mixed-Use Property Portfolio Segment [Member] | Financial Asset, 30 to 59 Days Past Due [Member]</t>
  </si>
  <si>
    <t>One-To-Four Family - Mixed-Use Property Portfolio Segment [Member] | Financial Asset, 60 to 89 Days Past Due [Member]</t>
  </si>
  <si>
    <t>One-To-Four Family - Mixed-Use Property Portfolio Segment [Member] | Financial Asset, Equal to or Greater than 90 Days Past Due [Member]</t>
  </si>
  <si>
    <t>One-To-Four Family - Residential Portfolio Segment [Member] | Financial Asset, 30 to 59 Days Past Due [Member]</t>
  </si>
  <si>
    <t>One-To-Four Family - Residential Portfolio Segment [Member] | Financial Asset, 60 to 89 Days Past Due [Member]</t>
  </si>
  <si>
    <t>One-To-Four Family - Residential Portfolio Segment [Member] | Financial Asset, Equal to or Greater than 90 Days Past Due [Member]</t>
  </si>
  <si>
    <t>Co-Operative Apartments Portfolio Segment [Member] | Financial Asset, 30 to 59 Days Past Due [Member]</t>
  </si>
  <si>
    <t>Co-Operative Apartments Portfolio Segment [Member] | Financial Asset, 60 to 89 Days Past Due [Member]</t>
  </si>
  <si>
    <t>Co-Operative Apartments Portfolio Segment [Member] | Financial Asset, Equal to or Greater than 90 Days Past Due [Member]</t>
  </si>
  <si>
    <t>Construction Portfolio Segment [Member] | Financial Asset, 30 to 59 Days Past Due [Member]</t>
  </si>
  <si>
    <t>Construction Portfolio Segment [Member] | Financial Asset, 60 to 89 Days Past Due [Member]</t>
  </si>
  <si>
    <t>Construction Portfolio Segment [Member] | Financial Asset, Equal to or Greater than 90 Days Past Due [Member]</t>
  </si>
  <si>
    <t>Small Business Administration Portfolio Segment [Member] | Financial Asset, 30 to 59 Days Past Due [Member]</t>
  </si>
  <si>
    <t>Small Business Administration Portfolio Segment [Member] | Financial Asset, 60 to 89 Days Past Due [Member]</t>
  </si>
  <si>
    <t>Small Business Administration Portfolio Segment [Member] | Financial Asset, Equal to or Greater than 90 Days Past Due [Member]</t>
  </si>
  <si>
    <t>Taxi Medallion Portfolio Segment [Member] | Financial Asset, 30 to 59 Days Past Due [Member]</t>
  </si>
  <si>
    <t>Taxi Medallion Portfolio Segment [Member] | Financial Asset, 60 to 89 Days Past Due [Member]</t>
  </si>
  <si>
    <t>Taxi Medallion Portfolio Segment [Member] | Financial Asset, Equal to or Greater than 90 Days Past Due [Member]</t>
  </si>
  <si>
    <t>Commercial Business and Other Portfolio Segment [Member] | Financial Asset, 30 to 59 Days Past Due [Member]</t>
  </si>
  <si>
    <t>Commercial Business and Other Portfolio Segment [Member] | Financial Asset, 60 to 89 Days Past Due [Member]</t>
  </si>
  <si>
    <t>Commercial Business and Other Portfolio Segment [Member] | Financial Asset, Equal to or Greater than 90 Days Past Due [Member]</t>
  </si>
  <si>
    <t>Note 5 - Loans - Activity in the Allowance for Loan Losses (Details) - USD ($)</t>
  </si>
  <si>
    <t>Beginning balance</t>
  </si>
  <si>
    <t>Charge-off's</t>
  </si>
  <si>
    <t>Recoveries</t>
  </si>
  <si>
    <t>Provision (Benefit)</t>
  </si>
  <si>
    <t>Ending balance</t>
  </si>
  <si>
    <t>Unallocated Financing Receivables [Member]</t>
  </si>
  <si>
    <t>Note 5 - Loans - Loans Evaluated for Impairment (Details) - USD ($)</t>
  </si>
  <si>
    <t>Financing receivables, ending balance</t>
  </si>
  <si>
    <t>Financing receivables, individually evaluated for impairment</t>
  </si>
  <si>
    <t>Financing receivables, collectively evaluated for impairment</t>
  </si>
  <si>
    <t>Ending balance: individually evaluated for impairment</t>
  </si>
  <si>
    <t>Ending balance: collectively evaluated for impairment</t>
  </si>
  <si>
    <t>Note 5 - Loans - Impaired Loans (Details) - USD ($)</t>
  </si>
  <si>
    <t>Recorded investment, with no related allowance recorded</t>
  </si>
  <si>
    <t>Unpaid principal balance, with no related allowance recorded</t>
  </si>
  <si>
    <t>Recorded investment, with an allowance recorded</t>
  </si>
  <si>
    <t>Unpaid principal balance, with an allowance recorded</t>
  </si>
  <si>
    <t>Related allowance</t>
  </si>
  <si>
    <t>Loans designated as criticized or classified</t>
  </si>
  <si>
    <t>Average Recorded Investment, With no related allowance recorded</t>
  </si>
  <si>
    <t>Interest Income Recognized, With no related allowance recorded</t>
  </si>
  <si>
    <t>Average Recorded Investment, With an allowance recorded</t>
  </si>
  <si>
    <t>Interest Income Recognized, With an allowance recorded</t>
  </si>
  <si>
    <t>Unpaid principal balance, total impaired loans</t>
  </si>
  <si>
    <t>Average Recorded Investment, Total Impaired Loans</t>
  </si>
  <si>
    <t>Interest Income Recognized, Total Impaired Loans</t>
  </si>
  <si>
    <t>Mortgage Receivable [Member] | Multi-family Residential Portfolio Segment [Member]</t>
  </si>
  <si>
    <t>Mortgage Receivable [Member] | Commercial Real Estate Portfolio Segment [Member]</t>
  </si>
  <si>
    <t>Mortgage Receivable [Member] | One-To-Four Family - Mixed-Use Property Portfolio Segment [Member]</t>
  </si>
  <si>
    <t>Mortgage Receivable [Member] | One-To-Four Family - Residential Portfolio Segment [Member]</t>
  </si>
  <si>
    <t>Mortgage Receivable [Member] | Construction Portfolio Segment [Member]</t>
  </si>
  <si>
    <t>Non-Mortgage Loans [Member] | Small Business Administration Portfolio Segment [Member]</t>
  </si>
  <si>
    <t>Non-Mortgage Loans [Member] | Taxi Medallion Portfolio Segment [Member]</t>
  </si>
  <si>
    <t>Non-Mortgage Loans [Member] | Commercial Business and Other Portfolio Segment [Member]</t>
  </si>
  <si>
    <t>Note 5 - Loans - Loans Designated as Criticized or Classified (Details) - USD ($)</t>
  </si>
  <si>
    <t>Special Mention [Member]</t>
  </si>
  <si>
    <t>Substandard [Member]</t>
  </si>
  <si>
    <t>Doubtful [Member]</t>
  </si>
  <si>
    <t>Loss [Member]</t>
  </si>
  <si>
    <t>Multi-family Residential Portfolio Segment [Member] | Special Mention [Member]</t>
  </si>
  <si>
    <t>Multi-family Residential Portfolio Segment [Member] | Substandard [Member]</t>
  </si>
  <si>
    <t>Multi-family Residential Portfolio Segment [Member] | Doubtful [Member]</t>
  </si>
  <si>
    <t>Multi-family Residential Portfolio Segment [Member] | Lo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 Mixed-Use Property Portfolio Segment [Member] | Special Mention [Member]</t>
  </si>
  <si>
    <t>One-To-Four Family - Mixed-Use Property Portfolio Segment [Member] | Substandard [Member]</t>
  </si>
  <si>
    <t>One-To-Four Family - Mixed-Use Property Portfolio Segment [Member] | Doubtful [Member]</t>
  </si>
  <si>
    <t>One-To-Four Family - Mixed-Use Property Portfolio Segment [Member] | Loss [Member]</t>
  </si>
  <si>
    <t>One-To-Four Family - Residential Portfolio Segment [Member] | Special Mention [Member]</t>
  </si>
  <si>
    <t>One-To-Four Family - Residential Portfolio Segment [Member] | Substandard [Member]</t>
  </si>
  <si>
    <t>One-To-Four Family - Residential Portfolio Segment [Member] | Doubtful [Member]</t>
  </si>
  <si>
    <t>One-To-Four Family - Residential Portfolio Segment [Member] | Loss [Member]</t>
  </si>
  <si>
    <t>Construction Portfolio Segment [Member] | Special Mention [Member]</t>
  </si>
  <si>
    <t>Construction Portfolio Segment [Member] | Substandard [Member]</t>
  </si>
  <si>
    <t>Construction Portfolio Segment [Member] | Doubtful [Member]</t>
  </si>
  <si>
    <t>Construction Portfolio Segment [Member] | Loss [Member]</t>
  </si>
  <si>
    <t>Small Business Administration Portfolio Segment [Member] | Special Mention [Member]</t>
  </si>
  <si>
    <t>Small Business Administration Portfolio Segment [Member] | Substandard [Member]</t>
  </si>
  <si>
    <t>Small Business Administration Portfolio Segment [Member] | Doubtful [Member]</t>
  </si>
  <si>
    <t>Small Business Administration Portfolio Segment [Member] | Loss [Member]</t>
  </si>
  <si>
    <t>Taxi Medallion Portfolio Segment [Member] | Special Mention [Member]</t>
  </si>
  <si>
    <t>Taxi Medallion Portfolio Segment [Member] | Substandard [Member]</t>
  </si>
  <si>
    <t>Taxi Medallion Portfolio Segment [Member] | Doubtful [Member]</t>
  </si>
  <si>
    <t>Taxi Medallion Portfolio Segment [Member] | Loss [Member]</t>
  </si>
  <si>
    <t>Commercial Business and Other Portfolio Segment [Member] | Special Mention [Member]</t>
  </si>
  <si>
    <t>Commercial Business and Other Portfolio Segment [Member] | Substandard [Member]</t>
  </si>
  <si>
    <t>Commercial Business and Other Portfolio Segment [Member] | Doubtful [Member]</t>
  </si>
  <si>
    <t>Commercial Business and Other Portfolio Segment [Member] | Loss [Member]</t>
  </si>
  <si>
    <t>Note 6 - Loans Held for Sale (Details Textual) - USD ($) $ in Thousands</t>
  </si>
  <si>
    <t>Loans Receivable Held-for-sale, Net, Not Part of Disposal Group, Ending Balance</t>
  </si>
  <si>
    <t>Note 6 - Loans Held for Sale - Delinquent and Non-performing Loans Sold During the Period Indicated (Details)</t>
  </si>
  <si>
    <t>Loans sold</t>
  </si>
  <si>
    <t>Proceeds</t>
  </si>
  <si>
    <t>Net gain (loss)</t>
  </si>
  <si>
    <t>Net (charge-offs) recoveries</t>
  </si>
  <si>
    <t>Performing Financial Instruments [Member] | Small Business Administration Portfolio Segment [Member]</t>
  </si>
  <si>
    <t>Nonperforming Financial Instruments [Member] | Commercial Real Estate Portfolio Segment [Member]</t>
  </si>
  <si>
    <t>Nonperforming Financial Instruments [Member] | Multi-family Residential Portfolio Segment [Member]</t>
  </si>
  <si>
    <t>Nonperforming Financial Instruments [Member] | One-To-Four Family - Mixed-Use Property Portfolio Segment [Member]</t>
  </si>
  <si>
    <t>Note 7 - Other Real Estate Owned (Details Textual) - USD ($) $ in Millions</t>
  </si>
  <si>
    <t>Consumer Portfolio Segment [Member]</t>
  </si>
  <si>
    <t>Mortgage Loans in Process of Foreclosure, Amount</t>
  </si>
  <si>
    <t>Note 7 - Other Real Estate Owned - Changes in Other Real Estate Owned ("OREO") (Details) - USD ($)</t>
  </si>
  <si>
    <t>Balance at beginning of period</t>
  </si>
  <si>
    <t>Acquisitions</t>
  </si>
  <si>
    <t>Sales</t>
  </si>
  <si>
    <t>Balance at end of period</t>
  </si>
  <si>
    <t>Note 7 - Other Real Estate Owned - Gross Gains, Gross Losses and Write-downs of OREO (Details) - USD ($)</t>
  </si>
  <si>
    <t>Gross gains</t>
  </si>
  <si>
    <t>Note 8 - Leases (Details Textual)</t>
  </si>
  <si>
    <t>Short-term Lease, Cost</t>
  </si>
  <si>
    <t>Variable Lease, Payment</t>
  </si>
  <si>
    <t>Operating Lease, Weighted Average Remaining Lease Term</t>
  </si>
  <si>
    <t>8 years</t>
  </si>
  <si>
    <t>Operating Lease, Weighted Average Discount Rate, Percent</t>
  </si>
  <si>
    <t>3.80%</t>
  </si>
  <si>
    <t>Professional Services [Member]</t>
  </si>
  <si>
    <t>Other Current Liabilities [Member]</t>
  </si>
  <si>
    <t>Number of Leases</t>
  </si>
  <si>
    <t>Minimum [Member]</t>
  </si>
  <si>
    <t>Lessee, Operating Lease, Term of Contract</t>
  </si>
  <si>
    <t>1 month</t>
  </si>
  <si>
    <t>Maximum [Member]</t>
  </si>
  <si>
    <t>13 years</t>
  </si>
  <si>
    <t>Branches and Office Space [Member]</t>
  </si>
  <si>
    <t>Vehicles [Member]</t>
  </si>
  <si>
    <t>Equipment [Member]</t>
  </si>
  <si>
    <t>Note 8 - Leases - Leases (Details) - USD ($)</t>
  </si>
  <si>
    <t>Operating lease cost</t>
  </si>
  <si>
    <t>Short-term lease cost</t>
  </si>
  <si>
    <t>Variable lease cost</t>
  </si>
  <si>
    <t>Total lease cost</t>
  </si>
  <si>
    <t>Operating cash flows from operating leases</t>
  </si>
  <si>
    <t>Right-of-use assets obtained in exchange for new operating lease liabilities</t>
  </si>
  <si>
    <t>Weighted-average remaining lease term-operating leases (in years) (Year)</t>
  </si>
  <si>
    <t>Weighted average discount rate-operating leases</t>
  </si>
  <si>
    <t>Note 8 - Leases - Lease Obligations, Maturity (Details) - USD ($)</t>
  </si>
  <si>
    <t>2020</t>
  </si>
  <si>
    <t>2021</t>
  </si>
  <si>
    <t>2022</t>
  </si>
  <si>
    <t>2023</t>
  </si>
  <si>
    <t>Thereafter</t>
  </si>
  <si>
    <t>Total minimum payments required</t>
  </si>
  <si>
    <t>Less: implied interest</t>
  </si>
  <si>
    <t>Note 9 - Stock-based Compensation (Details Textual) - USD ($)</t>
  </si>
  <si>
    <t>Jan. 31, 2019</t>
  </si>
  <si>
    <t>Share-based Payment Arrangement, Expense</t>
  </si>
  <si>
    <t>Share-based Payment Arrangement, Expense, Tax Benefit</t>
  </si>
  <si>
    <t>Share-based Compensation Arrangement by Share-based Payment Award, Options, Grants in Period, Gross</t>
  </si>
  <si>
    <t>Share-based Compensation Arrangement by Share-based Payment Award, Options, Outstanding, Number, Ending Balance</t>
  </si>
  <si>
    <t>Restricted Stock Units (RSUs) [Member]</t>
  </si>
  <si>
    <t>Share-based Compensation Arrangement by Share-based Payment Award, Equity Instruments Other than Options, Grants in Period</t>
  </si>
  <si>
    <t>Performance-based Restricted Stock Units [Member]</t>
  </si>
  <si>
    <t>Omnibus Plan 2014 [Member]</t>
  </si>
  <si>
    <t>Share-based Compensation Arrangement by Share-based Payment Award, Award Vesting Period</t>
  </si>
  <si>
    <t>3 years</t>
  </si>
  <si>
    <t>Omnibus Plan 2014 [Member] | Restricted Stock Units (RSUs) [Member]</t>
  </si>
  <si>
    <t>Share-based Payment Arrangement, Nonvested Award, Cost Not yet Recognized, Amount, Total</t>
  </si>
  <si>
    <t>Share-based Payment Arrangement, Nonvested Award, Cost Not yet Recognized, Period for Recognition</t>
  </si>
  <si>
    <t>3 years 7 months 6 days</t>
  </si>
  <si>
    <t>Share-based Compensation Arrangement by Share-based Payment Award, Equity Instruments Other than Options, Vested in Period, Fair Value</t>
  </si>
  <si>
    <t>The 2019 Long-term Incentive Compensation Program [Member]</t>
  </si>
  <si>
    <t>PRSU Awards, Percentage of Target Award, Below Threshold-level Performance</t>
  </si>
  <si>
    <t>0.00%</t>
  </si>
  <si>
    <t>PRSU Awards, Percentage of Target Award, Threshold-level Performance</t>
  </si>
  <si>
    <t>50.00%</t>
  </si>
  <si>
    <t>PRSU Awards, Percentage of Target Award, Target-Level Performance</t>
  </si>
  <si>
    <t>100.00%</t>
  </si>
  <si>
    <t>PRSU Awards, Percentage of Target Award, Maximum-Level Performance</t>
  </si>
  <si>
    <t>150.00%</t>
  </si>
  <si>
    <t>Phantom Stock Plan [Member] | Phantom Share Units (PSUs) [Member]</t>
  </si>
  <si>
    <t>Share-based Compensation Arrangement by Share-based Payment Award, Award Requisite Service Period</t>
  </si>
  <si>
    <t>1 year</t>
  </si>
  <si>
    <t>Note 9 - Stock-based Compensation - Restricted Stock Units (Details) - $ / shares</t>
  </si>
  <si>
    <t>Non-vested RSU's, beginning balance (in shares)</t>
  </si>
  <si>
    <t>Non-vested RSU's, weighted-average grant-date fair value, beginning balance (in dollars per share)</t>
  </si>
  <si>
    <t>Granted RSU's (in shares)</t>
  </si>
  <si>
    <t>Granted RSU's, weighted-average grant-date fair value (in dollars per share)</t>
  </si>
  <si>
    <t>Vested RSU's (in shares)</t>
  </si>
  <si>
    <t>Vested RSU's, weighted-average grant-date fair value (in dollars per share)</t>
  </si>
  <si>
    <t>Forfeited RSU's (in shares)</t>
  </si>
  <si>
    <t>Forfeited RSU's, weighted-average grant-date fair value (in dollars per share)</t>
  </si>
  <si>
    <t>Non-vested RSU's, ending balance (in shares)</t>
  </si>
  <si>
    <t>Non-vested RSU's, weighted-average grant-date fair value, ending balance (in dollars per share)</t>
  </si>
  <si>
    <t>Vested RSU's but unissued (in shares)</t>
  </si>
  <si>
    <t>Vested RSU's but unissued, weighted-average grant-date fair value (in dollars per share)</t>
  </si>
  <si>
    <t>Note 9 - Stock-based Compensation - Phantom Stock Plan (Details) - Phantom Share Units (PSUs) [Member] - Phantom Stock Plan [Member]</t>
  </si>
  <si>
    <t>Jun. 30, 2019$ / sharesshares</t>
  </si>
  <si>
    <t>Outstanding, beginning balance (in shares) | shares</t>
  </si>
  <si>
    <t>Outstanding, beginning balance (in dollars per share) | $ / shares</t>
  </si>
  <si>
    <t>Granted (in shares) | shares</t>
  </si>
  <si>
    <t>Granted (in dollars per share) | $ / shares</t>
  </si>
  <si>
    <t>Distributions (in shares) | shares</t>
  </si>
  <si>
    <t>Distributions (in dollars per share) | $ / shares</t>
  </si>
  <si>
    <t>Outstanding, ending balance (in shares) | shares</t>
  </si>
  <si>
    <t>Outstanding, ending (in dollars per share) | $ / shares</t>
  </si>
  <si>
    <t>Vested at June 30, 2019 (in shares) | shares</t>
  </si>
  <si>
    <t>Vested at June 30, 2019 (in dollars per share) | $ / shares</t>
  </si>
  <si>
    <t>Note 10 - Pension and Other Postretirement Benefit Plans (Details Textual) - USD ($)</t>
  </si>
  <si>
    <t>Directors' Plan [Member]</t>
  </si>
  <si>
    <t>Defined Benefit Plan, Expected Future Employer Contributions, Next Fiscal Year</t>
  </si>
  <si>
    <t>Defined Benefit Plan, Plan Assets, Contributions by Employer</t>
  </si>
  <si>
    <t>Other Postretirement Benefit Plans [Member]</t>
  </si>
  <si>
    <t>Other Postretirement Benefits Plan [Member]</t>
  </si>
  <si>
    <t>Retirement Plan [Member] | Savings Bank [Member]</t>
  </si>
  <si>
    <t>Note 10 - Pension and Other Postretirement Benefit Plans - Components of Net Expense for Pension, Outside, and Other Postretirement Benefit Plans (Details) - USD ($)</t>
  </si>
  <si>
    <t>Employee Pension Plan [Member]</t>
  </si>
  <si>
    <t>Net employee pension benefit</t>
  </si>
  <si>
    <t>Interest cost</t>
  </si>
  <si>
    <t>Amortization of unrecognized loss</t>
  </si>
  <si>
    <t>Expected return on plan assets</t>
  </si>
  <si>
    <t>Service cost</t>
  </si>
  <si>
    <t>Amortization of past service liability</t>
  </si>
  <si>
    <t>Note 11 - Fair Value of Financial Instruments (Details Textual) $ in Thousands</t>
  </si>
  <si>
    <t>Financial Assets at Fair Value Option</t>
  </si>
  <si>
    <t>Financial Liabilities at Fair Value Option</t>
  </si>
  <si>
    <t>Fair Value, Option, Changes in Fair Value, Gain (Loss)</t>
  </si>
  <si>
    <t>Financial Liabilites at Fair Value Option Contractual Principal</t>
  </si>
  <si>
    <t>Financial Liabilities at Fair Value Option Accrued Interest Payable</t>
  </si>
  <si>
    <t>Appraised Value of Property [Member]</t>
  </si>
  <si>
    <t>Collateral Dependent Loans Measurement Input</t>
  </si>
  <si>
    <t>Fair Value, Nonrecurring [Member]</t>
  </si>
  <si>
    <t>Financial and Nonfinancial Liabilities, Fair Value Disclosure</t>
  </si>
  <si>
    <t>Interest Rate Swaps [Member]</t>
  </si>
  <si>
    <t>Note 11 - Fair Value of Financial Instruments - Financial Assets and Liabilities Reported Under the Fair Value Option (Details) - USD ($)</t>
  </si>
  <si>
    <t>Junior Subordinated Debentures [Member]</t>
  </si>
  <si>
    <t>Financial Assets and Liabilities, Excluding Interest Rate Caps / Swaps [Member]</t>
  </si>
  <si>
    <t>[1],[2]</t>
  </si>
  <si>
    <t>The net loss from fair value adjustments presented in the above table does not include net (losses) gains of ($1.6) million and $0.7 million for the three months ended June 30, 2019 and 2018, respectively, from the change in the fair value of interest rate swaps.</t>
  </si>
  <si>
    <t>[2]</t>
  </si>
  <si>
    <t>The net loss from fair value adjustments presented in the above table does not include net (losses) gains of ($2.6) million and $2.4 million for the six months ended June 30, 2019 and 2018, respectively, from the change in the fair value of interest rate swaps.</t>
  </si>
  <si>
    <t>Note 11 - Fair Value of Financial Instruments - Fair Value Measured on a Recurring Basis (Details) - USD ($)</t>
  </si>
  <si>
    <t>Fair Value, Recurring [Member] | Collateralized Mortgage Backed Securities [Member]</t>
  </si>
  <si>
    <t>Fair Value, Recurring [Member] | Other Securities [Member]</t>
  </si>
  <si>
    <t>Fair Value, Recurring [Member] | Interest Rate Swap [Member]</t>
  </si>
  <si>
    <t>Interest Rate Swaps, Net Amount</t>
  </si>
  <si>
    <t>Fair Value, Recurring [Member] | Junior Subordinated Debentures [Member]</t>
  </si>
  <si>
    <t>Liabilities, Fair Value</t>
  </si>
  <si>
    <t>Fair Value, Recurring [Member] | Fair Value, Inputs, Level 1 [Member]</t>
  </si>
  <si>
    <t>Fair Value, Recurring [Member] | Fair Value, Inputs, Level 1 [Member] | Collateralized Mortgage Backed Securities [Member]</t>
  </si>
  <si>
    <t>Fair Value, Recurring [Member] | Fair Value, Inputs, Level 1 [Member] | Other Securities [Member]</t>
  </si>
  <si>
    <t>Fair Value, Recurring [Member] | Fair Value, Inputs, Level 1 [Member] | Interest Rate Swap [Member]</t>
  </si>
  <si>
    <t>Fair Value, Recurring [Member] | Fair Value, Inputs, Level 1 [Member] | Junior Subordinated Debentures [Member]</t>
  </si>
  <si>
    <t>Fair Value, Recurring [Member] | Fair Value, Inputs, Level 2 [Member]</t>
  </si>
  <si>
    <t>Fair Value, Recurring [Member] | Fair Value, Inputs, Level 2 [Member] | Collateralized Mortgage Backed Securities [Member]</t>
  </si>
  <si>
    <t>Fair Value, Recurring [Member] | Fair Value, Inputs, Level 2 [Member] | Other Securities [Member]</t>
  </si>
  <si>
    <t>Fair Value, Recurring [Member] | Fair Value, Inputs, Level 2 [Member] | Interest Rate Swap [Member]</t>
  </si>
  <si>
    <t>Fair Value, Recurring [Member] | Fair Value, Inputs, Level 2 [Member] | Junior Subordinated Debentures [Member]</t>
  </si>
  <si>
    <t>Fair Value, Recurring [Member] | Fair Value, Inputs, Level 3 [Member]</t>
  </si>
  <si>
    <t>Fair Value, Recurring [Member] | Fair Value, Inputs, Level 3 [Member] | Collateralized Mortgage Backed Securities [Member]</t>
  </si>
  <si>
    <t>Fair Value, Recurring [Member] | Fair Value, Inputs, Level 3 [Member] | Other Securities [Member]</t>
  </si>
  <si>
    <t>Fair Value, Recurring [Member] | Fair Value, Inputs, Level 3 [Member] | Interest Rate Swap [Member]</t>
  </si>
  <si>
    <t>Fair Value, Recurring [Member] | Fair Value, Inputs, Level 3 [Member] | Junior Subordinated Debentures [Member]</t>
  </si>
  <si>
    <t>Note 11 - Fair Value of Financial Instruments - Assets and Liabilities Carried at Fair Value on a Recurring Basis, Classified Within Level 3 of the Valuation Hierarchy (Details) - Fair Value, Inputs, Level 3 [Member] - USD ($)</t>
  </si>
  <si>
    <t>Trust Preferred Securities [Member]</t>
  </si>
  <si>
    <t>Net gain from fair value adjustment of financial assets</t>
  </si>
  <si>
    <t>Net loss from fair value adjustment of financial liabilities</t>
  </si>
  <si>
    <t>Increase (decrease) in accrued interest receivable</t>
  </si>
  <si>
    <t>Increase (decrease) in accrued interest payable</t>
  </si>
  <si>
    <t>Change in unrealized gains included in other comprehensive income</t>
  </si>
  <si>
    <t>Changes in unrealized gains held at period end</t>
  </si>
  <si>
    <t>Totals in the table above are presented in the Consolidated Statement of Income under net gains (losses) from fair value adjustments.</t>
  </si>
  <si>
    <t>Note 11 - Fair Value of Financial Instruments - Quantitative Information About Recurring Level 3 Fair Value of Financial Instruments (Details) $ in Thousands</t>
  </si>
  <si>
    <t>Valuation Technique, Discounted Cash Flow [Member] | Junior Subordinated Debentures [Member]</t>
  </si>
  <si>
    <t>Valuation Technique, Discounted Cash Flow [Member] | Weighted Average [Member] | Measurement Input, Discount Rate [Member] | Junior Subordinated Debentures [Member]</t>
  </si>
  <si>
    <t>Liabilities, Weighted average</t>
  </si>
  <si>
    <t>Trust Preferred Securities [Member] | Valuation Technique, Discounted Cash Flow [Member]</t>
  </si>
  <si>
    <t>Trust Preferred Securities [Member] | Valuation Technique, Discounted Cash Flow [Member] | Weighted Average [Member] | Measurement Input, Discount Rate [Member]</t>
  </si>
  <si>
    <t>Assets, Weighted average</t>
  </si>
  <si>
    <t>Note 11 - Fair Value of Financial Instruments - Assets and Liabilities Carried at Fair Value on a Non-recurring Basis, and the Method Used to Determine Their Fair Value (Details) - Fair Value, Nonrecurring [Member] - USD ($)</t>
  </si>
  <si>
    <t>Impaired loans</t>
  </si>
  <si>
    <t>Other repossesed assets</t>
  </si>
  <si>
    <t>Fair Value, Inputs, Level 1 [Member]</t>
  </si>
  <si>
    <t>Fair Value, Inputs, Level 2 [Member]</t>
  </si>
  <si>
    <t>Fair Value, Inputs, Level 3 [Member]</t>
  </si>
  <si>
    <t>Note 11 - Fair Value of Financial Instruments - Quantitative Information About Non-recurring Level 3 Fair Value of Financial Instruments and the Fair Value Measurements (Details)</t>
  </si>
  <si>
    <t>Mar. 31, 2019USD ($)</t>
  </si>
  <si>
    <t>Mar. 31, 2018USD ($)</t>
  </si>
  <si>
    <t>Dec. 31, 2017USD ($)</t>
  </si>
  <si>
    <t>Other real estate owned</t>
  </si>
  <si>
    <t>Impaired loans, Measurement Input</t>
  </si>
  <si>
    <t>Fair Value, Nonrecurring [Member] | Valuation, Market Approach [Member]</t>
  </si>
  <si>
    <t>Fair Value, Nonrecurring [Member] | Valuation, Market Approach [Member] | Measurement Input, Loss Severity [Member]</t>
  </si>
  <si>
    <t>Other repossessed assets</t>
  </si>
  <si>
    <t>Other repossessed assets, Measurement Input</t>
  </si>
  <si>
    <t>Fair Value, Nonrecurring [Member] | Valuation, Market Approach [Member] | Measurement Input, Loss Severity [Member] | Minimum [Member]</t>
  </si>
  <si>
    <t>Fair Value, Nonrecurring [Member] | Valuation, Market Approach [Member] | Measurement Input, Loss Severity [Member] | Maximum [Member]</t>
  </si>
  <si>
    <t>Fair Value, Nonrecurring [Member] | Valuation, Market Approach [Member] | Measurement Input, Comparability Adjustment [Member]</t>
  </si>
  <si>
    <t>Other real estate owned, Measurement Input</t>
  </si>
  <si>
    <t>Fair Value, Nonrecurring [Member] | Valuation, Market Approach [Member] | Measurement Input, Comparability Adjustment [Member] | Minimum [Member]</t>
  </si>
  <si>
    <t>Fair Value, Nonrecurring [Member] | Valuation, Market Approach [Member] | Measurement Input, Comparability Adjustment [Member] | Maximum [Member]</t>
  </si>
  <si>
    <t>Fair Value, Nonrecurring [Member] | Valuation, Income Approach [Member] | Measurement Input, Loss Severity [Member]</t>
  </si>
  <si>
    <t>Fair Value, Nonrecurring [Member] | Valuation, Income Approach [Member] | Measurement Input, Loss Severity [Member] | Minimum [Member]</t>
  </si>
  <si>
    <t>Fair Value, Nonrecurring [Member] | Valuation, Income Approach [Member] | Measurement Input, Cap Rate [Member]</t>
  </si>
  <si>
    <t>Fair Value, Nonrecurring [Member] | Valuation, Income Approach [Member] | Measurement Input, Cap Rate [Member] | Minimum [Member]</t>
  </si>
  <si>
    <t>Fair Value, Nonrecurring [Member] | Blended Income and Sales Approach [Member]</t>
  </si>
  <si>
    <t>Fair Value, Nonrecurring [Member] | Blended Income and Sales Approach [Member] | Minimum [Member]</t>
  </si>
  <si>
    <t>Fair Value, Nonrecurring [Member] | Blended Income and Sales Approach [Member] | Measurement Input, Loss Severity [Member]</t>
  </si>
  <si>
    <t>Fair Value, Nonrecurring [Member] | Blended Income and Sales Approach [Member] | Measurement Input, Loss Severity [Member] | Minimum [Member]</t>
  </si>
  <si>
    <t>Fair Value, Nonrecurring [Member] | Blended Income and Sales Approach [Member] | Measurement Input, Cap Rate [Member]</t>
  </si>
  <si>
    <t>Fair Value, Nonrecurring [Member] | Blended Income and Sales Approach [Member] | Measurement Input, Cap Rate [Member] | Minimum [Member]</t>
  </si>
  <si>
    <t>Fair Value, Nonrecurring [Member] | Blended Income and Sales Approach [Member] | Measurement Input, Cap Rate [Member] | Maximum [Member]</t>
  </si>
  <si>
    <t>Fair Value, Nonrecurring [Member] | Blended Income and Sales Approach [Member] | Measurement Input, Comparability Adjustment [Member]</t>
  </si>
  <si>
    <t>Fair Value, Nonrecurring [Member] | Blended Income and Sales Approach [Member] | Measurement Input, Comparability Adjustment [Member] | Minimum [Member]</t>
  </si>
  <si>
    <t>Fair Value, Nonrecurring [Member] | Blended Income and Sales Approach [Member] | Measurement Input, Comparability Adjustment [Member] | Maximum [Member]</t>
  </si>
  <si>
    <t>Note 11 - Fair Value of Financial Instruments - Carrying Amounts and Estimated Fair Values of Selected Financial Instruments (Details) - USD ($)</t>
  </si>
  <si>
    <t>Interest Rate Swap [Member]</t>
  </si>
  <si>
    <t>Interest rate swaps</t>
  </si>
  <si>
    <t>Reported Value Measurement [Member]</t>
  </si>
  <si>
    <t>Loans</t>
  </si>
  <si>
    <t>FHLB-NY stock</t>
  </si>
  <si>
    <t>Accrued interest receivable</t>
  </si>
  <si>
    <t>Accrued interest payable</t>
  </si>
  <si>
    <t>Reported Value Measurement [Member] | Interest Rate Swap [Member]</t>
  </si>
  <si>
    <t>Reported Value Measurement [Member] | Collateralized Mortgage Backed Securities [Member]</t>
  </si>
  <si>
    <t>Reported Value Measurement [Member] | Other Debt Obligations [Member]</t>
  </si>
  <si>
    <t>Estimate of Fair Value Measurement [Member]</t>
  </si>
  <si>
    <t>Estimate of Fair Value Measurement [Member] | Interest Rate Swap [Member]</t>
  </si>
  <si>
    <t>Estimate of Fair Value Measurement [Member] | Collateralized Mortgage Backed Securities [Member]</t>
  </si>
  <si>
    <t>Estimate of Fair Value Measurement [Member] | Other Debt Obligations [Member]</t>
  </si>
  <si>
    <t>Estimate of Fair Value Measurement [Member] | Fair Value, Inputs, Level 1 [Member]</t>
  </si>
  <si>
    <t>Estimate of Fair Value Measurement [Member] | Fair Value, Inputs, Level 1 [Member] | Interest Rate Swap [Member]</t>
  </si>
  <si>
    <t>Estimate of Fair Value Measurement [Member] | Fair Value, Inputs, Level 1 [Member] | Collateralized Mortgage Backed Securities [Member]</t>
  </si>
  <si>
    <t>Estimate of Fair Value Measurement [Member] | Fair Value, Inputs, Level 1 [Member] | Other Debt Obligations [Member]</t>
  </si>
  <si>
    <t>Estimate of Fair Value Measurement [Member] | Fair Value, Inputs, Level 2 [Member]</t>
  </si>
  <si>
    <t>Estimate of Fair Value Measurement [Member] | Fair Value, Inputs, Level 2 [Member] | Interest Rate Swap [Member]</t>
  </si>
  <si>
    <t>Estimate of Fair Value Measurement [Member] | Fair Value, Inputs, Level 2 [Member] | Collateralized Mortgage Backed Securities [Member]</t>
  </si>
  <si>
    <t>Estimate of Fair Value Measurement [Member] | Fair Value, Inputs, Level 2 [Member] | Other Debt Obligations [Member]</t>
  </si>
  <si>
    <t>Estimate of Fair Value Measurement [Member] | Fair Value, Inputs, Level 3 [Member]</t>
  </si>
  <si>
    <t>Estimate of Fair Value Measurement [Member] | Fair Value, Inputs, Level 3 [Member] | Interest Rate Swap [Member]</t>
  </si>
  <si>
    <t>Estimate of Fair Value Measurement [Member] | Fair Value, Inputs, Level 3 [Member] | Collateralized Mortgage Backed Securities [Member]</t>
  </si>
  <si>
    <t>Estimate of Fair Value Measurement [Member] | Fair Value, Inputs, Level 3 [Member] | Other Debt Obligations [Member]</t>
  </si>
  <si>
    <t>Note 12 - Derivative Financial Instruments (Details Textual) - USD ($) $ in Thousands</t>
  </si>
  <si>
    <t>Junior Subordinated Notes, Total</t>
  </si>
  <si>
    <t>Derivative Asset, Notional Amount</t>
  </si>
  <si>
    <t>Short-term Debt, Total</t>
  </si>
  <si>
    <t>Derivative Instruments, Gain (Loss) Reclassified from Accumulated OCI into Income, Effective Portion, Net, Total</t>
  </si>
  <si>
    <t>Not Designated as Hedging Instrument [Member]</t>
  </si>
  <si>
    <t>Designated as Hedging Instrument [Member]</t>
  </si>
  <si>
    <t>Designated as Hedging Instrument [Member] | Cash Flow Hedging [Member]</t>
  </si>
  <si>
    <t>Interest Rate Swap [Member] | Not Designated as Hedging Instrument [Member] | Cash Flow Hedging [Member]</t>
  </si>
  <si>
    <t>Floating Rate Junior Subordinated Debentures [Member]</t>
  </si>
  <si>
    <t>Derivative, Amount of Hedged Item</t>
  </si>
  <si>
    <t>Note 12 - Derivative Financial Instruments - Derivative Financial Instruments (Details) - USD ($)</t>
  </si>
  <si>
    <t>Interest rate swaps, notional amount</t>
  </si>
  <si>
    <t>Interest rate swaps, net carrying value</t>
  </si>
  <si>
    <t>Interest Rate Swaps 1 [Member] | Designated as Hedging Instrument [Member] | Fair Value Hedging [Member]</t>
  </si>
  <si>
    <t>Interest Rate Swaps 1 [Member] | Designated as Hedging Instrument [Member] | Cash Flow Hedging [Member]</t>
  </si>
  <si>
    <t>Interest Rate Swaps 2 [Member] | Designated as Hedging Instrument [Member] | Fair Value Hedging [Member]</t>
  </si>
  <si>
    <t>Interest Rate Swaps 2 [Member] | Designated as Hedging Instrument [Member] | Cash Flow Hedging [Member]</t>
  </si>
  <si>
    <t>Derivatives in a positive position are recorded as "Other assets" and derivatives in a negative position are recorded as "Other liabilities" in the Consolidated Statements of Financial Condition.</t>
  </si>
  <si>
    <t>Note 12 - Derivative Financial Instruments - Effect of Derivative Instruments on Consolidated Statements of Income (Details) - Interest Rate Swap [Member] - USD ($) $ in Thousands</t>
  </si>
  <si>
    <t>Designated as Hedging Instrument [Member] | Fair Value Hedging [Member]</t>
  </si>
  <si>
    <t>Net gains and losses are recorded as part of "Net gain/loss from fair value adjustments" in the Consolidated Statements of Income.</t>
  </si>
  <si>
    <t>Net gains and losses recorded during the three and six months ended June 30, 2019, are recorded as part of "Interests and fees on loans" in the Consolidated Statements of Income. Net gains and losses recorded during the three and six months ended June 30, 2018, are recorded as part of "Net gain/loss from fair value adjustments" in the Consolidated Statements of Income.</t>
  </si>
  <si>
    <t>Note 12 - Derivative Financial Instruments - Effect of Master Netting Arrangements on Derivative Assets and Liabilities in the Consolidated Statements of Condition (Details) - Interest Rate Swap [Member] - USD ($)</t>
  </si>
  <si>
    <t>Interest Rate Swaps, Gross Amount of Recognized Assets</t>
  </si>
  <si>
    <t>Interest Rate Swaps, Gross Amount Offset in the Statement of Condition</t>
  </si>
  <si>
    <t>Interest Rate Swaps, Net Amount of Assets Presented in the Statement of Condition</t>
  </si>
  <si>
    <t>Interest Rate Swaps, Financial Instruments</t>
  </si>
  <si>
    <t>Interest Rate Swaps, Cash Collateral Received</t>
  </si>
  <si>
    <t>Interest Rate Swaps, Gross Amount of Recognized Liabilities</t>
  </si>
  <si>
    <t>Interest Rate Swaps, Net Amount of Liabilities Presented in the Statement of Condition</t>
  </si>
  <si>
    <t>Note 13 - Income Taxes - Income Tax Provisions (Details) - USD ($) $ in Thousands</t>
  </si>
  <si>
    <t>Federal tax provision, current</t>
  </si>
  <si>
    <t>Federal tax provision, deferred</t>
  </si>
  <si>
    <t>Total federal tax provision</t>
  </si>
  <si>
    <t>State and local tax provision, current</t>
  </si>
  <si>
    <t>State and local tax provision, deferred</t>
  </si>
  <si>
    <t>Total state and local tax provision</t>
  </si>
  <si>
    <t>Total income tax provision</t>
  </si>
  <si>
    <t>Note 14 - Accumulated Other Comprehensive Income (Loss) - Changes in Accumulated Other Comprehensive Income by Component (Details) - USD ($)</t>
  </si>
  <si>
    <t>Balance</t>
  </si>
  <si>
    <t>AOCI, Accumulated Gain (Loss), Debt Securities, Available-for-sale, Parent [Member]</t>
  </si>
  <si>
    <t>Other comprehensive income before reclassifications, net of tax</t>
  </si>
  <si>
    <t>Amounts reclassified from accumulated other comprehensive income, net of tax</t>
  </si>
  <si>
    <t>Accumulated Gain (Loss), Net, Cash Flow Hedge, Parent [Member]</t>
  </si>
  <si>
    <t>Accumulated Defined Benefit Plans Adjustment Attributable to Parent [Member]</t>
  </si>
  <si>
    <t>Accumulated Gain (Loss), Financial Liability, Fair Value Option, Attributable to Parent [Member]</t>
  </si>
  <si>
    <t>Note 14 - Accumulated Other Comprehensive Income (Loss) - Amounts Reclassified Out of Accumulated Other Comprehensive Income (Details) - USD ($) $ in Thousands</t>
  </si>
  <si>
    <t>Tax (expense) benefit</t>
  </si>
  <si>
    <t>Net of tax</t>
  </si>
  <si>
    <t>Other expense</t>
  </si>
  <si>
    <t>Total before tax</t>
  </si>
  <si>
    <t>Reclassification out of Accumulated Other Comprehensive Income [Member]</t>
  </si>
  <si>
    <t>Reclassification out of Accumulated Other Comprehensive Income [Member] | AOCI, Accumulated Gain (Loss), Debt Securities, Available-for-sale, Parent [Member]</t>
  </si>
  <si>
    <t>Reclassification out of Accumulated Other Comprehensive Income [Member] | Accumulated Gain (Loss), Net, Cash Flow Hedge, Parent [Member] | Interest Rate Swap [Member]</t>
  </si>
  <si>
    <t>Reclassification out of Accumulated Other Comprehensive Income [Member] | Accumulated Defined Benefit Plans Adjustment, Net Gain (Loss) Attributable to Parent [Member]</t>
  </si>
  <si>
    <t>Reclassification out of Accumulated Other Comprehensive Income [Member] | Accumulated Defined Benefit Plans Adjustment, Net Prior Service Attributable to Parent [Member]</t>
  </si>
  <si>
    <t>These accumulated other comprehensive loss components are included in the computation of net periodic pension cost (See Note 9 of the Notes to Consolidated Financial Statements "Pension and Other Postretirement Benefit Plans".)</t>
  </si>
  <si>
    <t>Note 15 - Regulatory Capital (Details Textual)</t>
  </si>
  <si>
    <t>Capital Conservation Buffer Required for Capital Adequacy</t>
  </si>
  <si>
    <t>2.50%</t>
  </si>
  <si>
    <t>Savings Bank [Member]</t>
  </si>
  <si>
    <t>Capital Conservation Buffer</t>
  </si>
  <si>
    <t>5.07%</t>
  </si>
  <si>
    <t>Holding Company [Member]</t>
  </si>
  <si>
    <t>5.22%</t>
  </si>
  <si>
    <t>Note 15 - Regulatory Capital - Summary of the Bank's Compliance (Details) - USD ($) $ in Thousands</t>
  </si>
  <si>
    <t>Tier i (leverage) capital, capital level, amount</t>
  </si>
  <si>
    <t>Tier i (leverage) capital, capital level, percent</t>
  </si>
  <si>
    <t>9.69%</t>
  </si>
  <si>
    <t>9.85%</t>
  </si>
  <si>
    <t>Tier i (leverage) capital, requirement to be well capitalized, amount</t>
  </si>
  <si>
    <t>Tier i (leverage) capital, requirement to be well capitalized, percent</t>
  </si>
  <si>
    <t>5.00%</t>
  </si>
  <si>
    <t>Tier i (leverage) capital, excess, amount</t>
  </si>
  <si>
    <t>Tier i (leverage) capital, excess, percent</t>
  </si>
  <si>
    <t>4.69%</t>
  </si>
  <si>
    <t>4.85%</t>
  </si>
  <si>
    <t>Common equity tier i risk-based capital, capital level, amount</t>
  </si>
  <si>
    <t>Common equity tier i risk-based capital, capital level, percent</t>
  </si>
  <si>
    <t>12.66%</t>
  </si>
  <si>
    <t>13.28%</t>
  </si>
  <si>
    <t>Common equity tier i risk-based capital, requirement to be well capitalized, amount</t>
  </si>
  <si>
    <t>Common equity tier i risk-based capital, requirement to be well capitalized, percent</t>
  </si>
  <si>
    <t>6.50%</t>
  </si>
  <si>
    <t>Common equity tier i risk-based capital, excess, amount</t>
  </si>
  <si>
    <t>Common equity tier i risk-based capital, excess, percent</t>
  </si>
  <si>
    <t>6.16%</t>
  </si>
  <si>
    <t>6.78%</t>
  </si>
  <si>
    <t>Tier 1 risk-based capital, capital level, amount</t>
  </si>
  <si>
    <t>Tier 1 risk-based capital, capital level, percent</t>
  </si>
  <si>
    <t>Tier 1 risk-based capital, requirement to be well capitalized, amount</t>
  </si>
  <si>
    <t>Tier 1 risk-based capital, requirement to be well capitalized, percent</t>
  </si>
  <si>
    <t>8.00%</t>
  </si>
  <si>
    <t>Tier 1 risk-based capital, excess, amount</t>
  </si>
  <si>
    <t>Tier 1 risk-based capital, excess, percent</t>
  </si>
  <si>
    <t>4.66%</t>
  </si>
  <si>
    <t>5.28%</t>
  </si>
  <si>
    <t>Total risk-based capital, capital level, amount</t>
  </si>
  <si>
    <t>Total risk-based capital, capital level, percent</t>
  </si>
  <si>
    <t>13.07%</t>
  </si>
  <si>
    <t>13.70%</t>
  </si>
  <si>
    <t>Total risk-based capital, requirement to be well capitalized, amount</t>
  </si>
  <si>
    <t>Total risk-based capital, requirement to be well capitalized, percent</t>
  </si>
  <si>
    <t>10.00%</t>
  </si>
  <si>
    <t>Total risk-based capital, excess, amount</t>
  </si>
  <si>
    <t>Total risk-based capital, excess, percent</t>
  </si>
  <si>
    <t>3.07%</t>
  </si>
  <si>
    <t>3.70%</t>
  </si>
  <si>
    <t>8.72%</t>
  </si>
  <si>
    <t>8.74%</t>
  </si>
  <si>
    <t>3.72%</t>
  </si>
  <si>
    <t>3.74%</t>
  </si>
  <si>
    <t>10.60%</t>
  </si>
  <si>
    <t>10.98%</t>
  </si>
  <si>
    <t>4.10%</t>
  </si>
  <si>
    <t>4.48%</t>
  </si>
  <si>
    <t>11.39%</t>
  </si>
  <si>
    <t>11.79%</t>
  </si>
  <si>
    <t>3.39%</t>
  </si>
  <si>
    <t>3.79%</t>
  </si>
  <si>
    <t>13.22%</t>
  </si>
  <si>
    <t>13.72%</t>
  </si>
  <si>
    <t>3.22%</t>
  </si>
  <si>
    <t>Note 16 - New Authoritative Accounting Pronouncements (Details Textual) - USD ($)</t>
  </si>
  <si>
    <t>Jan. 01, 2019</t>
  </si>
  <si>
    <t>Operating Lease, Right-of-Use Asset</t>
  </si>
  <si>
    <t>Operating Lease, Liability, Total</t>
  </si>
  <si>
    <t>Accounting Standards Update 2016-02 [Member]</t>
  </si>
  <si>
    <t>Impact of Adoption of Accounting Standards Update</t>
  </si>
  <si>
    <t>Accounting Standards Update 2016-02 [Member] | Deferred Gain on Sale of Buildings Reclassified to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8</v>
      </c>
    </row>
    <row r="12" spans="1:3">
      <c r="A12" s="4" t="s">
        <v>19</v>
      </c>
      <c r="B12" s="4" t="s">
        <v>8</v>
      </c>
    </row>
    <row r="13" spans="1:3">
      <c r="A13" s="4" t="s">
        <v>20</v>
      </c>
      <c r="B13" s="4" t="s">
        <v>21</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2</v>
      </c>
    </row>
    <row r="31" spans="1:3">
      <c r="A31" s="4" t="s">
        <v>54</v>
      </c>
      <c r="B31" s="4" t="s">
        <v>55</v>
      </c>
    </row>
    <row r="32" spans="1:3">
      <c r="A32" s="4" t="s">
        <v>56</v>
      </c>
      <c r="C32" s="5" t="n">
        <v>28187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79</v>
      </c>
    </row>
    <row r="4" spans="1:2">
      <c r="A4" s="4" t="s">
        <v>283</v>
      </c>
      <c r="B4" s="4" t="s">
        <v>2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79</v>
      </c>
    </row>
    <row r="4" spans="1:2">
      <c r="A4" s="4" t="s">
        <v>286</v>
      </c>
      <c r="B4" s="4" t="s">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79</v>
      </c>
    </row>
    <row r="4" spans="1:2">
      <c r="A4" s="4" t="s">
        <v>289</v>
      </c>
      <c r="B4" s="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79</v>
      </c>
    </row>
    <row r="4" spans="1:2">
      <c r="A4" s="4" t="s">
        <v>292</v>
      </c>
      <c r="B4" s="4" t="s">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79</v>
      </c>
    </row>
    <row r="4" spans="1:2">
      <c r="A4" s="4" t="s">
        <v>295</v>
      </c>
      <c r="B4" s="4" t="s">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79</v>
      </c>
    </row>
    <row r="4" spans="1:2">
      <c r="A4" s="4" t="s">
        <v>298</v>
      </c>
      <c r="B4" s="4" t="s">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79</v>
      </c>
    </row>
    <row r="4" spans="1:2">
      <c r="A4" s="4" t="s">
        <v>301</v>
      </c>
      <c r="B4" s="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79</v>
      </c>
    </row>
    <row r="4" spans="1:2">
      <c r="A4" s="4" t="s">
        <v>304</v>
      </c>
      <c r="B4"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79</v>
      </c>
    </row>
    <row r="4" spans="1:2">
      <c r="A4" s="4" t="s">
        <v>307</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6484000</v>
      </c>
      <c r="C3" s="6" t="n">
        <v>118561000</v>
      </c>
    </row>
    <row r="4" spans="1:3">
      <c r="A4" s="3" t="s">
        <v>61</v>
      </c>
    </row>
    <row r="5" spans="1:3">
      <c r="A5" s="4" t="s">
        <v>62</v>
      </c>
      <c r="B5" s="5" t="n">
        <v>60186000</v>
      </c>
      <c r="C5" s="5" t="n">
        <v>32018000</v>
      </c>
    </row>
    <row r="6" spans="1:3">
      <c r="A6" s="3" t="s">
        <v>63</v>
      </c>
    </row>
    <row r="7" spans="1:3">
      <c r="A7" s="4" t="s">
        <v>64</v>
      </c>
      <c r="B7" s="5" t="n">
        <v>808653000</v>
      </c>
      <c r="C7" s="5" t="n">
        <v>822655000</v>
      </c>
    </row>
    <row r="8" spans="1:3">
      <c r="A8" s="3" t="s">
        <v>65</v>
      </c>
    </row>
    <row r="9" spans="1:3">
      <c r="A9" s="4" t="s">
        <v>66</v>
      </c>
      <c r="B9" s="5" t="n">
        <v>15278000</v>
      </c>
      <c r="C9" s="5" t="n">
        <v>15188000</v>
      </c>
    </row>
    <row r="10" spans="1:3">
      <c r="A10" s="4" t="s">
        <v>67</v>
      </c>
      <c r="B10" s="5" t="n">
        <v>-21510000</v>
      </c>
      <c r="C10" s="5" t="n">
        <v>-20945000</v>
      </c>
    </row>
    <row r="11" spans="1:3">
      <c r="A11" s="4" t="s">
        <v>68</v>
      </c>
      <c r="B11" s="5" t="n">
        <v>5616903000</v>
      </c>
      <c r="C11" s="5" t="n">
        <v>5530539000</v>
      </c>
    </row>
    <row r="12" spans="1:3">
      <c r="A12" s="4" t="s">
        <v>69</v>
      </c>
      <c r="B12" s="5" t="n">
        <v>26552000</v>
      </c>
      <c r="C12" s="5" t="n">
        <v>25485000</v>
      </c>
    </row>
    <row r="13" spans="1:3">
      <c r="A13" s="4" t="s">
        <v>70</v>
      </c>
      <c r="B13" s="5" t="n">
        <v>28623000</v>
      </c>
      <c r="C13" s="5" t="n">
        <v>30418000</v>
      </c>
    </row>
    <row r="14" spans="1:3">
      <c r="A14" s="4" t="s">
        <v>71</v>
      </c>
      <c r="B14" s="5" t="n">
        <v>63029000</v>
      </c>
      <c r="C14" s="5" t="n">
        <v>57282000</v>
      </c>
    </row>
    <row r="15" spans="1:3">
      <c r="A15" s="4" t="s">
        <v>72</v>
      </c>
      <c r="B15" s="5" t="n">
        <v>157604000</v>
      </c>
      <c r="C15" s="5" t="n">
        <v>131788000</v>
      </c>
    </row>
    <row r="16" spans="1:3">
      <c r="A16" s="4" t="s">
        <v>73</v>
      </c>
      <c r="B16" s="5" t="n">
        <v>16127000</v>
      </c>
      <c r="C16" s="5" t="n">
        <v>16127000</v>
      </c>
    </row>
    <row r="17" spans="1:3">
      <c r="A17" s="4" t="s">
        <v>74</v>
      </c>
      <c r="B17" s="5" t="n">
        <v>239000</v>
      </c>
      <c r="C17" s="5" t="n">
        <v>0</v>
      </c>
    </row>
    <row r="18" spans="1:3">
      <c r="A18" s="4" t="s">
        <v>75</v>
      </c>
      <c r="B18" s="5" t="n">
        <v>42557000</v>
      </c>
      <c r="C18" s="5" t="n">
        <v>0</v>
      </c>
    </row>
    <row r="19" spans="1:3">
      <c r="A19" s="4" t="s">
        <v>76</v>
      </c>
      <c r="B19" s="5" t="n">
        <v>68677000</v>
      </c>
      <c r="C19" s="5" t="n">
        <v>69303000</v>
      </c>
    </row>
    <row r="20" spans="1:3">
      <c r="A20" s="4" t="s">
        <v>77</v>
      </c>
      <c r="B20" s="5" t="n">
        <v>6945634000</v>
      </c>
      <c r="C20" s="5" t="n">
        <v>6834176000</v>
      </c>
    </row>
    <row r="21" spans="1:3">
      <c r="A21" s="3" t="s">
        <v>78</v>
      </c>
    </row>
    <row r="22" spans="1:3">
      <c r="A22" s="4" t="s">
        <v>79</v>
      </c>
      <c r="B22" s="5" t="n">
        <v>413813000</v>
      </c>
      <c r="C22" s="5" t="n">
        <v>413747000</v>
      </c>
    </row>
    <row r="23" spans="1:3">
      <c r="A23" s="4" t="s">
        <v>80</v>
      </c>
      <c r="B23" s="5" t="n">
        <v>4411903000</v>
      </c>
      <c r="C23" s="5" t="n">
        <v>4502176000</v>
      </c>
    </row>
    <row r="24" spans="1:3">
      <c r="A24" s="4" t="s">
        <v>81</v>
      </c>
      <c r="B24" s="5" t="n">
        <v>4825716000</v>
      </c>
      <c r="C24" s="5" t="n">
        <v>4915923000</v>
      </c>
    </row>
    <row r="25" spans="1:3">
      <c r="A25" s="4" t="s">
        <v>82</v>
      </c>
      <c r="B25" s="5" t="n">
        <v>52201000</v>
      </c>
      <c r="C25" s="5" t="n">
        <v>44861000</v>
      </c>
    </row>
    <row r="26" spans="1:3">
      <c r="A26" s="3" t="s">
        <v>83</v>
      </c>
    </row>
    <row r="27" spans="1:3">
      <c r="A27" s="4" t="s">
        <v>84</v>
      </c>
      <c r="B27" s="5" t="n">
        <v>1254318000</v>
      </c>
      <c r="C27" s="5" t="n">
        <v>1134993000</v>
      </c>
    </row>
    <row r="28" spans="1:3">
      <c r="A28" s="4" t="s">
        <v>85</v>
      </c>
      <c r="B28" s="5" t="n">
        <v>74158000</v>
      </c>
      <c r="C28" s="5" t="n">
        <v>74001000</v>
      </c>
    </row>
    <row r="29" spans="1:3">
      <c r="A29" s="4" t="s">
        <v>86</v>
      </c>
      <c r="B29" s="5" t="n">
        <v>43414000</v>
      </c>
      <c r="C29" s="5" t="n">
        <v>41849000</v>
      </c>
    </row>
    <row r="30" spans="1:3">
      <c r="A30" s="4" t="s">
        <v>87</v>
      </c>
      <c r="B30" s="5" t="n">
        <v>1371890000</v>
      </c>
      <c r="C30" s="5" t="n">
        <v>1250843000</v>
      </c>
    </row>
    <row r="31" spans="1:3">
      <c r="A31" s="4" t="s">
        <v>88</v>
      </c>
      <c r="B31" s="5" t="n">
        <v>50898000</v>
      </c>
      <c r="C31" s="5" t="n">
        <v>0</v>
      </c>
    </row>
    <row r="32" spans="1:3">
      <c r="A32" s="4" t="s">
        <v>89</v>
      </c>
      <c r="B32" s="5" t="n">
        <v>79539000</v>
      </c>
      <c r="C32" s="5" t="n">
        <v>73085000</v>
      </c>
    </row>
    <row r="33" spans="1:3">
      <c r="A33" s="4" t="s">
        <v>90</v>
      </c>
      <c r="B33" s="5" t="n">
        <v>6380244000</v>
      </c>
      <c r="C33" s="5" t="n">
        <v>6284712000</v>
      </c>
    </row>
    <row r="34" spans="1:3">
      <c r="A34" s="3" t="s">
        <v>91</v>
      </c>
    </row>
    <row r="35" spans="1:3">
      <c r="A35" s="4" t="s">
        <v>92</v>
      </c>
      <c r="B35" s="5" t="n">
        <v>0</v>
      </c>
      <c r="C35" s="5" t="n">
        <v>0</v>
      </c>
    </row>
    <row r="36" spans="1:3">
      <c r="A36" s="4" t="s">
        <v>93</v>
      </c>
      <c r="B36" s="5" t="n">
        <v>315000</v>
      </c>
      <c r="C36" s="5" t="n">
        <v>315000</v>
      </c>
    </row>
    <row r="37" spans="1:3">
      <c r="A37" s="4" t="s">
        <v>94</v>
      </c>
      <c r="B37" s="5" t="n">
        <v>224231000</v>
      </c>
      <c r="C37" s="5" t="n">
        <v>222720000</v>
      </c>
    </row>
    <row r="38" spans="1:3">
      <c r="A38" s="4" t="s">
        <v>95</v>
      </c>
      <c r="B38" s="5" t="n">
        <v>-70913000</v>
      </c>
      <c r="C38" s="5" t="n">
        <v>-75146000</v>
      </c>
    </row>
    <row r="39" spans="1:3">
      <c r="A39" s="4" t="s">
        <v>96</v>
      </c>
      <c r="B39" s="5" t="n">
        <v>422373000</v>
      </c>
      <c r="C39" s="5" t="n">
        <v>414327000</v>
      </c>
    </row>
    <row r="40" spans="1:3">
      <c r="A40" s="4" t="s">
        <v>97</v>
      </c>
      <c r="B40" s="5" t="n">
        <v>-10616000</v>
      </c>
      <c r="C40" s="5" t="n">
        <v>-12752000</v>
      </c>
    </row>
    <row r="41" spans="1:3">
      <c r="A41" s="4" t="s">
        <v>98</v>
      </c>
      <c r="B41" s="5" t="n">
        <v>565390000</v>
      </c>
      <c r="C41" s="5" t="n">
        <v>549464000</v>
      </c>
    </row>
    <row r="42" spans="1:3">
      <c r="A42" s="4" t="s">
        <v>99</v>
      </c>
      <c r="B42" s="5" t="n">
        <v>6945634000</v>
      </c>
      <c r="C42" s="5" t="n">
        <v>6834176000</v>
      </c>
    </row>
    <row r="43" spans="1:3">
      <c r="A43" s="4" t="s">
        <v>100</v>
      </c>
    </row>
    <row r="44" spans="1:3">
      <c r="A44" s="3" t="s">
        <v>65</v>
      </c>
    </row>
    <row r="45" spans="1:3">
      <c r="A45" s="4" t="s">
        <v>101</v>
      </c>
      <c r="B45" s="5" t="n">
        <v>2263875000</v>
      </c>
      <c r="C45" s="5" t="n">
        <v>2269048000</v>
      </c>
    </row>
    <row r="46" spans="1:3">
      <c r="A46" s="4" t="s">
        <v>102</v>
      </c>
    </row>
    <row r="47" spans="1:3">
      <c r="A47" s="3" t="s">
        <v>65</v>
      </c>
    </row>
    <row r="48" spans="1:3">
      <c r="A48" s="4" t="s">
        <v>101</v>
      </c>
      <c r="B48" s="5" t="n">
        <v>1524693000</v>
      </c>
      <c r="C48" s="5" t="n">
        <v>1542547000</v>
      </c>
    </row>
    <row r="49" spans="1:3">
      <c r="A49" s="4" t="s">
        <v>103</v>
      </c>
    </row>
    <row r="50" spans="1:3">
      <c r="A50" s="3" t="s">
        <v>65</v>
      </c>
    </row>
    <row r="51" spans="1:3">
      <c r="A51" s="4" t="s">
        <v>101</v>
      </c>
      <c r="B51" s="5" t="n">
        <v>582264000</v>
      </c>
      <c r="C51" s="5" t="n">
        <v>577741000</v>
      </c>
    </row>
    <row r="52" spans="1:3">
      <c r="A52" s="4" t="s">
        <v>104</v>
      </c>
    </row>
    <row r="53" spans="1:3">
      <c r="A53" s="3" t="s">
        <v>65</v>
      </c>
    </row>
    <row r="54" spans="1:3">
      <c r="A54" s="4" t="s">
        <v>101</v>
      </c>
      <c r="B54" s="5" t="n">
        <v>184024000</v>
      </c>
      <c r="C54" s="5" t="n">
        <v>190350000</v>
      </c>
    </row>
    <row r="55" spans="1:3">
      <c r="A55" s="4" t="s">
        <v>105</v>
      </c>
    </row>
    <row r="56" spans="1:3">
      <c r="A56" s="3" t="s">
        <v>65</v>
      </c>
    </row>
    <row r="57" spans="1:3">
      <c r="A57" s="4" t="s">
        <v>101</v>
      </c>
      <c r="B57" s="5" t="n">
        <v>8137000</v>
      </c>
      <c r="C57" s="5" t="n">
        <v>8498000</v>
      </c>
    </row>
    <row r="58" spans="1:3">
      <c r="A58" s="4" t="s">
        <v>106</v>
      </c>
    </row>
    <row r="59" spans="1:3">
      <c r="A59" s="3" t="s">
        <v>65</v>
      </c>
    </row>
    <row r="60" spans="1:3">
      <c r="A60" s="4" t="s">
        <v>101</v>
      </c>
      <c r="B60" s="5" t="n">
        <v>58503000</v>
      </c>
      <c r="C60" s="5" t="n">
        <v>50600000</v>
      </c>
    </row>
    <row r="61" spans="1:3">
      <c r="A61" s="4" t="s">
        <v>107</v>
      </c>
    </row>
    <row r="62" spans="1:3">
      <c r="A62" s="3" t="s">
        <v>65</v>
      </c>
    </row>
    <row r="63" spans="1:3">
      <c r="A63" s="4" t="s">
        <v>101</v>
      </c>
      <c r="B63" s="5" t="n">
        <v>14511000</v>
      </c>
      <c r="C63" s="5" t="n">
        <v>15210000</v>
      </c>
    </row>
    <row r="64" spans="1:3">
      <c r="A64" s="4" t="s">
        <v>108</v>
      </c>
    </row>
    <row r="65" spans="1:3">
      <c r="A65" s="3" t="s">
        <v>65</v>
      </c>
    </row>
    <row r="66" spans="1:3">
      <c r="A66" s="4" t="s">
        <v>101</v>
      </c>
      <c r="B66" s="5" t="n">
        <v>3555000</v>
      </c>
      <c r="C66" s="5" t="n">
        <v>4539000</v>
      </c>
    </row>
    <row r="67" spans="1:3">
      <c r="A67" s="4" t="s">
        <v>109</v>
      </c>
    </row>
    <row r="68" spans="1:3">
      <c r="A68" s="3" t="s">
        <v>65</v>
      </c>
    </row>
    <row r="69" spans="1:3">
      <c r="A69" s="4" t="s">
        <v>101</v>
      </c>
      <c r="B69" s="5" t="n">
        <v>983573000</v>
      </c>
      <c r="C69" s="5" t="n">
        <v>877763000</v>
      </c>
    </row>
    <row r="70" spans="1:3">
      <c r="A70" s="4" t="s">
        <v>110</v>
      </c>
    </row>
    <row r="71" spans="1:3">
      <c r="A71" s="3" t="s">
        <v>61</v>
      </c>
    </row>
    <row r="72" spans="1:3">
      <c r="A72" s="4" t="s">
        <v>62</v>
      </c>
      <c r="B72" s="5" t="n">
        <v>7944000</v>
      </c>
      <c r="C72" s="5" t="n">
        <v>7953000</v>
      </c>
    </row>
    <row r="73" spans="1:3">
      <c r="A73" s="3" t="s">
        <v>63</v>
      </c>
    </row>
    <row r="74" spans="1:3">
      <c r="A74" s="4" t="s">
        <v>64</v>
      </c>
      <c r="B74" s="5" t="n">
        <v>554481000</v>
      </c>
      <c r="C74" s="5" t="n">
        <v>557953000</v>
      </c>
    </row>
    <row r="75" spans="1:3">
      <c r="A75" s="4" t="s">
        <v>111</v>
      </c>
    </row>
    <row r="76" spans="1:3">
      <c r="A76" s="3" t="s">
        <v>61</v>
      </c>
    </row>
    <row r="77" spans="1:3">
      <c r="A77" s="4" t="s">
        <v>62</v>
      </c>
      <c r="B77" s="5" t="n">
        <v>52242000</v>
      </c>
      <c r="C77" s="5" t="n">
        <v>24065000</v>
      </c>
    </row>
    <row r="78" spans="1:3">
      <c r="A78" s="3" t="s">
        <v>63</v>
      </c>
    </row>
    <row r="79" spans="1:3">
      <c r="A79" s="4" t="s">
        <v>64</v>
      </c>
      <c r="B79" s="6" t="n">
        <v>254172000</v>
      </c>
      <c r="C79" s="6" t="n">
        <v>2647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279</v>
      </c>
    </row>
    <row r="4" spans="1:2">
      <c r="A4" s="4" t="s">
        <v>310</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v>
      </c>
    </row>
    <row r="3" spans="1:2">
      <c r="A3" s="3" t="s">
        <v>279</v>
      </c>
    </row>
    <row r="4" spans="1:2">
      <c r="A4" s="4" t="s">
        <v>313</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279</v>
      </c>
    </row>
    <row r="4" spans="1:2">
      <c r="A4" s="4" t="s">
        <v>316</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79</v>
      </c>
    </row>
    <row r="4" spans="1:2">
      <c r="A4" s="4" t="s">
        <v>319</v>
      </c>
      <c r="B4"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3" t="s">
        <v>279</v>
      </c>
    </row>
    <row r="4" spans="1:2">
      <c r="A4" s="4" t="s">
        <v>322</v>
      </c>
      <c r="B4"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79</v>
      </c>
    </row>
    <row r="4" spans="1:2">
      <c r="A4" s="4" t="s">
        <v>325</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28</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28</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row>
    <row r="12" spans="1:2">
      <c r="A12" s="3" t="s">
        <v>328</v>
      </c>
    </row>
    <row r="13" spans="1:2">
      <c r="A13" s="4" t="s">
        <v>356</v>
      </c>
      <c r="B13" s="4" t="s">
        <v>357</v>
      </c>
    </row>
    <row r="14" spans="1:2">
      <c r="A14" s="4" t="s">
        <v>358</v>
      </c>
    </row>
    <row r="15" spans="1:2">
      <c r="A15" s="3" t="s">
        <v>328</v>
      </c>
    </row>
    <row r="16" spans="1:2">
      <c r="A16" s="4" t="s">
        <v>356</v>
      </c>
      <c r="B16"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328</v>
      </c>
    </row>
    <row r="4" spans="1:2">
      <c r="A4" s="4" t="s">
        <v>361</v>
      </c>
      <c r="B4"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58</v>
      </c>
    </row>
    <row r="2" spans="1:3">
      <c r="A2" s="4" t="s">
        <v>113</v>
      </c>
      <c r="B2" s="6" t="n">
        <v>62169</v>
      </c>
      <c r="C2" s="6" t="n">
        <v>29874</v>
      </c>
    </row>
    <row r="3" spans="1:3">
      <c r="A3" s="4" t="s">
        <v>114</v>
      </c>
      <c r="B3" s="7" t="n">
        <v>0.01</v>
      </c>
      <c r="C3" s="7" t="n">
        <v>0.01</v>
      </c>
    </row>
    <row r="4" spans="1:3">
      <c r="A4" s="4" t="s">
        <v>115</v>
      </c>
      <c r="B4" s="5" t="n">
        <v>5000000</v>
      </c>
      <c r="C4" s="5" t="n">
        <v>5000000</v>
      </c>
    </row>
    <row r="5" spans="1:3">
      <c r="A5" s="4" t="s">
        <v>116</v>
      </c>
      <c r="B5" s="5" t="n">
        <v>0</v>
      </c>
      <c r="C5" s="5" t="n">
        <v>0</v>
      </c>
    </row>
    <row r="6" spans="1:3">
      <c r="A6" s="4" t="s">
        <v>117</v>
      </c>
      <c r="B6" s="7" t="n">
        <v>0.01</v>
      </c>
      <c r="C6" s="7" t="n">
        <v>0.01</v>
      </c>
    </row>
    <row r="7" spans="1:3">
      <c r="A7" s="4" t="s">
        <v>118</v>
      </c>
      <c r="B7" s="5" t="n">
        <v>100000000</v>
      </c>
      <c r="C7" s="5" t="n">
        <v>100000000</v>
      </c>
    </row>
    <row r="8" spans="1:3">
      <c r="A8" s="4" t="s">
        <v>119</v>
      </c>
      <c r="B8" s="5" t="n">
        <v>31530595</v>
      </c>
      <c r="C8" s="5" t="n">
        <v>31530595</v>
      </c>
    </row>
    <row r="9" spans="1:3">
      <c r="A9" s="4" t="s">
        <v>120</v>
      </c>
      <c r="B9" s="5" t="n">
        <v>28187922</v>
      </c>
      <c r="C9" s="5" t="n">
        <v>27983637</v>
      </c>
    </row>
    <row r="10" spans="1:3">
      <c r="A10" s="4" t="s">
        <v>121</v>
      </c>
      <c r="B10" s="5" t="n">
        <v>3342673</v>
      </c>
      <c r="C10" s="5" t="n">
        <v>3546958</v>
      </c>
    </row>
    <row r="11" spans="1:3">
      <c r="A11" s="4" t="s">
        <v>110</v>
      </c>
    </row>
    <row r="12" spans="1:3">
      <c r="A12" s="4" t="s">
        <v>122</v>
      </c>
      <c r="B12" s="6" t="n">
        <v>7447</v>
      </c>
      <c r="C12" s="6" t="n">
        <v>4796</v>
      </c>
    </row>
    <row r="13" spans="1:3">
      <c r="A13" s="4" t="s">
        <v>113</v>
      </c>
      <c r="B13" s="5" t="n">
        <v>8038</v>
      </c>
      <c r="C13" s="5" t="n">
        <v>7366</v>
      </c>
    </row>
    <row r="14" spans="1:3">
      <c r="A14" s="4" t="s">
        <v>123</v>
      </c>
      <c r="B14" s="5" t="n">
        <v>226071</v>
      </c>
      <c r="C14" s="5" t="n">
        <v>152670</v>
      </c>
    </row>
    <row r="15" spans="1:3">
      <c r="A15" s="4" t="s">
        <v>124</v>
      </c>
      <c r="B15" s="5" t="n">
        <v>848</v>
      </c>
      <c r="C15" s="5" t="n">
        <v>967</v>
      </c>
    </row>
    <row r="16" spans="1:3">
      <c r="A16" s="4" t="s">
        <v>111</v>
      </c>
    </row>
    <row r="17" spans="1:3">
      <c r="A17" s="4" t="s">
        <v>122</v>
      </c>
      <c r="B17" s="5" t="n">
        <v>0</v>
      </c>
      <c r="C17" s="5" t="n">
        <v>0</v>
      </c>
    </row>
    <row r="18" spans="1:3">
      <c r="A18" s="4" t="s">
        <v>113</v>
      </c>
      <c r="B18" s="5" t="n">
        <v>54131</v>
      </c>
      <c r="C18" s="5" t="n">
        <v>22508</v>
      </c>
    </row>
    <row r="19" spans="1:3">
      <c r="A19" s="4" t="s">
        <v>123</v>
      </c>
      <c r="B19" s="5" t="n">
        <v>0</v>
      </c>
      <c r="C19" s="5" t="n">
        <v>28871</v>
      </c>
    </row>
    <row r="20" spans="1:3">
      <c r="A20" s="4" t="s">
        <v>124</v>
      </c>
      <c r="B20" s="6" t="n">
        <v>13346</v>
      </c>
      <c r="C20" s="6" t="n">
        <v>12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3</v>
      </c>
      <c r="B1" s="2" t="s">
        <v>1</v>
      </c>
    </row>
    <row r="2" spans="1:2">
      <c r="B2" s="2" t="s">
        <v>2</v>
      </c>
    </row>
    <row r="3" spans="1:2">
      <c r="A3" s="3" t="s">
        <v>32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v>
      </c>
    </row>
    <row r="3" spans="1:2">
      <c r="A3" s="3" t="s">
        <v>32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28</v>
      </c>
    </row>
    <row r="4" spans="1:2">
      <c r="A4" s="4" t="s">
        <v>374</v>
      </c>
      <c r="B4" s="4" t="s">
        <v>375</v>
      </c>
    </row>
    <row r="5" spans="1:2">
      <c r="A5" s="4" t="s">
        <v>376</v>
      </c>
    </row>
    <row r="6" spans="1:2">
      <c r="A6" s="3" t="s">
        <v>328</v>
      </c>
    </row>
    <row r="7" spans="1:2">
      <c r="A7" s="4" t="s">
        <v>377</v>
      </c>
      <c r="B7"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9</v>
      </c>
      <c r="B1" s="2" t="s">
        <v>1</v>
      </c>
    </row>
    <row r="2" spans="1:2">
      <c r="B2" s="2" t="s">
        <v>2</v>
      </c>
    </row>
    <row r="3" spans="1:2">
      <c r="A3" s="3" t="s">
        <v>328</v>
      </c>
    </row>
    <row r="4" spans="1:2">
      <c r="A4" s="4" t="s">
        <v>380</v>
      </c>
      <c r="B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28</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row>
    <row r="10" spans="1:2">
      <c r="A10" s="3" t="s">
        <v>328</v>
      </c>
    </row>
    <row r="11" spans="1:2">
      <c r="A11" s="4" t="s">
        <v>394</v>
      </c>
      <c r="B11"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28</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2</v>
      </c>
    </row>
    <row r="3" spans="1:2">
      <c r="A3" s="3" t="s">
        <v>328</v>
      </c>
    </row>
    <row r="4" spans="1:2">
      <c r="A4" s="4" t="s">
        <v>404</v>
      </c>
      <c r="B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28</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28</v>
      </c>
    </row>
    <row r="4" spans="1:2">
      <c r="A4" s="4" t="s">
        <v>412</v>
      </c>
      <c r="B4"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14</v>
      </c>
      <c r="B1" s="2" t="s">
        <v>126</v>
      </c>
    </row>
    <row r="2" spans="1:2">
      <c r="B2" s="2" t="s">
        <v>415</v>
      </c>
    </row>
    <row r="3" spans="1:2">
      <c r="A3" s="4" t="s">
        <v>416</v>
      </c>
    </row>
    <row r="4" spans="1:2">
      <c r="A4" s="4" t="s">
        <v>417</v>
      </c>
      <c r="B4"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s>
  <sheetData>
    <row r="1" spans="1:6">
      <c r="A1" s="1" t="s">
        <v>125</v>
      </c>
      <c r="C1" s="2" t="s">
        <v>126</v>
      </c>
      <c r="E1" s="2" t="s">
        <v>1</v>
      </c>
    </row>
    <row r="2" spans="1:6">
      <c r="C2" s="2" t="s">
        <v>2</v>
      </c>
      <c r="D2" s="2" t="s">
        <v>127</v>
      </c>
      <c r="E2" s="2" t="s">
        <v>2</v>
      </c>
      <c r="F2" s="2" t="s">
        <v>127</v>
      </c>
    </row>
    <row r="3" spans="1:6">
      <c r="A3" s="3" t="s">
        <v>128</v>
      </c>
    </row>
    <row r="4" spans="1:6">
      <c r="A4" s="4" t="s">
        <v>129</v>
      </c>
      <c r="C4" s="6" t="n">
        <v>62273000</v>
      </c>
      <c r="D4" s="6" t="n">
        <v>57322000</v>
      </c>
      <c r="E4" s="6" t="n">
        <v>124603000</v>
      </c>
      <c r="F4" s="6" t="n">
        <v>112339000</v>
      </c>
    </row>
    <row r="5" spans="1:6">
      <c r="A5" s="3" t="s">
        <v>130</v>
      </c>
    </row>
    <row r="6" spans="1:6">
      <c r="A6" s="4" t="s">
        <v>131</v>
      </c>
      <c r="C6" s="5" t="n">
        <v>6811000</v>
      </c>
      <c r="D6" s="5" t="n">
        <v>5616000</v>
      </c>
      <c r="E6" s="5" t="n">
        <v>13720000</v>
      </c>
      <c r="F6" s="5" t="n">
        <v>11084000</v>
      </c>
    </row>
    <row r="7" spans="1:6">
      <c r="A7" s="4" t="s">
        <v>132</v>
      </c>
      <c r="C7" s="5" t="n">
        <v>19000</v>
      </c>
      <c r="D7" s="5" t="n">
        <v>17000</v>
      </c>
      <c r="E7" s="5" t="n">
        <v>38000</v>
      </c>
      <c r="F7" s="5" t="n">
        <v>31000</v>
      </c>
    </row>
    <row r="8" spans="1:6">
      <c r="A8" s="4" t="s">
        <v>133</v>
      </c>
      <c r="C8" s="5" t="n">
        <v>472000</v>
      </c>
      <c r="D8" s="5" t="n">
        <v>338000</v>
      </c>
      <c r="E8" s="5" t="n">
        <v>1027000</v>
      </c>
      <c r="F8" s="5" t="n">
        <v>625000</v>
      </c>
    </row>
    <row r="9" spans="1:6">
      <c r="A9" s="4" t="s">
        <v>134</v>
      </c>
      <c r="C9" s="5" t="n">
        <v>69575000</v>
      </c>
      <c r="D9" s="5" t="n">
        <v>63293000</v>
      </c>
      <c r="E9" s="5" t="n">
        <v>139388000</v>
      </c>
      <c r="F9" s="5" t="n">
        <v>124079000</v>
      </c>
    </row>
    <row r="10" spans="1:6">
      <c r="A10" s="3" t="s">
        <v>135</v>
      </c>
    </row>
    <row r="11" spans="1:6">
      <c r="A11" s="4" t="s">
        <v>136</v>
      </c>
      <c r="C11" s="5" t="n">
        <v>22827000</v>
      </c>
      <c r="D11" s="5" t="n">
        <v>14788000</v>
      </c>
      <c r="E11" s="5" t="n">
        <v>44296000</v>
      </c>
      <c r="F11" s="5" t="n">
        <v>26898000</v>
      </c>
    </row>
    <row r="12" spans="1:6">
      <c r="A12" s="4" t="s">
        <v>137</v>
      </c>
      <c r="C12" s="5" t="n">
        <v>6739000</v>
      </c>
      <c r="D12" s="5" t="n">
        <v>5865000</v>
      </c>
      <c r="E12" s="5" t="n">
        <v>13280000</v>
      </c>
      <c r="F12" s="5" t="n">
        <v>11932000</v>
      </c>
    </row>
    <row r="13" spans="1:6">
      <c r="A13" s="4" t="s">
        <v>138</v>
      </c>
      <c r="C13" s="5" t="n">
        <v>29566000</v>
      </c>
      <c r="D13" s="5" t="n">
        <v>20653000</v>
      </c>
      <c r="E13" s="5" t="n">
        <v>57576000</v>
      </c>
      <c r="F13" s="5" t="n">
        <v>38830000</v>
      </c>
    </row>
    <row r="14" spans="1:6">
      <c r="A14" s="4" t="s">
        <v>139</v>
      </c>
      <c r="C14" s="5" t="n">
        <v>40009000</v>
      </c>
      <c r="D14" s="5" t="n">
        <v>42640000</v>
      </c>
      <c r="E14" s="5" t="n">
        <v>81812000</v>
      </c>
      <c r="F14" s="5" t="n">
        <v>85249000</v>
      </c>
    </row>
    <row r="15" spans="1:6">
      <c r="A15" s="4" t="s">
        <v>140</v>
      </c>
      <c r="C15" s="5" t="n">
        <v>1474000</v>
      </c>
      <c r="D15" s="5" t="n">
        <v>0</v>
      </c>
      <c r="E15" s="5" t="n">
        <v>2446000</v>
      </c>
      <c r="F15" s="5" t="n">
        <v>153000</v>
      </c>
    </row>
    <row r="16" spans="1:6">
      <c r="A16" s="4" t="s">
        <v>141</v>
      </c>
      <c r="C16" s="5" t="n">
        <v>38535000</v>
      </c>
      <c r="D16" s="5" t="n">
        <v>42640000</v>
      </c>
      <c r="E16" s="5" t="n">
        <v>79366000</v>
      </c>
      <c r="F16" s="5" t="n">
        <v>85096000</v>
      </c>
    </row>
    <row r="17" spans="1:6">
      <c r="A17" s="3" t="s">
        <v>142</v>
      </c>
    </row>
    <row r="18" spans="1:6">
      <c r="A18" s="4" t="s">
        <v>143</v>
      </c>
      <c r="C18" s="5" t="n">
        <v>1059000</v>
      </c>
      <c r="D18" s="5" t="n">
        <v>1000000</v>
      </c>
      <c r="E18" s="5" t="n">
        <v>2032000</v>
      </c>
      <c r="F18" s="5" t="n">
        <v>1948000</v>
      </c>
    </row>
    <row r="19" spans="1:6">
      <c r="A19" s="4" t="s">
        <v>144</v>
      </c>
      <c r="C19" s="5" t="n">
        <v>-15000</v>
      </c>
      <c r="D19" s="5" t="n">
        <v>0</v>
      </c>
      <c r="E19" s="5" t="n">
        <v>-15000</v>
      </c>
      <c r="F19" s="5" t="n">
        <v>0</v>
      </c>
    </row>
    <row r="20" spans="1:6">
      <c r="A20" s="4" t="s">
        <v>145</v>
      </c>
      <c r="C20" s="5" t="n">
        <v>114000</v>
      </c>
      <c r="D20" s="5" t="n">
        <v>421000</v>
      </c>
      <c r="E20" s="5" t="n">
        <v>177000</v>
      </c>
      <c r="F20" s="5" t="n">
        <v>158000</v>
      </c>
    </row>
    <row r="21" spans="1:6">
      <c r="A21" s="4" t="s">
        <v>146</v>
      </c>
      <c r="C21" s="5" t="n">
        <v>770000</v>
      </c>
      <c r="D21" s="5" t="n">
        <v>0</v>
      </c>
      <c r="E21" s="5" t="n">
        <v>770000</v>
      </c>
      <c r="F21" s="5" t="n">
        <v>0</v>
      </c>
    </row>
    <row r="22" spans="1:6">
      <c r="A22" s="4" t="s">
        <v>147</v>
      </c>
      <c r="C22" s="5" t="n">
        <v>-1956000</v>
      </c>
      <c r="D22" s="5" t="n">
        <v>-267000</v>
      </c>
      <c r="E22" s="5" t="n">
        <v>-4036000</v>
      </c>
      <c r="F22" s="5" t="n">
        <v>-367000</v>
      </c>
    </row>
    <row r="23" spans="1:6">
      <c r="A23" s="4" t="s">
        <v>148</v>
      </c>
      <c r="C23" s="5" t="n">
        <v>826000</v>
      </c>
      <c r="D23" s="5" t="n">
        <v>881000</v>
      </c>
      <c r="E23" s="5" t="n">
        <v>1729000</v>
      </c>
      <c r="F23" s="5" t="n">
        <v>1757000</v>
      </c>
    </row>
    <row r="24" spans="1:6">
      <c r="A24" s="4" t="s">
        <v>149</v>
      </c>
      <c r="C24" s="5" t="n">
        <v>0</v>
      </c>
      <c r="D24" s="5" t="n">
        <v>0</v>
      </c>
      <c r="E24" s="5" t="n">
        <v>43000</v>
      </c>
      <c r="F24" s="5" t="n">
        <v>776000</v>
      </c>
    </row>
    <row r="25" spans="1:6">
      <c r="A25" s="4" t="s">
        <v>72</v>
      </c>
      <c r="C25" s="5" t="n">
        <v>810000</v>
      </c>
      <c r="D25" s="5" t="n">
        <v>776000</v>
      </c>
      <c r="E25" s="5" t="n">
        <v>1550000</v>
      </c>
      <c r="F25" s="5" t="n">
        <v>1538000</v>
      </c>
    </row>
    <row r="26" spans="1:6">
      <c r="A26" s="4" t="s">
        <v>150</v>
      </c>
      <c r="C26" s="5" t="n">
        <v>843000</v>
      </c>
      <c r="D26" s="5" t="n">
        <v>357000</v>
      </c>
      <c r="E26" s="5" t="n">
        <v>1144000</v>
      </c>
      <c r="F26" s="5" t="n">
        <v>558000</v>
      </c>
    </row>
    <row r="27" spans="1:6">
      <c r="A27" s="4" t="s">
        <v>151</v>
      </c>
      <c r="C27" s="5" t="n">
        <v>2451000</v>
      </c>
      <c r="D27" s="5" t="n">
        <v>3168000</v>
      </c>
      <c r="E27" s="5" t="n">
        <v>3394000</v>
      </c>
      <c r="F27" s="5" t="n">
        <v>6368000</v>
      </c>
    </row>
    <row r="28" spans="1:6">
      <c r="A28" s="3" t="s">
        <v>152</v>
      </c>
    </row>
    <row r="29" spans="1:6">
      <c r="A29" s="4" t="s">
        <v>153</v>
      </c>
      <c r="C29" s="5" t="n">
        <v>15668000</v>
      </c>
      <c r="D29" s="5" t="n">
        <v>15291000</v>
      </c>
      <c r="E29" s="5" t="n">
        <v>34834000</v>
      </c>
      <c r="F29" s="5" t="n">
        <v>33746000</v>
      </c>
    </row>
    <row r="30" spans="1:6">
      <c r="A30" s="4" t="s">
        <v>154</v>
      </c>
      <c r="C30" s="5" t="n">
        <v>2742000</v>
      </c>
      <c r="D30" s="5" t="n">
        <v>2476000</v>
      </c>
      <c r="E30" s="5" t="n">
        <v>5531000</v>
      </c>
      <c r="F30" s="5" t="n">
        <v>5053000</v>
      </c>
    </row>
    <row r="31" spans="1:6">
      <c r="A31" s="4" t="s">
        <v>155</v>
      </c>
      <c r="C31" s="5" t="n">
        <v>1806000</v>
      </c>
      <c r="D31" s="5" t="n">
        <v>2439000</v>
      </c>
      <c r="E31" s="5" t="n">
        <v>4071000</v>
      </c>
      <c r="F31" s="5" t="n">
        <v>4624000</v>
      </c>
    </row>
    <row r="32" spans="1:6">
      <c r="A32" s="4" t="s">
        <v>156</v>
      </c>
      <c r="C32" s="5" t="n">
        <v>667000</v>
      </c>
      <c r="D32" s="5" t="n">
        <v>547000</v>
      </c>
      <c r="E32" s="5" t="n">
        <v>1152000</v>
      </c>
      <c r="F32" s="5" t="n">
        <v>1047000</v>
      </c>
    </row>
    <row r="33" spans="1:6">
      <c r="A33" s="4" t="s">
        <v>157</v>
      </c>
      <c r="C33" s="5" t="n">
        <v>1420000</v>
      </c>
      <c r="D33" s="5" t="n">
        <v>1426000</v>
      </c>
      <c r="E33" s="5" t="n">
        <v>2912000</v>
      </c>
      <c r="F33" s="5" t="n">
        <v>2827000</v>
      </c>
    </row>
    <row r="34" spans="1:6">
      <c r="A34" s="4" t="s">
        <v>158</v>
      </c>
      <c r="C34" s="5" t="n">
        <v>1497000</v>
      </c>
      <c r="D34" s="5" t="n">
        <v>1455000</v>
      </c>
      <c r="E34" s="5" t="n">
        <v>3015000</v>
      </c>
      <c r="F34" s="5" t="n">
        <v>2844000</v>
      </c>
    </row>
    <row r="35" spans="1:6">
      <c r="A35" s="4" t="s">
        <v>159</v>
      </c>
      <c r="C35" s="5" t="n">
        <v>20000</v>
      </c>
      <c r="D35" s="5" t="n">
        <v>40000</v>
      </c>
      <c r="E35" s="5" t="n">
        <v>97000</v>
      </c>
      <c r="F35" s="5" t="n">
        <v>136000</v>
      </c>
    </row>
    <row r="36" spans="1:6">
      <c r="A36" s="4" t="s">
        <v>160</v>
      </c>
      <c r="C36" s="5" t="n">
        <v>0</v>
      </c>
      <c r="D36" s="5" t="n">
        <v>-27000</v>
      </c>
      <c r="E36" s="5" t="n">
        <v>0</v>
      </c>
      <c r="F36" s="5" t="n">
        <v>-27000</v>
      </c>
    </row>
    <row r="37" spans="1:6">
      <c r="A37" s="4" t="s">
        <v>161</v>
      </c>
      <c r="C37" s="5" t="n">
        <v>3338000</v>
      </c>
      <c r="D37" s="5" t="n">
        <v>3749000</v>
      </c>
      <c r="E37" s="5" t="n">
        <v>7965000</v>
      </c>
      <c r="F37" s="5" t="n">
        <v>8440000</v>
      </c>
    </row>
    <row r="38" spans="1:6">
      <c r="A38" s="4" t="s">
        <v>162</v>
      </c>
      <c r="C38" s="5" t="n">
        <v>27158000</v>
      </c>
      <c r="D38" s="5" t="n">
        <v>27396000</v>
      </c>
      <c r="E38" s="5" t="n">
        <v>59577000</v>
      </c>
      <c r="F38" s="5" t="n">
        <v>58690000</v>
      </c>
    </row>
    <row r="39" spans="1:6">
      <c r="A39" s="4" t="s">
        <v>163</v>
      </c>
      <c r="C39" s="5" t="n">
        <v>13828000</v>
      </c>
      <c r="D39" s="5" t="n">
        <v>18412000</v>
      </c>
      <c r="E39" s="5" t="n">
        <v>23183000</v>
      </c>
      <c r="F39" s="5" t="n">
        <v>32774000</v>
      </c>
    </row>
    <row r="40" spans="1:6">
      <c r="A40" s="3" t="s">
        <v>164</v>
      </c>
    </row>
    <row r="41" spans="1:6">
      <c r="A41" s="4" t="s">
        <v>165</v>
      </c>
      <c r="C41" s="5" t="n">
        <v>2981000</v>
      </c>
      <c r="D41" s="5" t="n">
        <v>3311000</v>
      </c>
      <c r="E41" s="5" t="n">
        <v>4924000</v>
      </c>
      <c r="F41" s="5" t="n">
        <v>5918000</v>
      </c>
    </row>
    <row r="42" spans="1:6">
      <c r="A42" s="4" t="s">
        <v>166</v>
      </c>
      <c r="C42" s="5" t="n">
        <v>291000</v>
      </c>
      <c r="D42" s="5" t="n">
        <v>1178000</v>
      </c>
      <c r="E42" s="5" t="n">
        <v>635000</v>
      </c>
      <c r="F42" s="5" t="n">
        <v>1521000</v>
      </c>
    </row>
    <row r="43" spans="1:6">
      <c r="A43" s="4" t="s">
        <v>167</v>
      </c>
      <c r="C43" s="5" t="n">
        <v>3272000</v>
      </c>
      <c r="D43" s="5" t="n">
        <v>4489000</v>
      </c>
      <c r="E43" s="5" t="n">
        <v>5559000</v>
      </c>
      <c r="F43" s="5" t="n">
        <v>7439000</v>
      </c>
    </row>
    <row r="44" spans="1:6">
      <c r="A44" s="4" t="s">
        <v>168</v>
      </c>
      <c r="C44" s="6" t="n">
        <v>10556000</v>
      </c>
      <c r="D44" s="6" t="n">
        <v>13923000</v>
      </c>
      <c r="E44" s="6" t="n">
        <v>17624000</v>
      </c>
      <c r="F44" s="6" t="n">
        <v>25335000</v>
      </c>
    </row>
    <row r="45" spans="1:6">
      <c r="A45" s="4" t="s">
        <v>169</v>
      </c>
      <c r="C45" s="7" t="n">
        <v>0.37</v>
      </c>
      <c r="D45" s="7" t="n">
        <v>0.48</v>
      </c>
      <c r="E45" s="7" t="n">
        <v>0.61</v>
      </c>
      <c r="F45" s="7" t="n">
        <v>0.88</v>
      </c>
    </row>
    <row r="46" spans="1:6">
      <c r="A46" s="4" t="s">
        <v>170</v>
      </c>
      <c r="B46" s="4" t="s">
        <v>171</v>
      </c>
      <c r="C46" s="8" t="n">
        <v>0.37</v>
      </c>
      <c r="D46" s="8" t="n">
        <v>0.48</v>
      </c>
      <c r="E46" s="8" t="n">
        <v>0.61</v>
      </c>
      <c r="F46" s="8" t="n">
        <v>0.88</v>
      </c>
    </row>
    <row r="47" spans="1:6">
      <c r="A47" s="4" t="s">
        <v>172</v>
      </c>
      <c r="C47" s="7" t="n">
        <v>0.21</v>
      </c>
      <c r="D47" s="7" t="n">
        <v>0.2</v>
      </c>
      <c r="E47" s="7" t="n">
        <v>0.42</v>
      </c>
      <c r="F47" s="7" t="n">
        <v>0.4</v>
      </c>
    </row>
    <row r="48" spans="1:6"/>
    <row r="49" spans="1:6">
      <c r="A49" s="4" t="s">
        <v>171</v>
      </c>
      <c r="B49" s="4" t="s">
        <v>173</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418</v>
      </c>
      <c r="C1" s="2" t="s">
        <v>126</v>
      </c>
      <c r="G1" s="2" t="s">
        <v>1</v>
      </c>
    </row>
    <row r="2" spans="1:8">
      <c r="C2" s="2" t="s">
        <v>2</v>
      </c>
      <c r="D2" s="2" t="s">
        <v>270</v>
      </c>
      <c r="E2" s="2" t="s">
        <v>127</v>
      </c>
      <c r="F2" s="2" t="s">
        <v>271</v>
      </c>
      <c r="G2" s="2" t="s">
        <v>2</v>
      </c>
      <c r="H2" s="2" t="s">
        <v>127</v>
      </c>
    </row>
    <row r="3" spans="1:8">
      <c r="A3" s="4" t="s">
        <v>168</v>
      </c>
      <c r="C3" s="6" t="n">
        <v>10556</v>
      </c>
      <c r="D3" s="6" t="n">
        <v>7068</v>
      </c>
      <c r="E3" s="6" t="n">
        <v>13923</v>
      </c>
      <c r="F3" s="6" t="n">
        <v>11412</v>
      </c>
      <c r="G3" s="6" t="n">
        <v>17624</v>
      </c>
      <c r="H3" s="6" t="n">
        <v>25335</v>
      </c>
    </row>
    <row r="4" spans="1:8">
      <c r="A4" s="3" t="s">
        <v>419</v>
      </c>
    </row>
    <row r="5" spans="1:8">
      <c r="A5" s="4" t="s">
        <v>420</v>
      </c>
      <c r="C5" s="5" t="n">
        <v>28761000</v>
      </c>
      <c r="E5" s="5" t="n">
        <v>28845000</v>
      </c>
      <c r="G5" s="5" t="n">
        <v>28691000</v>
      </c>
      <c r="H5" s="5" t="n">
        <v>28909000</v>
      </c>
    </row>
    <row r="6" spans="1:8">
      <c r="A6" s="4" t="s">
        <v>421</v>
      </c>
      <c r="C6" s="5" t="n">
        <v>0</v>
      </c>
      <c r="E6" s="5" t="n">
        <v>1000</v>
      </c>
      <c r="G6" s="5" t="n">
        <v>0</v>
      </c>
      <c r="H6" s="5" t="n">
        <v>1000</v>
      </c>
    </row>
    <row r="7" spans="1:8">
      <c r="A7" s="4" t="s">
        <v>422</v>
      </c>
      <c r="C7" s="5" t="n">
        <v>28761000</v>
      </c>
      <c r="E7" s="5" t="n">
        <v>28846000</v>
      </c>
      <c r="G7" s="5" t="n">
        <v>28691000</v>
      </c>
      <c r="H7" s="5" t="n">
        <v>28910000</v>
      </c>
    </row>
    <row r="8" spans="1:8">
      <c r="A8" s="4" t="s">
        <v>169</v>
      </c>
      <c r="C8" s="7" t="n">
        <v>0.37</v>
      </c>
      <c r="E8" s="7" t="n">
        <v>0.48</v>
      </c>
      <c r="G8" s="7" t="n">
        <v>0.61</v>
      </c>
      <c r="H8" s="7" t="n">
        <v>0.88</v>
      </c>
    </row>
    <row r="9" spans="1:8">
      <c r="A9" s="4" t="s">
        <v>170</v>
      </c>
      <c r="B9" s="4" t="s">
        <v>171</v>
      </c>
      <c r="C9" s="7" t="n">
        <v>0.37</v>
      </c>
      <c r="E9" s="7" t="n">
        <v>0.48</v>
      </c>
      <c r="G9" s="7" t="n">
        <v>0.61</v>
      </c>
      <c r="H9" s="7" t="n">
        <v>0.88</v>
      </c>
    </row>
    <row r="10" spans="1:8">
      <c r="A10" s="4" t="s">
        <v>423</v>
      </c>
      <c r="C10" s="4" t="s">
        <v>424</v>
      </c>
      <c r="E10" s="4" t="s">
        <v>425</v>
      </c>
      <c r="G10" s="4" t="s">
        <v>426</v>
      </c>
      <c r="H10" s="4" t="s">
        <v>427</v>
      </c>
    </row>
    <row r="11" spans="1:8"/>
    <row r="12" spans="1:8">
      <c r="A12" s="4" t="s">
        <v>171</v>
      </c>
      <c r="B12" s="4" t="s">
        <v>173</v>
      </c>
    </row>
  </sheetData>
  <mergeCells count="5">
    <mergeCell ref="A1:B2"/>
    <mergeCell ref="C1:F1"/>
    <mergeCell ref="G1:H1"/>
    <mergeCell ref="A11:G11"/>
    <mergeCell ref="B12:G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8</v>
      </c>
      <c r="B1" s="2" t="s">
        <v>126</v>
      </c>
      <c r="D1" s="2" t="s">
        <v>1</v>
      </c>
      <c r="F1" s="2" t="s">
        <v>429</v>
      </c>
    </row>
    <row r="2" spans="1:6">
      <c r="B2" s="2" t="s">
        <v>430</v>
      </c>
      <c r="C2" s="2" t="s">
        <v>431</v>
      </c>
      <c r="D2" s="2" t="s">
        <v>430</v>
      </c>
      <c r="E2" s="2" t="s">
        <v>431</v>
      </c>
      <c r="F2" s="2" t="s">
        <v>432</v>
      </c>
    </row>
    <row r="3" spans="1:6">
      <c r="A3" s="4" t="s">
        <v>433</v>
      </c>
      <c r="B3" s="6" t="n">
        <v>0</v>
      </c>
      <c r="D3" s="6" t="n">
        <v>0</v>
      </c>
      <c r="F3" s="6" t="n">
        <v>0</v>
      </c>
    </row>
    <row r="4" spans="1:6">
      <c r="A4" s="4" t="s">
        <v>434</v>
      </c>
      <c r="B4" s="6" t="n">
        <v>26400000</v>
      </c>
      <c r="C4" s="6" t="n">
        <v>0</v>
      </c>
      <c r="D4" s="5" t="n">
        <v>26400000</v>
      </c>
      <c r="E4" s="6" t="n">
        <v>0</v>
      </c>
    </row>
    <row r="5" spans="1:6">
      <c r="A5" s="4" t="s">
        <v>435</v>
      </c>
      <c r="D5" s="6" t="n">
        <v>0</v>
      </c>
      <c r="F5" s="6" t="n">
        <v>0</v>
      </c>
    </row>
    <row r="6" spans="1:6">
      <c r="A6" s="4" t="s">
        <v>436</v>
      </c>
    </row>
    <row r="7" spans="1:6">
      <c r="A7" s="4" t="s">
        <v>437</v>
      </c>
      <c r="B7" s="5" t="n">
        <v>0</v>
      </c>
      <c r="D7" s="5" t="n">
        <v>0</v>
      </c>
      <c r="F7"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8</v>
      </c>
    </row>
    <row r="2" spans="1:3">
      <c r="A2" s="4" t="s">
        <v>439</v>
      </c>
      <c r="B2" s="6" t="n">
        <v>60186000</v>
      </c>
      <c r="C2" s="6" t="n">
        <v>32018000</v>
      </c>
    </row>
    <row r="3" spans="1:3">
      <c r="A3" s="4" t="s">
        <v>113</v>
      </c>
      <c r="B3" s="5" t="n">
        <v>62169000</v>
      </c>
      <c r="C3" s="5" t="n">
        <v>29874000</v>
      </c>
    </row>
    <row r="4" spans="1:3">
      <c r="A4" s="4" t="s">
        <v>440</v>
      </c>
      <c r="B4" s="5" t="n">
        <v>1983000</v>
      </c>
      <c r="C4" s="5" t="n">
        <v>0</v>
      </c>
    </row>
    <row r="5" spans="1:3">
      <c r="A5" s="4" t="s">
        <v>441</v>
      </c>
      <c r="B5" s="5" t="n">
        <v>0</v>
      </c>
      <c r="C5" s="5" t="n">
        <v>2144000</v>
      </c>
    </row>
    <row r="6" spans="1:3">
      <c r="A6" s="4" t="s">
        <v>442</v>
      </c>
      <c r="B6" s="5" t="n">
        <v>814176000</v>
      </c>
      <c r="C6" s="5" t="n">
        <v>845332000</v>
      </c>
    </row>
    <row r="7" spans="1:3">
      <c r="A7" s="4" t="s">
        <v>443</v>
      </c>
      <c r="B7" s="5" t="n">
        <v>808653000</v>
      </c>
      <c r="C7" s="5" t="n">
        <v>822655000</v>
      </c>
    </row>
    <row r="8" spans="1:3">
      <c r="A8" s="4" t="s">
        <v>444</v>
      </c>
      <c r="B8" s="5" t="n">
        <v>5114000</v>
      </c>
      <c r="C8" s="5" t="n">
        <v>1454000</v>
      </c>
    </row>
    <row r="9" spans="1:3">
      <c r="A9" s="4" t="s">
        <v>445</v>
      </c>
      <c r="B9" s="5" t="n">
        <v>10637000</v>
      </c>
      <c r="C9" s="5" t="n">
        <v>24131000</v>
      </c>
    </row>
    <row r="10" spans="1:3">
      <c r="A10" s="4" t="s">
        <v>446</v>
      </c>
    </row>
    <row r="11" spans="1:3">
      <c r="A11" s="4" t="s">
        <v>442</v>
      </c>
      <c r="B11" s="5" t="n">
        <v>130000000</v>
      </c>
      <c r="C11" s="5" t="n">
        <v>130000000</v>
      </c>
    </row>
    <row r="12" spans="1:3">
      <c r="A12" s="4" t="s">
        <v>443</v>
      </c>
      <c r="B12" s="5" t="n">
        <v>122036000</v>
      </c>
      <c r="C12" s="5" t="n">
        <v>118535000</v>
      </c>
    </row>
    <row r="13" spans="1:3">
      <c r="A13" s="4" t="s">
        <v>444</v>
      </c>
      <c r="B13" s="5" t="n">
        <v>0</v>
      </c>
      <c r="C13" s="5" t="n">
        <v>0</v>
      </c>
    </row>
    <row r="14" spans="1:3">
      <c r="A14" s="4" t="s">
        <v>445</v>
      </c>
      <c r="B14" s="5" t="n">
        <v>7964000</v>
      </c>
      <c r="C14" s="5" t="n">
        <v>11465000</v>
      </c>
    </row>
    <row r="15" spans="1:3">
      <c r="A15" s="4" t="s">
        <v>447</v>
      </c>
    </row>
    <row r="16" spans="1:3">
      <c r="A16" s="4" t="s">
        <v>439</v>
      </c>
      <c r="B16" s="5" t="n">
        <v>52242000</v>
      </c>
      <c r="C16" s="5" t="n">
        <v>24065000</v>
      </c>
    </row>
    <row r="17" spans="1:3">
      <c r="A17" s="4" t="s">
        <v>113</v>
      </c>
      <c r="B17" s="5" t="n">
        <v>54131000</v>
      </c>
      <c r="C17" s="5" t="n">
        <v>22508000</v>
      </c>
    </row>
    <row r="18" spans="1:3">
      <c r="A18" s="4" t="s">
        <v>440</v>
      </c>
      <c r="B18" s="5" t="n">
        <v>1889000</v>
      </c>
      <c r="C18" s="5" t="n">
        <v>0</v>
      </c>
    </row>
    <row r="19" spans="1:3">
      <c r="A19" s="4" t="s">
        <v>441</v>
      </c>
      <c r="B19" s="5" t="n">
        <v>0</v>
      </c>
      <c r="C19" s="5" t="n">
        <v>1557000</v>
      </c>
    </row>
    <row r="20" spans="1:3">
      <c r="A20" s="4" t="s">
        <v>442</v>
      </c>
      <c r="B20" s="5" t="n">
        <v>18908000</v>
      </c>
      <c r="C20" s="5" t="n">
        <v>46231000</v>
      </c>
    </row>
    <row r="21" spans="1:3">
      <c r="A21" s="4" t="s">
        <v>443</v>
      </c>
      <c r="B21" s="5" t="n">
        <v>19141000</v>
      </c>
      <c r="C21" s="5" t="n">
        <v>46574000</v>
      </c>
    </row>
    <row r="22" spans="1:3">
      <c r="A22" s="4" t="s">
        <v>444</v>
      </c>
      <c r="B22" s="5" t="n">
        <v>233000</v>
      </c>
      <c r="C22" s="5" t="n">
        <v>343000</v>
      </c>
    </row>
    <row r="23" spans="1:3">
      <c r="A23" s="4" t="s">
        <v>445</v>
      </c>
      <c r="B23" s="5" t="n">
        <v>0</v>
      </c>
      <c r="C23" s="5" t="n">
        <v>0</v>
      </c>
    </row>
    <row r="24" spans="1:3">
      <c r="A24" s="4" t="s">
        <v>111</v>
      </c>
    </row>
    <row r="25" spans="1:3">
      <c r="A25" s="4" t="s">
        <v>439</v>
      </c>
      <c r="B25" s="5" t="n">
        <v>52242000</v>
      </c>
      <c r="C25" s="5" t="n">
        <v>24065000</v>
      </c>
    </row>
    <row r="26" spans="1:3">
      <c r="A26" s="4" t="s">
        <v>113</v>
      </c>
      <c r="B26" s="5" t="n">
        <v>54131000</v>
      </c>
      <c r="C26" s="5" t="n">
        <v>22508000</v>
      </c>
    </row>
    <row r="27" spans="1:3">
      <c r="A27" s="4" t="s">
        <v>440</v>
      </c>
      <c r="B27" s="5" t="n">
        <v>1889000</v>
      </c>
      <c r="C27" s="5" t="n">
        <v>0</v>
      </c>
    </row>
    <row r="28" spans="1:3">
      <c r="A28" s="4" t="s">
        <v>441</v>
      </c>
      <c r="B28" s="5" t="n">
        <v>0</v>
      </c>
      <c r="C28" s="5" t="n">
        <v>1557000</v>
      </c>
    </row>
    <row r="29" spans="1:3">
      <c r="A29" s="4" t="s">
        <v>443</v>
      </c>
      <c r="B29" s="5" t="n">
        <v>254172000</v>
      </c>
      <c r="C29" s="5" t="n">
        <v>264702000</v>
      </c>
    </row>
    <row r="30" spans="1:3">
      <c r="A30" s="4" t="s">
        <v>448</v>
      </c>
    </row>
    <row r="31" spans="1:3">
      <c r="A31" s="4" t="s">
        <v>442</v>
      </c>
      <c r="B31" s="5" t="n">
        <v>12042000</v>
      </c>
      <c r="C31" s="5" t="n">
        <v>11586000</v>
      </c>
    </row>
    <row r="32" spans="1:3">
      <c r="A32" s="4" t="s">
        <v>443</v>
      </c>
      <c r="B32" s="5" t="n">
        <v>12042000</v>
      </c>
      <c r="C32" s="5" t="n">
        <v>11586000</v>
      </c>
    </row>
    <row r="33" spans="1:3">
      <c r="A33" s="4" t="s">
        <v>444</v>
      </c>
      <c r="B33" s="5" t="n">
        <v>0</v>
      </c>
      <c r="C33" s="5" t="n">
        <v>0</v>
      </c>
    </row>
    <row r="34" spans="1:3">
      <c r="A34" s="4" t="s">
        <v>445</v>
      </c>
      <c r="B34" s="5" t="n">
        <v>0</v>
      </c>
      <c r="C34" s="5" t="n">
        <v>0</v>
      </c>
    </row>
    <row r="35" spans="1:3">
      <c r="A35" s="4" t="s">
        <v>449</v>
      </c>
    </row>
    <row r="36" spans="1:3">
      <c r="A36" s="4" t="s">
        <v>439</v>
      </c>
      <c r="B36" s="5" t="n">
        <v>7944000</v>
      </c>
      <c r="C36" s="5" t="n">
        <v>7953000</v>
      </c>
    </row>
    <row r="37" spans="1:3">
      <c r="A37" s="4" t="s">
        <v>113</v>
      </c>
      <c r="B37" s="5" t="n">
        <v>8038000</v>
      </c>
      <c r="C37" s="5" t="n">
        <v>7366000</v>
      </c>
    </row>
    <row r="38" spans="1:3">
      <c r="A38" s="4" t="s">
        <v>440</v>
      </c>
      <c r="B38" s="5" t="n">
        <v>94000</v>
      </c>
      <c r="C38" s="5" t="n">
        <v>0</v>
      </c>
    </row>
    <row r="39" spans="1:3">
      <c r="A39" s="4" t="s">
        <v>441</v>
      </c>
      <c r="B39" s="5" t="n">
        <v>0</v>
      </c>
      <c r="C39" s="5" t="n">
        <v>587000</v>
      </c>
    </row>
    <row r="40" spans="1:3">
      <c r="A40" s="4" t="s">
        <v>442</v>
      </c>
      <c r="B40" s="5" t="n">
        <v>96445000</v>
      </c>
      <c r="C40" s="5" t="n">
        <v>94069000</v>
      </c>
    </row>
    <row r="41" spans="1:3">
      <c r="A41" s="4" t="s">
        <v>443</v>
      </c>
      <c r="B41" s="5" t="n">
        <v>96445000</v>
      </c>
      <c r="C41" s="5" t="n">
        <v>91693000</v>
      </c>
    </row>
    <row r="42" spans="1:3">
      <c r="A42" s="4" t="s">
        <v>444</v>
      </c>
      <c r="B42" s="5" t="n">
        <v>572000</v>
      </c>
      <c r="C42" s="5" t="n">
        <v>72000</v>
      </c>
    </row>
    <row r="43" spans="1:3">
      <c r="A43" s="4" t="s">
        <v>445</v>
      </c>
      <c r="B43" s="5" t="n">
        <v>572000</v>
      </c>
      <c r="C43" s="5" t="n">
        <v>2448000</v>
      </c>
    </row>
    <row r="44" spans="1:3">
      <c r="A44" s="4" t="s">
        <v>450</v>
      </c>
    </row>
    <row r="45" spans="1:3">
      <c r="A45" s="4" t="s">
        <v>442</v>
      </c>
      <c r="B45" s="5" t="n">
        <v>100324000</v>
      </c>
      <c r="C45" s="5" t="n">
        <v>88396000</v>
      </c>
    </row>
    <row r="46" spans="1:3">
      <c r="A46" s="4" t="s">
        <v>443</v>
      </c>
      <c r="B46" s="5" t="n">
        <v>99650000</v>
      </c>
      <c r="C46" s="5" t="n">
        <v>86751000</v>
      </c>
    </row>
    <row r="47" spans="1:3">
      <c r="A47" s="4" t="s">
        <v>444</v>
      </c>
      <c r="B47" s="5" t="n">
        <v>60000</v>
      </c>
      <c r="C47" s="5" t="n">
        <v>0</v>
      </c>
    </row>
    <row r="48" spans="1:3">
      <c r="A48" s="4" t="s">
        <v>445</v>
      </c>
      <c r="B48" s="5" t="n">
        <v>734000</v>
      </c>
      <c r="C48" s="5" t="n">
        <v>1645000</v>
      </c>
    </row>
    <row r="49" spans="1:3">
      <c r="A49" s="4" t="s">
        <v>110</v>
      </c>
    </row>
    <row r="50" spans="1:3">
      <c r="A50" s="4" t="s">
        <v>439</v>
      </c>
      <c r="B50" s="5" t="n">
        <v>7944000</v>
      </c>
      <c r="C50" s="5" t="n">
        <v>7953000</v>
      </c>
    </row>
    <row r="51" spans="1:3">
      <c r="A51" s="4" t="s">
        <v>113</v>
      </c>
      <c r="B51" s="5" t="n">
        <v>8038000</v>
      </c>
      <c r="C51" s="5" t="n">
        <v>7366000</v>
      </c>
    </row>
    <row r="52" spans="1:3">
      <c r="A52" s="4" t="s">
        <v>440</v>
      </c>
      <c r="B52" s="5" t="n">
        <v>94000</v>
      </c>
      <c r="C52" s="5" t="n">
        <v>0</v>
      </c>
    </row>
    <row r="53" spans="1:3">
      <c r="A53" s="4" t="s">
        <v>441</v>
      </c>
      <c r="B53" s="5" t="n">
        <v>0</v>
      </c>
      <c r="C53" s="5" t="n">
        <v>587000</v>
      </c>
    </row>
    <row r="54" spans="1:3">
      <c r="A54" s="4" t="s">
        <v>442</v>
      </c>
      <c r="B54" s="5" t="n">
        <v>551599000</v>
      </c>
      <c r="C54" s="5" t="n">
        <v>567863000</v>
      </c>
    </row>
    <row r="55" spans="1:3">
      <c r="A55" s="4" t="s">
        <v>443</v>
      </c>
      <c r="B55" s="5" t="n">
        <v>554481000</v>
      </c>
      <c r="C55" s="5" t="n">
        <v>557953000</v>
      </c>
    </row>
    <row r="56" spans="1:3">
      <c r="A56" s="4" t="s">
        <v>444</v>
      </c>
      <c r="B56" s="5" t="n">
        <v>4821000</v>
      </c>
      <c r="C56" s="5" t="n">
        <v>1111000</v>
      </c>
    </row>
    <row r="57" spans="1:3">
      <c r="A57" s="4" t="s">
        <v>445</v>
      </c>
      <c r="B57" s="5" t="n">
        <v>1939000</v>
      </c>
      <c r="C57" s="5" t="n">
        <v>11021000</v>
      </c>
    </row>
    <row r="58" spans="1:3">
      <c r="A58" s="4" t="s">
        <v>451</v>
      </c>
    </row>
    <row r="59" spans="1:3">
      <c r="A59" s="4" t="s">
        <v>442</v>
      </c>
      <c r="B59" s="5" t="n">
        <v>1303000</v>
      </c>
      <c r="C59" s="5" t="n">
        <v>1256000</v>
      </c>
    </row>
    <row r="60" spans="1:3">
      <c r="A60" s="4" t="s">
        <v>443</v>
      </c>
      <c r="B60" s="5" t="n">
        <v>1303000</v>
      </c>
      <c r="C60" s="5" t="n">
        <v>1256000</v>
      </c>
    </row>
    <row r="61" spans="1:3">
      <c r="A61" s="4" t="s">
        <v>444</v>
      </c>
      <c r="B61" s="5" t="n">
        <v>0</v>
      </c>
      <c r="C61" s="5" t="n">
        <v>0</v>
      </c>
    </row>
    <row r="62" spans="1:3">
      <c r="A62" s="4" t="s">
        <v>445</v>
      </c>
      <c r="B62" s="5" t="n">
        <v>0</v>
      </c>
      <c r="C62" s="5" t="n">
        <v>0</v>
      </c>
    </row>
    <row r="63" spans="1:3">
      <c r="A63" s="4" t="s">
        <v>452</v>
      </c>
    </row>
    <row r="64" spans="1:3">
      <c r="A64" s="4" t="s">
        <v>442</v>
      </c>
      <c r="B64" s="5" t="n">
        <v>262577000</v>
      </c>
      <c r="C64" s="5" t="n">
        <v>277469000</v>
      </c>
    </row>
    <row r="65" spans="1:3">
      <c r="A65" s="4" t="s">
        <v>443</v>
      </c>
      <c r="B65" s="5" t="n">
        <v>254172000</v>
      </c>
      <c r="C65" s="5" t="n">
        <v>264702000</v>
      </c>
    </row>
    <row r="66" spans="1:3">
      <c r="A66" s="4" t="s">
        <v>444</v>
      </c>
      <c r="B66" s="5" t="n">
        <v>293000</v>
      </c>
      <c r="C66" s="5" t="n">
        <v>343000</v>
      </c>
    </row>
    <row r="67" spans="1:3">
      <c r="A67" s="4" t="s">
        <v>445</v>
      </c>
      <c r="B67" s="5" t="n">
        <v>8698000</v>
      </c>
      <c r="C67" s="5" t="n">
        <v>13110000</v>
      </c>
    </row>
    <row r="68" spans="1:3">
      <c r="A68" s="4" t="s">
        <v>453</v>
      </c>
    </row>
    <row r="69" spans="1:3">
      <c r="A69" s="4" t="s">
        <v>442</v>
      </c>
      <c r="B69" s="5" t="n">
        <v>370689000</v>
      </c>
      <c r="C69" s="5" t="n">
        <v>382632000</v>
      </c>
    </row>
    <row r="70" spans="1:3">
      <c r="A70" s="4" t="s">
        <v>443</v>
      </c>
      <c r="B70" s="5" t="n">
        <v>372761000</v>
      </c>
      <c r="C70" s="5" t="n">
        <v>376340000</v>
      </c>
    </row>
    <row r="71" spans="1:3">
      <c r="A71" s="4" t="s">
        <v>444</v>
      </c>
      <c r="B71" s="5" t="n">
        <v>3181000</v>
      </c>
      <c r="C71" s="5" t="n">
        <v>885000</v>
      </c>
    </row>
    <row r="72" spans="1:3">
      <c r="A72" s="4" t="s">
        <v>445</v>
      </c>
      <c r="B72" s="5" t="n">
        <v>1109000</v>
      </c>
      <c r="C72" s="5" t="n">
        <v>7177000</v>
      </c>
    </row>
    <row r="73" spans="1:3">
      <c r="A73" s="4" t="s">
        <v>454</v>
      </c>
    </row>
    <row r="74" spans="1:3">
      <c r="A74" s="4" t="s">
        <v>442</v>
      </c>
      <c r="B74" s="5" t="n">
        <v>734000</v>
      </c>
      <c r="C74" s="5" t="n">
        <v>785000</v>
      </c>
    </row>
    <row r="75" spans="1:3">
      <c r="A75" s="4" t="s">
        <v>443</v>
      </c>
      <c r="B75" s="5" t="n">
        <v>790000</v>
      </c>
      <c r="C75" s="5" t="n">
        <v>826000</v>
      </c>
    </row>
    <row r="76" spans="1:3">
      <c r="A76" s="4" t="s">
        <v>444</v>
      </c>
      <c r="B76" s="5" t="n">
        <v>56000</v>
      </c>
      <c r="C76" s="5" t="n">
        <v>41000</v>
      </c>
    </row>
    <row r="77" spans="1:3">
      <c r="A77" s="4" t="s">
        <v>445</v>
      </c>
      <c r="B77" s="5" t="n">
        <v>0</v>
      </c>
      <c r="C77" s="5" t="n">
        <v>0</v>
      </c>
    </row>
    <row r="78" spans="1:3">
      <c r="A78" s="4" t="s">
        <v>455</v>
      </c>
    </row>
    <row r="79" spans="1:3">
      <c r="A79" s="4" t="s">
        <v>442</v>
      </c>
      <c r="B79" s="5" t="n">
        <v>83731000</v>
      </c>
      <c r="C79" s="5" t="n">
        <v>90377000</v>
      </c>
    </row>
    <row r="80" spans="1:3">
      <c r="A80" s="4" t="s">
        <v>443</v>
      </c>
      <c r="B80" s="5" t="n">
        <v>84485000</v>
      </c>
      <c r="C80" s="5" t="n">
        <v>89094000</v>
      </c>
    </row>
    <row r="81" spans="1:3">
      <c r="A81" s="4" t="s">
        <v>444</v>
      </c>
      <c r="B81" s="5" t="n">
        <v>1012000</v>
      </c>
      <c r="C81" s="5" t="n">
        <v>113000</v>
      </c>
    </row>
    <row r="82" spans="1:3">
      <c r="A82" s="4" t="s">
        <v>445</v>
      </c>
      <c r="B82" s="6" t="n">
        <v>258000</v>
      </c>
      <c r="C82" s="6" t="n">
        <v>139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8</v>
      </c>
    </row>
    <row r="2" spans="1:3">
      <c r="A2" s="4" t="s">
        <v>457</v>
      </c>
      <c r="B2" s="6" t="n">
        <v>1180</v>
      </c>
    </row>
    <row r="3" spans="1:3">
      <c r="A3" s="4" t="s">
        <v>458</v>
      </c>
      <c r="B3" s="5" t="n">
        <v>1180</v>
      </c>
    </row>
    <row r="4" spans="1:3">
      <c r="A4" s="4" t="s">
        <v>459</v>
      </c>
      <c r="B4" s="5" t="n">
        <v>51062</v>
      </c>
    </row>
    <row r="5" spans="1:3">
      <c r="A5" s="4" t="s">
        <v>460</v>
      </c>
      <c r="B5" s="5" t="n">
        <v>52951</v>
      </c>
    </row>
    <row r="6" spans="1:3">
      <c r="A6" s="4" t="s">
        <v>439</v>
      </c>
      <c r="B6" s="5" t="n">
        <v>60186</v>
      </c>
      <c r="C6" s="6" t="n">
        <v>32018</v>
      </c>
    </row>
    <row r="7" spans="1:3">
      <c r="A7" s="4" t="s">
        <v>113</v>
      </c>
      <c r="B7" s="5" t="n">
        <v>62169</v>
      </c>
      <c r="C7" s="5" t="n">
        <v>29874</v>
      </c>
    </row>
    <row r="8" spans="1:3">
      <c r="A8" s="4" t="s">
        <v>461</v>
      </c>
      <c r="B8" s="5" t="n">
        <v>10000</v>
      </c>
    </row>
    <row r="9" spans="1:3">
      <c r="A9" s="4" t="s">
        <v>462</v>
      </c>
      <c r="B9" s="5" t="n">
        <v>9683</v>
      </c>
    </row>
    <row r="10" spans="1:3">
      <c r="A10" s="4" t="s">
        <v>463</v>
      </c>
      <c r="B10" s="5" t="n">
        <v>137910</v>
      </c>
    </row>
    <row r="11" spans="1:3">
      <c r="A11" s="4" t="s">
        <v>464</v>
      </c>
      <c r="B11" s="5" t="n">
        <v>130259</v>
      </c>
    </row>
    <row r="12" spans="1:3">
      <c r="A12" s="4" t="s">
        <v>465</v>
      </c>
      <c r="B12" s="5" t="n">
        <v>102625</v>
      </c>
    </row>
    <row r="13" spans="1:3">
      <c r="A13" s="4" t="s">
        <v>466</v>
      </c>
      <c r="B13" s="5" t="n">
        <v>102188</v>
      </c>
    </row>
    <row r="14" spans="1:3">
      <c r="A14" s="4" t="s">
        <v>442</v>
      </c>
      <c r="B14" s="5" t="n">
        <v>814176</v>
      </c>
      <c r="C14" s="5" t="n">
        <v>845332</v>
      </c>
    </row>
    <row r="15" spans="1:3">
      <c r="A15" s="4" t="s">
        <v>64</v>
      </c>
      <c r="B15" s="5" t="n">
        <v>808653</v>
      </c>
      <c r="C15" s="5" t="n">
        <v>822655</v>
      </c>
    </row>
    <row r="16" spans="1:3">
      <c r="A16" s="4" t="s">
        <v>111</v>
      </c>
    </row>
    <row r="17" spans="1:3">
      <c r="A17" s="4" t="s">
        <v>439</v>
      </c>
      <c r="B17" s="5" t="n">
        <v>52242</v>
      </c>
      <c r="C17" s="5" t="n">
        <v>24065</v>
      </c>
    </row>
    <row r="18" spans="1:3">
      <c r="A18" s="4" t="s">
        <v>113</v>
      </c>
      <c r="B18" s="5" t="n">
        <v>54131</v>
      </c>
      <c r="C18" s="5" t="n">
        <v>22508</v>
      </c>
    </row>
    <row r="19" spans="1:3">
      <c r="A19" s="4" t="s">
        <v>64</v>
      </c>
      <c r="B19" s="5" t="n">
        <v>254172</v>
      </c>
      <c r="C19" s="5" t="n">
        <v>264702</v>
      </c>
    </row>
    <row r="20" spans="1:3">
      <c r="A20" s="4" t="s">
        <v>110</v>
      </c>
    </row>
    <row r="21" spans="1:3">
      <c r="A21" s="4" t="s">
        <v>439</v>
      </c>
      <c r="B21" s="5" t="n">
        <v>7944</v>
      </c>
      <c r="C21" s="5" t="n">
        <v>7953</v>
      </c>
    </row>
    <row r="22" spans="1:3">
      <c r="A22" s="4" t="s">
        <v>113</v>
      </c>
      <c r="B22" s="5" t="n">
        <v>8038</v>
      </c>
      <c r="C22" s="5" t="n">
        <v>7366</v>
      </c>
    </row>
    <row r="23" spans="1:3">
      <c r="A23" s="4" t="s">
        <v>442</v>
      </c>
      <c r="B23" s="5" t="n">
        <v>551599</v>
      </c>
      <c r="C23" s="5" t="n">
        <v>567863</v>
      </c>
    </row>
    <row r="24" spans="1:3">
      <c r="A24" s="4" t="s">
        <v>64</v>
      </c>
      <c r="B24" s="5" t="n">
        <v>554481</v>
      </c>
      <c r="C24" s="5" t="n">
        <v>557953</v>
      </c>
    </row>
    <row r="25" spans="1:3">
      <c r="A25" s="4" t="s">
        <v>467</v>
      </c>
    </row>
    <row r="26" spans="1:3">
      <c r="A26" s="4" t="s">
        <v>442</v>
      </c>
      <c r="B26" s="5" t="n">
        <v>250535</v>
      </c>
    </row>
    <row r="27" spans="1:3">
      <c r="A27" s="4" t="s">
        <v>64</v>
      </c>
      <c r="B27" s="5" t="n">
        <v>242130</v>
      </c>
    </row>
    <row r="28" spans="1:3">
      <c r="A28" s="4" t="s">
        <v>448</v>
      </c>
    </row>
    <row r="29" spans="1:3">
      <c r="A29" s="4" t="s">
        <v>442</v>
      </c>
      <c r="B29" s="5" t="n">
        <v>12042</v>
      </c>
      <c r="C29" s="5" t="n">
        <v>11586</v>
      </c>
    </row>
    <row r="30" spans="1:3">
      <c r="A30" s="4" t="s">
        <v>64</v>
      </c>
      <c r="B30" s="6" t="n">
        <v>12042</v>
      </c>
      <c r="C30" s="6" t="n">
        <v>115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8</v>
      </c>
      <c r="B1" s="2" t="s">
        <v>430</v>
      </c>
      <c r="C1" s="2" t="s">
        <v>432</v>
      </c>
    </row>
    <row r="2" spans="1:3">
      <c r="A2" s="4" t="s">
        <v>469</v>
      </c>
      <c r="C2" s="5" t="n">
        <v>87</v>
      </c>
    </row>
    <row r="3" spans="1:3">
      <c r="A3" s="4" t="s">
        <v>470</v>
      </c>
      <c r="C3" s="6" t="n">
        <v>589648000</v>
      </c>
    </row>
    <row r="4" spans="1:3">
      <c r="A4" s="4" t="s">
        <v>471</v>
      </c>
      <c r="C4" s="5" t="n">
        <v>24131000</v>
      </c>
    </row>
    <row r="5" spans="1:3">
      <c r="A5" s="4" t="s">
        <v>472</v>
      </c>
      <c r="C5" s="5" t="n">
        <v>143932000</v>
      </c>
    </row>
    <row r="6" spans="1:3">
      <c r="A6" s="4" t="s">
        <v>473</v>
      </c>
      <c r="C6" s="5" t="n">
        <v>2845000</v>
      </c>
    </row>
    <row r="7" spans="1:3">
      <c r="A7" s="4" t="s">
        <v>474</v>
      </c>
      <c r="C7" s="5" t="n">
        <v>445716000</v>
      </c>
    </row>
    <row r="8" spans="1:3">
      <c r="A8" s="4" t="s">
        <v>475</v>
      </c>
      <c r="C8" s="6" t="n">
        <v>21286000</v>
      </c>
    </row>
    <row r="9" spans="1:3">
      <c r="A9" s="4" t="s">
        <v>476</v>
      </c>
      <c r="B9" s="5" t="n">
        <v>52</v>
      </c>
      <c r="C9" s="5" t="n">
        <v>2</v>
      </c>
    </row>
    <row r="10" spans="1:3">
      <c r="A10" s="4" t="s">
        <v>477</v>
      </c>
      <c r="B10" s="6" t="n">
        <v>429137000</v>
      </c>
      <c r="C10" s="6" t="n">
        <v>27306000</v>
      </c>
    </row>
    <row r="11" spans="1:3">
      <c r="A11" s="4" t="s">
        <v>478</v>
      </c>
      <c r="B11" s="5" t="n">
        <v>10637000</v>
      </c>
      <c r="C11" s="5" t="n">
        <v>2144000</v>
      </c>
    </row>
    <row r="12" spans="1:3">
      <c r="A12" s="4" t="s">
        <v>479</v>
      </c>
      <c r="B12" s="5" t="n">
        <v>137825000</v>
      </c>
      <c r="C12" s="5" t="n">
        <v>0</v>
      </c>
    </row>
    <row r="13" spans="1:3">
      <c r="A13" s="4" t="s">
        <v>480</v>
      </c>
      <c r="B13" s="5" t="n">
        <v>1109000</v>
      </c>
      <c r="C13" s="5" t="n">
        <v>0</v>
      </c>
    </row>
    <row r="14" spans="1:3">
      <c r="A14" s="4" t="s">
        <v>481</v>
      </c>
      <c r="B14" s="5" t="n">
        <v>291312000</v>
      </c>
      <c r="C14" s="5" t="n">
        <v>27306000</v>
      </c>
    </row>
    <row r="15" spans="1:3">
      <c r="A15" s="4" t="s">
        <v>482</v>
      </c>
      <c r="B15" s="6" t="n">
        <v>9528000</v>
      </c>
      <c r="C15" s="6" t="n">
        <v>2144000</v>
      </c>
    </row>
    <row r="16" spans="1:3">
      <c r="A16" s="4" t="s">
        <v>446</v>
      </c>
    </row>
    <row r="17" spans="1:3">
      <c r="A17" s="4" t="s">
        <v>469</v>
      </c>
      <c r="B17" s="5" t="n">
        <v>16</v>
      </c>
      <c r="C17" s="5" t="n">
        <v>16</v>
      </c>
    </row>
    <row r="18" spans="1:3">
      <c r="A18" s="4" t="s">
        <v>470</v>
      </c>
      <c r="B18" s="6" t="n">
        <v>122036000</v>
      </c>
      <c r="C18" s="6" t="n">
        <v>118535000</v>
      </c>
    </row>
    <row r="19" spans="1:3">
      <c r="A19" s="4" t="s">
        <v>471</v>
      </c>
      <c r="B19" s="5" t="n">
        <v>7964000</v>
      </c>
      <c r="C19" s="5" t="n">
        <v>11465000</v>
      </c>
    </row>
    <row r="20" spans="1:3">
      <c r="A20" s="4" t="s">
        <v>472</v>
      </c>
      <c r="B20" s="5" t="n">
        <v>19720000</v>
      </c>
      <c r="C20" s="5" t="n">
        <v>19113000</v>
      </c>
    </row>
    <row r="21" spans="1:3">
      <c r="A21" s="4" t="s">
        <v>473</v>
      </c>
      <c r="B21" s="5" t="n">
        <v>280000</v>
      </c>
      <c r="C21" s="5" t="n">
        <v>888000</v>
      </c>
    </row>
    <row r="22" spans="1:3">
      <c r="A22" s="4" t="s">
        <v>474</v>
      </c>
      <c r="B22" s="5" t="n">
        <v>102316000</v>
      </c>
      <c r="C22" s="5" t="n">
        <v>99422000</v>
      </c>
    </row>
    <row r="23" spans="1:3">
      <c r="A23" s="4" t="s">
        <v>475</v>
      </c>
      <c r="B23" s="6" t="n">
        <v>7684000</v>
      </c>
      <c r="C23" s="6" t="n">
        <v>10577000</v>
      </c>
    </row>
    <row r="24" spans="1:3">
      <c r="A24" s="4" t="s">
        <v>447</v>
      </c>
    </row>
    <row r="25" spans="1:3">
      <c r="A25" s="4" t="s">
        <v>469</v>
      </c>
      <c r="C25" s="5" t="n">
        <v>3</v>
      </c>
    </row>
    <row r="26" spans="1:3">
      <c r="A26" s="4" t="s">
        <v>470</v>
      </c>
      <c r="C26" s="6" t="n">
        <v>4220000</v>
      </c>
    </row>
    <row r="27" spans="1:3">
      <c r="A27" s="4" t="s">
        <v>471</v>
      </c>
      <c r="C27" s="5" t="n">
        <v>0</v>
      </c>
    </row>
    <row r="28" spans="1:3">
      <c r="A28" s="4" t="s">
        <v>472</v>
      </c>
      <c r="C28" s="5" t="n">
        <v>4220000</v>
      </c>
    </row>
    <row r="29" spans="1:3">
      <c r="A29" s="4" t="s">
        <v>473</v>
      </c>
      <c r="C29" s="5" t="n">
        <v>0</v>
      </c>
    </row>
    <row r="30" spans="1:3">
      <c r="A30" s="4" t="s">
        <v>474</v>
      </c>
      <c r="C30" s="5" t="n">
        <v>0</v>
      </c>
    </row>
    <row r="31" spans="1:3">
      <c r="A31" s="4" t="s">
        <v>475</v>
      </c>
      <c r="C31" s="6" t="n">
        <v>0</v>
      </c>
    </row>
    <row r="32" spans="1:3">
      <c r="A32" s="4" t="s">
        <v>476</v>
      </c>
      <c r="C32" s="5" t="n">
        <v>1</v>
      </c>
    </row>
    <row r="33" spans="1:3">
      <c r="A33" s="4" t="s">
        <v>477</v>
      </c>
      <c r="C33" s="6" t="n">
        <v>19940000</v>
      </c>
    </row>
    <row r="34" spans="1:3">
      <c r="A34" s="4" t="s">
        <v>478</v>
      </c>
      <c r="C34" s="5" t="n">
        <v>1557000</v>
      </c>
    </row>
    <row r="35" spans="1:3">
      <c r="A35" s="4" t="s">
        <v>479</v>
      </c>
      <c r="C35" s="5" t="n">
        <v>0</v>
      </c>
    </row>
    <row r="36" spans="1:3">
      <c r="A36" s="4" t="s">
        <v>480</v>
      </c>
      <c r="C36" s="5" t="n">
        <v>0</v>
      </c>
    </row>
    <row r="37" spans="1:3">
      <c r="A37" s="4" t="s">
        <v>481</v>
      </c>
      <c r="C37" s="5" t="n">
        <v>19940000</v>
      </c>
    </row>
    <row r="38" spans="1:3">
      <c r="A38" s="4" t="s">
        <v>482</v>
      </c>
      <c r="C38" s="6" t="n">
        <v>1557000</v>
      </c>
    </row>
    <row r="39" spans="1:3">
      <c r="A39" s="4" t="s">
        <v>483</v>
      </c>
    </row>
    <row r="40" spans="1:3">
      <c r="A40" s="4" t="s">
        <v>469</v>
      </c>
      <c r="B40" s="5" t="n">
        <v>10</v>
      </c>
      <c r="C40" s="5" t="n">
        <v>11</v>
      </c>
    </row>
    <row r="41" spans="1:3">
      <c r="A41" s="4" t="s">
        <v>470</v>
      </c>
      <c r="B41" s="6" t="n">
        <v>80046000</v>
      </c>
      <c r="C41" s="6" t="n">
        <v>86752000</v>
      </c>
    </row>
    <row r="42" spans="1:3">
      <c r="A42" s="4" t="s">
        <v>471</v>
      </c>
      <c r="B42" s="5" t="n">
        <v>734000</v>
      </c>
      <c r="C42" s="5" t="n">
        <v>1645000</v>
      </c>
    </row>
    <row r="43" spans="1:3">
      <c r="A43" s="4" t="s">
        <v>472</v>
      </c>
      <c r="B43" s="5" t="n">
        <v>80046000</v>
      </c>
      <c r="C43" s="5" t="n">
        <v>86752000</v>
      </c>
    </row>
    <row r="44" spans="1:3">
      <c r="A44" s="4" t="s">
        <v>473</v>
      </c>
      <c r="B44" s="5" t="n">
        <v>734000</v>
      </c>
      <c r="C44" s="5" t="n">
        <v>1645000</v>
      </c>
    </row>
    <row r="45" spans="1:3">
      <c r="A45" s="4" t="s">
        <v>474</v>
      </c>
      <c r="B45" s="5" t="n">
        <v>0</v>
      </c>
      <c r="C45" s="5" t="n">
        <v>0</v>
      </c>
    </row>
    <row r="46" spans="1:3">
      <c r="A46" s="4" t="s">
        <v>475</v>
      </c>
      <c r="B46" s="6" t="n">
        <v>0</v>
      </c>
      <c r="C46" s="6" t="n">
        <v>0</v>
      </c>
    </row>
    <row r="47" spans="1:3">
      <c r="A47" s="4" t="s">
        <v>111</v>
      </c>
    </row>
    <row r="48" spans="1:3">
      <c r="A48" s="4" t="s">
        <v>469</v>
      </c>
      <c r="C48" s="5" t="n">
        <v>30</v>
      </c>
    </row>
    <row r="49" spans="1:3">
      <c r="A49" s="4" t="s">
        <v>470</v>
      </c>
      <c r="C49" s="6" t="n">
        <v>209507000</v>
      </c>
    </row>
    <row r="50" spans="1:3">
      <c r="A50" s="4" t="s">
        <v>471</v>
      </c>
      <c r="C50" s="5" t="n">
        <v>13110000</v>
      </c>
    </row>
    <row r="51" spans="1:3">
      <c r="A51" s="4" t="s">
        <v>472</v>
      </c>
      <c r="C51" s="5" t="n">
        <v>110085000</v>
      </c>
    </row>
    <row r="52" spans="1:3">
      <c r="A52" s="4" t="s">
        <v>473</v>
      </c>
      <c r="C52" s="5" t="n">
        <v>2533000</v>
      </c>
    </row>
    <row r="53" spans="1:3">
      <c r="A53" s="4" t="s">
        <v>474</v>
      </c>
      <c r="C53" s="5" t="n">
        <v>99422000</v>
      </c>
    </row>
    <row r="54" spans="1:3">
      <c r="A54" s="4" t="s">
        <v>475</v>
      </c>
      <c r="C54" s="6" t="n">
        <v>10577000</v>
      </c>
    </row>
    <row r="55" spans="1:3">
      <c r="A55" s="4" t="s">
        <v>476</v>
      </c>
      <c r="B55" s="5" t="n">
        <v>26</v>
      </c>
      <c r="C55" s="5" t="n">
        <v>1</v>
      </c>
    </row>
    <row r="56" spans="1:3">
      <c r="A56" s="4" t="s">
        <v>477</v>
      </c>
      <c r="B56" s="6" t="n">
        <v>202082000</v>
      </c>
      <c r="C56" s="6" t="n">
        <v>19940000</v>
      </c>
    </row>
    <row r="57" spans="1:3">
      <c r="A57" s="4" t="s">
        <v>478</v>
      </c>
      <c r="B57" s="5" t="n">
        <v>8698000</v>
      </c>
      <c r="C57" s="5" t="n">
        <v>1557000</v>
      </c>
    </row>
    <row r="58" spans="1:3">
      <c r="A58" s="4" t="s">
        <v>479</v>
      </c>
      <c r="B58" s="5" t="n">
        <v>99766000</v>
      </c>
      <c r="C58" s="5" t="n">
        <v>0</v>
      </c>
    </row>
    <row r="59" spans="1:3">
      <c r="A59" s="4" t="s">
        <v>480</v>
      </c>
      <c r="B59" s="5" t="n">
        <v>1014000</v>
      </c>
      <c r="C59" s="5" t="n">
        <v>0</v>
      </c>
    </row>
    <row r="60" spans="1:3">
      <c r="A60" s="4" t="s">
        <v>481</v>
      </c>
      <c r="B60" s="5" t="n">
        <v>102316000</v>
      </c>
      <c r="C60" s="5" t="n">
        <v>19940000</v>
      </c>
    </row>
    <row r="61" spans="1:3">
      <c r="A61" s="4" t="s">
        <v>482</v>
      </c>
      <c r="B61" s="6" t="n">
        <v>7684000</v>
      </c>
      <c r="C61" s="6" t="n">
        <v>1557000</v>
      </c>
    </row>
    <row r="62" spans="1:3">
      <c r="A62" s="4" t="s">
        <v>449</v>
      </c>
    </row>
    <row r="63" spans="1:3">
      <c r="A63" s="4" t="s">
        <v>469</v>
      </c>
      <c r="C63" s="5" t="n">
        <v>14</v>
      </c>
    </row>
    <row r="64" spans="1:3">
      <c r="A64" s="4" t="s">
        <v>470</v>
      </c>
      <c r="C64" s="6" t="n">
        <v>85046000</v>
      </c>
    </row>
    <row r="65" spans="1:3">
      <c r="A65" s="4" t="s">
        <v>471</v>
      </c>
      <c r="C65" s="5" t="n">
        <v>2448000</v>
      </c>
    </row>
    <row r="66" spans="1:3">
      <c r="A66" s="4" t="s">
        <v>472</v>
      </c>
      <c r="C66" s="5" t="n">
        <v>6372000</v>
      </c>
    </row>
    <row r="67" spans="1:3">
      <c r="A67" s="4" t="s">
        <v>473</v>
      </c>
      <c r="C67" s="5" t="n">
        <v>17000</v>
      </c>
    </row>
    <row r="68" spans="1:3">
      <c r="A68" s="4" t="s">
        <v>474</v>
      </c>
      <c r="C68" s="5" t="n">
        <v>78674000</v>
      </c>
    </row>
    <row r="69" spans="1:3">
      <c r="A69" s="4" t="s">
        <v>475</v>
      </c>
      <c r="C69" s="6" t="n">
        <v>2431000</v>
      </c>
    </row>
    <row r="70" spans="1:3">
      <c r="A70" s="4" t="s">
        <v>476</v>
      </c>
      <c r="B70" s="5" t="n">
        <v>5</v>
      </c>
      <c r="C70" s="5" t="n">
        <v>1</v>
      </c>
    </row>
    <row r="71" spans="1:3">
      <c r="A71" s="4" t="s">
        <v>477</v>
      </c>
      <c r="B71" s="6" t="n">
        <v>60396000</v>
      </c>
      <c r="C71" s="6" t="n">
        <v>7366000</v>
      </c>
    </row>
    <row r="72" spans="1:3">
      <c r="A72" s="4" t="s">
        <v>478</v>
      </c>
      <c r="B72" s="5" t="n">
        <v>572000</v>
      </c>
      <c r="C72" s="5" t="n">
        <v>587000</v>
      </c>
    </row>
    <row r="73" spans="1:3">
      <c r="A73" s="4" t="s">
        <v>479</v>
      </c>
      <c r="B73" s="5" t="n">
        <v>0</v>
      </c>
      <c r="C73" s="5" t="n">
        <v>0</v>
      </c>
    </row>
    <row r="74" spans="1:3">
      <c r="A74" s="4" t="s">
        <v>480</v>
      </c>
      <c r="B74" s="5" t="n">
        <v>0</v>
      </c>
      <c r="C74" s="5" t="n">
        <v>0</v>
      </c>
    </row>
    <row r="75" spans="1:3">
      <c r="A75" s="4" t="s">
        <v>481</v>
      </c>
      <c r="B75" s="5" t="n">
        <v>60396000</v>
      </c>
      <c r="C75" s="5" t="n">
        <v>7366000</v>
      </c>
    </row>
    <row r="76" spans="1:3">
      <c r="A76" s="4" t="s">
        <v>482</v>
      </c>
      <c r="B76" s="6" t="n">
        <v>572000</v>
      </c>
      <c r="C76" s="6" t="n">
        <v>587000</v>
      </c>
    </row>
    <row r="77" spans="1:3">
      <c r="A77" s="4" t="s">
        <v>453</v>
      </c>
    </row>
    <row r="78" spans="1:3">
      <c r="A78" s="4" t="s">
        <v>469</v>
      </c>
      <c r="B78" s="5" t="n">
        <v>19</v>
      </c>
      <c r="C78" s="5" t="n">
        <v>39</v>
      </c>
    </row>
    <row r="79" spans="1:3">
      <c r="A79" s="4" t="s">
        <v>470</v>
      </c>
      <c r="B79" s="6" t="n">
        <v>126261000</v>
      </c>
      <c r="C79" s="6" t="n">
        <v>243756000</v>
      </c>
    </row>
    <row r="80" spans="1:3">
      <c r="A80" s="4" t="s">
        <v>471</v>
      </c>
      <c r="B80" s="5" t="n">
        <v>1109000</v>
      </c>
      <c r="C80" s="5" t="n">
        <v>7177000</v>
      </c>
    </row>
    <row r="81" spans="1:3">
      <c r="A81" s="4" t="s">
        <v>472</v>
      </c>
      <c r="B81" s="5" t="n">
        <v>38059000</v>
      </c>
      <c r="C81" s="5" t="n">
        <v>17308000</v>
      </c>
    </row>
    <row r="82" spans="1:3">
      <c r="A82" s="4" t="s">
        <v>473</v>
      </c>
      <c r="B82" s="5" t="n">
        <v>95000</v>
      </c>
      <c r="C82" s="5" t="n">
        <v>200000</v>
      </c>
    </row>
    <row r="83" spans="1:3">
      <c r="A83" s="4" t="s">
        <v>474</v>
      </c>
      <c r="B83" s="5" t="n">
        <v>88202000</v>
      </c>
      <c r="C83" s="5" t="n">
        <v>226448000</v>
      </c>
    </row>
    <row r="84" spans="1:3">
      <c r="A84" s="4" t="s">
        <v>475</v>
      </c>
      <c r="B84" s="6" t="n">
        <v>1014000</v>
      </c>
      <c r="C84" s="6" t="n">
        <v>6977000</v>
      </c>
    </row>
    <row r="85" spans="1:3">
      <c r="A85" s="4" t="s">
        <v>110</v>
      </c>
    </row>
    <row r="86" spans="1:3">
      <c r="A86" s="4" t="s">
        <v>469</v>
      </c>
      <c r="C86" s="5" t="n">
        <v>57</v>
      </c>
    </row>
    <row r="87" spans="1:3">
      <c r="A87" s="4" t="s">
        <v>470</v>
      </c>
      <c r="C87" s="6" t="n">
        <v>380141000</v>
      </c>
    </row>
    <row r="88" spans="1:3">
      <c r="A88" s="4" t="s">
        <v>471</v>
      </c>
      <c r="C88" s="5" t="n">
        <v>11021000</v>
      </c>
    </row>
    <row r="89" spans="1:3">
      <c r="A89" s="4" t="s">
        <v>472</v>
      </c>
      <c r="C89" s="5" t="n">
        <v>33847000</v>
      </c>
    </row>
    <row r="90" spans="1:3">
      <c r="A90" s="4" t="s">
        <v>473</v>
      </c>
      <c r="C90" s="5" t="n">
        <v>312000</v>
      </c>
    </row>
    <row r="91" spans="1:3">
      <c r="A91" s="4" t="s">
        <v>474</v>
      </c>
      <c r="C91" s="5" t="n">
        <v>346294000</v>
      </c>
    </row>
    <row r="92" spans="1:3">
      <c r="A92" s="4" t="s">
        <v>475</v>
      </c>
      <c r="C92" s="6" t="n">
        <v>10709000</v>
      </c>
    </row>
    <row r="93" spans="1:3">
      <c r="A93" s="4" t="s">
        <v>476</v>
      </c>
      <c r="B93" s="5" t="n">
        <v>26</v>
      </c>
      <c r="C93" s="5" t="n">
        <v>1</v>
      </c>
    </row>
    <row r="94" spans="1:3">
      <c r="A94" s="4" t="s">
        <v>477</v>
      </c>
      <c r="B94" s="6" t="n">
        <v>227055000</v>
      </c>
      <c r="C94" s="6" t="n">
        <v>7366000</v>
      </c>
    </row>
    <row r="95" spans="1:3">
      <c r="A95" s="4" t="s">
        <v>478</v>
      </c>
      <c r="B95" s="5" t="n">
        <v>1939000</v>
      </c>
      <c r="C95" s="5" t="n">
        <v>587000</v>
      </c>
    </row>
    <row r="96" spans="1:3">
      <c r="A96" s="4" t="s">
        <v>479</v>
      </c>
      <c r="B96" s="5" t="n">
        <v>38059000</v>
      </c>
      <c r="C96" s="5" t="n">
        <v>0</v>
      </c>
    </row>
    <row r="97" spans="1:3">
      <c r="A97" s="4" t="s">
        <v>480</v>
      </c>
      <c r="B97" s="5" t="n">
        <v>95000</v>
      </c>
      <c r="C97" s="5" t="n">
        <v>0</v>
      </c>
    </row>
    <row r="98" spans="1:3">
      <c r="A98" s="4" t="s">
        <v>481</v>
      </c>
      <c r="B98" s="5" t="n">
        <v>188996000</v>
      </c>
      <c r="C98" s="5" t="n">
        <v>7366000</v>
      </c>
    </row>
    <row r="99" spans="1:3">
      <c r="A99" s="4" t="s">
        <v>482</v>
      </c>
      <c r="B99" s="6" t="n">
        <v>1844000</v>
      </c>
      <c r="C99" s="6" t="n">
        <v>587000</v>
      </c>
    </row>
    <row r="100" spans="1:3">
      <c r="A100" s="4" t="s">
        <v>455</v>
      </c>
    </row>
    <row r="101" spans="1:3">
      <c r="A101" s="4" t="s">
        <v>469</v>
      </c>
      <c r="B101" s="5" t="n">
        <v>2</v>
      </c>
      <c r="C101" s="5" t="n">
        <v>3</v>
      </c>
    </row>
    <row r="102" spans="1:3">
      <c r="A102" s="4" t="s">
        <v>470</v>
      </c>
      <c r="B102" s="6" t="n">
        <v>40398000</v>
      </c>
      <c r="C102" s="6" t="n">
        <v>51288000</v>
      </c>
    </row>
    <row r="103" spans="1:3">
      <c r="A103" s="4" t="s">
        <v>471</v>
      </c>
      <c r="B103" s="5" t="n">
        <v>258000</v>
      </c>
      <c r="C103" s="5" t="n">
        <v>1396000</v>
      </c>
    </row>
    <row r="104" spans="1:3">
      <c r="A104" s="4" t="s">
        <v>472</v>
      </c>
      <c r="B104" s="5" t="n">
        <v>0</v>
      </c>
      <c r="C104" s="5" t="n">
        <v>10116000</v>
      </c>
    </row>
    <row r="105" spans="1:3">
      <c r="A105" s="4" t="s">
        <v>473</v>
      </c>
      <c r="B105" s="5" t="n">
        <v>0</v>
      </c>
      <c r="C105" s="5" t="n">
        <v>95000</v>
      </c>
    </row>
    <row r="106" spans="1:3">
      <c r="A106" s="4" t="s">
        <v>474</v>
      </c>
      <c r="B106" s="5" t="n">
        <v>40398000</v>
      </c>
      <c r="C106" s="5" t="n">
        <v>41172000</v>
      </c>
    </row>
    <row r="107" spans="1:3">
      <c r="A107" s="4" t="s">
        <v>475</v>
      </c>
      <c r="B107" s="6" t="n">
        <v>258000</v>
      </c>
      <c r="C107" s="6" t="n">
        <v>1301000</v>
      </c>
    </row>
    <row r="108" spans="1:3">
      <c r="A108" s="4" t="s">
        <v>454</v>
      </c>
    </row>
    <row r="109" spans="1:3">
      <c r="A109" s="4" t="s">
        <v>469</v>
      </c>
      <c r="C109" s="5" t="n">
        <v>1</v>
      </c>
    </row>
    <row r="110" spans="1:3">
      <c r="A110" s="4" t="s">
        <v>470</v>
      </c>
      <c r="C110" s="6" t="n">
        <v>51000</v>
      </c>
    </row>
    <row r="111" spans="1:3">
      <c r="A111" s="4" t="s">
        <v>471</v>
      </c>
      <c r="C111" s="5" t="n">
        <v>0</v>
      </c>
    </row>
    <row r="112" spans="1:3">
      <c r="A112" s="4" t="s">
        <v>472</v>
      </c>
      <c r="C112" s="5" t="n">
        <v>51000</v>
      </c>
    </row>
    <row r="113" spans="1:3">
      <c r="A113" s="4" t="s">
        <v>473</v>
      </c>
      <c r="C113" s="5" t="n">
        <v>0</v>
      </c>
    </row>
    <row r="114" spans="1:3">
      <c r="A114" s="4" t="s">
        <v>474</v>
      </c>
      <c r="C114" s="5" t="n">
        <v>0</v>
      </c>
    </row>
    <row r="115" spans="1:3">
      <c r="A115" s="4" t="s">
        <v>475</v>
      </c>
      <c r="C11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126</v>
      </c>
      <c r="D1" s="2" t="s">
        <v>1</v>
      </c>
    </row>
    <row r="2" spans="1:5">
      <c r="B2" s="2" t="s">
        <v>2</v>
      </c>
      <c r="C2" s="2" t="s">
        <v>127</v>
      </c>
      <c r="D2" s="2" t="s">
        <v>2</v>
      </c>
      <c r="E2" s="2" t="s">
        <v>127</v>
      </c>
    </row>
    <row r="3" spans="1:5">
      <c r="A3" s="4" t="s">
        <v>485</v>
      </c>
      <c r="B3" s="6" t="n">
        <v>423000</v>
      </c>
      <c r="C3" s="6" t="n">
        <v>0</v>
      </c>
      <c r="D3" s="6" t="n">
        <v>423000</v>
      </c>
      <c r="E3" s="6" t="n">
        <v>0</v>
      </c>
    </row>
    <row r="4" spans="1:5">
      <c r="A4" s="4" t="s">
        <v>486</v>
      </c>
      <c r="B4" s="5" t="n">
        <v>-438000</v>
      </c>
      <c r="C4" s="5" t="n">
        <v>0</v>
      </c>
      <c r="D4" s="5" t="n">
        <v>-438000</v>
      </c>
      <c r="E4" s="5" t="n">
        <v>0</v>
      </c>
    </row>
    <row r="5" spans="1:5">
      <c r="A5" s="4" t="s">
        <v>487</v>
      </c>
      <c r="B5" s="6" t="n">
        <v>-15000</v>
      </c>
      <c r="C5" s="6" t="n">
        <v>0</v>
      </c>
      <c r="D5" s="6" t="n">
        <v>-15000</v>
      </c>
      <c r="E5"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8</v>
      </c>
      <c r="B1" s="2" t="s">
        <v>126</v>
      </c>
      <c r="D1" s="2" t="s">
        <v>1</v>
      </c>
    </row>
    <row r="2" spans="1:5">
      <c r="B2" s="2" t="s">
        <v>430</v>
      </c>
      <c r="C2" s="2" t="s">
        <v>431</v>
      </c>
      <c r="D2" s="2" t="s">
        <v>430</v>
      </c>
      <c r="E2" s="2" t="s">
        <v>431</v>
      </c>
    </row>
    <row r="3" spans="1:5">
      <c r="A3" s="4" t="s">
        <v>489</v>
      </c>
      <c r="D3" s="6" t="n">
        <v>-400000</v>
      </c>
    </row>
    <row r="4" spans="1:5">
      <c r="A4" s="4" t="s">
        <v>490</v>
      </c>
      <c r="B4" s="6" t="n">
        <v>0</v>
      </c>
      <c r="D4" s="6" t="n">
        <v>0</v>
      </c>
    </row>
    <row r="5" spans="1:5">
      <c r="A5" s="4" t="s">
        <v>491</v>
      </c>
      <c r="B5" s="5" t="n">
        <v>0</v>
      </c>
      <c r="C5" s="5" t="n">
        <v>0</v>
      </c>
      <c r="D5" s="5" t="n">
        <v>0</v>
      </c>
      <c r="E5" s="5" t="n">
        <v>0</v>
      </c>
    </row>
    <row r="6" spans="1:5">
      <c r="A6" s="4" t="s">
        <v>492</v>
      </c>
      <c r="B6" s="5" t="n">
        <v>0</v>
      </c>
      <c r="C6" s="5" t="n">
        <v>0</v>
      </c>
      <c r="D6" s="5" t="n">
        <v>0</v>
      </c>
      <c r="E6" s="5" t="n">
        <v>0</v>
      </c>
    </row>
    <row r="7" spans="1:5">
      <c r="A7" s="4" t="s">
        <v>493</v>
      </c>
    </row>
    <row r="8" spans="1:5">
      <c r="A8" s="4" t="s">
        <v>494</v>
      </c>
      <c r="B8" s="6" t="n">
        <v>84300000</v>
      </c>
      <c r="D8" s="6" t="n">
        <v>84300000</v>
      </c>
    </row>
    <row r="9" spans="1:5">
      <c r="A9" s="4" t="s">
        <v>495</v>
      </c>
    </row>
    <row r="10" spans="1:5">
      <c r="A10" s="4" t="s">
        <v>494</v>
      </c>
      <c r="B10" s="6" t="n">
        <v>233200000</v>
      </c>
      <c r="D10" s="6" t="n">
        <v>233200000</v>
      </c>
    </row>
    <row r="11" spans="1:5">
      <c r="A11" s="4" t="s">
        <v>102</v>
      </c>
    </row>
    <row r="12" spans="1:5">
      <c r="A12" s="4" t="s">
        <v>496</v>
      </c>
      <c r="E12" s="5" t="n">
        <v>1</v>
      </c>
    </row>
    <row r="13" spans="1:5">
      <c r="A13" s="4" t="s">
        <v>497</v>
      </c>
      <c r="E13" s="6" t="n">
        <v>1800000</v>
      </c>
    </row>
    <row r="14" spans="1:5">
      <c r="A14" s="4" t="s">
        <v>498</v>
      </c>
      <c r="E14" s="6" t="n">
        <v>300000</v>
      </c>
    </row>
    <row r="15" spans="1:5">
      <c r="A15" s="4" t="s">
        <v>108</v>
      </c>
    </row>
    <row r="16" spans="1:5">
      <c r="A16" s="4" t="s">
        <v>499</v>
      </c>
      <c r="E16" s="5" t="n">
        <v>1</v>
      </c>
    </row>
    <row r="17" spans="1:5">
      <c r="A17" s="4" t="s">
        <v>500</v>
      </c>
    </row>
    <row r="18" spans="1:5">
      <c r="A18" s="4" t="s">
        <v>501</v>
      </c>
      <c r="C18" s="6" t="n">
        <v>35000</v>
      </c>
      <c r="E18" s="6" t="n">
        <v>35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14"/>
    <col customWidth="1" max="7" min="7" width="21"/>
  </cols>
  <sheetData>
    <row r="1" spans="1:7">
      <c r="A1" s="1" t="s">
        <v>502</v>
      </c>
      <c r="C1" s="2" t="s">
        <v>126</v>
      </c>
      <c r="E1" s="2" t="s">
        <v>1</v>
      </c>
      <c r="G1" s="2" t="s">
        <v>429</v>
      </c>
    </row>
    <row r="2" spans="1:7">
      <c r="C2" s="2" t="s">
        <v>430</v>
      </c>
      <c r="D2" s="2" t="s">
        <v>127</v>
      </c>
      <c r="E2" s="2" t="s">
        <v>430</v>
      </c>
      <c r="F2" s="2" t="s">
        <v>127</v>
      </c>
      <c r="G2" s="2" t="s">
        <v>432</v>
      </c>
    </row>
    <row r="3" spans="1:7">
      <c r="A3" s="4" t="s">
        <v>491</v>
      </c>
      <c r="C3" s="5" t="n">
        <v>0</v>
      </c>
      <c r="D3" s="5" t="n">
        <v>0</v>
      </c>
      <c r="E3" s="5" t="n">
        <v>0</v>
      </c>
      <c r="F3" s="5" t="n">
        <v>0</v>
      </c>
    </row>
    <row r="4" spans="1:7">
      <c r="A4" s="4" t="s">
        <v>503</v>
      </c>
    </row>
    <row r="5" spans="1:7">
      <c r="A5" s="4" t="s">
        <v>491</v>
      </c>
      <c r="E5" s="5" t="n">
        <v>23</v>
      </c>
      <c r="G5" s="5" t="n">
        <v>31</v>
      </c>
    </row>
    <row r="6" spans="1:7">
      <c r="A6" s="4" t="s">
        <v>504</v>
      </c>
      <c r="C6" s="6" t="n">
        <v>6289000</v>
      </c>
      <c r="E6" s="6" t="n">
        <v>6289000</v>
      </c>
      <c r="G6" s="6" t="n">
        <v>8365000</v>
      </c>
    </row>
    <row r="7" spans="1:7">
      <c r="A7" s="4" t="s">
        <v>505</v>
      </c>
    </row>
    <row r="8" spans="1:7">
      <c r="A8" s="4" t="s">
        <v>491</v>
      </c>
      <c r="E8" s="5" t="n">
        <v>7</v>
      </c>
      <c r="G8" s="5" t="n">
        <v>7</v>
      </c>
    </row>
    <row r="9" spans="1:7">
      <c r="A9" s="4" t="s">
        <v>504</v>
      </c>
      <c r="C9" s="5" t="n">
        <v>1894000</v>
      </c>
      <c r="E9" s="6" t="n">
        <v>1894000</v>
      </c>
      <c r="G9" s="6" t="n">
        <v>1916000</v>
      </c>
    </row>
    <row r="10" spans="1:7">
      <c r="A10" s="4" t="s">
        <v>506</v>
      </c>
    </row>
    <row r="11" spans="1:7">
      <c r="A11" s="4" t="s">
        <v>491</v>
      </c>
      <c r="E11" s="5" t="n">
        <v>5</v>
      </c>
      <c r="G11" s="5" t="n">
        <v>5</v>
      </c>
    </row>
    <row r="12" spans="1:7">
      <c r="A12" s="4" t="s">
        <v>504</v>
      </c>
      <c r="C12" s="5" t="n">
        <v>1660000</v>
      </c>
      <c r="E12" s="6" t="n">
        <v>1660000</v>
      </c>
      <c r="G12" s="6" t="n">
        <v>1692000</v>
      </c>
    </row>
    <row r="13" spans="1:7">
      <c r="A13" s="4" t="s">
        <v>507</v>
      </c>
    </row>
    <row r="14" spans="1:7">
      <c r="A14" s="4" t="s">
        <v>491</v>
      </c>
      <c r="E14" s="5" t="n">
        <v>3</v>
      </c>
      <c r="G14" s="5" t="n">
        <v>3</v>
      </c>
    </row>
    <row r="15" spans="1:7">
      <c r="A15" s="4" t="s">
        <v>504</v>
      </c>
      <c r="C15" s="5" t="n">
        <v>542000</v>
      </c>
      <c r="E15" s="6" t="n">
        <v>542000</v>
      </c>
      <c r="G15" s="6" t="n">
        <v>552000</v>
      </c>
    </row>
    <row r="16" spans="1:7">
      <c r="A16" s="4" t="s">
        <v>508</v>
      </c>
    </row>
    <row r="17" spans="1:7">
      <c r="A17" s="4" t="s">
        <v>491</v>
      </c>
      <c r="B17" s="4" t="s">
        <v>171</v>
      </c>
      <c r="E17" s="5" t="n">
        <v>8</v>
      </c>
      <c r="G17" s="5" t="n">
        <v>15</v>
      </c>
    </row>
    <row r="18" spans="1:7">
      <c r="A18" s="4" t="s">
        <v>504</v>
      </c>
      <c r="B18" s="4" t="s">
        <v>171</v>
      </c>
      <c r="C18" s="5" t="n">
        <v>2193000</v>
      </c>
      <c r="E18" s="6" t="n">
        <v>2193000</v>
      </c>
      <c r="G18" s="6" t="n">
        <v>3926000</v>
      </c>
    </row>
    <row r="19" spans="1:7">
      <c r="A19" s="4" t="s">
        <v>509</v>
      </c>
    </row>
    <row r="20" spans="1:7">
      <c r="A20" s="4" t="s">
        <v>491</v>
      </c>
      <c r="E20" s="5" t="n">
        <v>0</v>
      </c>
      <c r="G20" s="5" t="n">
        <v>1</v>
      </c>
    </row>
    <row r="21" spans="1:7">
      <c r="A21" s="4" t="s">
        <v>504</v>
      </c>
      <c r="C21" s="6" t="n">
        <v>0</v>
      </c>
      <c r="E21" s="6" t="n">
        <v>0</v>
      </c>
      <c r="G21" s="6" t="n">
        <v>279000</v>
      </c>
    </row>
    <row r="22" spans="1:7"/>
    <row r="23" spans="1:7">
      <c r="A23" s="4" t="s">
        <v>171</v>
      </c>
      <c r="B23" s="4" t="s">
        <v>510</v>
      </c>
    </row>
  </sheetData>
  <mergeCells count="5">
    <mergeCell ref="A1:B2"/>
    <mergeCell ref="C1:D1"/>
    <mergeCell ref="E1:F1"/>
    <mergeCell ref="A22:F22"/>
    <mergeCell ref="B23:F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 customWidth="1" max="6" min="6" width="21"/>
  </cols>
  <sheetData>
    <row r="1" spans="1:6">
      <c r="A1" s="1" t="s">
        <v>511</v>
      </c>
      <c r="B1" s="2" t="s">
        <v>126</v>
      </c>
      <c r="D1" s="2" t="s">
        <v>1</v>
      </c>
      <c r="F1" s="2" t="s">
        <v>429</v>
      </c>
    </row>
    <row r="2" spans="1:6">
      <c r="B2" s="2" t="s">
        <v>2</v>
      </c>
      <c r="C2" s="2" t="s">
        <v>127</v>
      </c>
      <c r="D2" s="2" t="s">
        <v>430</v>
      </c>
      <c r="E2" s="2" t="s">
        <v>127</v>
      </c>
      <c r="F2" s="2" t="s">
        <v>432</v>
      </c>
    </row>
    <row r="3" spans="1:6">
      <c r="A3" s="4" t="s">
        <v>492</v>
      </c>
      <c r="B3" s="5" t="n">
        <v>0</v>
      </c>
      <c r="C3" s="5" t="n">
        <v>0</v>
      </c>
      <c r="D3" s="5" t="n">
        <v>0</v>
      </c>
      <c r="E3" s="5" t="n">
        <v>0</v>
      </c>
    </row>
    <row r="4" spans="1:6">
      <c r="A4" s="4" t="s">
        <v>355</v>
      </c>
    </row>
    <row r="5" spans="1:6">
      <c r="A5" s="4" t="s">
        <v>492</v>
      </c>
      <c r="D5" s="5" t="n">
        <v>6</v>
      </c>
      <c r="F5" s="5" t="n">
        <v>2</v>
      </c>
    </row>
    <row r="6" spans="1:6">
      <c r="A6" s="4" t="s">
        <v>512</v>
      </c>
      <c r="D6" s="6" t="n">
        <v>1565000</v>
      </c>
      <c r="F6" s="6" t="n">
        <v>1785000</v>
      </c>
    </row>
    <row r="7" spans="1:6">
      <c r="A7" s="4" t="s">
        <v>513</v>
      </c>
    </row>
    <row r="8" spans="1:6">
      <c r="A8" s="4" t="s">
        <v>492</v>
      </c>
      <c r="D8" s="5" t="n">
        <v>1</v>
      </c>
      <c r="F8" s="5" t="n">
        <v>1</v>
      </c>
    </row>
    <row r="9" spans="1:6">
      <c r="A9" s="4" t="s">
        <v>512</v>
      </c>
      <c r="D9" s="6" t="n">
        <v>391000</v>
      </c>
      <c r="F9" s="6" t="n">
        <v>388000</v>
      </c>
    </row>
    <row r="10" spans="1:6">
      <c r="A10" s="4" t="s">
        <v>514</v>
      </c>
    </row>
    <row r="11" spans="1:6">
      <c r="A11" s="4" t="s">
        <v>492</v>
      </c>
      <c r="D11" s="5" t="n">
        <v>3</v>
      </c>
      <c r="F11" s="5" t="n">
        <v>0</v>
      </c>
    </row>
    <row r="12" spans="1:6">
      <c r="A12" s="4" t="s">
        <v>512</v>
      </c>
      <c r="D12" s="6" t="n">
        <v>766000</v>
      </c>
      <c r="F12" s="6" t="n">
        <v>0</v>
      </c>
    </row>
    <row r="13" spans="1:6">
      <c r="A13" s="4" t="s">
        <v>515</v>
      </c>
    </row>
    <row r="14" spans="1:6">
      <c r="A14" s="4" t="s">
        <v>492</v>
      </c>
      <c r="D14" s="5" t="n">
        <v>2</v>
      </c>
      <c r="F14" s="5" t="n">
        <v>1</v>
      </c>
    </row>
    <row r="15" spans="1:6">
      <c r="A15" s="4" t="s">
        <v>512</v>
      </c>
      <c r="D15" s="6" t="n">
        <v>408000</v>
      </c>
      <c r="F15" s="6" t="n">
        <v>1397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8</v>
      </c>
    </row>
    <row r="2" spans="1:3">
      <c r="A2" s="4" t="s">
        <v>517</v>
      </c>
      <c r="B2" s="6" t="n">
        <v>15702</v>
      </c>
      <c r="C2" s="6" t="n">
        <v>16253</v>
      </c>
    </row>
    <row r="3" spans="1:3">
      <c r="A3" s="4" t="s">
        <v>518</v>
      </c>
      <c r="B3" s="5" t="n">
        <v>15702</v>
      </c>
      <c r="C3" s="5" t="n">
        <v>16253</v>
      </c>
    </row>
    <row r="4" spans="1:3">
      <c r="A4" s="4" t="s">
        <v>519</v>
      </c>
    </row>
    <row r="5" spans="1:3">
      <c r="A5" s="4" t="s">
        <v>517</v>
      </c>
      <c r="B5" s="5" t="n">
        <v>10659</v>
      </c>
      <c r="C5" s="5" t="n">
        <v>10861</v>
      </c>
    </row>
    <row r="6" spans="1:3">
      <c r="A6" s="4" t="s">
        <v>520</v>
      </c>
    </row>
    <row r="7" spans="1:3">
      <c r="A7" s="4" t="s">
        <v>517</v>
      </c>
      <c r="B7" s="5" t="n">
        <v>5043</v>
      </c>
      <c r="C7" s="5" t="n">
        <v>5392</v>
      </c>
    </row>
    <row r="8" spans="1:3">
      <c r="A8" s="4" t="s">
        <v>521</v>
      </c>
    </row>
    <row r="9" spans="1:3">
      <c r="A9" s="4" t="s">
        <v>517</v>
      </c>
      <c r="B9" s="5" t="n">
        <v>2008</v>
      </c>
      <c r="C9" s="5" t="n">
        <v>2410</v>
      </c>
    </row>
    <row r="10" spans="1:3">
      <c r="A10" s="4" t="s">
        <v>522</v>
      </c>
    </row>
    <row r="11" spans="1:3">
      <c r="A11" s="4" t="s">
        <v>517</v>
      </c>
      <c r="B11" s="5" t="n">
        <v>1488</v>
      </c>
      <c r="C11" s="5" t="n">
        <v>1379</v>
      </c>
    </row>
    <row r="12" spans="1:3">
      <c r="A12" s="4" t="s">
        <v>523</v>
      </c>
    </row>
    <row r="13" spans="1:3">
      <c r="A13" s="4" t="s">
        <v>517</v>
      </c>
      <c r="B13" s="5" t="n">
        <v>1752</v>
      </c>
      <c r="C13" s="5" t="n">
        <v>928</v>
      </c>
    </row>
    <row r="14" spans="1:3">
      <c r="A14" s="4" t="s">
        <v>524</v>
      </c>
    </row>
    <row r="15" spans="1:3">
      <c r="A15" s="4" t="s">
        <v>517</v>
      </c>
      <c r="B15" s="5" t="n">
        <v>5411</v>
      </c>
      <c r="C15" s="5" t="n">
        <v>6144</v>
      </c>
    </row>
    <row r="16" spans="1:3">
      <c r="A16" s="4" t="s">
        <v>525</v>
      </c>
    </row>
    <row r="17" spans="1:3">
      <c r="A17" s="4" t="s">
        <v>517</v>
      </c>
      <c r="B17" s="5" t="n">
        <v>1224</v>
      </c>
      <c r="C17" s="5" t="n">
        <v>1267</v>
      </c>
    </row>
    <row r="18" spans="1:3">
      <c r="A18" s="4" t="s">
        <v>526</v>
      </c>
    </row>
    <row r="19" spans="1:3">
      <c r="A19" s="4" t="s">
        <v>517</v>
      </c>
      <c r="B19" s="5" t="n">
        <v>1361</v>
      </c>
      <c r="C19" s="5" t="n">
        <v>613</v>
      </c>
    </row>
    <row r="20" spans="1:3">
      <c r="A20" s="4" t="s">
        <v>527</v>
      </c>
    </row>
    <row r="21" spans="1:3">
      <c r="A21" s="4" t="s">
        <v>517</v>
      </c>
      <c r="B21" s="6" t="n">
        <v>2458</v>
      </c>
      <c r="C21" s="6" t="n">
        <v>35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126</v>
      </c>
      <c r="D1" s="2" t="s">
        <v>1</v>
      </c>
    </row>
    <row r="2" spans="1:5">
      <c r="B2" s="2" t="s">
        <v>2</v>
      </c>
      <c r="C2" s="2" t="s">
        <v>127</v>
      </c>
      <c r="D2" s="2" t="s">
        <v>2</v>
      </c>
      <c r="E2" s="2" t="s">
        <v>127</v>
      </c>
    </row>
    <row r="3" spans="1:5">
      <c r="A3" s="4" t="s">
        <v>168</v>
      </c>
      <c r="B3" s="6" t="n">
        <v>10556000</v>
      </c>
      <c r="C3" s="6" t="n">
        <v>13923000</v>
      </c>
      <c r="D3" s="6" t="n">
        <v>17624000</v>
      </c>
      <c r="E3" s="6" t="n">
        <v>25335000</v>
      </c>
    </row>
    <row r="4" spans="1:5">
      <c r="A4" s="3" t="s">
        <v>175</v>
      </c>
    </row>
    <row r="5" spans="1:5">
      <c r="A5" s="4" t="s">
        <v>176</v>
      </c>
      <c r="B5" s="5" t="n">
        <v>22000</v>
      </c>
      <c r="C5" s="5" t="n">
        <v>90000</v>
      </c>
      <c r="D5" s="5" t="n">
        <v>44000</v>
      </c>
      <c r="E5" s="5" t="n">
        <v>181000</v>
      </c>
    </row>
    <row r="6" spans="1:5">
      <c r="A6" s="4" t="s">
        <v>177</v>
      </c>
      <c r="B6" s="5" t="n">
        <v>-14000</v>
      </c>
      <c r="C6" s="5" t="n">
        <v>-6000</v>
      </c>
      <c r="D6" s="5" t="n">
        <v>-29000</v>
      </c>
      <c r="E6" s="5" t="n">
        <v>-13000</v>
      </c>
    </row>
    <row r="7" spans="1:5">
      <c r="A7" s="4" t="s">
        <v>178</v>
      </c>
      <c r="B7" s="5" t="n">
        <v>6204000</v>
      </c>
      <c r="C7" s="5" t="n">
        <v>-3014000</v>
      </c>
      <c r="D7" s="5" t="n">
        <v>11824000</v>
      </c>
      <c r="E7" s="5" t="n">
        <v>-9654000</v>
      </c>
    </row>
    <row r="8" spans="1:5">
      <c r="A8" s="4" t="s">
        <v>179</v>
      </c>
      <c r="B8" s="5" t="n">
        <v>10000</v>
      </c>
      <c r="C8" s="5" t="n">
        <v>0</v>
      </c>
      <c r="D8" s="5" t="n">
        <v>10000</v>
      </c>
      <c r="E8" s="5" t="n">
        <v>0</v>
      </c>
    </row>
    <row r="9" spans="1:5">
      <c r="A9" s="4" t="s">
        <v>180</v>
      </c>
      <c r="B9" s="5" t="n">
        <v>-6331000</v>
      </c>
      <c r="C9" s="5" t="n">
        <v>2085000</v>
      </c>
      <c r="D9" s="5" t="n">
        <v>-9836000</v>
      </c>
      <c r="E9" s="5" t="n">
        <v>7746000</v>
      </c>
    </row>
    <row r="10" spans="1:5">
      <c r="A10" s="4" t="s">
        <v>181</v>
      </c>
      <c r="B10" s="5" t="n">
        <v>35000</v>
      </c>
      <c r="C10" s="5" t="n">
        <v>13000</v>
      </c>
      <c r="D10" s="5" t="n">
        <v>123000</v>
      </c>
      <c r="E10" s="5" t="n">
        <v>13000</v>
      </c>
    </row>
    <row r="11" spans="1:5">
      <c r="A11" s="4" t="s">
        <v>182</v>
      </c>
      <c r="B11" s="5" t="n">
        <v>-74000</v>
      </c>
      <c r="C11" s="5" t="n">
        <v>-832000</v>
      </c>
      <c r="D11" s="5" t="n">
        <v>2136000</v>
      </c>
      <c r="E11" s="5" t="n">
        <v>-1727000</v>
      </c>
    </row>
    <row r="12" spans="1:5">
      <c r="A12" s="4" t="s">
        <v>183</v>
      </c>
      <c r="B12" s="6" t="n">
        <v>10482000</v>
      </c>
      <c r="C12" s="6" t="n">
        <v>13091000</v>
      </c>
      <c r="D12" s="6" t="n">
        <v>19760000</v>
      </c>
      <c r="E12" s="6" t="n">
        <v>23608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126</v>
      </c>
      <c r="D1" s="2" t="s">
        <v>1</v>
      </c>
    </row>
    <row r="2" spans="1:5">
      <c r="B2" s="2" t="s">
        <v>2</v>
      </c>
      <c r="C2" s="2" t="s">
        <v>127</v>
      </c>
      <c r="D2" s="2" t="s">
        <v>2</v>
      </c>
      <c r="E2" s="2" t="s">
        <v>127</v>
      </c>
    </row>
    <row r="3" spans="1:5">
      <c r="A3" s="4" t="s">
        <v>529</v>
      </c>
      <c r="B3" s="6" t="n">
        <v>415</v>
      </c>
      <c r="C3" s="6" t="n">
        <v>390</v>
      </c>
      <c r="D3" s="6" t="n">
        <v>809</v>
      </c>
      <c r="E3" s="6" t="n">
        <v>798</v>
      </c>
    </row>
    <row r="4" spans="1:5">
      <c r="A4" s="4" t="s">
        <v>530</v>
      </c>
      <c r="B4" s="5" t="n">
        <v>123</v>
      </c>
      <c r="C4" s="5" t="n">
        <v>156</v>
      </c>
      <c r="D4" s="5" t="n">
        <v>241</v>
      </c>
      <c r="E4" s="5" t="n">
        <v>315</v>
      </c>
    </row>
    <row r="5" spans="1:5">
      <c r="A5" s="4" t="s">
        <v>531</v>
      </c>
      <c r="B5" s="6" t="n">
        <v>292</v>
      </c>
      <c r="C5" s="6" t="n">
        <v>234</v>
      </c>
      <c r="D5" s="6" t="n">
        <v>568</v>
      </c>
      <c r="E5" s="6" t="n">
        <v>4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8</v>
      </c>
    </row>
    <row r="2" spans="1:3">
      <c r="A2" s="4" t="s">
        <v>533</v>
      </c>
      <c r="B2" s="6" t="n">
        <v>25745000</v>
      </c>
      <c r="C2" s="6" t="n">
        <v>22997000</v>
      </c>
    </row>
    <row r="3" spans="1:3">
      <c r="A3" s="4" t="s">
        <v>534</v>
      </c>
      <c r="B3" s="5" t="n">
        <v>5597390000</v>
      </c>
      <c r="C3" s="5" t="n">
        <v>5513299000</v>
      </c>
    </row>
    <row r="4" spans="1:3">
      <c r="A4" s="4" t="s">
        <v>535</v>
      </c>
      <c r="B4" s="5" t="n">
        <v>5623135000</v>
      </c>
      <c r="C4" s="5" t="n">
        <v>5536296000</v>
      </c>
    </row>
    <row r="5" spans="1:3">
      <c r="A5" s="4" t="s">
        <v>536</v>
      </c>
    </row>
    <row r="6" spans="1:3">
      <c r="A6" s="4" t="s">
        <v>533</v>
      </c>
      <c r="B6" s="5" t="n">
        <v>9990000</v>
      </c>
      <c r="C6" s="5" t="n">
        <v>6913000</v>
      </c>
    </row>
    <row r="7" spans="1:3">
      <c r="A7" s="4" t="s">
        <v>537</v>
      </c>
    </row>
    <row r="8" spans="1:3">
      <c r="A8" s="4" t="s">
        <v>533</v>
      </c>
      <c r="B8" s="5" t="n">
        <v>926000</v>
      </c>
      <c r="C8" s="5" t="n">
        <v>1740000</v>
      </c>
    </row>
    <row r="9" spans="1:3">
      <c r="A9" s="4" t="s">
        <v>538</v>
      </c>
    </row>
    <row r="10" spans="1:3">
      <c r="A10" s="4" t="s">
        <v>533</v>
      </c>
      <c r="B10" s="5" t="n">
        <v>14829000</v>
      </c>
      <c r="C10" s="5" t="n">
        <v>14344000</v>
      </c>
    </row>
    <row r="11" spans="1:3">
      <c r="A11" s="4" t="s">
        <v>539</v>
      </c>
    </row>
    <row r="12" spans="1:3">
      <c r="A12" s="4" t="s">
        <v>533</v>
      </c>
      <c r="B12" s="5" t="n">
        <v>3820000</v>
      </c>
      <c r="C12" s="5" t="n">
        <v>4636000</v>
      </c>
    </row>
    <row r="13" spans="1:3">
      <c r="A13" s="4" t="s">
        <v>534</v>
      </c>
      <c r="B13" s="5" t="n">
        <v>2260055000</v>
      </c>
      <c r="C13" s="5" t="n">
        <v>2264412000</v>
      </c>
    </row>
    <row r="14" spans="1:3">
      <c r="A14" s="4" t="s">
        <v>535</v>
      </c>
      <c r="B14" s="5" t="n">
        <v>2263875000</v>
      </c>
      <c r="C14" s="5" t="n">
        <v>2269048000</v>
      </c>
    </row>
    <row r="15" spans="1:3">
      <c r="A15" s="4" t="s">
        <v>540</v>
      </c>
    </row>
    <row r="16" spans="1:3">
      <c r="A16" s="4" t="s">
        <v>533</v>
      </c>
      <c r="B16" s="5" t="n">
        <v>1466000</v>
      </c>
      <c r="C16" s="5" t="n">
        <v>1887000</v>
      </c>
    </row>
    <row r="17" spans="1:3">
      <c r="A17" s="4" t="s">
        <v>541</v>
      </c>
    </row>
    <row r="18" spans="1:3">
      <c r="A18" s="4" t="s">
        <v>533</v>
      </c>
      <c r="B18" s="5" t="n">
        <v>346000</v>
      </c>
      <c r="C18" s="5" t="n">
        <v>339000</v>
      </c>
    </row>
    <row r="19" spans="1:3">
      <c r="A19" s="4" t="s">
        <v>542</v>
      </c>
    </row>
    <row r="20" spans="1:3">
      <c r="A20" s="4" t="s">
        <v>533</v>
      </c>
      <c r="B20" s="5" t="n">
        <v>2008000</v>
      </c>
      <c r="C20" s="5" t="n">
        <v>2410000</v>
      </c>
    </row>
    <row r="21" spans="1:3">
      <c r="A21" s="4" t="s">
        <v>102</v>
      </c>
    </row>
    <row r="22" spans="1:3">
      <c r="A22" s="4" t="s">
        <v>533</v>
      </c>
      <c r="B22" s="5" t="n">
        <v>4829000</v>
      </c>
      <c r="C22" s="5" t="n">
        <v>1758000</v>
      </c>
    </row>
    <row r="23" spans="1:3">
      <c r="A23" s="4" t="s">
        <v>534</v>
      </c>
      <c r="B23" s="5" t="n">
        <v>1519864000</v>
      </c>
      <c r="C23" s="5" t="n">
        <v>1540789000</v>
      </c>
    </row>
    <row r="24" spans="1:3">
      <c r="A24" s="4" t="s">
        <v>535</v>
      </c>
      <c r="B24" s="5" t="n">
        <v>1524693000</v>
      </c>
      <c r="C24" s="5" t="n">
        <v>1542547000</v>
      </c>
    </row>
    <row r="25" spans="1:3">
      <c r="A25" s="4" t="s">
        <v>543</v>
      </c>
    </row>
    <row r="26" spans="1:3">
      <c r="A26" s="4" t="s">
        <v>533</v>
      </c>
      <c r="B26" s="5" t="n">
        <v>3341000</v>
      </c>
      <c r="C26" s="5" t="n">
        <v>379000</v>
      </c>
    </row>
    <row r="27" spans="1:3">
      <c r="A27" s="4" t="s">
        <v>544</v>
      </c>
    </row>
    <row r="28" spans="1:3">
      <c r="A28" s="4" t="s">
        <v>533</v>
      </c>
      <c r="B28" s="5" t="n">
        <v>0</v>
      </c>
      <c r="C28" s="5" t="n">
        <v>0</v>
      </c>
    </row>
    <row r="29" spans="1:3">
      <c r="A29" s="4" t="s">
        <v>545</v>
      </c>
    </row>
    <row r="30" spans="1:3">
      <c r="A30" s="4" t="s">
        <v>533</v>
      </c>
      <c r="B30" s="5" t="n">
        <v>1488000</v>
      </c>
      <c r="C30" s="5" t="n">
        <v>1379000</v>
      </c>
    </row>
    <row r="31" spans="1:3">
      <c r="A31" s="4" t="s">
        <v>103</v>
      </c>
    </row>
    <row r="32" spans="1:3">
      <c r="A32" s="4" t="s">
        <v>533</v>
      </c>
      <c r="B32" s="5" t="n">
        <v>2532000</v>
      </c>
      <c r="C32" s="5" t="n">
        <v>2253000</v>
      </c>
    </row>
    <row r="33" spans="1:3">
      <c r="A33" s="4" t="s">
        <v>534</v>
      </c>
      <c r="B33" s="5" t="n">
        <v>579732000</v>
      </c>
      <c r="C33" s="5" t="n">
        <v>575488000</v>
      </c>
    </row>
    <row r="34" spans="1:3">
      <c r="A34" s="4" t="s">
        <v>535</v>
      </c>
      <c r="B34" s="5" t="n">
        <v>582264000</v>
      </c>
      <c r="C34" s="5" t="n">
        <v>577741000</v>
      </c>
    </row>
    <row r="35" spans="1:3">
      <c r="A35" s="4" t="s">
        <v>546</v>
      </c>
    </row>
    <row r="36" spans="1:3">
      <c r="A36" s="4" t="s">
        <v>533</v>
      </c>
      <c r="B36" s="5" t="n">
        <v>986000</v>
      </c>
      <c r="C36" s="5" t="n">
        <v>1003000</v>
      </c>
    </row>
    <row r="37" spans="1:3">
      <c r="A37" s="4" t="s">
        <v>547</v>
      </c>
    </row>
    <row r="38" spans="1:3">
      <c r="A38" s="4" t="s">
        <v>533</v>
      </c>
      <c r="B38" s="5" t="n">
        <v>72000</v>
      </c>
      <c r="C38" s="5" t="n">
        <v>322000</v>
      </c>
    </row>
    <row r="39" spans="1:3">
      <c r="A39" s="4" t="s">
        <v>548</v>
      </c>
    </row>
    <row r="40" spans="1:3">
      <c r="A40" s="4" t="s">
        <v>533</v>
      </c>
      <c r="B40" s="5" t="n">
        <v>1474000</v>
      </c>
      <c r="C40" s="5" t="n">
        <v>928000</v>
      </c>
    </row>
    <row r="41" spans="1:3">
      <c r="A41" s="4" t="s">
        <v>104</v>
      </c>
    </row>
    <row r="42" spans="1:3">
      <c r="A42" s="4" t="s">
        <v>533</v>
      </c>
      <c r="B42" s="5" t="n">
        <v>6864000</v>
      </c>
      <c r="C42" s="5" t="n">
        <v>7708000</v>
      </c>
    </row>
    <row r="43" spans="1:3">
      <c r="A43" s="4" t="s">
        <v>534</v>
      </c>
      <c r="B43" s="5" t="n">
        <v>177160000</v>
      </c>
      <c r="C43" s="5" t="n">
        <v>182642000</v>
      </c>
    </row>
    <row r="44" spans="1:3">
      <c r="A44" s="4" t="s">
        <v>535</v>
      </c>
      <c r="B44" s="5" t="n">
        <v>184024000</v>
      </c>
      <c r="C44" s="5" t="n">
        <v>190350000</v>
      </c>
    </row>
    <row r="45" spans="1:3">
      <c r="A45" s="4" t="s">
        <v>549</v>
      </c>
    </row>
    <row r="46" spans="1:3">
      <c r="A46" s="4" t="s">
        <v>533</v>
      </c>
      <c r="B46" s="5" t="n">
        <v>945000</v>
      </c>
      <c r="C46" s="5" t="n">
        <v>1564000</v>
      </c>
    </row>
    <row r="47" spans="1:3">
      <c r="A47" s="4" t="s">
        <v>550</v>
      </c>
    </row>
    <row r="48" spans="1:3">
      <c r="A48" s="4" t="s">
        <v>533</v>
      </c>
      <c r="B48" s="5" t="n">
        <v>508000</v>
      </c>
      <c r="C48" s="5" t="n">
        <v>0</v>
      </c>
    </row>
    <row r="49" spans="1:3">
      <c r="A49" s="4" t="s">
        <v>551</v>
      </c>
    </row>
    <row r="50" spans="1:3">
      <c r="A50" s="4" t="s">
        <v>533</v>
      </c>
      <c r="B50" s="5" t="n">
        <v>5411000</v>
      </c>
      <c r="C50" s="5" t="n">
        <v>6144000</v>
      </c>
    </row>
    <row r="51" spans="1:3">
      <c r="A51" s="4" t="s">
        <v>105</v>
      </c>
    </row>
    <row r="52" spans="1:3">
      <c r="A52" s="4" t="s">
        <v>533</v>
      </c>
      <c r="B52" s="5" t="n">
        <v>0</v>
      </c>
      <c r="C52" s="5" t="n">
        <v>0</v>
      </c>
    </row>
    <row r="53" spans="1:3">
      <c r="A53" s="4" t="s">
        <v>534</v>
      </c>
      <c r="B53" s="5" t="n">
        <v>8137000</v>
      </c>
      <c r="C53" s="5" t="n">
        <v>8498000</v>
      </c>
    </row>
    <row r="54" spans="1:3">
      <c r="A54" s="4" t="s">
        <v>535</v>
      </c>
      <c r="B54" s="5" t="n">
        <v>8137000</v>
      </c>
      <c r="C54" s="5" t="n">
        <v>8498000</v>
      </c>
    </row>
    <row r="55" spans="1:3">
      <c r="A55" s="4" t="s">
        <v>552</v>
      </c>
    </row>
    <row r="56" spans="1:3">
      <c r="A56" s="4" t="s">
        <v>533</v>
      </c>
      <c r="B56" s="5" t="n">
        <v>0</v>
      </c>
      <c r="C56" s="5" t="n">
        <v>0</v>
      </c>
    </row>
    <row r="57" spans="1:3">
      <c r="A57" s="4" t="s">
        <v>553</v>
      </c>
    </row>
    <row r="58" spans="1:3">
      <c r="A58" s="4" t="s">
        <v>533</v>
      </c>
      <c r="B58" s="5" t="n">
        <v>0</v>
      </c>
      <c r="C58" s="5" t="n">
        <v>0</v>
      </c>
    </row>
    <row r="59" spans="1:3">
      <c r="A59" s="4" t="s">
        <v>554</v>
      </c>
    </row>
    <row r="60" spans="1:3">
      <c r="A60" s="4" t="s">
        <v>533</v>
      </c>
      <c r="B60" s="5" t="n">
        <v>0</v>
      </c>
      <c r="C60" s="5" t="n">
        <v>0</v>
      </c>
    </row>
    <row r="61" spans="1:3">
      <c r="A61" s="4" t="s">
        <v>106</v>
      </c>
    </row>
    <row r="62" spans="1:3">
      <c r="A62" s="4" t="s">
        <v>533</v>
      </c>
      <c r="B62" s="5" t="n">
        <v>0</v>
      </c>
      <c r="C62" s="5" t="n">
        <v>730000</v>
      </c>
    </row>
    <row r="63" spans="1:3">
      <c r="A63" s="4" t="s">
        <v>534</v>
      </c>
      <c r="B63" s="5" t="n">
        <v>58503000</v>
      </c>
      <c r="C63" s="5" t="n">
        <v>49870000</v>
      </c>
    </row>
    <row r="64" spans="1:3">
      <c r="A64" s="4" t="s">
        <v>535</v>
      </c>
      <c r="B64" s="5" t="n">
        <v>58503000</v>
      </c>
      <c r="C64" s="5" t="n">
        <v>50600000</v>
      </c>
    </row>
    <row r="65" spans="1:3">
      <c r="A65" s="4" t="s">
        <v>555</v>
      </c>
    </row>
    <row r="66" spans="1:3">
      <c r="A66" s="4" t="s">
        <v>533</v>
      </c>
      <c r="B66" s="5" t="n">
        <v>0</v>
      </c>
      <c r="C66" s="5" t="n">
        <v>0</v>
      </c>
    </row>
    <row r="67" spans="1:3">
      <c r="A67" s="4" t="s">
        <v>556</v>
      </c>
    </row>
    <row r="68" spans="1:3">
      <c r="A68" s="4" t="s">
        <v>533</v>
      </c>
      <c r="B68" s="5" t="n">
        <v>0</v>
      </c>
      <c r="C68" s="5" t="n">
        <v>730000</v>
      </c>
    </row>
    <row r="69" spans="1:3">
      <c r="A69" s="4" t="s">
        <v>557</v>
      </c>
    </row>
    <row r="70" spans="1:3">
      <c r="A70" s="4" t="s">
        <v>533</v>
      </c>
      <c r="B70" s="5" t="n">
        <v>0</v>
      </c>
      <c r="C70" s="5" t="n">
        <v>0</v>
      </c>
    </row>
    <row r="71" spans="1:3">
      <c r="A71" s="4" t="s">
        <v>107</v>
      </c>
    </row>
    <row r="72" spans="1:3">
      <c r="A72" s="4" t="s">
        <v>533</v>
      </c>
      <c r="B72" s="5" t="n">
        <v>1224000</v>
      </c>
      <c r="C72" s="5" t="n">
        <v>2109000</v>
      </c>
    </row>
    <row r="73" spans="1:3">
      <c r="A73" s="4" t="s">
        <v>534</v>
      </c>
      <c r="B73" s="5" t="n">
        <v>13287000</v>
      </c>
      <c r="C73" s="5" t="n">
        <v>13101000</v>
      </c>
    </row>
    <row r="74" spans="1:3">
      <c r="A74" s="4" t="s">
        <v>535</v>
      </c>
      <c r="B74" s="5" t="n">
        <v>14511000</v>
      </c>
      <c r="C74" s="5" t="n">
        <v>15210000</v>
      </c>
    </row>
    <row r="75" spans="1:3">
      <c r="A75" s="4" t="s">
        <v>558</v>
      </c>
    </row>
    <row r="76" spans="1:3">
      <c r="A76" s="4" t="s">
        <v>533</v>
      </c>
      <c r="B76" s="5" t="n">
        <v>0</v>
      </c>
      <c r="C76" s="5" t="n">
        <v>774000</v>
      </c>
    </row>
    <row r="77" spans="1:3">
      <c r="A77" s="4" t="s">
        <v>559</v>
      </c>
    </row>
    <row r="78" spans="1:3">
      <c r="A78" s="4" t="s">
        <v>533</v>
      </c>
      <c r="B78" s="5" t="n">
        <v>0</v>
      </c>
      <c r="C78" s="5" t="n">
        <v>68000</v>
      </c>
    </row>
    <row r="79" spans="1:3">
      <c r="A79" s="4" t="s">
        <v>560</v>
      </c>
    </row>
    <row r="80" spans="1:3">
      <c r="A80" s="4" t="s">
        <v>533</v>
      </c>
      <c r="B80" s="5" t="n">
        <v>1224000</v>
      </c>
      <c r="C80" s="5" t="n">
        <v>1267000</v>
      </c>
    </row>
    <row r="81" spans="1:3">
      <c r="A81" s="4" t="s">
        <v>108</v>
      </c>
    </row>
    <row r="82" spans="1:3">
      <c r="A82" s="4" t="s">
        <v>533</v>
      </c>
      <c r="B82" s="5" t="n">
        <v>766000</v>
      </c>
      <c r="C82" s="5" t="n">
        <v>0</v>
      </c>
    </row>
    <row r="83" spans="1:3">
      <c r="A83" s="4" t="s">
        <v>534</v>
      </c>
      <c r="B83" s="5" t="n">
        <v>2789000</v>
      </c>
      <c r="C83" s="5" t="n">
        <v>4539000</v>
      </c>
    </row>
    <row r="84" spans="1:3">
      <c r="A84" s="4" t="s">
        <v>535</v>
      </c>
      <c r="B84" s="5" t="n">
        <v>3555000</v>
      </c>
      <c r="C84" s="5" t="n">
        <v>4539000</v>
      </c>
    </row>
    <row r="85" spans="1:3">
      <c r="A85" s="4" t="s">
        <v>561</v>
      </c>
    </row>
    <row r="86" spans="1:3">
      <c r="A86" s="4" t="s">
        <v>533</v>
      </c>
      <c r="B86" s="5" t="n">
        <v>0</v>
      </c>
      <c r="C86" s="5" t="n">
        <v>0</v>
      </c>
    </row>
    <row r="87" spans="1:3">
      <c r="A87" s="4" t="s">
        <v>562</v>
      </c>
    </row>
    <row r="88" spans="1:3">
      <c r="A88" s="4" t="s">
        <v>533</v>
      </c>
      <c r="B88" s="5" t="n">
        <v>0</v>
      </c>
      <c r="C88" s="5" t="n">
        <v>0</v>
      </c>
    </row>
    <row r="89" spans="1:3">
      <c r="A89" s="4" t="s">
        <v>563</v>
      </c>
    </row>
    <row r="90" spans="1:3">
      <c r="A90" s="4" t="s">
        <v>533</v>
      </c>
      <c r="B90" s="5" t="n">
        <v>766000</v>
      </c>
      <c r="C90" s="5" t="n">
        <v>0</v>
      </c>
    </row>
    <row r="91" spans="1:3">
      <c r="A91" s="4" t="s">
        <v>109</v>
      </c>
    </row>
    <row r="92" spans="1:3">
      <c r="A92" s="4" t="s">
        <v>533</v>
      </c>
      <c r="B92" s="5" t="n">
        <v>5710000</v>
      </c>
      <c r="C92" s="5" t="n">
        <v>3803000</v>
      </c>
    </row>
    <row r="93" spans="1:3">
      <c r="A93" s="4" t="s">
        <v>534</v>
      </c>
      <c r="B93" s="5" t="n">
        <v>977863000</v>
      </c>
      <c r="C93" s="5" t="n">
        <v>873960000</v>
      </c>
    </row>
    <row r="94" spans="1:3">
      <c r="A94" s="4" t="s">
        <v>535</v>
      </c>
      <c r="B94" s="5" t="n">
        <v>983573000</v>
      </c>
      <c r="C94" s="5" t="n">
        <v>877763000</v>
      </c>
    </row>
    <row r="95" spans="1:3">
      <c r="A95" s="4" t="s">
        <v>564</v>
      </c>
    </row>
    <row r="96" spans="1:3">
      <c r="A96" s="4" t="s">
        <v>533</v>
      </c>
      <c r="B96" s="5" t="n">
        <v>3252000</v>
      </c>
      <c r="C96" s="5" t="n">
        <v>1306000</v>
      </c>
    </row>
    <row r="97" spans="1:3">
      <c r="A97" s="4" t="s">
        <v>565</v>
      </c>
    </row>
    <row r="98" spans="1:3">
      <c r="A98" s="4" t="s">
        <v>533</v>
      </c>
      <c r="B98" s="5" t="n">
        <v>0</v>
      </c>
      <c r="C98" s="5" t="n">
        <v>281000</v>
      </c>
    </row>
    <row r="99" spans="1:3">
      <c r="A99" s="4" t="s">
        <v>566</v>
      </c>
    </row>
    <row r="100" spans="1:3">
      <c r="A100" s="4" t="s">
        <v>533</v>
      </c>
      <c r="B100" s="6" t="n">
        <v>2458000</v>
      </c>
      <c r="C100" s="6" t="n">
        <v>221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7</v>
      </c>
      <c r="B1" s="2" t="s">
        <v>126</v>
      </c>
      <c r="D1" s="2" t="s">
        <v>1</v>
      </c>
    </row>
    <row r="2" spans="1:5">
      <c r="B2" s="2" t="s">
        <v>2</v>
      </c>
      <c r="C2" s="2" t="s">
        <v>127</v>
      </c>
      <c r="D2" s="2" t="s">
        <v>2</v>
      </c>
      <c r="E2" s="2" t="s">
        <v>127</v>
      </c>
    </row>
    <row r="3" spans="1:5">
      <c r="A3" s="4" t="s">
        <v>568</v>
      </c>
      <c r="B3" s="6" t="n">
        <v>21015000</v>
      </c>
      <c r="C3" s="6" t="n">
        <v>20542000</v>
      </c>
      <c r="D3" s="6" t="n">
        <v>20945000</v>
      </c>
      <c r="E3" s="6" t="n">
        <v>20351000</v>
      </c>
    </row>
    <row r="4" spans="1:5">
      <c r="A4" s="4" t="s">
        <v>569</v>
      </c>
      <c r="B4" s="5" t="n">
        <v>-1114000</v>
      </c>
      <c r="C4" s="5" t="n">
        <v>-416000</v>
      </c>
      <c r="D4" s="5" t="n">
        <v>-2252000</v>
      </c>
      <c r="E4" s="5" t="n">
        <v>-501000</v>
      </c>
    </row>
    <row r="5" spans="1:5">
      <c r="A5" s="4" t="s">
        <v>570</v>
      </c>
      <c r="B5" s="5" t="n">
        <v>135000</v>
      </c>
      <c r="C5" s="5" t="n">
        <v>94000</v>
      </c>
      <c r="D5" s="5" t="n">
        <v>371000</v>
      </c>
      <c r="E5" s="5" t="n">
        <v>217000</v>
      </c>
    </row>
    <row r="6" spans="1:5">
      <c r="A6" s="4" t="s">
        <v>571</v>
      </c>
      <c r="B6" s="5" t="n">
        <v>1474000</v>
      </c>
      <c r="C6" s="5" t="n">
        <v>0</v>
      </c>
      <c r="D6" s="5" t="n">
        <v>2446000</v>
      </c>
      <c r="E6" s="5" t="n">
        <v>153000</v>
      </c>
    </row>
    <row r="7" spans="1:5">
      <c r="A7" s="4" t="s">
        <v>572</v>
      </c>
      <c r="B7" s="5" t="n">
        <v>21510000</v>
      </c>
      <c r="C7" s="5" t="n">
        <v>20220000</v>
      </c>
      <c r="D7" s="5" t="n">
        <v>21510000</v>
      </c>
      <c r="E7" s="5" t="n">
        <v>20220000</v>
      </c>
    </row>
    <row r="8" spans="1:5">
      <c r="A8" s="4" t="s">
        <v>539</v>
      </c>
    </row>
    <row r="9" spans="1:5">
      <c r="A9" s="4" t="s">
        <v>568</v>
      </c>
      <c r="B9" s="5" t="n">
        <v>5493000</v>
      </c>
      <c r="C9" s="5" t="n">
        <v>5750000</v>
      </c>
      <c r="D9" s="5" t="n">
        <v>5676000</v>
      </c>
      <c r="E9" s="5" t="n">
        <v>5823000</v>
      </c>
    </row>
    <row r="10" spans="1:5">
      <c r="A10" s="4" t="s">
        <v>569</v>
      </c>
      <c r="B10" s="5" t="n">
        <v>-1000</v>
      </c>
      <c r="C10" s="5" t="n">
        <v>-28000</v>
      </c>
      <c r="D10" s="5" t="n">
        <v>-1000</v>
      </c>
      <c r="E10" s="5" t="n">
        <v>-81000</v>
      </c>
    </row>
    <row r="11" spans="1:5">
      <c r="A11" s="4" t="s">
        <v>570</v>
      </c>
      <c r="B11" s="5" t="n">
        <v>11000</v>
      </c>
      <c r="C11" s="5" t="n">
        <v>0</v>
      </c>
      <c r="D11" s="5" t="n">
        <v>24000</v>
      </c>
      <c r="E11" s="5" t="n">
        <v>2000</v>
      </c>
    </row>
    <row r="12" spans="1:5">
      <c r="A12" s="4" t="s">
        <v>571</v>
      </c>
      <c r="B12" s="5" t="n">
        <v>3000</v>
      </c>
      <c r="C12" s="5" t="n">
        <v>-184000</v>
      </c>
      <c r="D12" s="5" t="n">
        <v>-193000</v>
      </c>
      <c r="E12" s="5" t="n">
        <v>-206000</v>
      </c>
    </row>
    <row r="13" spans="1:5">
      <c r="A13" s="4" t="s">
        <v>572</v>
      </c>
      <c r="B13" s="5" t="n">
        <v>5506000</v>
      </c>
      <c r="C13" s="5" t="n">
        <v>5538000</v>
      </c>
      <c r="D13" s="5" t="n">
        <v>5506000</v>
      </c>
      <c r="E13" s="5" t="n">
        <v>5538000</v>
      </c>
    </row>
    <row r="14" spans="1:5">
      <c r="A14" s="4" t="s">
        <v>102</v>
      </c>
    </row>
    <row r="15" spans="1:5">
      <c r="A15" s="4" t="s">
        <v>568</v>
      </c>
      <c r="B15" s="5" t="n">
        <v>4278000</v>
      </c>
      <c r="C15" s="5" t="n">
        <v>4602000</v>
      </c>
      <c r="D15" s="5" t="n">
        <v>4315000</v>
      </c>
      <c r="E15" s="5" t="n">
        <v>4643000</v>
      </c>
    </row>
    <row r="16" spans="1:5">
      <c r="A16" s="4" t="s">
        <v>569</v>
      </c>
      <c r="B16" s="5" t="n">
        <v>0</v>
      </c>
      <c r="C16" s="5" t="n">
        <v>0</v>
      </c>
      <c r="D16" s="5" t="n">
        <v>0</v>
      </c>
      <c r="E16" s="5" t="n">
        <v>0</v>
      </c>
    </row>
    <row r="17" spans="1:5">
      <c r="A17" s="4" t="s">
        <v>570</v>
      </c>
      <c r="B17" s="5" t="n">
        <v>7000</v>
      </c>
      <c r="C17" s="5" t="n">
        <v>0</v>
      </c>
      <c r="D17" s="5" t="n">
        <v>7000</v>
      </c>
      <c r="E17" s="5" t="n">
        <v>0</v>
      </c>
    </row>
    <row r="18" spans="1:5">
      <c r="A18" s="4" t="s">
        <v>571</v>
      </c>
      <c r="B18" s="5" t="n">
        <v>-20000</v>
      </c>
      <c r="C18" s="5" t="n">
        <v>124000</v>
      </c>
      <c r="D18" s="5" t="n">
        <v>-57000</v>
      </c>
      <c r="E18" s="5" t="n">
        <v>83000</v>
      </c>
    </row>
    <row r="19" spans="1:5">
      <c r="A19" s="4" t="s">
        <v>572</v>
      </c>
      <c r="B19" s="5" t="n">
        <v>4265000</v>
      </c>
      <c r="C19" s="5" t="n">
        <v>4726000</v>
      </c>
      <c r="D19" s="5" t="n">
        <v>4265000</v>
      </c>
      <c r="E19" s="5" t="n">
        <v>4726000</v>
      </c>
    </row>
    <row r="20" spans="1:5">
      <c r="A20" s="4" t="s">
        <v>103</v>
      </c>
    </row>
    <row r="21" spans="1:5">
      <c r="A21" s="4" t="s">
        <v>568</v>
      </c>
      <c r="B21" s="5" t="n">
        <v>1791000</v>
      </c>
      <c r="C21" s="5" t="n">
        <v>2470000</v>
      </c>
      <c r="D21" s="5" t="n">
        <v>1867000</v>
      </c>
      <c r="E21" s="5" t="n">
        <v>2545000</v>
      </c>
    </row>
    <row r="22" spans="1:5">
      <c r="A22" s="4" t="s">
        <v>569</v>
      </c>
      <c r="B22" s="5" t="n">
        <v>0</v>
      </c>
      <c r="C22" s="5" t="n">
        <v>0</v>
      </c>
      <c r="D22" s="5" t="n">
        <v>-1000</v>
      </c>
      <c r="E22" s="5" t="n">
        <v>0</v>
      </c>
    </row>
    <row r="23" spans="1:5">
      <c r="A23" s="4" t="s">
        <v>570</v>
      </c>
      <c r="B23" s="5" t="n">
        <v>2000</v>
      </c>
      <c r="C23" s="5" t="n">
        <v>79000</v>
      </c>
      <c r="D23" s="5" t="n">
        <v>88000</v>
      </c>
      <c r="E23" s="5" t="n">
        <v>79000</v>
      </c>
    </row>
    <row r="24" spans="1:5">
      <c r="A24" s="4" t="s">
        <v>571</v>
      </c>
      <c r="B24" s="5" t="n">
        <v>-7000</v>
      </c>
      <c r="C24" s="5" t="n">
        <v>-252000</v>
      </c>
      <c r="D24" s="5" t="n">
        <v>-168000</v>
      </c>
      <c r="E24" s="5" t="n">
        <v>-327000</v>
      </c>
    </row>
    <row r="25" spans="1:5">
      <c r="A25" s="4" t="s">
        <v>572</v>
      </c>
      <c r="B25" s="5" t="n">
        <v>1786000</v>
      </c>
      <c r="C25" s="5" t="n">
        <v>2297000</v>
      </c>
      <c r="D25" s="5" t="n">
        <v>1786000</v>
      </c>
      <c r="E25" s="5" t="n">
        <v>2297000</v>
      </c>
    </row>
    <row r="26" spans="1:5">
      <c r="A26" s="4" t="s">
        <v>104</v>
      </c>
    </row>
    <row r="27" spans="1:5">
      <c r="A27" s="4" t="s">
        <v>568</v>
      </c>
      <c r="B27" s="5" t="n">
        <v>731000</v>
      </c>
      <c r="C27" s="5" t="n">
        <v>1041000</v>
      </c>
      <c r="D27" s="5" t="n">
        <v>749000</v>
      </c>
      <c r="E27" s="5" t="n">
        <v>1082000</v>
      </c>
    </row>
    <row r="28" spans="1:5">
      <c r="A28" s="4" t="s">
        <v>569</v>
      </c>
      <c r="B28" s="5" t="n">
        <v>-113000</v>
      </c>
      <c r="C28" s="5" t="n">
        <v>0</v>
      </c>
      <c r="D28" s="5" t="n">
        <v>-113000</v>
      </c>
      <c r="E28" s="5" t="n">
        <v>-1000</v>
      </c>
    </row>
    <row r="29" spans="1:5">
      <c r="A29" s="4" t="s">
        <v>570</v>
      </c>
      <c r="B29" s="5" t="n">
        <v>3000</v>
      </c>
      <c r="C29" s="5" t="n">
        <v>4000</v>
      </c>
      <c r="D29" s="5" t="n">
        <v>7000</v>
      </c>
      <c r="E29" s="5" t="n">
        <v>112000</v>
      </c>
    </row>
    <row r="30" spans="1:5">
      <c r="A30" s="4" t="s">
        <v>571</v>
      </c>
      <c r="B30" s="5" t="n">
        <v>125000</v>
      </c>
      <c r="C30" s="5" t="n">
        <v>-42000</v>
      </c>
      <c r="D30" s="5" t="n">
        <v>103000</v>
      </c>
      <c r="E30" s="5" t="n">
        <v>-190000</v>
      </c>
    </row>
    <row r="31" spans="1:5">
      <c r="A31" s="4" t="s">
        <v>572</v>
      </c>
      <c r="B31" s="5" t="n">
        <v>746000</v>
      </c>
      <c r="C31" s="5" t="n">
        <v>1003000</v>
      </c>
      <c r="D31" s="5" t="n">
        <v>746000</v>
      </c>
      <c r="E31" s="5" t="n">
        <v>1003000</v>
      </c>
    </row>
    <row r="32" spans="1:5">
      <c r="A32" s="4" t="s">
        <v>106</v>
      </c>
    </row>
    <row r="33" spans="1:5">
      <c r="A33" s="4" t="s">
        <v>568</v>
      </c>
      <c r="B33" s="5" t="n">
        <v>351000</v>
      </c>
      <c r="C33" s="5" t="n">
        <v>191000</v>
      </c>
      <c r="D33" s="5" t="n">
        <v>329000</v>
      </c>
      <c r="E33" s="5" t="n">
        <v>68000</v>
      </c>
    </row>
    <row r="34" spans="1:5">
      <c r="A34" s="4" t="s">
        <v>569</v>
      </c>
      <c r="B34" s="5" t="n">
        <v>0</v>
      </c>
      <c r="C34" s="5" t="n">
        <v>0</v>
      </c>
      <c r="D34" s="5" t="n">
        <v>0</v>
      </c>
      <c r="E34" s="5" t="n">
        <v>0</v>
      </c>
    </row>
    <row r="35" spans="1:5">
      <c r="A35" s="4" t="s">
        <v>570</v>
      </c>
      <c r="B35" s="5" t="n">
        <v>0</v>
      </c>
      <c r="C35" s="5" t="n">
        <v>0</v>
      </c>
      <c r="D35" s="5" t="n">
        <v>0</v>
      </c>
      <c r="E35" s="5" t="n">
        <v>0</v>
      </c>
    </row>
    <row r="36" spans="1:5">
      <c r="A36" s="4" t="s">
        <v>571</v>
      </c>
      <c r="B36" s="5" t="n">
        <v>30000</v>
      </c>
      <c r="C36" s="5" t="n">
        <v>73000</v>
      </c>
      <c r="D36" s="5" t="n">
        <v>52000</v>
      </c>
      <c r="E36" s="5" t="n">
        <v>196000</v>
      </c>
    </row>
    <row r="37" spans="1:5">
      <c r="A37" s="4" t="s">
        <v>572</v>
      </c>
      <c r="B37" s="5" t="n">
        <v>381000</v>
      </c>
      <c r="C37" s="5" t="n">
        <v>264000</v>
      </c>
      <c r="D37" s="5" t="n">
        <v>381000</v>
      </c>
      <c r="E37" s="5" t="n">
        <v>264000</v>
      </c>
    </row>
    <row r="38" spans="1:5">
      <c r="A38" s="4" t="s">
        <v>107</v>
      </c>
    </row>
    <row r="39" spans="1:5">
      <c r="A39" s="4" t="s">
        <v>568</v>
      </c>
      <c r="B39" s="5" t="n">
        <v>409000</v>
      </c>
      <c r="C39" s="5" t="n">
        <v>675000</v>
      </c>
      <c r="D39" s="5" t="n">
        <v>418000</v>
      </c>
      <c r="E39" s="5" t="n">
        <v>669000</v>
      </c>
    </row>
    <row r="40" spans="1:5">
      <c r="A40" s="4" t="s">
        <v>569</v>
      </c>
      <c r="B40" s="5" t="n">
        <v>0</v>
      </c>
      <c r="C40" s="5" t="n">
        <v>-27000</v>
      </c>
      <c r="D40" s="5" t="n">
        <v>0</v>
      </c>
      <c r="E40" s="5" t="n">
        <v>-52000</v>
      </c>
    </row>
    <row r="41" spans="1:5">
      <c r="A41" s="4" t="s">
        <v>570</v>
      </c>
      <c r="B41" s="5" t="n">
        <v>16000</v>
      </c>
      <c r="C41" s="5" t="n">
        <v>9000</v>
      </c>
      <c r="D41" s="5" t="n">
        <v>20000</v>
      </c>
      <c r="E41" s="5" t="n">
        <v>15000</v>
      </c>
    </row>
    <row r="42" spans="1:5">
      <c r="A42" s="4" t="s">
        <v>571</v>
      </c>
      <c r="B42" s="5" t="n">
        <v>-43000</v>
      </c>
      <c r="C42" s="5" t="n">
        <v>-108000</v>
      </c>
      <c r="D42" s="5" t="n">
        <v>-56000</v>
      </c>
      <c r="E42" s="5" t="n">
        <v>-83000</v>
      </c>
    </row>
    <row r="43" spans="1:5">
      <c r="A43" s="4" t="s">
        <v>572</v>
      </c>
      <c r="B43" s="5" t="n">
        <v>382000</v>
      </c>
      <c r="C43" s="5" t="n">
        <v>549000</v>
      </c>
      <c r="D43" s="5" t="n">
        <v>382000</v>
      </c>
      <c r="E43" s="5" t="n">
        <v>549000</v>
      </c>
    </row>
    <row r="44" spans="1:5">
      <c r="A44" s="4" t="s">
        <v>108</v>
      </c>
    </row>
    <row r="45" spans="1:5">
      <c r="A45" s="4" t="s">
        <v>568</v>
      </c>
      <c r="B45" s="5" t="n">
        <v>0</v>
      </c>
      <c r="C45" s="5" t="n">
        <v>0</v>
      </c>
      <c r="D45" s="5" t="n">
        <v>0</v>
      </c>
      <c r="E45" s="5" t="n">
        <v>0</v>
      </c>
    </row>
    <row r="46" spans="1:5">
      <c r="A46" s="4" t="s">
        <v>569</v>
      </c>
      <c r="B46" s="5" t="n">
        <v>0</v>
      </c>
      <c r="C46" s="5" t="n">
        <v>-353000</v>
      </c>
      <c r="D46" s="5" t="n">
        <v>0</v>
      </c>
      <c r="E46" s="5" t="n">
        <v>-353000</v>
      </c>
    </row>
    <row r="47" spans="1:5">
      <c r="A47" s="4" t="s">
        <v>570</v>
      </c>
      <c r="B47" s="5" t="n">
        <v>50000</v>
      </c>
      <c r="C47" s="5" t="n">
        <v>0</v>
      </c>
      <c r="D47" s="5" t="n">
        <v>134000</v>
      </c>
      <c r="E47" s="5" t="n">
        <v>0</v>
      </c>
    </row>
    <row r="48" spans="1:5">
      <c r="A48" s="4" t="s">
        <v>571</v>
      </c>
      <c r="B48" s="5" t="n">
        <v>-50000</v>
      </c>
      <c r="C48" s="5" t="n">
        <v>353000</v>
      </c>
      <c r="D48" s="5" t="n">
        <v>-134000</v>
      </c>
      <c r="E48" s="5" t="n">
        <v>353000</v>
      </c>
    </row>
    <row r="49" spans="1:5">
      <c r="A49" s="4" t="s">
        <v>572</v>
      </c>
      <c r="B49" s="5" t="n">
        <v>0</v>
      </c>
      <c r="C49" s="5" t="n">
        <v>0</v>
      </c>
      <c r="D49" s="5" t="n">
        <v>0</v>
      </c>
      <c r="E49" s="5" t="n">
        <v>0</v>
      </c>
    </row>
    <row r="50" spans="1:5">
      <c r="A50" s="4" t="s">
        <v>109</v>
      </c>
    </row>
    <row r="51" spans="1:5">
      <c r="A51" s="4" t="s">
        <v>568</v>
      </c>
      <c r="B51" s="5" t="n">
        <v>7962000</v>
      </c>
      <c r="C51" s="5" t="n">
        <v>5813000</v>
      </c>
      <c r="D51" s="5" t="n">
        <v>7591000</v>
      </c>
      <c r="E51" s="5" t="n">
        <v>5521000</v>
      </c>
    </row>
    <row r="52" spans="1:5">
      <c r="A52" s="4" t="s">
        <v>569</v>
      </c>
      <c r="B52" s="5" t="n">
        <v>-1000000</v>
      </c>
      <c r="C52" s="5" t="n">
        <v>-8000</v>
      </c>
      <c r="D52" s="5" t="n">
        <v>-2137000</v>
      </c>
      <c r="E52" s="5" t="n">
        <v>-14000</v>
      </c>
    </row>
    <row r="53" spans="1:5">
      <c r="A53" s="4" t="s">
        <v>570</v>
      </c>
      <c r="B53" s="5" t="n">
        <v>46000</v>
      </c>
      <c r="C53" s="5" t="n">
        <v>2000</v>
      </c>
      <c r="D53" s="5" t="n">
        <v>91000</v>
      </c>
      <c r="E53" s="5" t="n">
        <v>9000</v>
      </c>
    </row>
    <row r="54" spans="1:5">
      <c r="A54" s="4" t="s">
        <v>571</v>
      </c>
      <c r="B54" s="5" t="n">
        <v>1436000</v>
      </c>
      <c r="C54" s="5" t="n">
        <v>25000</v>
      </c>
      <c r="D54" s="5" t="n">
        <v>2899000</v>
      </c>
      <c r="E54" s="5" t="n">
        <v>316000</v>
      </c>
    </row>
    <row r="55" spans="1:5">
      <c r="A55" s="4" t="s">
        <v>572</v>
      </c>
      <c r="B55" s="6" t="n">
        <v>8444000</v>
      </c>
      <c r="C55" s="5" t="n">
        <v>5832000</v>
      </c>
      <c r="D55" s="6" t="n">
        <v>8444000</v>
      </c>
      <c r="E55" s="5" t="n">
        <v>5832000</v>
      </c>
    </row>
    <row r="56" spans="1:5">
      <c r="A56" s="4" t="s">
        <v>573</v>
      </c>
    </row>
    <row r="57" spans="1:5">
      <c r="A57" s="4" t="s">
        <v>568</v>
      </c>
      <c r="C57" s="5" t="n">
        <v>0</v>
      </c>
      <c r="E57" s="5" t="n">
        <v>0</v>
      </c>
    </row>
    <row r="58" spans="1:5">
      <c r="A58" s="4" t="s">
        <v>569</v>
      </c>
      <c r="C58" s="5" t="n">
        <v>0</v>
      </c>
      <c r="E58" s="5" t="n">
        <v>0</v>
      </c>
    </row>
    <row r="59" spans="1:5">
      <c r="A59" s="4" t="s">
        <v>570</v>
      </c>
      <c r="C59" s="5" t="n">
        <v>0</v>
      </c>
      <c r="E59" s="5" t="n">
        <v>0</v>
      </c>
    </row>
    <row r="60" spans="1:5">
      <c r="A60" s="4" t="s">
        <v>571</v>
      </c>
      <c r="C60" s="5" t="n">
        <v>11000</v>
      </c>
      <c r="E60" s="5" t="n">
        <v>11000</v>
      </c>
    </row>
    <row r="61" spans="1:5">
      <c r="A61" s="4" t="s">
        <v>572</v>
      </c>
      <c r="C61" s="6" t="n">
        <v>11000</v>
      </c>
      <c r="E61" s="6" t="n">
        <v>11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574</v>
      </c>
      <c r="B1" s="2" t="s">
        <v>2</v>
      </c>
      <c r="C1" s="2" t="s">
        <v>58</v>
      </c>
    </row>
    <row r="2" spans="1:3">
      <c r="A2" s="4" t="s">
        <v>575</v>
      </c>
      <c r="B2" s="6" t="n">
        <v>5623135000</v>
      </c>
      <c r="C2" s="6" t="n">
        <v>5536296000</v>
      </c>
    </row>
    <row r="3" spans="1:3">
      <c r="A3" s="4" t="s">
        <v>576</v>
      </c>
      <c r="B3" s="5" t="n">
        <v>22491000</v>
      </c>
      <c r="C3" s="5" t="n">
        <v>25519000</v>
      </c>
    </row>
    <row r="4" spans="1:3">
      <c r="A4" s="4" t="s">
        <v>577</v>
      </c>
      <c r="B4" s="5" t="n">
        <v>5600644000</v>
      </c>
      <c r="C4" s="5" t="n">
        <v>5510777000</v>
      </c>
    </row>
    <row r="5" spans="1:3">
      <c r="A5" s="4" t="s">
        <v>578</v>
      </c>
      <c r="B5" s="5" t="n">
        <v>372000</v>
      </c>
      <c r="C5" s="5" t="n">
        <v>1160000</v>
      </c>
    </row>
    <row r="6" spans="1:3">
      <c r="A6" s="4" t="s">
        <v>579</v>
      </c>
      <c r="B6" s="5" t="n">
        <v>21138000</v>
      </c>
      <c r="C6" s="5" t="n">
        <v>19785000</v>
      </c>
    </row>
    <row r="7" spans="1:3">
      <c r="A7" s="4" t="s">
        <v>539</v>
      </c>
    </row>
    <row r="8" spans="1:3">
      <c r="A8" s="4" t="s">
        <v>575</v>
      </c>
      <c r="B8" s="5" t="n">
        <v>2263875000</v>
      </c>
      <c r="C8" s="5" t="n">
        <v>2269048000</v>
      </c>
    </row>
    <row r="9" spans="1:3">
      <c r="A9" s="4" t="s">
        <v>576</v>
      </c>
      <c r="B9" s="5" t="n">
        <v>4119000</v>
      </c>
      <c r="C9" s="5" t="n">
        <v>4500000</v>
      </c>
    </row>
    <row r="10" spans="1:3">
      <c r="A10" s="4" t="s">
        <v>577</v>
      </c>
      <c r="B10" s="5" t="n">
        <v>2259756000</v>
      </c>
      <c r="C10" s="5" t="n">
        <v>2264548000</v>
      </c>
    </row>
    <row r="11" spans="1:3">
      <c r="A11" s="4" t="s">
        <v>578</v>
      </c>
      <c r="B11" s="5" t="n">
        <v>96000</v>
      </c>
      <c r="C11" s="5" t="n">
        <v>100000</v>
      </c>
    </row>
    <row r="12" spans="1:3">
      <c r="A12" s="4" t="s">
        <v>579</v>
      </c>
      <c r="B12" s="5" t="n">
        <v>5410000</v>
      </c>
      <c r="C12" s="5" t="n">
        <v>5576000</v>
      </c>
    </row>
    <row r="13" spans="1:3">
      <c r="A13" s="4" t="s">
        <v>102</v>
      </c>
    </row>
    <row r="14" spans="1:3">
      <c r="A14" s="4" t="s">
        <v>575</v>
      </c>
      <c r="B14" s="5" t="n">
        <v>1524693000</v>
      </c>
      <c r="C14" s="5" t="n">
        <v>1542547000</v>
      </c>
    </row>
    <row r="15" spans="1:3">
      <c r="A15" s="4" t="s">
        <v>576</v>
      </c>
      <c r="B15" s="5" t="n">
        <v>1555000</v>
      </c>
      <c r="C15" s="5" t="n">
        <v>1435000</v>
      </c>
    </row>
    <row r="16" spans="1:3">
      <c r="A16" s="4" t="s">
        <v>577</v>
      </c>
      <c r="B16" s="5" t="n">
        <v>1523138000</v>
      </c>
      <c r="C16" s="5" t="n">
        <v>1541112000</v>
      </c>
    </row>
    <row r="17" spans="1:3">
      <c r="A17" s="4" t="s">
        <v>578</v>
      </c>
      <c r="B17" s="5" t="n">
        <v>0</v>
      </c>
      <c r="C17" s="5" t="n">
        <v>0</v>
      </c>
    </row>
    <row r="18" spans="1:3">
      <c r="A18" s="4" t="s">
        <v>579</v>
      </c>
      <c r="B18" s="5" t="n">
        <v>4265000</v>
      </c>
      <c r="C18" s="5" t="n">
        <v>4315000</v>
      </c>
    </row>
    <row r="19" spans="1:3">
      <c r="A19" s="4" t="s">
        <v>103</v>
      </c>
    </row>
    <row r="20" spans="1:3">
      <c r="A20" s="4" t="s">
        <v>575</v>
      </c>
      <c r="B20" s="5" t="n">
        <v>582264000</v>
      </c>
      <c r="C20" s="5" t="n">
        <v>577741000</v>
      </c>
    </row>
    <row r="21" spans="1:3">
      <c r="A21" s="4" t="s">
        <v>576</v>
      </c>
      <c r="B21" s="5" t="n">
        <v>3430000</v>
      </c>
      <c r="C21" s="5" t="n">
        <v>3098000</v>
      </c>
    </row>
    <row r="22" spans="1:3">
      <c r="A22" s="4" t="s">
        <v>577</v>
      </c>
      <c r="B22" s="5" t="n">
        <v>578834000</v>
      </c>
      <c r="C22" s="5" t="n">
        <v>574643000</v>
      </c>
    </row>
    <row r="23" spans="1:3">
      <c r="A23" s="4" t="s">
        <v>578</v>
      </c>
      <c r="B23" s="5" t="n">
        <v>49000</v>
      </c>
      <c r="C23" s="5" t="n">
        <v>143000</v>
      </c>
    </row>
    <row r="24" spans="1:3">
      <c r="A24" s="4" t="s">
        <v>579</v>
      </c>
      <c r="B24" s="5" t="n">
        <v>1737000</v>
      </c>
      <c r="C24" s="5" t="n">
        <v>1724000</v>
      </c>
    </row>
    <row r="25" spans="1:3">
      <c r="A25" s="4" t="s">
        <v>104</v>
      </c>
    </row>
    <row r="26" spans="1:3">
      <c r="A26" s="4" t="s">
        <v>575</v>
      </c>
      <c r="B26" s="5" t="n">
        <v>184024000</v>
      </c>
      <c r="C26" s="5" t="n">
        <v>190350000</v>
      </c>
    </row>
    <row r="27" spans="1:3">
      <c r="A27" s="4" t="s">
        <v>576</v>
      </c>
      <c r="B27" s="5" t="n">
        <v>6150000</v>
      </c>
      <c r="C27" s="5" t="n">
        <v>6889000</v>
      </c>
    </row>
    <row r="28" spans="1:3">
      <c r="A28" s="4" t="s">
        <v>577</v>
      </c>
      <c r="B28" s="5" t="n">
        <v>177874000</v>
      </c>
      <c r="C28" s="5" t="n">
        <v>183461000</v>
      </c>
    </row>
    <row r="29" spans="1:3">
      <c r="A29" s="4" t="s">
        <v>578</v>
      </c>
      <c r="B29" s="5" t="n">
        <v>49000</v>
      </c>
      <c r="C29" s="5" t="n">
        <v>51000</v>
      </c>
    </row>
    <row r="30" spans="1:3">
      <c r="A30" s="4" t="s">
        <v>579</v>
      </c>
      <c r="B30" s="5" t="n">
        <v>697000</v>
      </c>
      <c r="C30" s="5" t="n">
        <v>698000</v>
      </c>
    </row>
    <row r="31" spans="1:3">
      <c r="A31" s="4" t="s">
        <v>105</v>
      </c>
    </row>
    <row r="32" spans="1:3">
      <c r="A32" s="4" t="s">
        <v>575</v>
      </c>
      <c r="B32" s="5" t="n">
        <v>8137000</v>
      </c>
      <c r="C32" s="5" t="n">
        <v>8498000</v>
      </c>
    </row>
    <row r="33" spans="1:3">
      <c r="A33" s="4" t="s">
        <v>576</v>
      </c>
      <c r="B33" s="5" t="n">
        <v>0</v>
      </c>
      <c r="C33" s="5" t="n">
        <v>0</v>
      </c>
    </row>
    <row r="34" spans="1:3">
      <c r="A34" s="4" t="s">
        <v>577</v>
      </c>
      <c r="B34" s="5" t="n">
        <v>8137000</v>
      </c>
      <c r="C34" s="5" t="n">
        <v>8498000</v>
      </c>
    </row>
    <row r="35" spans="1:3">
      <c r="A35" s="4" t="s">
        <v>578</v>
      </c>
      <c r="B35" s="5" t="n">
        <v>0</v>
      </c>
      <c r="C35" s="5" t="n">
        <v>0</v>
      </c>
    </row>
    <row r="36" spans="1:3">
      <c r="A36" s="4" t="s">
        <v>579</v>
      </c>
      <c r="B36" s="5" t="n">
        <v>0</v>
      </c>
      <c r="C36" s="5" t="n">
        <v>0</v>
      </c>
    </row>
    <row r="37" spans="1:3">
      <c r="A37" s="4" t="s">
        <v>106</v>
      </c>
    </row>
    <row r="38" spans="1:3">
      <c r="A38" s="4" t="s">
        <v>575</v>
      </c>
      <c r="B38" s="5" t="n">
        <v>58503000</v>
      </c>
      <c r="C38" s="5" t="n">
        <v>50600000</v>
      </c>
    </row>
    <row r="39" spans="1:3">
      <c r="A39" s="4" t="s">
        <v>576</v>
      </c>
      <c r="B39" s="5" t="n">
        <v>0</v>
      </c>
      <c r="C39" s="5" t="n">
        <v>0</v>
      </c>
    </row>
    <row r="40" spans="1:3">
      <c r="A40" s="4" t="s">
        <v>577</v>
      </c>
      <c r="B40" s="5" t="n">
        <v>58503000</v>
      </c>
      <c r="C40" s="5" t="n">
        <v>50600000</v>
      </c>
    </row>
    <row r="41" spans="1:3">
      <c r="A41" s="4" t="s">
        <v>578</v>
      </c>
      <c r="B41" s="5" t="n">
        <v>0</v>
      </c>
      <c r="C41" s="5" t="n">
        <v>0</v>
      </c>
    </row>
    <row r="42" spans="1:3">
      <c r="A42" s="4" t="s">
        <v>579</v>
      </c>
      <c r="B42" s="5" t="n">
        <v>381000</v>
      </c>
      <c r="C42" s="5" t="n">
        <v>329000</v>
      </c>
    </row>
    <row r="43" spans="1:3">
      <c r="A43" s="4" t="s">
        <v>107</v>
      </c>
    </row>
    <row r="44" spans="1:3">
      <c r="A44" s="4" t="s">
        <v>575</v>
      </c>
      <c r="B44" s="5" t="n">
        <v>14511000</v>
      </c>
      <c r="C44" s="5" t="n">
        <v>15210000</v>
      </c>
    </row>
    <row r="45" spans="1:3">
      <c r="A45" s="4" t="s">
        <v>576</v>
      </c>
      <c r="B45" s="5" t="n">
        <v>1224000</v>
      </c>
      <c r="C45" s="5" t="n">
        <v>1267000</v>
      </c>
    </row>
    <row r="46" spans="1:3">
      <c r="A46" s="4" t="s">
        <v>577</v>
      </c>
      <c r="B46" s="5" t="n">
        <v>13287000</v>
      </c>
      <c r="C46" s="5" t="n">
        <v>13943000</v>
      </c>
    </row>
    <row r="47" spans="1:3">
      <c r="A47" s="4" t="s">
        <v>578</v>
      </c>
      <c r="B47" s="5" t="n">
        <v>0</v>
      </c>
      <c r="C47" s="5" t="n">
        <v>0</v>
      </c>
    </row>
    <row r="48" spans="1:3">
      <c r="A48" s="4" t="s">
        <v>579</v>
      </c>
      <c r="B48" s="5" t="n">
        <v>382000</v>
      </c>
      <c r="C48" s="5" t="n">
        <v>418000</v>
      </c>
    </row>
    <row r="49" spans="1:3">
      <c r="A49" s="4" t="s">
        <v>108</v>
      </c>
    </row>
    <row r="50" spans="1:3">
      <c r="A50" s="4" t="s">
        <v>575</v>
      </c>
      <c r="B50" s="5" t="n">
        <v>3555000</v>
      </c>
      <c r="C50" s="5" t="n">
        <v>4539000</v>
      </c>
    </row>
    <row r="51" spans="1:3">
      <c r="A51" s="4" t="s">
        <v>576</v>
      </c>
      <c r="B51" s="5" t="n">
        <v>3555000</v>
      </c>
      <c r="C51" s="5" t="n">
        <v>4539000</v>
      </c>
    </row>
    <row r="52" spans="1:3">
      <c r="A52" s="4" t="s">
        <v>577</v>
      </c>
      <c r="B52" s="5" t="n">
        <v>0</v>
      </c>
      <c r="C52" s="5" t="n">
        <v>0</v>
      </c>
    </row>
    <row r="53" spans="1:3">
      <c r="A53" s="4" t="s">
        <v>578</v>
      </c>
      <c r="B53" s="5" t="n">
        <v>0</v>
      </c>
      <c r="C53" s="5" t="n">
        <v>0</v>
      </c>
    </row>
    <row r="54" spans="1:3">
      <c r="A54" s="4" t="s">
        <v>579</v>
      </c>
      <c r="B54" s="5" t="n">
        <v>0</v>
      </c>
      <c r="C54" s="5" t="n">
        <v>0</v>
      </c>
    </row>
    <row r="55" spans="1:3">
      <c r="A55" s="4" t="s">
        <v>109</v>
      </c>
    </row>
    <row r="56" spans="1:3">
      <c r="A56" s="4" t="s">
        <v>575</v>
      </c>
      <c r="B56" s="5" t="n">
        <v>983573000</v>
      </c>
      <c r="C56" s="5" t="n">
        <v>877763000</v>
      </c>
    </row>
    <row r="57" spans="1:3">
      <c r="A57" s="4" t="s">
        <v>576</v>
      </c>
      <c r="B57" s="5" t="n">
        <v>2458000</v>
      </c>
      <c r="C57" s="5" t="n">
        <v>3791000</v>
      </c>
    </row>
    <row r="58" spans="1:3">
      <c r="A58" s="4" t="s">
        <v>577</v>
      </c>
      <c r="B58" s="5" t="n">
        <v>981115000</v>
      </c>
      <c r="C58" s="5" t="n">
        <v>873972000</v>
      </c>
    </row>
    <row r="59" spans="1:3">
      <c r="A59" s="4" t="s">
        <v>578</v>
      </c>
      <c r="B59" s="5" t="n">
        <v>178000</v>
      </c>
      <c r="C59" s="5" t="n">
        <v>866000</v>
      </c>
    </row>
    <row r="60" spans="1:3">
      <c r="A60" s="4" t="s">
        <v>579</v>
      </c>
      <c r="B60" s="6" t="n">
        <v>8266000</v>
      </c>
      <c r="C60" s="6" t="n">
        <v>67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0</v>
      </c>
      <c r="B1" s="2" t="s">
        <v>126</v>
      </c>
      <c r="D1" s="2" t="s">
        <v>1</v>
      </c>
    </row>
    <row r="2" spans="1:6">
      <c r="B2" s="2" t="s">
        <v>2</v>
      </c>
      <c r="C2" s="2" t="s">
        <v>127</v>
      </c>
      <c r="D2" s="2" t="s">
        <v>2</v>
      </c>
      <c r="E2" s="2" t="s">
        <v>127</v>
      </c>
      <c r="F2" s="2" t="s">
        <v>58</v>
      </c>
    </row>
    <row r="3" spans="1:6">
      <c r="A3" s="4" t="s">
        <v>581</v>
      </c>
      <c r="B3" s="6" t="n">
        <v>19186000</v>
      </c>
      <c r="D3" s="6" t="n">
        <v>19186000</v>
      </c>
      <c r="F3" s="6" t="n">
        <v>18869000</v>
      </c>
    </row>
    <row r="4" spans="1:6">
      <c r="A4" s="4" t="s">
        <v>582</v>
      </c>
      <c r="B4" s="5" t="n">
        <v>28444000</v>
      </c>
      <c r="D4" s="5" t="n">
        <v>28444000</v>
      </c>
      <c r="F4" s="5" t="n">
        <v>28156000</v>
      </c>
    </row>
    <row r="5" spans="1:6">
      <c r="A5" s="4" t="s">
        <v>583</v>
      </c>
      <c r="B5" s="5" t="n">
        <v>3305000</v>
      </c>
      <c r="D5" s="5" t="n">
        <v>3305000</v>
      </c>
      <c r="F5" s="5" t="n">
        <v>6650000</v>
      </c>
    </row>
    <row r="6" spans="1:6">
      <c r="A6" s="4" t="s">
        <v>584</v>
      </c>
      <c r="B6" s="5" t="n">
        <v>3305000</v>
      </c>
      <c r="D6" s="5" t="n">
        <v>3305000</v>
      </c>
      <c r="F6" s="5" t="n">
        <v>6650000</v>
      </c>
    </row>
    <row r="7" spans="1:6">
      <c r="A7" s="4" t="s">
        <v>585</v>
      </c>
      <c r="B7" s="5" t="n">
        <v>372000</v>
      </c>
      <c r="D7" s="5" t="n">
        <v>372000</v>
      </c>
      <c r="F7" s="5" t="n">
        <v>1160000</v>
      </c>
    </row>
    <row r="8" spans="1:6">
      <c r="A8" s="4" t="s">
        <v>586</v>
      </c>
      <c r="B8" s="5" t="n">
        <v>41844000</v>
      </c>
      <c r="D8" s="5" t="n">
        <v>41844000</v>
      </c>
      <c r="F8" s="5" t="n">
        <v>53030000</v>
      </c>
    </row>
    <row r="9" spans="1:6">
      <c r="A9" s="4" t="s">
        <v>587</v>
      </c>
      <c r="B9" s="5" t="n">
        <v>19231000</v>
      </c>
      <c r="C9" s="6" t="n">
        <v>37871000</v>
      </c>
      <c r="D9" s="5" t="n">
        <v>19110000</v>
      </c>
      <c r="E9" s="6" t="n">
        <v>36236000</v>
      </c>
    </row>
    <row r="10" spans="1:6">
      <c r="A10" s="4" t="s">
        <v>588</v>
      </c>
      <c r="B10" s="5" t="n">
        <v>91000</v>
      </c>
      <c r="C10" s="5" t="n">
        <v>522000</v>
      </c>
      <c r="D10" s="5" t="n">
        <v>177000</v>
      </c>
      <c r="E10" s="5" t="n">
        <v>757000</v>
      </c>
    </row>
    <row r="11" spans="1:6">
      <c r="A11" s="4" t="s">
        <v>589</v>
      </c>
      <c r="B11" s="5" t="n">
        <v>3433000</v>
      </c>
      <c r="C11" s="5" t="n">
        <v>4142000</v>
      </c>
      <c r="D11" s="5" t="n">
        <v>4505000</v>
      </c>
      <c r="E11" s="5" t="n">
        <v>4826000</v>
      </c>
    </row>
    <row r="12" spans="1:6">
      <c r="A12" s="4" t="s">
        <v>590</v>
      </c>
      <c r="B12" s="5" t="n">
        <v>32000</v>
      </c>
      <c r="C12" s="5" t="n">
        <v>53000</v>
      </c>
      <c r="D12" s="5" t="n">
        <v>64000</v>
      </c>
      <c r="E12" s="5" t="n">
        <v>100000</v>
      </c>
    </row>
    <row r="13" spans="1:6">
      <c r="A13" s="4" t="s">
        <v>539</v>
      </c>
    </row>
    <row r="14" spans="1:6">
      <c r="A14" s="4" t="s">
        <v>586</v>
      </c>
      <c r="B14" s="5" t="n">
        <v>3515000</v>
      </c>
      <c r="D14" s="5" t="n">
        <v>3515000</v>
      </c>
      <c r="F14" s="5" t="n">
        <v>6664000</v>
      </c>
    </row>
    <row r="15" spans="1:6">
      <c r="A15" s="4" t="s">
        <v>102</v>
      </c>
    </row>
    <row r="16" spans="1:6">
      <c r="A16" s="4" t="s">
        <v>586</v>
      </c>
      <c r="B16" s="5" t="n">
        <v>1926000</v>
      </c>
      <c r="D16" s="5" t="n">
        <v>1926000</v>
      </c>
      <c r="F16" s="5" t="n">
        <v>4432000</v>
      </c>
    </row>
    <row r="17" spans="1:6">
      <c r="A17" s="4" t="s">
        <v>103</v>
      </c>
    </row>
    <row r="18" spans="1:6">
      <c r="A18" s="4" t="s">
        <v>586</v>
      </c>
      <c r="B18" s="5" t="n">
        <v>3034000</v>
      </c>
      <c r="D18" s="5" t="n">
        <v>3034000</v>
      </c>
      <c r="F18" s="5" t="n">
        <v>3233000</v>
      </c>
    </row>
    <row r="19" spans="1:6">
      <c r="A19" s="4" t="s">
        <v>104</v>
      </c>
    </row>
    <row r="20" spans="1:6">
      <c r="A20" s="4" t="s">
        <v>586</v>
      </c>
      <c r="B20" s="5" t="n">
        <v>6647000</v>
      </c>
      <c r="D20" s="5" t="n">
        <v>6647000</v>
      </c>
      <c r="F20" s="5" t="n">
        <v>7222000</v>
      </c>
    </row>
    <row r="21" spans="1:6">
      <c r="A21" s="4" t="s">
        <v>106</v>
      </c>
    </row>
    <row r="22" spans="1:6">
      <c r="A22" s="4" t="s">
        <v>586</v>
      </c>
      <c r="B22" s="5" t="n">
        <v>0</v>
      </c>
      <c r="D22" s="5" t="n">
        <v>0</v>
      </c>
      <c r="F22" s="5" t="n">
        <v>730000</v>
      </c>
    </row>
    <row r="23" spans="1:6">
      <c r="A23" s="4" t="s">
        <v>107</v>
      </c>
    </row>
    <row r="24" spans="1:6">
      <c r="A24" s="4" t="s">
        <v>586</v>
      </c>
      <c r="B24" s="5" t="n">
        <v>170000</v>
      </c>
      <c r="D24" s="5" t="n">
        <v>170000</v>
      </c>
      <c r="F24" s="5" t="n">
        <v>620000</v>
      </c>
    </row>
    <row r="25" spans="1:6">
      <c r="A25" s="4" t="s">
        <v>108</v>
      </c>
    </row>
    <row r="26" spans="1:6">
      <c r="A26" s="4" t="s">
        <v>586</v>
      </c>
      <c r="B26" s="5" t="n">
        <v>3555000</v>
      </c>
      <c r="D26" s="5" t="n">
        <v>3555000</v>
      </c>
      <c r="F26" s="5" t="n">
        <v>4539000</v>
      </c>
    </row>
    <row r="27" spans="1:6">
      <c r="A27" s="4" t="s">
        <v>109</v>
      </c>
    </row>
    <row r="28" spans="1:6">
      <c r="A28" s="4" t="s">
        <v>586</v>
      </c>
      <c r="B28" s="5" t="n">
        <v>22997000</v>
      </c>
      <c r="D28" s="5" t="n">
        <v>22997000</v>
      </c>
      <c r="F28" s="5" t="n">
        <v>25590000</v>
      </c>
    </row>
    <row r="29" spans="1:6">
      <c r="A29" s="4" t="s">
        <v>519</v>
      </c>
    </row>
    <row r="30" spans="1:6">
      <c r="A30" s="4" t="s">
        <v>585</v>
      </c>
      <c r="B30" s="5" t="n">
        <v>194000</v>
      </c>
      <c r="D30" s="5" t="n">
        <v>194000</v>
      </c>
      <c r="F30" s="5" t="n">
        <v>294000</v>
      </c>
    </row>
    <row r="31" spans="1:6">
      <c r="A31" s="4" t="s">
        <v>586</v>
      </c>
      <c r="B31" s="5" t="n">
        <v>15254000</v>
      </c>
      <c r="D31" s="5" t="n">
        <v>15254000</v>
      </c>
      <c r="F31" s="5" t="n">
        <v>15922000</v>
      </c>
    </row>
    <row r="32" spans="1:6">
      <c r="A32" s="4" t="s">
        <v>591</v>
      </c>
      <c r="B32" s="5" t="n">
        <v>15905000</v>
      </c>
      <c r="D32" s="5" t="n">
        <v>15905000</v>
      </c>
      <c r="F32" s="5" t="n">
        <v>16618000</v>
      </c>
    </row>
    <row r="33" spans="1:6">
      <c r="A33" s="4" t="s">
        <v>592</v>
      </c>
      <c r="B33" s="5" t="n">
        <v>15429000</v>
      </c>
      <c r="C33" s="5" t="n">
        <v>27246000</v>
      </c>
      <c r="D33" s="5" t="n">
        <v>15593000</v>
      </c>
      <c r="E33" s="5" t="n">
        <v>28673000</v>
      </c>
    </row>
    <row r="34" spans="1:6">
      <c r="A34" s="4" t="s">
        <v>593</v>
      </c>
      <c r="B34" s="5" t="n">
        <v>75000</v>
      </c>
      <c r="C34" s="5" t="n">
        <v>176000</v>
      </c>
      <c r="D34" s="5" t="n">
        <v>135000</v>
      </c>
      <c r="E34" s="5" t="n">
        <v>368000</v>
      </c>
    </row>
    <row r="35" spans="1:6">
      <c r="A35" s="4" t="s">
        <v>594</v>
      </c>
    </row>
    <row r="36" spans="1:6">
      <c r="A36" s="4" t="s">
        <v>581</v>
      </c>
      <c r="B36" s="5" t="n">
        <v>2856000</v>
      </c>
      <c r="D36" s="5" t="n">
        <v>2856000</v>
      </c>
      <c r="F36" s="5" t="n">
        <v>3225000</v>
      </c>
    </row>
    <row r="37" spans="1:6">
      <c r="A37" s="4" t="s">
        <v>582</v>
      </c>
      <c r="B37" s="5" t="n">
        <v>3199000</v>
      </c>
      <c r="D37" s="5" t="n">
        <v>3199000</v>
      </c>
      <c r="F37" s="5" t="n">
        <v>3568000</v>
      </c>
    </row>
    <row r="38" spans="1:6">
      <c r="A38" s="4" t="s">
        <v>583</v>
      </c>
      <c r="B38" s="5" t="n">
        <v>1263000</v>
      </c>
      <c r="D38" s="5" t="n">
        <v>1263000</v>
      </c>
      <c r="F38" s="5" t="n">
        <v>1275000</v>
      </c>
    </row>
    <row r="39" spans="1:6">
      <c r="A39" s="4" t="s">
        <v>584</v>
      </c>
      <c r="B39" s="5" t="n">
        <v>1263000</v>
      </c>
      <c r="D39" s="5" t="n">
        <v>1263000</v>
      </c>
      <c r="F39" s="5" t="n">
        <v>1275000</v>
      </c>
    </row>
    <row r="40" spans="1:6">
      <c r="A40" s="4" t="s">
        <v>585</v>
      </c>
      <c r="B40" s="5" t="n">
        <v>96000</v>
      </c>
      <c r="D40" s="5" t="n">
        <v>96000</v>
      </c>
      <c r="F40" s="5" t="n">
        <v>100000</v>
      </c>
    </row>
    <row r="41" spans="1:6">
      <c r="A41" s="4" t="s">
        <v>587</v>
      </c>
      <c r="B41" s="5" t="n">
        <v>2846000</v>
      </c>
      <c r="C41" s="5" t="n">
        <v>4431000</v>
      </c>
      <c r="D41" s="5" t="n">
        <v>2972000</v>
      </c>
      <c r="E41" s="5" t="n">
        <v>4651000</v>
      </c>
    </row>
    <row r="42" spans="1:6">
      <c r="A42" s="4" t="s">
        <v>588</v>
      </c>
      <c r="B42" s="5" t="n">
        <v>9000</v>
      </c>
      <c r="C42" s="5" t="n">
        <v>16000</v>
      </c>
      <c r="D42" s="5" t="n">
        <v>18000</v>
      </c>
      <c r="E42" s="5" t="n">
        <v>36000</v>
      </c>
    </row>
    <row r="43" spans="1:6">
      <c r="A43" s="4" t="s">
        <v>589</v>
      </c>
      <c r="B43" s="5" t="n">
        <v>1266000</v>
      </c>
      <c r="C43" s="5" t="n">
        <v>2203000</v>
      </c>
      <c r="D43" s="5" t="n">
        <v>1269000</v>
      </c>
      <c r="E43" s="5" t="n">
        <v>2208000</v>
      </c>
    </row>
    <row r="44" spans="1:6">
      <c r="A44" s="4" t="s">
        <v>590</v>
      </c>
      <c r="B44" s="5" t="n">
        <v>18000</v>
      </c>
      <c r="C44" s="5" t="n">
        <v>30000</v>
      </c>
      <c r="D44" s="5" t="n">
        <v>36000</v>
      </c>
      <c r="E44" s="5" t="n">
        <v>59000</v>
      </c>
    </row>
    <row r="45" spans="1:6">
      <c r="A45" s="4" t="s">
        <v>595</v>
      </c>
    </row>
    <row r="46" spans="1:6">
      <c r="A46" s="4" t="s">
        <v>581</v>
      </c>
      <c r="B46" s="5" t="n">
        <v>1555000</v>
      </c>
      <c r="D46" s="5" t="n">
        <v>1555000</v>
      </c>
      <c r="F46" s="5" t="n">
        <v>1435000</v>
      </c>
    </row>
    <row r="47" spans="1:6">
      <c r="A47" s="4" t="s">
        <v>582</v>
      </c>
      <c r="B47" s="5" t="n">
        <v>1555000</v>
      </c>
      <c r="D47" s="5" t="n">
        <v>1555000</v>
      </c>
      <c r="F47" s="5" t="n">
        <v>1435000</v>
      </c>
    </row>
    <row r="48" spans="1:6">
      <c r="A48" s="4" t="s">
        <v>587</v>
      </c>
      <c r="B48" s="5" t="n">
        <v>1326000</v>
      </c>
      <c r="C48" s="5" t="n">
        <v>5847000</v>
      </c>
      <c r="D48" s="5" t="n">
        <v>1362000</v>
      </c>
      <c r="E48" s="5" t="n">
        <v>6266000</v>
      </c>
    </row>
    <row r="49" spans="1:6">
      <c r="A49" s="4" t="s">
        <v>588</v>
      </c>
      <c r="B49" s="5" t="n">
        <v>15000</v>
      </c>
      <c r="C49" s="5" t="n">
        <v>52000</v>
      </c>
      <c r="D49" s="5" t="n">
        <v>15000</v>
      </c>
      <c r="E49" s="5" t="n">
        <v>126000</v>
      </c>
    </row>
    <row r="50" spans="1:6">
      <c r="A50" s="4" t="s">
        <v>589</v>
      </c>
      <c r="D50" s="5" t="n">
        <v>0</v>
      </c>
      <c r="E50" s="5" t="n">
        <v>662000</v>
      </c>
    </row>
    <row r="51" spans="1:6">
      <c r="A51" s="4" t="s">
        <v>590</v>
      </c>
      <c r="D51" s="5" t="n">
        <v>0</v>
      </c>
      <c r="E51" s="5" t="n">
        <v>0</v>
      </c>
    </row>
    <row r="52" spans="1:6">
      <c r="A52" s="4" t="s">
        <v>596</v>
      </c>
    </row>
    <row r="53" spans="1:6">
      <c r="A53" s="4" t="s">
        <v>581</v>
      </c>
      <c r="B53" s="5" t="n">
        <v>2433000</v>
      </c>
      <c r="D53" s="5" t="n">
        <v>2433000</v>
      </c>
      <c r="F53" s="5" t="n">
        <v>1913000</v>
      </c>
    </row>
    <row r="54" spans="1:6">
      <c r="A54" s="4" t="s">
        <v>582</v>
      </c>
      <c r="B54" s="5" t="n">
        <v>2574000</v>
      </c>
      <c r="D54" s="5" t="n">
        <v>2574000</v>
      </c>
      <c r="F54" s="5" t="n">
        <v>2113000</v>
      </c>
    </row>
    <row r="55" spans="1:6">
      <c r="A55" s="4" t="s">
        <v>583</v>
      </c>
      <c r="B55" s="5" t="n">
        <v>997000</v>
      </c>
      <c r="D55" s="5" t="n">
        <v>997000</v>
      </c>
      <c r="F55" s="5" t="n">
        <v>1185000</v>
      </c>
    </row>
    <row r="56" spans="1:6">
      <c r="A56" s="4" t="s">
        <v>584</v>
      </c>
      <c r="B56" s="5" t="n">
        <v>997000</v>
      </c>
      <c r="D56" s="5" t="n">
        <v>997000</v>
      </c>
      <c r="F56" s="5" t="n">
        <v>1185000</v>
      </c>
    </row>
    <row r="57" spans="1:6">
      <c r="A57" s="4" t="s">
        <v>585</v>
      </c>
      <c r="B57" s="5" t="n">
        <v>49000</v>
      </c>
      <c r="D57" s="5" t="n">
        <v>49000</v>
      </c>
      <c r="F57" s="5" t="n">
        <v>143000</v>
      </c>
    </row>
    <row r="58" spans="1:6">
      <c r="A58" s="4" t="s">
        <v>587</v>
      </c>
      <c r="B58" s="5" t="n">
        <v>2208000</v>
      </c>
      <c r="C58" s="5" t="n">
        <v>4397000</v>
      </c>
      <c r="D58" s="5" t="n">
        <v>2110000</v>
      </c>
      <c r="E58" s="5" t="n">
        <v>4337000</v>
      </c>
    </row>
    <row r="59" spans="1:6">
      <c r="A59" s="4" t="s">
        <v>588</v>
      </c>
      <c r="B59" s="5" t="n">
        <v>17000</v>
      </c>
      <c r="C59" s="5" t="n">
        <v>39000</v>
      </c>
      <c r="D59" s="5" t="n">
        <v>34000</v>
      </c>
      <c r="E59" s="5" t="n">
        <v>80000</v>
      </c>
    </row>
    <row r="60" spans="1:6">
      <c r="A60" s="4" t="s">
        <v>589</v>
      </c>
      <c r="B60" s="5" t="n">
        <v>1001000</v>
      </c>
      <c r="C60" s="5" t="n">
        <v>1212000</v>
      </c>
      <c r="D60" s="5" t="n">
        <v>1062000</v>
      </c>
      <c r="E60" s="5" t="n">
        <v>1217000</v>
      </c>
    </row>
    <row r="61" spans="1:6">
      <c r="A61" s="4" t="s">
        <v>590</v>
      </c>
      <c r="B61" s="5" t="n">
        <v>10000</v>
      </c>
      <c r="C61" s="5" t="n">
        <v>15000</v>
      </c>
      <c r="D61" s="5" t="n">
        <v>20000</v>
      </c>
      <c r="E61" s="5" t="n">
        <v>24000</v>
      </c>
    </row>
    <row r="62" spans="1:6">
      <c r="A62" s="4" t="s">
        <v>597</v>
      </c>
    </row>
    <row r="63" spans="1:6">
      <c r="A63" s="4" t="s">
        <v>581</v>
      </c>
      <c r="B63" s="5" t="n">
        <v>5759000</v>
      </c>
      <c r="D63" s="5" t="n">
        <v>5759000</v>
      </c>
      <c r="F63" s="5" t="n">
        <v>6490000</v>
      </c>
    </row>
    <row r="64" spans="1:6">
      <c r="A64" s="4" t="s">
        <v>582</v>
      </c>
      <c r="B64" s="5" t="n">
        <v>5926000</v>
      </c>
      <c r="D64" s="5" t="n">
        <v>5926000</v>
      </c>
      <c r="F64" s="5" t="n">
        <v>6643000</v>
      </c>
    </row>
    <row r="65" spans="1:6">
      <c r="A65" s="4" t="s">
        <v>583</v>
      </c>
      <c r="B65" s="5" t="n">
        <v>391000</v>
      </c>
      <c r="D65" s="5" t="n">
        <v>391000</v>
      </c>
      <c r="F65" s="5" t="n">
        <v>399000</v>
      </c>
    </row>
    <row r="66" spans="1:6">
      <c r="A66" s="4" t="s">
        <v>584</v>
      </c>
      <c r="B66" s="5" t="n">
        <v>391000</v>
      </c>
      <c r="D66" s="5" t="n">
        <v>391000</v>
      </c>
      <c r="F66" s="5" t="n">
        <v>399000</v>
      </c>
    </row>
    <row r="67" spans="1:6">
      <c r="A67" s="4" t="s">
        <v>585</v>
      </c>
      <c r="B67" s="5" t="n">
        <v>49000</v>
      </c>
      <c r="D67" s="5" t="n">
        <v>49000</v>
      </c>
      <c r="F67" s="5" t="n">
        <v>51000</v>
      </c>
    </row>
    <row r="68" spans="1:6">
      <c r="A68" s="4" t="s">
        <v>587</v>
      </c>
      <c r="B68" s="5" t="n">
        <v>5914000</v>
      </c>
      <c r="C68" s="5" t="n">
        <v>8382000</v>
      </c>
      <c r="D68" s="5" t="n">
        <v>6106000</v>
      </c>
      <c r="E68" s="5" t="n">
        <v>8678000</v>
      </c>
    </row>
    <row r="69" spans="1:6">
      <c r="A69" s="4" t="s">
        <v>588</v>
      </c>
      <c r="B69" s="5" t="n">
        <v>2000</v>
      </c>
      <c r="C69" s="5" t="n">
        <v>10000</v>
      </c>
      <c r="D69" s="5" t="n">
        <v>4000</v>
      </c>
      <c r="E69" s="5" t="n">
        <v>25000</v>
      </c>
    </row>
    <row r="70" spans="1:6">
      <c r="A70" s="4" t="s">
        <v>589</v>
      </c>
      <c r="B70" s="5" t="n">
        <v>393000</v>
      </c>
      <c r="C70" s="5" t="n">
        <v>409000</v>
      </c>
      <c r="D70" s="5" t="n">
        <v>395000</v>
      </c>
      <c r="E70" s="5" t="n">
        <v>411000</v>
      </c>
    </row>
    <row r="71" spans="1:6">
      <c r="A71" s="4" t="s">
        <v>590</v>
      </c>
      <c r="B71" s="5" t="n">
        <v>4000</v>
      </c>
      <c r="C71" s="5" t="n">
        <v>4000</v>
      </c>
      <c r="D71" s="5" t="n">
        <v>8000</v>
      </c>
      <c r="E71" s="5" t="n">
        <v>8000</v>
      </c>
    </row>
    <row r="72" spans="1:6">
      <c r="A72" s="4" t="s">
        <v>598</v>
      </c>
    </row>
    <row r="73" spans="1:6">
      <c r="A73" s="4" t="s">
        <v>587</v>
      </c>
      <c r="B73" s="5" t="n">
        <v>475000</v>
      </c>
      <c r="C73" s="5" t="n">
        <v>365000</v>
      </c>
      <c r="D73" s="5" t="n">
        <v>317000</v>
      </c>
      <c r="E73" s="5" t="n">
        <v>243000</v>
      </c>
    </row>
    <row r="74" spans="1:6">
      <c r="A74" s="4" t="s">
        <v>588</v>
      </c>
      <c r="B74" s="5" t="n">
        <v>0</v>
      </c>
      <c r="C74" s="5" t="n">
        <v>10000</v>
      </c>
      <c r="D74" s="5" t="n">
        <v>0</v>
      </c>
      <c r="E74" s="5" t="n">
        <v>10000</v>
      </c>
    </row>
    <row r="75" spans="1:6">
      <c r="A75" s="4" t="s">
        <v>520</v>
      </c>
    </row>
    <row r="76" spans="1:6">
      <c r="A76" s="4" t="s">
        <v>585</v>
      </c>
      <c r="B76" s="5" t="n">
        <v>178000</v>
      </c>
      <c r="D76" s="5" t="n">
        <v>178000</v>
      </c>
      <c r="F76" s="5" t="n">
        <v>866000</v>
      </c>
    </row>
    <row r="77" spans="1:6">
      <c r="A77" s="4" t="s">
        <v>586</v>
      </c>
      <c r="B77" s="5" t="n">
        <v>7237000</v>
      </c>
      <c r="D77" s="5" t="n">
        <v>7237000</v>
      </c>
      <c r="F77" s="5" t="n">
        <v>9597000</v>
      </c>
    </row>
    <row r="78" spans="1:6">
      <c r="A78" s="4" t="s">
        <v>591</v>
      </c>
      <c r="B78" s="5" t="n">
        <v>15844000</v>
      </c>
      <c r="D78" s="5" t="n">
        <v>15844000</v>
      </c>
      <c r="F78" s="5" t="n">
        <v>18188000</v>
      </c>
    </row>
    <row r="79" spans="1:6">
      <c r="A79" s="4" t="s">
        <v>592</v>
      </c>
      <c r="B79" s="5" t="n">
        <v>7235000</v>
      </c>
      <c r="C79" s="5" t="n">
        <v>14767000</v>
      </c>
      <c r="D79" s="5" t="n">
        <v>8022000</v>
      </c>
      <c r="E79" s="5" t="n">
        <v>12389000</v>
      </c>
    </row>
    <row r="80" spans="1:6">
      <c r="A80" s="4" t="s">
        <v>593</v>
      </c>
      <c r="B80" s="5" t="n">
        <v>48000</v>
      </c>
      <c r="C80" s="5" t="n">
        <v>399000</v>
      </c>
      <c r="D80" s="5" t="n">
        <v>106000</v>
      </c>
      <c r="E80" s="5" t="n">
        <v>489000</v>
      </c>
    </row>
    <row r="81" spans="1:6">
      <c r="A81" s="4" t="s">
        <v>599</v>
      </c>
    </row>
    <row r="82" spans="1:6">
      <c r="A82" s="4" t="s">
        <v>581</v>
      </c>
      <c r="B82" s="5" t="n">
        <v>1224000</v>
      </c>
      <c r="D82" s="5" t="n">
        <v>1224000</v>
      </c>
      <c r="F82" s="5" t="n">
        <v>1267000</v>
      </c>
    </row>
    <row r="83" spans="1:6">
      <c r="A83" s="4" t="s">
        <v>582</v>
      </c>
      <c r="B83" s="5" t="n">
        <v>1494000</v>
      </c>
      <c r="D83" s="5" t="n">
        <v>1494000</v>
      </c>
      <c r="F83" s="5" t="n">
        <v>1609000</v>
      </c>
    </row>
    <row r="84" spans="1:6">
      <c r="A84" s="4" t="s">
        <v>587</v>
      </c>
      <c r="B84" s="5" t="n">
        <v>1226000</v>
      </c>
      <c r="C84" s="5" t="n">
        <v>74000</v>
      </c>
      <c r="D84" s="5" t="n">
        <v>1239000</v>
      </c>
      <c r="E84" s="5" t="n">
        <v>95000</v>
      </c>
    </row>
    <row r="85" spans="1:6">
      <c r="A85" s="4" t="s">
        <v>588</v>
      </c>
      <c r="B85" s="5" t="n">
        <v>0</v>
      </c>
      <c r="C85" s="5" t="n">
        <v>1000</v>
      </c>
      <c r="D85" s="5" t="n">
        <v>0</v>
      </c>
      <c r="E85" s="5" t="n">
        <v>2000</v>
      </c>
    </row>
    <row r="86" spans="1:6">
      <c r="A86" s="4" t="s">
        <v>600</v>
      </c>
    </row>
    <row r="87" spans="1:6">
      <c r="A87" s="4" t="s">
        <v>581</v>
      </c>
      <c r="B87" s="5" t="n">
        <v>3555000</v>
      </c>
      <c r="D87" s="5" t="n">
        <v>3555000</v>
      </c>
      <c r="F87" s="5" t="n">
        <v>4539000</v>
      </c>
    </row>
    <row r="88" spans="1:6">
      <c r="A88" s="4" t="s">
        <v>582</v>
      </c>
      <c r="B88" s="5" t="n">
        <v>9772000</v>
      </c>
      <c r="D88" s="5" t="n">
        <v>9772000</v>
      </c>
      <c r="F88" s="5" t="n">
        <v>12788000</v>
      </c>
    </row>
    <row r="89" spans="1:6">
      <c r="A89" s="4" t="s">
        <v>587</v>
      </c>
      <c r="B89" s="5" t="n">
        <v>3723000</v>
      </c>
      <c r="C89" s="5" t="n">
        <v>6421000</v>
      </c>
      <c r="D89" s="5" t="n">
        <v>3995000</v>
      </c>
      <c r="E89" s="5" t="n">
        <v>6559000</v>
      </c>
    </row>
    <row r="90" spans="1:6">
      <c r="A90" s="4" t="s">
        <v>588</v>
      </c>
      <c r="B90" s="5" t="n">
        <v>48000</v>
      </c>
      <c r="C90" s="5" t="n">
        <v>86000</v>
      </c>
      <c r="D90" s="5" t="n">
        <v>106000</v>
      </c>
      <c r="E90" s="5" t="n">
        <v>168000</v>
      </c>
    </row>
    <row r="91" spans="1:6">
      <c r="A91" s="4" t="s">
        <v>601</v>
      </c>
    </row>
    <row r="92" spans="1:6">
      <c r="A92" s="4" t="s">
        <v>581</v>
      </c>
      <c r="B92" s="5" t="n">
        <v>1804000</v>
      </c>
      <c r="D92" s="5" t="n">
        <v>1804000</v>
      </c>
      <c r="F92" s="5" t="n">
        <v>0</v>
      </c>
    </row>
    <row r="93" spans="1:6">
      <c r="A93" s="4" t="s">
        <v>582</v>
      </c>
      <c r="B93" s="5" t="n">
        <v>3924000</v>
      </c>
      <c r="D93" s="5" t="n">
        <v>3924000</v>
      </c>
      <c r="F93" s="5" t="n">
        <v>0</v>
      </c>
    </row>
    <row r="94" spans="1:6">
      <c r="A94" s="4" t="s">
        <v>583</v>
      </c>
      <c r="B94" s="5" t="n">
        <v>654000</v>
      </c>
      <c r="D94" s="5" t="n">
        <v>654000</v>
      </c>
      <c r="F94" s="5" t="n">
        <v>3791000</v>
      </c>
    </row>
    <row r="95" spans="1:6">
      <c r="A95" s="4" t="s">
        <v>584</v>
      </c>
      <c r="B95" s="5" t="n">
        <v>654000</v>
      </c>
      <c r="D95" s="5" t="n">
        <v>654000</v>
      </c>
      <c r="F95" s="5" t="n">
        <v>3791000</v>
      </c>
    </row>
    <row r="96" spans="1:6">
      <c r="A96" s="4" t="s">
        <v>585</v>
      </c>
      <c r="B96" s="5" t="n">
        <v>178000</v>
      </c>
      <c r="D96" s="5" t="n">
        <v>178000</v>
      </c>
      <c r="F96" s="6" t="n">
        <v>866000</v>
      </c>
    </row>
    <row r="97" spans="1:6">
      <c r="A97" s="4" t="s">
        <v>587</v>
      </c>
      <c r="B97" s="5" t="n">
        <v>1513000</v>
      </c>
      <c r="C97" s="5" t="n">
        <v>7954000</v>
      </c>
      <c r="D97" s="5" t="n">
        <v>1009000</v>
      </c>
      <c r="E97" s="5" t="n">
        <v>5407000</v>
      </c>
    </row>
    <row r="98" spans="1:6">
      <c r="A98" s="4" t="s">
        <v>588</v>
      </c>
      <c r="B98" s="5" t="n">
        <v>0</v>
      </c>
      <c r="C98" s="5" t="n">
        <v>308000</v>
      </c>
      <c r="D98" s="5" t="n">
        <v>0</v>
      </c>
      <c r="E98" s="5" t="n">
        <v>310000</v>
      </c>
    </row>
    <row r="99" spans="1:6">
      <c r="A99" s="4" t="s">
        <v>589</v>
      </c>
      <c r="B99" s="5" t="n">
        <v>773000</v>
      </c>
      <c r="C99" s="5" t="n">
        <v>318000</v>
      </c>
      <c r="D99" s="5" t="n">
        <v>1779000</v>
      </c>
      <c r="E99" s="5" t="n">
        <v>328000</v>
      </c>
    </row>
    <row r="100" spans="1:6">
      <c r="A100" s="4" t="s">
        <v>590</v>
      </c>
      <c r="B100" s="6" t="n">
        <v>0</v>
      </c>
      <c r="C100" s="6" t="n">
        <v>4000</v>
      </c>
      <c r="D100" s="6" t="n">
        <v>0</v>
      </c>
      <c r="E100" s="6" t="n">
        <v>9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58</v>
      </c>
    </row>
    <row r="2" spans="1:3">
      <c r="A2" s="4" t="s">
        <v>586</v>
      </c>
      <c r="B2" s="6" t="n">
        <v>41844000</v>
      </c>
      <c r="C2" s="6" t="n">
        <v>53030000</v>
      </c>
    </row>
    <row r="3" spans="1:3">
      <c r="A3" s="4" t="s">
        <v>603</v>
      </c>
    </row>
    <row r="4" spans="1:3">
      <c r="A4" s="4" t="s">
        <v>586</v>
      </c>
      <c r="B4" s="5" t="n">
        <v>10211000</v>
      </c>
      <c r="C4" s="5" t="n">
        <v>6576000</v>
      </c>
    </row>
    <row r="5" spans="1:3">
      <c r="A5" s="4" t="s">
        <v>604</v>
      </c>
    </row>
    <row r="6" spans="1:3">
      <c r="A6" s="4" t="s">
        <v>586</v>
      </c>
      <c r="B6" s="5" t="n">
        <v>30754000</v>
      </c>
      <c r="C6" s="5" t="n">
        <v>42942000</v>
      </c>
    </row>
    <row r="7" spans="1:3">
      <c r="A7" s="4" t="s">
        <v>605</v>
      </c>
    </row>
    <row r="8" spans="1:3">
      <c r="A8" s="4" t="s">
        <v>586</v>
      </c>
      <c r="B8" s="5" t="n">
        <v>879000</v>
      </c>
      <c r="C8" s="5" t="n">
        <v>3512000</v>
      </c>
    </row>
    <row r="9" spans="1:3">
      <c r="A9" s="4" t="s">
        <v>606</v>
      </c>
    </row>
    <row r="10" spans="1:3">
      <c r="A10" s="4" t="s">
        <v>586</v>
      </c>
      <c r="B10" s="5" t="n">
        <v>0</v>
      </c>
      <c r="C10" s="5" t="n">
        <v>0</v>
      </c>
    </row>
    <row r="11" spans="1:3">
      <c r="A11" s="4" t="s">
        <v>539</v>
      </c>
    </row>
    <row r="12" spans="1:3">
      <c r="A12" s="4" t="s">
        <v>586</v>
      </c>
      <c r="B12" s="5" t="n">
        <v>3515000</v>
      </c>
      <c r="C12" s="5" t="n">
        <v>6664000</v>
      </c>
    </row>
    <row r="13" spans="1:3">
      <c r="A13" s="4" t="s">
        <v>607</v>
      </c>
    </row>
    <row r="14" spans="1:3">
      <c r="A14" s="4" t="s">
        <v>586</v>
      </c>
      <c r="B14" s="5" t="n">
        <v>1290000</v>
      </c>
      <c r="C14" s="5" t="n">
        <v>2498000</v>
      </c>
    </row>
    <row r="15" spans="1:3">
      <c r="A15" s="4" t="s">
        <v>608</v>
      </c>
    </row>
    <row r="16" spans="1:3">
      <c r="A16" s="4" t="s">
        <v>586</v>
      </c>
      <c r="B16" s="5" t="n">
        <v>2225000</v>
      </c>
      <c r="C16" s="5" t="n">
        <v>4166000</v>
      </c>
    </row>
    <row r="17" spans="1:3">
      <c r="A17" s="4" t="s">
        <v>609</v>
      </c>
    </row>
    <row r="18" spans="1:3">
      <c r="A18" s="4" t="s">
        <v>586</v>
      </c>
      <c r="B18" s="5" t="n">
        <v>0</v>
      </c>
      <c r="C18" s="5" t="n">
        <v>0</v>
      </c>
    </row>
    <row r="19" spans="1:3">
      <c r="A19" s="4" t="s">
        <v>610</v>
      </c>
    </row>
    <row r="20" spans="1:3">
      <c r="A20" s="4" t="s">
        <v>586</v>
      </c>
      <c r="B20" s="5" t="n">
        <v>0</v>
      </c>
      <c r="C20" s="5" t="n">
        <v>0</v>
      </c>
    </row>
    <row r="21" spans="1:3">
      <c r="A21" s="4" t="s">
        <v>102</v>
      </c>
    </row>
    <row r="22" spans="1:3">
      <c r="A22" s="4" t="s">
        <v>586</v>
      </c>
      <c r="B22" s="5" t="n">
        <v>1926000</v>
      </c>
      <c r="C22" s="5" t="n">
        <v>4432000</v>
      </c>
    </row>
    <row r="23" spans="1:3">
      <c r="A23" s="4" t="s">
        <v>611</v>
      </c>
    </row>
    <row r="24" spans="1:3">
      <c r="A24" s="4" t="s">
        <v>586</v>
      </c>
      <c r="B24" s="5" t="n">
        <v>371000</v>
      </c>
      <c r="C24" s="5" t="n">
        <v>381000</v>
      </c>
    </row>
    <row r="25" spans="1:3">
      <c r="A25" s="4" t="s">
        <v>612</v>
      </c>
    </row>
    <row r="26" spans="1:3">
      <c r="A26" s="4" t="s">
        <v>586</v>
      </c>
      <c r="B26" s="5" t="n">
        <v>1555000</v>
      </c>
      <c r="C26" s="5" t="n">
        <v>4051000</v>
      </c>
    </row>
    <row r="27" spans="1:3">
      <c r="A27" s="4" t="s">
        <v>613</v>
      </c>
    </row>
    <row r="28" spans="1:3">
      <c r="A28" s="4" t="s">
        <v>586</v>
      </c>
      <c r="B28" s="5" t="n">
        <v>0</v>
      </c>
      <c r="C28" s="5" t="n">
        <v>0</v>
      </c>
    </row>
    <row r="29" spans="1:3">
      <c r="A29" s="4" t="s">
        <v>614</v>
      </c>
    </row>
    <row r="30" spans="1:3">
      <c r="A30" s="4" t="s">
        <v>586</v>
      </c>
      <c r="B30" s="5" t="n">
        <v>0</v>
      </c>
      <c r="C30" s="5" t="n">
        <v>0</v>
      </c>
    </row>
    <row r="31" spans="1:3">
      <c r="A31" s="4" t="s">
        <v>103</v>
      </c>
    </row>
    <row r="32" spans="1:3">
      <c r="A32" s="4" t="s">
        <v>586</v>
      </c>
      <c r="B32" s="5" t="n">
        <v>3034000</v>
      </c>
      <c r="C32" s="5" t="n">
        <v>3233000</v>
      </c>
    </row>
    <row r="33" spans="1:3">
      <c r="A33" s="4" t="s">
        <v>615</v>
      </c>
    </row>
    <row r="34" spans="1:3">
      <c r="A34" s="4" t="s">
        <v>586</v>
      </c>
      <c r="B34" s="5" t="n">
        <v>912000</v>
      </c>
      <c r="C34" s="5" t="n">
        <v>1199000</v>
      </c>
    </row>
    <row r="35" spans="1:3">
      <c r="A35" s="4" t="s">
        <v>616</v>
      </c>
    </row>
    <row r="36" spans="1:3">
      <c r="A36" s="4" t="s">
        <v>586</v>
      </c>
      <c r="B36" s="5" t="n">
        <v>2122000</v>
      </c>
      <c r="C36" s="5" t="n">
        <v>2034000</v>
      </c>
    </row>
    <row r="37" spans="1:3">
      <c r="A37" s="4" t="s">
        <v>617</v>
      </c>
    </row>
    <row r="38" spans="1:3">
      <c r="A38" s="4" t="s">
        <v>586</v>
      </c>
      <c r="B38" s="5" t="n">
        <v>0</v>
      </c>
      <c r="C38" s="5" t="n">
        <v>0</v>
      </c>
    </row>
    <row r="39" spans="1:3">
      <c r="A39" s="4" t="s">
        <v>618</v>
      </c>
    </row>
    <row r="40" spans="1:3">
      <c r="A40" s="4" t="s">
        <v>586</v>
      </c>
      <c r="B40" s="5" t="n">
        <v>0</v>
      </c>
      <c r="C40" s="5" t="n">
        <v>0</v>
      </c>
    </row>
    <row r="41" spans="1:3">
      <c r="A41" s="4" t="s">
        <v>104</v>
      </c>
    </row>
    <row r="42" spans="1:3">
      <c r="A42" s="4" t="s">
        <v>586</v>
      </c>
      <c r="B42" s="5" t="n">
        <v>6647000</v>
      </c>
      <c r="C42" s="5" t="n">
        <v>7222000</v>
      </c>
    </row>
    <row r="43" spans="1:3">
      <c r="A43" s="4" t="s">
        <v>619</v>
      </c>
    </row>
    <row r="44" spans="1:3">
      <c r="A44" s="4" t="s">
        <v>586</v>
      </c>
      <c r="B44" s="5" t="n">
        <v>726000</v>
      </c>
      <c r="C44" s="5" t="n">
        <v>557000</v>
      </c>
    </row>
    <row r="45" spans="1:3">
      <c r="A45" s="4" t="s">
        <v>620</v>
      </c>
    </row>
    <row r="46" spans="1:3">
      <c r="A46" s="4" t="s">
        <v>586</v>
      </c>
      <c r="B46" s="5" t="n">
        <v>5921000</v>
      </c>
      <c r="C46" s="5" t="n">
        <v>6665000</v>
      </c>
    </row>
    <row r="47" spans="1:3">
      <c r="A47" s="4" t="s">
        <v>621</v>
      </c>
    </row>
    <row r="48" spans="1:3">
      <c r="A48" s="4" t="s">
        <v>586</v>
      </c>
      <c r="B48" s="5" t="n">
        <v>0</v>
      </c>
      <c r="C48" s="5" t="n">
        <v>0</v>
      </c>
    </row>
    <row r="49" spans="1:3">
      <c r="A49" s="4" t="s">
        <v>622</v>
      </c>
    </row>
    <row r="50" spans="1:3">
      <c r="A50" s="4" t="s">
        <v>586</v>
      </c>
      <c r="B50" s="5" t="n">
        <v>0</v>
      </c>
      <c r="C50" s="5" t="n">
        <v>0</v>
      </c>
    </row>
    <row r="51" spans="1:3">
      <c r="A51" s="4" t="s">
        <v>106</v>
      </c>
    </row>
    <row r="52" spans="1:3">
      <c r="A52" s="4" t="s">
        <v>586</v>
      </c>
      <c r="B52" s="5" t="n">
        <v>0</v>
      </c>
      <c r="C52" s="5" t="n">
        <v>730000</v>
      </c>
    </row>
    <row r="53" spans="1:3">
      <c r="A53" s="4" t="s">
        <v>623</v>
      </c>
    </row>
    <row r="54" spans="1:3">
      <c r="A54" s="4" t="s">
        <v>586</v>
      </c>
      <c r="B54" s="5" t="n">
        <v>0</v>
      </c>
      <c r="C54" s="5" t="n">
        <v>730000</v>
      </c>
    </row>
    <row r="55" spans="1:3">
      <c r="A55" s="4" t="s">
        <v>624</v>
      </c>
    </row>
    <row r="56" spans="1:3">
      <c r="A56" s="4" t="s">
        <v>586</v>
      </c>
      <c r="B56" s="5" t="n">
        <v>0</v>
      </c>
      <c r="C56" s="5" t="n">
        <v>0</v>
      </c>
    </row>
    <row r="57" spans="1:3">
      <c r="A57" s="4" t="s">
        <v>625</v>
      </c>
    </row>
    <row r="58" spans="1:3">
      <c r="A58" s="4" t="s">
        <v>586</v>
      </c>
      <c r="B58" s="5" t="n">
        <v>0</v>
      </c>
      <c r="C58" s="5" t="n">
        <v>0</v>
      </c>
    </row>
    <row r="59" spans="1:3">
      <c r="A59" s="4" t="s">
        <v>626</v>
      </c>
    </row>
    <row r="60" spans="1:3">
      <c r="A60" s="4" t="s">
        <v>586</v>
      </c>
      <c r="B60" s="5" t="n">
        <v>0</v>
      </c>
      <c r="C60" s="5" t="n">
        <v>0</v>
      </c>
    </row>
    <row r="61" spans="1:3">
      <c r="A61" s="4" t="s">
        <v>107</v>
      </c>
    </row>
    <row r="62" spans="1:3">
      <c r="A62" s="4" t="s">
        <v>586</v>
      </c>
      <c r="B62" s="5" t="n">
        <v>170000</v>
      </c>
      <c r="C62" s="5" t="n">
        <v>620000</v>
      </c>
    </row>
    <row r="63" spans="1:3">
      <c r="A63" s="4" t="s">
        <v>627</v>
      </c>
    </row>
    <row r="64" spans="1:3">
      <c r="A64" s="4" t="s">
        <v>586</v>
      </c>
      <c r="B64" s="5" t="n">
        <v>56000</v>
      </c>
      <c r="C64" s="5" t="n">
        <v>481000</v>
      </c>
    </row>
    <row r="65" spans="1:3">
      <c r="A65" s="4" t="s">
        <v>628</v>
      </c>
    </row>
    <row r="66" spans="1:3">
      <c r="A66" s="4" t="s">
        <v>586</v>
      </c>
      <c r="B66" s="5" t="n">
        <v>114000</v>
      </c>
      <c r="C66" s="5" t="n">
        <v>139000</v>
      </c>
    </row>
    <row r="67" spans="1:3">
      <c r="A67" s="4" t="s">
        <v>629</v>
      </c>
    </row>
    <row r="68" spans="1:3">
      <c r="A68" s="4" t="s">
        <v>586</v>
      </c>
      <c r="B68" s="5" t="n">
        <v>0</v>
      </c>
      <c r="C68" s="5" t="n">
        <v>0</v>
      </c>
    </row>
    <row r="69" spans="1:3">
      <c r="A69" s="4" t="s">
        <v>630</v>
      </c>
    </row>
    <row r="70" spans="1:3">
      <c r="A70" s="4" t="s">
        <v>586</v>
      </c>
      <c r="B70" s="5" t="n">
        <v>0</v>
      </c>
      <c r="C70" s="5" t="n">
        <v>0</v>
      </c>
    </row>
    <row r="71" spans="1:3">
      <c r="A71" s="4" t="s">
        <v>108</v>
      </c>
    </row>
    <row r="72" spans="1:3">
      <c r="A72" s="4" t="s">
        <v>586</v>
      </c>
      <c r="B72" s="5" t="n">
        <v>3555000</v>
      </c>
      <c r="C72" s="5" t="n">
        <v>4539000</v>
      </c>
    </row>
    <row r="73" spans="1:3">
      <c r="A73" s="4" t="s">
        <v>631</v>
      </c>
    </row>
    <row r="74" spans="1:3">
      <c r="A74" s="4" t="s">
        <v>586</v>
      </c>
      <c r="B74" s="5" t="n">
        <v>0</v>
      </c>
      <c r="C74" s="5" t="n">
        <v>0</v>
      </c>
    </row>
    <row r="75" spans="1:3">
      <c r="A75" s="4" t="s">
        <v>632</v>
      </c>
    </row>
    <row r="76" spans="1:3">
      <c r="A76" s="4" t="s">
        <v>586</v>
      </c>
      <c r="B76" s="5" t="n">
        <v>3555000</v>
      </c>
      <c r="C76" s="5" t="n">
        <v>4539000</v>
      </c>
    </row>
    <row r="77" spans="1:3">
      <c r="A77" s="4" t="s">
        <v>633</v>
      </c>
    </row>
    <row r="78" spans="1:3">
      <c r="A78" s="4" t="s">
        <v>586</v>
      </c>
      <c r="B78" s="5" t="n">
        <v>0</v>
      </c>
      <c r="C78" s="5" t="n">
        <v>0</v>
      </c>
    </row>
    <row r="79" spans="1:3">
      <c r="A79" s="4" t="s">
        <v>634</v>
      </c>
    </row>
    <row r="80" spans="1:3">
      <c r="A80" s="4" t="s">
        <v>586</v>
      </c>
      <c r="B80" s="5" t="n">
        <v>0</v>
      </c>
      <c r="C80" s="5" t="n">
        <v>0</v>
      </c>
    </row>
    <row r="81" spans="1:3">
      <c r="A81" s="4" t="s">
        <v>109</v>
      </c>
    </row>
    <row r="82" spans="1:3">
      <c r="A82" s="4" t="s">
        <v>586</v>
      </c>
      <c r="B82" s="5" t="n">
        <v>22997000</v>
      </c>
      <c r="C82" s="5" t="n">
        <v>25590000</v>
      </c>
    </row>
    <row r="83" spans="1:3">
      <c r="A83" s="4" t="s">
        <v>635</v>
      </c>
    </row>
    <row r="84" spans="1:3">
      <c r="A84" s="4" t="s">
        <v>586</v>
      </c>
      <c r="B84" s="5" t="n">
        <v>6856000</v>
      </c>
      <c r="C84" s="5" t="n">
        <v>730000</v>
      </c>
    </row>
    <row r="85" spans="1:3">
      <c r="A85" s="4" t="s">
        <v>636</v>
      </c>
    </row>
    <row r="86" spans="1:3">
      <c r="A86" s="4" t="s">
        <v>586</v>
      </c>
      <c r="B86" s="5" t="n">
        <v>15262000</v>
      </c>
      <c r="C86" s="5" t="n">
        <v>21348000</v>
      </c>
    </row>
    <row r="87" spans="1:3">
      <c r="A87" s="4" t="s">
        <v>637</v>
      </c>
    </row>
    <row r="88" spans="1:3">
      <c r="A88" s="4" t="s">
        <v>586</v>
      </c>
      <c r="B88" s="5" t="n">
        <v>879000</v>
      </c>
      <c r="C88" s="5" t="n">
        <v>3512000</v>
      </c>
    </row>
    <row r="89" spans="1:3">
      <c r="A89" s="4" t="s">
        <v>638</v>
      </c>
    </row>
    <row r="90" spans="1:3">
      <c r="A90" s="4" t="s">
        <v>586</v>
      </c>
      <c r="B90" s="6" t="n">
        <v>0</v>
      </c>
      <c r="C9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58</v>
      </c>
    </row>
    <row r="2" spans="1:3">
      <c r="A2" s="4" t="s">
        <v>640</v>
      </c>
      <c r="B2" s="6" t="n">
        <v>0</v>
      </c>
      <c r="C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1</v>
      </c>
      <c r="B1" s="2" t="s">
        <v>126</v>
      </c>
      <c r="D1" s="2" t="s">
        <v>1</v>
      </c>
    </row>
    <row r="2" spans="1:5">
      <c r="B2" s="2" t="s">
        <v>430</v>
      </c>
      <c r="C2" s="2" t="s">
        <v>431</v>
      </c>
      <c r="D2" s="2" t="s">
        <v>430</v>
      </c>
      <c r="E2" s="2" t="s">
        <v>431</v>
      </c>
    </row>
    <row r="3" spans="1:5">
      <c r="A3" s="4" t="s">
        <v>503</v>
      </c>
    </row>
    <row r="4" spans="1:5">
      <c r="A4" s="4" t="s">
        <v>642</v>
      </c>
      <c r="B4" s="5" t="n">
        <v>3</v>
      </c>
      <c r="C4" s="5" t="n">
        <v>9</v>
      </c>
      <c r="D4" s="5" t="n">
        <v>3</v>
      </c>
      <c r="E4" s="5" t="n">
        <v>9</v>
      </c>
    </row>
    <row r="5" spans="1:5">
      <c r="A5" s="4" t="s">
        <v>643</v>
      </c>
      <c r="B5" s="6" t="n">
        <v>2069000</v>
      </c>
      <c r="C5" s="6" t="n">
        <v>5671000</v>
      </c>
      <c r="D5" s="6" t="n">
        <v>2069000</v>
      </c>
      <c r="E5" s="6" t="n">
        <v>5671000</v>
      </c>
    </row>
    <row r="6" spans="1:5">
      <c r="A6" s="4" t="s">
        <v>644</v>
      </c>
      <c r="B6" s="6" t="n">
        <v>114000</v>
      </c>
      <c r="C6" s="6" t="n">
        <v>393000</v>
      </c>
      <c r="D6" s="5" t="n">
        <v>114000</v>
      </c>
      <c r="E6" s="6" t="n">
        <v>393000</v>
      </c>
    </row>
    <row r="7" spans="1:5">
      <c r="A7" s="4" t="s">
        <v>645</v>
      </c>
      <c r="D7" s="6" t="n">
        <v>0</v>
      </c>
    </row>
    <row r="8" spans="1:5">
      <c r="A8" s="4" t="s">
        <v>646</v>
      </c>
    </row>
    <row r="9" spans="1:5">
      <c r="A9" s="4" t="s">
        <v>642</v>
      </c>
      <c r="B9" s="5" t="n">
        <v>3</v>
      </c>
      <c r="C9" s="5" t="n">
        <v>9</v>
      </c>
      <c r="D9" s="5" t="n">
        <v>3</v>
      </c>
    </row>
    <row r="10" spans="1:5">
      <c r="A10" s="4" t="s">
        <v>643</v>
      </c>
      <c r="B10" s="6" t="n">
        <v>2069000</v>
      </c>
      <c r="C10" s="6" t="n">
        <v>5671000</v>
      </c>
      <c r="D10" s="6" t="n">
        <v>2069000</v>
      </c>
    </row>
    <row r="11" spans="1:5">
      <c r="A11" s="4" t="s">
        <v>644</v>
      </c>
      <c r="B11" s="6" t="n">
        <v>114000</v>
      </c>
      <c r="C11" s="6" t="n">
        <v>393000</v>
      </c>
      <c r="D11" s="5" t="n">
        <v>114000</v>
      </c>
    </row>
    <row r="12" spans="1:5">
      <c r="A12" s="4" t="s">
        <v>645</v>
      </c>
      <c r="D12" s="6" t="n">
        <v>0</v>
      </c>
    </row>
    <row r="13" spans="1:5">
      <c r="A13" s="4" t="s">
        <v>355</v>
      </c>
    </row>
    <row r="14" spans="1:5">
      <c r="A14" s="4" t="s">
        <v>642</v>
      </c>
      <c r="C14" s="5" t="n">
        <v>2</v>
      </c>
      <c r="D14" s="5" t="n">
        <v>3</v>
      </c>
      <c r="E14" s="5" t="n">
        <v>6</v>
      </c>
    </row>
    <row r="15" spans="1:5">
      <c r="A15" s="4" t="s">
        <v>643</v>
      </c>
      <c r="C15" s="6" t="n">
        <v>2065000</v>
      </c>
      <c r="D15" s="6" t="n">
        <v>1170000</v>
      </c>
      <c r="E15" s="6" t="n">
        <v>4529000</v>
      </c>
    </row>
    <row r="16" spans="1:5">
      <c r="A16" s="4" t="s">
        <v>644</v>
      </c>
      <c r="C16" s="6" t="n">
        <v>28000</v>
      </c>
      <c r="D16" s="5" t="n">
        <v>63000</v>
      </c>
      <c r="E16" s="6" t="n">
        <v>-235000</v>
      </c>
    </row>
    <row r="17" spans="1:5">
      <c r="A17" s="4" t="s">
        <v>645</v>
      </c>
      <c r="D17" s="6" t="n">
        <v>-1000</v>
      </c>
    </row>
    <row r="18" spans="1:5">
      <c r="A18" s="4" t="s">
        <v>647</v>
      </c>
    </row>
    <row r="19" spans="1:5">
      <c r="A19" s="4" t="s">
        <v>642</v>
      </c>
      <c r="C19" s="5" t="n">
        <v>2</v>
      </c>
      <c r="E19" s="5" t="n">
        <v>3</v>
      </c>
    </row>
    <row r="20" spans="1:5">
      <c r="A20" s="4" t="s">
        <v>643</v>
      </c>
      <c r="C20" s="6" t="n">
        <v>2065000</v>
      </c>
      <c r="E20" s="6" t="n">
        <v>3565000</v>
      </c>
    </row>
    <row r="21" spans="1:5">
      <c r="A21" s="4" t="s">
        <v>644</v>
      </c>
      <c r="C21" s="6" t="n">
        <v>28000</v>
      </c>
      <c r="E21" s="6" t="n">
        <v>-235000</v>
      </c>
    </row>
    <row r="22" spans="1:5">
      <c r="A22" s="4" t="s">
        <v>648</v>
      </c>
    </row>
    <row r="23" spans="1:5">
      <c r="A23" s="4" t="s">
        <v>642</v>
      </c>
      <c r="D23" s="5" t="n">
        <v>2</v>
      </c>
      <c r="E23" s="5" t="n">
        <v>3</v>
      </c>
    </row>
    <row r="24" spans="1:5">
      <c r="A24" s="4" t="s">
        <v>643</v>
      </c>
      <c r="D24" s="6" t="n">
        <v>765000</v>
      </c>
      <c r="E24" s="6" t="n">
        <v>964000</v>
      </c>
    </row>
    <row r="25" spans="1:5">
      <c r="A25" s="4" t="s">
        <v>644</v>
      </c>
      <c r="D25" s="5" t="n">
        <v>63000</v>
      </c>
      <c r="E25" s="6" t="n">
        <v>0</v>
      </c>
    </row>
    <row r="26" spans="1:5">
      <c r="A26" s="4" t="s">
        <v>645</v>
      </c>
      <c r="D26" s="6" t="n">
        <v>0</v>
      </c>
    </row>
    <row r="27" spans="1:5">
      <c r="A27" s="4" t="s">
        <v>649</v>
      </c>
    </row>
    <row r="28" spans="1:5">
      <c r="A28" s="4" t="s">
        <v>642</v>
      </c>
      <c r="D28" s="5" t="n">
        <v>1</v>
      </c>
    </row>
    <row r="29" spans="1:5">
      <c r="A29" s="4" t="s">
        <v>643</v>
      </c>
      <c r="D29" s="6" t="n">
        <v>405000</v>
      </c>
    </row>
    <row r="30" spans="1:5">
      <c r="A30" s="4" t="s">
        <v>644</v>
      </c>
      <c r="D30" s="5" t="n">
        <v>0</v>
      </c>
    </row>
    <row r="31" spans="1:5">
      <c r="A31" s="4" t="s">
        <v>645</v>
      </c>
      <c r="D31" s="6" t="n">
        <v>-1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0</v>
      </c>
      <c r="B1" s="2" t="s">
        <v>2</v>
      </c>
      <c r="C1" s="2" t="s">
        <v>58</v>
      </c>
    </row>
    <row r="2" spans="1:3">
      <c r="A2" s="4" t="s">
        <v>651</v>
      </c>
    </row>
    <row r="3" spans="1:3">
      <c r="A3" s="4" t="s">
        <v>652</v>
      </c>
      <c r="B3" s="9" t="n">
        <v>7.1</v>
      </c>
      <c r="C3" s="9" t="n">
        <v>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126</v>
      </c>
      <c r="D1" s="2" t="s">
        <v>1</v>
      </c>
    </row>
    <row r="2" spans="1:5">
      <c r="B2" s="2" t="s">
        <v>2</v>
      </c>
      <c r="C2" s="2" t="s">
        <v>127</v>
      </c>
      <c r="D2" s="2" t="s">
        <v>2</v>
      </c>
      <c r="E2" s="2" t="s">
        <v>127</v>
      </c>
    </row>
    <row r="3" spans="1:5">
      <c r="A3" s="4" t="s">
        <v>654</v>
      </c>
      <c r="B3" s="6" t="n">
        <v>0</v>
      </c>
      <c r="C3" s="6" t="n">
        <v>638000</v>
      </c>
      <c r="D3" s="6" t="n">
        <v>0</v>
      </c>
      <c r="E3" s="6" t="n">
        <v>0</v>
      </c>
    </row>
    <row r="4" spans="1:5">
      <c r="A4" s="4" t="s">
        <v>655</v>
      </c>
      <c r="B4" s="5" t="n">
        <v>239000</v>
      </c>
      <c r="C4" s="5" t="n">
        <v>0</v>
      </c>
      <c r="D4" s="5" t="n">
        <v>239000</v>
      </c>
      <c r="E4" s="5" t="n">
        <v>638000</v>
      </c>
    </row>
    <row r="5" spans="1:5">
      <c r="A5" s="4" t="s">
        <v>656</v>
      </c>
      <c r="B5" s="5" t="n">
        <v>0</v>
      </c>
      <c r="C5" s="5" t="n">
        <v>-638000</v>
      </c>
      <c r="D5" s="5" t="n">
        <v>0</v>
      </c>
      <c r="E5" s="5" t="n">
        <v>-638000</v>
      </c>
    </row>
    <row r="6" spans="1:5">
      <c r="A6" s="4" t="s">
        <v>657</v>
      </c>
      <c r="B6" s="6" t="n">
        <v>239000</v>
      </c>
      <c r="C6" s="6" t="n">
        <v>0</v>
      </c>
      <c r="D6" s="6" t="n">
        <v>239000</v>
      </c>
      <c r="E6"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126</v>
      </c>
      <c r="D1" s="2" t="s">
        <v>1</v>
      </c>
    </row>
    <row r="2" spans="1:5">
      <c r="B2" s="2" t="s">
        <v>2</v>
      </c>
      <c r="C2" s="2" t="s">
        <v>127</v>
      </c>
      <c r="D2" s="2" t="s">
        <v>2</v>
      </c>
      <c r="E2" s="2" t="s">
        <v>127</v>
      </c>
    </row>
    <row r="3" spans="1:5">
      <c r="A3" s="4" t="s">
        <v>185</v>
      </c>
      <c r="B3" s="6" t="n">
        <v>-9</v>
      </c>
      <c r="C3" s="6" t="n">
        <v>-43</v>
      </c>
      <c r="D3" s="6" t="n">
        <v>-19</v>
      </c>
      <c r="E3" s="6" t="n">
        <v>-84</v>
      </c>
    </row>
    <row r="4" spans="1:5">
      <c r="A4" s="4" t="s">
        <v>186</v>
      </c>
      <c r="B4" s="5" t="n">
        <v>6</v>
      </c>
      <c r="C4" s="5" t="n">
        <v>3</v>
      </c>
      <c r="D4" s="5" t="n">
        <v>13</v>
      </c>
      <c r="E4" s="5" t="n">
        <v>6</v>
      </c>
    </row>
    <row r="5" spans="1:5">
      <c r="A5" s="4" t="s">
        <v>187</v>
      </c>
      <c r="B5" s="5" t="n">
        <v>-2796</v>
      </c>
      <c r="C5" s="5" t="n">
        <v>1388</v>
      </c>
      <c r="D5" s="5" t="n">
        <v>-5320</v>
      </c>
      <c r="E5" s="5" t="n">
        <v>4443</v>
      </c>
    </row>
    <row r="6" spans="1:5">
      <c r="A6" s="4" t="s">
        <v>188</v>
      </c>
      <c r="B6" s="5" t="n">
        <v>-5</v>
      </c>
      <c r="C6" s="4" t="s">
        <v>189</v>
      </c>
      <c r="D6" s="5" t="n">
        <v>-5</v>
      </c>
      <c r="E6" s="4" t="s">
        <v>189</v>
      </c>
    </row>
    <row r="7" spans="1:5">
      <c r="A7" s="4" t="s">
        <v>190</v>
      </c>
      <c r="B7" s="5" t="n">
        <v>2844</v>
      </c>
      <c r="C7" s="5" t="n">
        <v>-961</v>
      </c>
      <c r="D7" s="5" t="n">
        <v>4419</v>
      </c>
      <c r="E7" s="5" t="n">
        <v>-3565</v>
      </c>
    </row>
    <row r="8" spans="1:5">
      <c r="A8" s="4" t="s">
        <v>191</v>
      </c>
      <c r="B8" s="6" t="n">
        <v>-16</v>
      </c>
      <c r="C8" s="6" t="n">
        <v>-6</v>
      </c>
      <c r="D8" s="6" t="n">
        <v>-55</v>
      </c>
      <c r="E8" s="6" t="n">
        <v>-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126</v>
      </c>
      <c r="D1" s="2" t="s">
        <v>1</v>
      </c>
    </row>
    <row r="2" spans="1:5">
      <c r="B2" s="2" t="s">
        <v>2</v>
      </c>
      <c r="C2" s="2" t="s">
        <v>127</v>
      </c>
      <c r="D2" s="2" t="s">
        <v>2</v>
      </c>
      <c r="E2" s="2" t="s">
        <v>127</v>
      </c>
    </row>
    <row r="3" spans="1:5">
      <c r="A3" s="4" t="s">
        <v>659</v>
      </c>
      <c r="B3" s="6" t="n">
        <v>0</v>
      </c>
      <c r="C3" s="6" t="n">
        <v>27000</v>
      </c>
      <c r="D3" s="6" t="n">
        <v>0</v>
      </c>
      <c r="E3" s="6" t="n">
        <v>27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660</v>
      </c>
      <c r="B1" s="2" t="s">
        <v>126</v>
      </c>
      <c r="C1" s="2" t="s">
        <v>1</v>
      </c>
    </row>
    <row r="2" spans="1:3">
      <c r="B2" s="2" t="s">
        <v>430</v>
      </c>
      <c r="C2" s="2" t="s">
        <v>430</v>
      </c>
    </row>
    <row r="3" spans="1:3">
      <c r="A3" s="4" t="s">
        <v>661</v>
      </c>
      <c r="B3" s="6" t="n">
        <v>34000</v>
      </c>
      <c r="C3" s="6" t="n">
        <v>68000</v>
      </c>
    </row>
    <row r="4" spans="1:3">
      <c r="A4" s="4" t="s">
        <v>662</v>
      </c>
      <c r="B4" s="6" t="n">
        <v>200000</v>
      </c>
      <c r="C4" s="6" t="n">
        <v>400000</v>
      </c>
    </row>
    <row r="5" spans="1:3">
      <c r="A5" s="4" t="s">
        <v>663</v>
      </c>
      <c r="B5" s="4" t="s">
        <v>664</v>
      </c>
      <c r="C5" s="4" t="s">
        <v>664</v>
      </c>
    </row>
    <row r="6" spans="1:3">
      <c r="A6" s="4" t="s">
        <v>665</v>
      </c>
      <c r="B6" s="4" t="s">
        <v>666</v>
      </c>
      <c r="C6" s="4" t="s">
        <v>666</v>
      </c>
    </row>
    <row r="7" spans="1:3">
      <c r="A7" s="4" t="s">
        <v>667</v>
      </c>
    </row>
    <row r="8" spans="1:3">
      <c r="A8" s="4" t="s">
        <v>661</v>
      </c>
      <c r="B8" s="6" t="n">
        <v>34000</v>
      </c>
      <c r="C8" s="6" t="n">
        <v>68000</v>
      </c>
    </row>
    <row r="9" spans="1:3">
      <c r="A9" s="4" t="s">
        <v>668</v>
      </c>
    </row>
    <row r="10" spans="1:3">
      <c r="A10" s="4" t="s">
        <v>669</v>
      </c>
      <c r="B10" s="5" t="n">
        <v>1</v>
      </c>
      <c r="C10" s="5" t="n">
        <v>1</v>
      </c>
    </row>
    <row r="11" spans="1:3">
      <c r="A11" s="4" t="s">
        <v>670</v>
      </c>
    </row>
    <row r="12" spans="1:3">
      <c r="A12" s="4" t="s">
        <v>671</v>
      </c>
      <c r="B12" s="4" t="s">
        <v>672</v>
      </c>
      <c r="C12" s="4" t="s">
        <v>672</v>
      </c>
    </row>
    <row r="13" spans="1:3">
      <c r="A13" s="4" t="s">
        <v>673</v>
      </c>
    </row>
    <row r="14" spans="1:3">
      <c r="A14" s="4" t="s">
        <v>671</v>
      </c>
      <c r="B14" s="4" t="s">
        <v>674</v>
      </c>
      <c r="C14" s="4" t="s">
        <v>674</v>
      </c>
    </row>
    <row r="15" spans="1:3">
      <c r="A15" s="4" t="s">
        <v>675</v>
      </c>
    </row>
    <row r="16" spans="1:3">
      <c r="A16" s="4" t="s">
        <v>669</v>
      </c>
      <c r="B16" s="5" t="n">
        <v>19</v>
      </c>
      <c r="C16" s="5" t="n">
        <v>19</v>
      </c>
    </row>
    <row r="17" spans="1:3">
      <c r="A17" s="4" t="s">
        <v>676</v>
      </c>
    </row>
    <row r="18" spans="1:3">
      <c r="A18" s="4" t="s">
        <v>669</v>
      </c>
      <c r="B18" s="5" t="n">
        <v>9</v>
      </c>
      <c r="C18" s="5" t="n">
        <v>9</v>
      </c>
    </row>
    <row r="19" spans="1:3">
      <c r="A19" s="4" t="s">
        <v>677</v>
      </c>
    </row>
    <row r="20" spans="1:3">
      <c r="A20" s="4" t="s">
        <v>669</v>
      </c>
      <c r="B20" s="5" t="n">
        <v>2</v>
      </c>
      <c r="C20"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678</v>
      </c>
      <c r="B1" s="2" t="s">
        <v>126</v>
      </c>
      <c r="C1" s="2" t="s">
        <v>1</v>
      </c>
    </row>
    <row r="2" spans="1:4">
      <c r="B2" s="2" t="s">
        <v>2</v>
      </c>
      <c r="C2" s="2" t="s">
        <v>2</v>
      </c>
      <c r="D2" s="2" t="s">
        <v>58</v>
      </c>
    </row>
    <row r="3" spans="1:4">
      <c r="A3" s="4" t="s">
        <v>75</v>
      </c>
      <c r="B3" s="6" t="n">
        <v>42557000</v>
      </c>
      <c r="C3" s="6" t="n">
        <v>42557000</v>
      </c>
      <c r="D3" s="6" t="n">
        <v>0</v>
      </c>
    </row>
    <row r="4" spans="1:4">
      <c r="A4" s="4" t="s">
        <v>88</v>
      </c>
      <c r="B4" s="5" t="n">
        <v>50898000</v>
      </c>
      <c r="C4" s="5" t="n">
        <v>50898000</v>
      </c>
      <c r="D4" s="6" t="n">
        <v>0</v>
      </c>
    </row>
    <row r="5" spans="1:4">
      <c r="A5" s="4" t="s">
        <v>679</v>
      </c>
      <c r="B5" s="5" t="n">
        <v>1893000</v>
      </c>
      <c r="C5" s="5" t="n">
        <v>3785000</v>
      </c>
    </row>
    <row r="6" spans="1:4">
      <c r="A6" s="4" t="s">
        <v>680</v>
      </c>
      <c r="B6" s="5" t="n">
        <v>34000</v>
      </c>
      <c r="C6" s="5" t="n">
        <v>68000</v>
      </c>
    </row>
    <row r="7" spans="1:4">
      <c r="A7" s="4" t="s">
        <v>681</v>
      </c>
      <c r="B7" s="5" t="n">
        <v>244000</v>
      </c>
      <c r="C7" s="5" t="n">
        <v>423000</v>
      </c>
    </row>
    <row r="8" spans="1:4">
      <c r="A8" s="4" t="s">
        <v>682</v>
      </c>
      <c r="B8" s="5" t="n">
        <v>2171000</v>
      </c>
      <c r="C8" s="5" t="n">
        <v>4276000</v>
      </c>
    </row>
    <row r="9" spans="1:4">
      <c r="A9" s="4" t="s">
        <v>683</v>
      </c>
      <c r="B9" s="5" t="n">
        <v>2025000</v>
      </c>
      <c r="C9" s="5" t="n">
        <v>4050000</v>
      </c>
    </row>
    <row r="10" spans="1:4">
      <c r="A10" s="4" t="s">
        <v>684</v>
      </c>
      <c r="B10" s="6" t="n">
        <v>21000</v>
      </c>
      <c r="C10" s="6" t="n">
        <v>42000</v>
      </c>
    </row>
    <row r="11" spans="1:4">
      <c r="A11" s="4" t="s">
        <v>685</v>
      </c>
      <c r="B11" s="4" t="s">
        <v>664</v>
      </c>
      <c r="C11" s="4" t="s">
        <v>664</v>
      </c>
    </row>
    <row r="12" spans="1:4">
      <c r="A12" s="4" t="s">
        <v>686</v>
      </c>
      <c r="B12" s="4" t="s">
        <v>666</v>
      </c>
      <c r="C12" s="4" t="s">
        <v>6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7</v>
      </c>
      <c r="B1" s="2" t="s">
        <v>2</v>
      </c>
      <c r="C1" s="2" t="s">
        <v>58</v>
      </c>
    </row>
    <row r="2" spans="1:3">
      <c r="A2" s="4" t="s">
        <v>17</v>
      </c>
      <c r="B2" s="6" t="n">
        <v>3700000</v>
      </c>
    </row>
    <row r="3" spans="1:3">
      <c r="A3" s="4" t="s">
        <v>688</v>
      </c>
      <c r="B3" s="5" t="n">
        <v>8259000</v>
      </c>
    </row>
    <row r="4" spans="1:3">
      <c r="A4" s="4" t="s">
        <v>689</v>
      </c>
      <c r="B4" s="5" t="n">
        <v>7508000</v>
      </c>
    </row>
    <row r="5" spans="1:3">
      <c r="A5" s="4" t="s">
        <v>690</v>
      </c>
      <c r="B5" s="5" t="n">
        <v>7093000</v>
      </c>
    </row>
    <row r="6" spans="1:3">
      <c r="A6" s="4" t="s">
        <v>691</v>
      </c>
      <c r="B6" s="5" t="n">
        <v>7229000</v>
      </c>
    </row>
    <row r="7" spans="1:3">
      <c r="A7" s="4" t="s">
        <v>692</v>
      </c>
      <c r="B7" s="5" t="n">
        <v>25490000</v>
      </c>
    </row>
    <row r="8" spans="1:3">
      <c r="A8" s="4" t="s">
        <v>693</v>
      </c>
      <c r="B8" s="5" t="n">
        <v>59279000</v>
      </c>
    </row>
    <row r="9" spans="1:3">
      <c r="A9" s="4" t="s">
        <v>694</v>
      </c>
      <c r="B9" s="5" t="n">
        <v>8381000</v>
      </c>
    </row>
    <row r="10" spans="1:3">
      <c r="A10" s="4" t="s">
        <v>88</v>
      </c>
      <c r="B10" s="6" t="n">
        <v>50898000</v>
      </c>
      <c r="C1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24"/>
    <col customWidth="1" max="6" min="6" width="14"/>
    <col customWidth="1" max="7" min="7" width="15"/>
  </cols>
  <sheetData>
    <row r="1" spans="1:7">
      <c r="A1" s="1" t="s">
        <v>695</v>
      </c>
      <c r="B1" s="2" t="s">
        <v>696</v>
      </c>
      <c r="C1" s="2" t="s">
        <v>2</v>
      </c>
      <c r="D1" s="2" t="s">
        <v>127</v>
      </c>
      <c r="E1" s="2" t="s">
        <v>2</v>
      </c>
      <c r="F1" s="2" t="s">
        <v>127</v>
      </c>
      <c r="G1" s="2" t="s">
        <v>2</v>
      </c>
    </row>
    <row r="2" spans="1:7">
      <c r="A2" s="4" t="s">
        <v>697</v>
      </c>
      <c r="C2" s="6" t="n">
        <v>1400000</v>
      </c>
      <c r="D2" s="6" t="n">
        <v>1200000</v>
      </c>
      <c r="E2" s="6" t="n">
        <v>5400000</v>
      </c>
      <c r="F2" s="6" t="n">
        <v>4600000</v>
      </c>
    </row>
    <row r="3" spans="1:7">
      <c r="A3" s="4" t="s">
        <v>698</v>
      </c>
      <c r="C3" s="6" t="n">
        <v>300000</v>
      </c>
      <c r="D3" s="6" t="n">
        <v>300000</v>
      </c>
      <c r="E3" s="6" t="n">
        <v>1300000</v>
      </c>
      <c r="F3" s="6" t="n">
        <v>1000000</v>
      </c>
    </row>
    <row r="4" spans="1:7">
      <c r="A4" s="4" t="s">
        <v>699</v>
      </c>
      <c r="C4" s="5" t="n">
        <v>0</v>
      </c>
      <c r="G4" s="5" t="n">
        <v>0</v>
      </c>
    </row>
    <row r="5" spans="1:7">
      <c r="A5" s="4" t="s">
        <v>700</v>
      </c>
      <c r="C5" s="5" t="n">
        <v>0</v>
      </c>
      <c r="E5" s="5" t="n">
        <v>0</v>
      </c>
      <c r="G5" s="5" t="n">
        <v>0</v>
      </c>
    </row>
    <row r="6" spans="1:7">
      <c r="A6" s="4" t="s">
        <v>701</v>
      </c>
    </row>
    <row r="7" spans="1:7">
      <c r="A7" s="4" t="s">
        <v>702</v>
      </c>
      <c r="D7" s="5" t="n">
        <v>5600</v>
      </c>
      <c r="E7" s="5" t="n">
        <v>263574</v>
      </c>
      <c r="F7" s="5" t="n">
        <v>280590</v>
      </c>
    </row>
    <row r="8" spans="1:7">
      <c r="A8" s="4" t="s">
        <v>703</v>
      </c>
    </row>
    <row r="9" spans="1:7">
      <c r="A9" s="4" t="s">
        <v>702</v>
      </c>
      <c r="E9" s="5" t="n">
        <v>57870</v>
      </c>
    </row>
    <row r="10" spans="1:7">
      <c r="A10" s="4" t="s">
        <v>704</v>
      </c>
    </row>
    <row r="11" spans="1:7">
      <c r="A11" s="4" t="s">
        <v>705</v>
      </c>
      <c r="B11" s="4" t="s">
        <v>706</v>
      </c>
    </row>
    <row r="12" spans="1:7">
      <c r="A12" s="4" t="s">
        <v>707</v>
      </c>
    </row>
    <row r="13" spans="1:7">
      <c r="A13" s="4" t="s">
        <v>708</v>
      </c>
      <c r="C13" s="6" t="n">
        <v>10000000</v>
      </c>
      <c r="E13" s="6" t="n">
        <v>10000000</v>
      </c>
      <c r="G13" s="6" t="n">
        <v>10000000</v>
      </c>
    </row>
    <row r="14" spans="1:7">
      <c r="A14" s="4" t="s">
        <v>709</v>
      </c>
      <c r="E14" s="4" t="s">
        <v>710</v>
      </c>
    </row>
    <row r="15" spans="1:7">
      <c r="A15" s="4" t="s">
        <v>711</v>
      </c>
      <c r="C15" s="5" t="n">
        <v>200000</v>
      </c>
      <c r="D15" s="6" t="n">
        <v>28000</v>
      </c>
      <c r="E15" s="6" t="n">
        <v>6200000</v>
      </c>
      <c r="F15" s="6" t="n">
        <v>6700000</v>
      </c>
    </row>
    <row r="16" spans="1:7">
      <c r="A16" s="4" t="s">
        <v>712</v>
      </c>
    </row>
    <row r="17" spans="1:7">
      <c r="A17" s="4" t="s">
        <v>713</v>
      </c>
      <c r="B17" s="4" t="s">
        <v>714</v>
      </c>
    </row>
    <row r="18" spans="1:7">
      <c r="A18" s="4" t="s">
        <v>715</v>
      </c>
      <c r="B18" s="4" t="s">
        <v>716</v>
      </c>
    </row>
    <row r="19" spans="1:7">
      <c r="A19" s="4" t="s">
        <v>717</v>
      </c>
      <c r="B19" s="4" t="s">
        <v>718</v>
      </c>
    </row>
    <row r="20" spans="1:7">
      <c r="A20" s="4" t="s">
        <v>719</v>
      </c>
      <c r="B20" s="4" t="s">
        <v>720</v>
      </c>
    </row>
    <row r="21" spans="1:7">
      <c r="A21" s="4" t="s">
        <v>721</v>
      </c>
    </row>
    <row r="22" spans="1:7">
      <c r="A22" s="4" t="s">
        <v>697</v>
      </c>
      <c r="C22" s="5" t="n">
        <v>100000</v>
      </c>
      <c r="D22" s="6" t="n">
        <v>-100000</v>
      </c>
      <c r="E22" s="5" t="n">
        <v>100000</v>
      </c>
      <c r="F22" s="5" t="n">
        <v>-100000</v>
      </c>
    </row>
    <row r="23" spans="1:7">
      <c r="A23" s="4" t="s">
        <v>711</v>
      </c>
      <c r="C23" s="6" t="n">
        <v>1000</v>
      </c>
      <c r="E23" s="6" t="n">
        <v>22000</v>
      </c>
      <c r="F23" s="6" t="n">
        <v>1000</v>
      </c>
    </row>
    <row r="24" spans="1:7">
      <c r="A24" s="4" t="s">
        <v>722</v>
      </c>
      <c r="E24" s="4" t="s">
        <v>7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24</v>
      </c>
      <c r="B1" s="2" t="s">
        <v>126</v>
      </c>
      <c r="C1" s="2" t="s">
        <v>1</v>
      </c>
    </row>
    <row r="2" spans="1:4">
      <c r="B2" s="2" t="s">
        <v>127</v>
      </c>
      <c r="C2" s="2" t="s">
        <v>2</v>
      </c>
      <c r="D2" s="2" t="s">
        <v>127</v>
      </c>
    </row>
    <row r="3" spans="1:4">
      <c r="A3" s="4" t="s">
        <v>701</v>
      </c>
    </row>
    <row r="4" spans="1:4">
      <c r="A4" s="4" t="s">
        <v>725</v>
      </c>
      <c r="C4" s="5" t="n">
        <v>502658</v>
      </c>
    </row>
    <row r="5" spans="1:4">
      <c r="A5" s="4" t="s">
        <v>726</v>
      </c>
      <c r="C5" s="7" t="n">
        <v>24.93</v>
      </c>
    </row>
    <row r="6" spans="1:4">
      <c r="A6" s="4" t="s">
        <v>727</v>
      </c>
      <c r="B6" s="5" t="n">
        <v>5600</v>
      </c>
      <c r="C6" s="5" t="n">
        <v>263574</v>
      </c>
      <c r="D6" s="5" t="n">
        <v>280590</v>
      </c>
    </row>
    <row r="7" spans="1:4">
      <c r="A7" s="4" t="s">
        <v>728</v>
      </c>
      <c r="C7" s="7" t="n">
        <v>22.38</v>
      </c>
    </row>
    <row r="8" spans="1:4">
      <c r="A8" s="4" t="s">
        <v>729</v>
      </c>
      <c r="C8" s="5" t="n">
        <v>-259329</v>
      </c>
    </row>
    <row r="9" spans="1:4">
      <c r="A9" s="4" t="s">
        <v>730</v>
      </c>
      <c r="C9" s="7" t="n">
        <v>23.24</v>
      </c>
    </row>
    <row r="10" spans="1:4">
      <c r="A10" s="4" t="s">
        <v>731</v>
      </c>
      <c r="C10" s="5" t="n">
        <v>-21545</v>
      </c>
    </row>
    <row r="11" spans="1:4">
      <c r="A11" s="4" t="s">
        <v>732</v>
      </c>
      <c r="C11" s="7" t="n">
        <v>24.81</v>
      </c>
    </row>
    <row r="12" spans="1:4">
      <c r="A12" s="4" t="s">
        <v>733</v>
      </c>
      <c r="C12" s="5" t="n">
        <v>485358</v>
      </c>
    </row>
    <row r="13" spans="1:4">
      <c r="A13" s="4" t="s">
        <v>734</v>
      </c>
      <c r="C13" s="7" t="n">
        <v>24.45</v>
      </c>
    </row>
    <row r="14" spans="1:4">
      <c r="A14" s="4" t="s">
        <v>735</v>
      </c>
      <c r="C14" s="5" t="n">
        <v>218778</v>
      </c>
    </row>
    <row r="15" spans="1:4">
      <c r="A15" s="4" t="s">
        <v>736</v>
      </c>
      <c r="C15" s="7" t="n">
        <v>24.64</v>
      </c>
    </row>
    <row r="16" spans="1:4">
      <c r="A16" s="4" t="s">
        <v>703</v>
      </c>
    </row>
    <row r="17" spans="1:4">
      <c r="A17" s="4" t="s">
        <v>725</v>
      </c>
      <c r="C17" s="5" t="n">
        <v>0</v>
      </c>
    </row>
    <row r="18" spans="1:4">
      <c r="A18" s="4" t="s">
        <v>726</v>
      </c>
      <c r="C18" s="6" t="n">
        <v>0</v>
      </c>
    </row>
    <row r="19" spans="1:4">
      <c r="A19" s="4" t="s">
        <v>727</v>
      </c>
      <c r="C19" s="5" t="n">
        <v>57870</v>
      </c>
    </row>
    <row r="20" spans="1:4">
      <c r="A20" s="4" t="s">
        <v>728</v>
      </c>
      <c r="C20" s="7" t="n">
        <v>22.38</v>
      </c>
    </row>
    <row r="21" spans="1:4">
      <c r="A21" s="4" t="s">
        <v>729</v>
      </c>
      <c r="C21" s="5" t="n">
        <v>-27110</v>
      </c>
    </row>
    <row r="22" spans="1:4">
      <c r="A22" s="4" t="s">
        <v>730</v>
      </c>
      <c r="C22" s="7" t="n">
        <v>22.38</v>
      </c>
    </row>
    <row r="23" spans="1:4">
      <c r="A23" s="4" t="s">
        <v>731</v>
      </c>
      <c r="C23" s="5" t="n">
        <v>0</v>
      </c>
    </row>
    <row r="24" spans="1:4">
      <c r="A24" s="4" t="s">
        <v>732</v>
      </c>
      <c r="C24" s="6" t="n">
        <v>0</v>
      </c>
    </row>
    <row r="25" spans="1:4">
      <c r="A25" s="4" t="s">
        <v>733</v>
      </c>
      <c r="C25" s="5" t="n">
        <v>30760</v>
      </c>
    </row>
    <row r="26" spans="1:4">
      <c r="A26" s="4" t="s">
        <v>734</v>
      </c>
      <c r="C26" s="7" t="n">
        <v>22.38</v>
      </c>
    </row>
    <row r="27" spans="1:4">
      <c r="A27" s="4" t="s">
        <v>735</v>
      </c>
      <c r="C27" s="5" t="n">
        <v>21310</v>
      </c>
    </row>
    <row r="28" spans="1:4">
      <c r="A28" s="4" t="s">
        <v>736</v>
      </c>
      <c r="C28" s="7" t="n">
        <v>22.3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37</v>
      </c>
      <c r="B1" s="2" t="s">
        <v>1</v>
      </c>
    </row>
    <row r="2" spans="1:2">
      <c r="B2" s="2" t="s">
        <v>738</v>
      </c>
    </row>
    <row r="3" spans="1:2">
      <c r="A3" s="4" t="s">
        <v>739</v>
      </c>
      <c r="B3" s="5" t="n">
        <v>99313</v>
      </c>
    </row>
    <row r="4" spans="1:2">
      <c r="A4" s="4" t="s">
        <v>740</v>
      </c>
      <c r="B4" s="7" t="n">
        <v>21.53</v>
      </c>
    </row>
    <row r="5" spans="1:2">
      <c r="A5" s="4" t="s">
        <v>741</v>
      </c>
      <c r="B5" s="5" t="n">
        <v>9175</v>
      </c>
    </row>
    <row r="6" spans="1:2">
      <c r="A6" s="4" t="s">
        <v>742</v>
      </c>
      <c r="B6" s="7" t="n">
        <v>22.15</v>
      </c>
    </row>
    <row r="7" spans="1:2">
      <c r="A7" s="4" t="s">
        <v>743</v>
      </c>
      <c r="B7" s="5" t="n">
        <v>-1012</v>
      </c>
    </row>
    <row r="8" spans="1:2">
      <c r="A8" s="4" t="s">
        <v>744</v>
      </c>
      <c r="B8" s="6" t="n">
        <v>22</v>
      </c>
    </row>
    <row r="9" spans="1:2">
      <c r="A9" s="4" t="s">
        <v>745</v>
      </c>
      <c r="B9" s="5" t="n">
        <v>107476</v>
      </c>
    </row>
    <row r="10" spans="1:2">
      <c r="A10" s="4" t="s">
        <v>746</v>
      </c>
      <c r="B10" s="7" t="n">
        <v>22.2</v>
      </c>
    </row>
    <row r="11" spans="1:2">
      <c r="A11" s="4" t="s">
        <v>747</v>
      </c>
      <c r="B11" s="5" t="n">
        <v>106929</v>
      </c>
    </row>
    <row r="12" spans="1:2">
      <c r="A12" s="4" t="s">
        <v>748</v>
      </c>
      <c r="B12" s="7" t="n">
        <v>2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58</v>
      </c>
    </row>
    <row r="3" spans="1:3">
      <c r="A3" s="4" t="s">
        <v>750</v>
      </c>
    </row>
    <row r="4" spans="1:3">
      <c r="A4" s="4" t="s">
        <v>751</v>
      </c>
      <c r="C4" s="6" t="n">
        <v>300000</v>
      </c>
    </row>
    <row r="5" spans="1:3">
      <c r="A5" s="4" t="s">
        <v>752</v>
      </c>
      <c r="B5" s="6" t="n">
        <v>72000</v>
      </c>
    </row>
    <row r="6" spans="1:3">
      <c r="A6" s="4" t="s">
        <v>753</v>
      </c>
    </row>
    <row r="7" spans="1:3">
      <c r="A7" s="4" t="s">
        <v>751</v>
      </c>
      <c r="C7" s="6" t="n">
        <v>300000</v>
      </c>
    </row>
    <row r="8" spans="1:3">
      <c r="A8" s="4" t="s">
        <v>754</v>
      </c>
    </row>
    <row r="9" spans="1:3">
      <c r="A9" s="4" t="s">
        <v>752</v>
      </c>
      <c r="B9" s="5" t="n">
        <v>37000</v>
      </c>
    </row>
    <row r="10" spans="1:3">
      <c r="A10" s="4" t="s">
        <v>755</v>
      </c>
    </row>
    <row r="11" spans="1:3">
      <c r="A11" s="4" t="s">
        <v>751</v>
      </c>
      <c r="B11"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126</v>
      </c>
      <c r="D1" s="2" t="s">
        <v>1</v>
      </c>
    </row>
    <row r="2" spans="1:5">
      <c r="B2" s="2" t="s">
        <v>2</v>
      </c>
      <c r="C2" s="2" t="s">
        <v>127</v>
      </c>
      <c r="D2" s="2" t="s">
        <v>2</v>
      </c>
      <c r="E2" s="2" t="s">
        <v>127</v>
      </c>
    </row>
    <row r="3" spans="1:5">
      <c r="A3" s="4" t="s">
        <v>757</v>
      </c>
    </row>
    <row r="4" spans="1:5">
      <c r="A4" s="4" t="s">
        <v>758</v>
      </c>
      <c r="B4" s="6" t="n">
        <v>-7000</v>
      </c>
      <c r="C4" s="6" t="n">
        <v>-12000</v>
      </c>
      <c r="D4" s="6" t="n">
        <v>-13000</v>
      </c>
      <c r="E4" s="6" t="n">
        <v>-25000</v>
      </c>
    </row>
    <row r="5" spans="1:5">
      <c r="A5" s="4" t="s">
        <v>757</v>
      </c>
    </row>
    <row r="6" spans="1:5">
      <c r="A6" s="4" t="s">
        <v>759</v>
      </c>
      <c r="B6" s="5" t="n">
        <v>199000</v>
      </c>
      <c r="C6" s="5" t="n">
        <v>195000</v>
      </c>
      <c r="D6" s="5" t="n">
        <v>398000</v>
      </c>
      <c r="E6" s="5" t="n">
        <v>390000</v>
      </c>
    </row>
    <row r="7" spans="1:5">
      <c r="A7" s="4" t="s">
        <v>760</v>
      </c>
      <c r="B7" s="5" t="n">
        <v>66000</v>
      </c>
      <c r="C7" s="5" t="n">
        <v>156000</v>
      </c>
      <c r="D7" s="5" t="n">
        <v>133000</v>
      </c>
      <c r="E7" s="5" t="n">
        <v>311000</v>
      </c>
    </row>
    <row r="8" spans="1:5">
      <c r="A8" s="4" t="s">
        <v>761</v>
      </c>
      <c r="B8" s="5" t="n">
        <v>-272000</v>
      </c>
      <c r="C8" s="5" t="n">
        <v>-363000</v>
      </c>
      <c r="D8" s="5" t="n">
        <v>-544000</v>
      </c>
      <c r="E8" s="5" t="n">
        <v>-726000</v>
      </c>
    </row>
    <row r="9" spans="1:5">
      <c r="A9" s="4" t="s">
        <v>750</v>
      </c>
    </row>
    <row r="10" spans="1:5">
      <c r="A10" s="4" t="s">
        <v>759</v>
      </c>
      <c r="B10" s="5" t="n">
        <v>21000</v>
      </c>
      <c r="C10" s="5" t="n">
        <v>20000</v>
      </c>
      <c r="D10" s="5" t="n">
        <v>42000</v>
      </c>
      <c r="E10" s="5" t="n">
        <v>40000</v>
      </c>
    </row>
    <row r="11" spans="1:5">
      <c r="A11" s="4" t="s">
        <v>760</v>
      </c>
      <c r="B11" s="5" t="n">
        <v>-35000</v>
      </c>
      <c r="C11" s="5" t="n">
        <v>-23000</v>
      </c>
      <c r="D11" s="5" t="n">
        <v>-70000</v>
      </c>
      <c r="E11" s="5" t="n">
        <v>-46000</v>
      </c>
    </row>
    <row r="12" spans="1:5">
      <c r="A12" s="4" t="s">
        <v>758</v>
      </c>
      <c r="B12" s="5" t="n">
        <v>-4000</v>
      </c>
      <c r="C12" s="5" t="n">
        <v>11000</v>
      </c>
      <c r="D12" s="5" t="n">
        <v>-8000</v>
      </c>
      <c r="E12" s="5" t="n">
        <v>22000</v>
      </c>
    </row>
    <row r="13" spans="1:5">
      <c r="A13" s="4" t="s">
        <v>762</v>
      </c>
      <c r="B13" s="5" t="n">
        <v>10000</v>
      </c>
      <c r="C13" s="5" t="n">
        <v>11000</v>
      </c>
      <c r="D13" s="5" t="n">
        <v>20000</v>
      </c>
      <c r="E13" s="5" t="n">
        <v>22000</v>
      </c>
    </row>
    <row r="14" spans="1:5">
      <c r="A14" s="4" t="s">
        <v>763</v>
      </c>
      <c r="B14" s="5" t="n">
        <v>0</v>
      </c>
      <c r="C14" s="5" t="n">
        <v>3000</v>
      </c>
      <c r="D14" s="5" t="n">
        <v>0</v>
      </c>
      <c r="E14" s="5" t="n">
        <v>6000</v>
      </c>
    </row>
    <row r="15" spans="1:5">
      <c r="A15" s="4" t="s">
        <v>753</v>
      </c>
    </row>
    <row r="16" spans="1:5">
      <c r="A16" s="4" t="s">
        <v>759</v>
      </c>
      <c r="B16" s="5" t="n">
        <v>85000</v>
      </c>
      <c r="C16" s="5" t="n">
        <v>77000</v>
      </c>
      <c r="D16" s="5" t="n">
        <v>170000</v>
      </c>
      <c r="E16" s="5" t="n">
        <v>154000</v>
      </c>
    </row>
    <row r="17" spans="1:5">
      <c r="A17" s="4" t="s">
        <v>758</v>
      </c>
      <c r="B17" s="5" t="n">
        <v>135000</v>
      </c>
      <c r="C17" s="5" t="n">
        <v>153000</v>
      </c>
      <c r="D17" s="5" t="n">
        <v>268000</v>
      </c>
      <c r="E17" s="5" t="n">
        <v>305000</v>
      </c>
    </row>
    <row r="18" spans="1:5">
      <c r="A18" s="4" t="s">
        <v>762</v>
      </c>
      <c r="B18" s="5" t="n">
        <v>70000</v>
      </c>
      <c r="C18" s="5" t="n">
        <v>88000</v>
      </c>
      <c r="D18" s="5" t="n">
        <v>140000</v>
      </c>
      <c r="E18" s="5" t="n">
        <v>176000</v>
      </c>
    </row>
    <row r="19" spans="1:5">
      <c r="A19" s="4" t="s">
        <v>763</v>
      </c>
      <c r="B19" s="6" t="n">
        <v>-20000</v>
      </c>
      <c r="C19" s="6" t="n">
        <v>-12000</v>
      </c>
      <c r="D19" s="6" t="n">
        <v>-42000</v>
      </c>
      <c r="E19" s="6" t="n">
        <v>-25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764</v>
      </c>
      <c r="B1" s="2" t="s">
        <v>126</v>
      </c>
      <c r="D1" s="2" t="s">
        <v>1</v>
      </c>
    </row>
    <row r="2" spans="1:6">
      <c r="B2" s="2" t="s">
        <v>430</v>
      </c>
      <c r="C2" s="2" t="s">
        <v>431</v>
      </c>
      <c r="D2" s="2" t="s">
        <v>430</v>
      </c>
      <c r="E2" s="2" t="s">
        <v>431</v>
      </c>
      <c r="F2" s="2" t="s">
        <v>432</v>
      </c>
    </row>
    <row r="3" spans="1:6">
      <c r="A3" s="4" t="s">
        <v>765</v>
      </c>
      <c r="B3" s="6" t="n">
        <v>14200</v>
      </c>
      <c r="D3" s="6" t="n">
        <v>14200</v>
      </c>
      <c r="F3" s="6" t="n">
        <v>13800</v>
      </c>
    </row>
    <row r="4" spans="1:6">
      <c r="A4" s="4" t="s">
        <v>766</v>
      </c>
      <c r="B4" s="5" t="n">
        <v>43400</v>
      </c>
      <c r="D4" s="5" t="n">
        <v>43400</v>
      </c>
      <c r="F4" s="5" t="n">
        <v>41800</v>
      </c>
    </row>
    <row r="5" spans="1:6">
      <c r="A5" s="4" t="s">
        <v>767</v>
      </c>
      <c r="B5" s="5" t="n">
        <v>-1956</v>
      </c>
      <c r="C5" s="6" t="n">
        <v>-267</v>
      </c>
      <c r="D5" s="5" t="n">
        <v>-4036</v>
      </c>
      <c r="E5" s="6" t="n">
        <v>-367</v>
      </c>
    </row>
    <row r="6" spans="1:6">
      <c r="A6" s="4" t="s">
        <v>768</v>
      </c>
      <c r="B6" s="5" t="n">
        <v>61900</v>
      </c>
      <c r="D6" s="5" t="n">
        <v>61900</v>
      </c>
      <c r="F6" s="5" t="n">
        <v>61900</v>
      </c>
    </row>
    <row r="7" spans="1:6">
      <c r="A7" s="4" t="s">
        <v>769</v>
      </c>
      <c r="B7" s="6" t="n">
        <v>200</v>
      </c>
      <c r="D7" s="6" t="n">
        <v>200</v>
      </c>
      <c r="F7" s="5" t="n">
        <v>200</v>
      </c>
    </row>
    <row r="8" spans="1:6">
      <c r="A8" s="4" t="s">
        <v>770</v>
      </c>
    </row>
    <row r="9" spans="1:6">
      <c r="A9" s="4" t="s">
        <v>771</v>
      </c>
      <c r="B9" s="5" t="n">
        <v>85</v>
      </c>
      <c r="D9" s="5" t="n">
        <v>85</v>
      </c>
    </row>
    <row r="10" spans="1:6">
      <c r="A10" s="4" t="s">
        <v>772</v>
      </c>
    </row>
    <row r="11" spans="1:6">
      <c r="A11" s="4" t="s">
        <v>773</v>
      </c>
      <c r="B11" s="6" t="n">
        <v>0</v>
      </c>
      <c r="D11" s="6" t="n">
        <v>0</v>
      </c>
      <c r="F11" s="6" t="n">
        <v>0</v>
      </c>
    </row>
    <row r="12" spans="1:6">
      <c r="A12" s="4" t="s">
        <v>774</v>
      </c>
    </row>
    <row r="13" spans="1:6">
      <c r="A13" s="4" t="s">
        <v>767</v>
      </c>
      <c r="B13" s="6" t="n">
        <v>-1600</v>
      </c>
      <c r="C13" s="6" t="n">
        <v>700</v>
      </c>
      <c r="D13" s="6" t="n">
        <v>-2600</v>
      </c>
      <c r="E13" s="6" t="n">
        <v>24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27</v>
      </c>
    </row>
    <row r="3" spans="1:3">
      <c r="A3" s="3" t="s">
        <v>193</v>
      </c>
    </row>
    <row r="4" spans="1:3">
      <c r="A4" s="4" t="s">
        <v>168</v>
      </c>
      <c r="B4" s="6" t="n">
        <v>17624000</v>
      </c>
      <c r="C4" s="6" t="n">
        <v>25335000</v>
      </c>
    </row>
    <row r="5" spans="1:3">
      <c r="A5" s="3" t="s">
        <v>194</v>
      </c>
    </row>
    <row r="6" spans="1:3">
      <c r="A6" s="4" t="s">
        <v>140</v>
      </c>
      <c r="B6" s="5" t="n">
        <v>2446000</v>
      </c>
      <c r="C6" s="5" t="n">
        <v>153000</v>
      </c>
    </row>
    <row r="7" spans="1:3">
      <c r="A7" s="4" t="s">
        <v>195</v>
      </c>
      <c r="B7" s="5" t="n">
        <v>3015000</v>
      </c>
      <c r="C7" s="5" t="n">
        <v>2844000</v>
      </c>
    </row>
    <row r="8" spans="1:3">
      <c r="A8" s="4" t="s">
        <v>196</v>
      </c>
      <c r="B8" s="5" t="n">
        <v>2831000</v>
      </c>
      <c r="C8" s="5" t="n">
        <v>4463000</v>
      </c>
    </row>
    <row r="9" spans="1:3">
      <c r="A9" s="4" t="s">
        <v>147</v>
      </c>
      <c r="B9" s="5" t="n">
        <v>4036000</v>
      </c>
      <c r="C9" s="5" t="n">
        <v>367000</v>
      </c>
    </row>
    <row r="10" spans="1:3">
      <c r="A10" s="4" t="s">
        <v>197</v>
      </c>
      <c r="B10" s="5" t="n">
        <v>1455000</v>
      </c>
      <c r="C10" s="5" t="n">
        <v>0</v>
      </c>
    </row>
    <row r="11" spans="1:3">
      <c r="A11" s="4" t="s">
        <v>198</v>
      </c>
      <c r="B11" s="5" t="n">
        <v>-177000</v>
      </c>
      <c r="C11" s="5" t="n">
        <v>-158000</v>
      </c>
    </row>
    <row r="12" spans="1:3">
      <c r="A12" s="4" t="s">
        <v>199</v>
      </c>
      <c r="B12" s="5" t="n">
        <v>15000</v>
      </c>
      <c r="C12" s="5" t="n">
        <v>0</v>
      </c>
    </row>
    <row r="13" spans="1:3">
      <c r="A13" s="4" t="s">
        <v>200</v>
      </c>
      <c r="B13" s="5" t="n">
        <v>-770000</v>
      </c>
      <c r="C13" s="5" t="n">
        <v>0</v>
      </c>
    </row>
    <row r="14" spans="1:3">
      <c r="A14" s="4" t="s">
        <v>201</v>
      </c>
      <c r="B14" s="5" t="n">
        <v>0</v>
      </c>
      <c r="C14" s="5" t="n">
        <v>-27000</v>
      </c>
    </row>
    <row r="15" spans="1:3">
      <c r="A15" s="4" t="s">
        <v>202</v>
      </c>
      <c r="B15" s="5" t="n">
        <v>-1550000</v>
      </c>
      <c r="C15" s="5" t="n">
        <v>-1538000</v>
      </c>
    </row>
    <row r="16" spans="1:3">
      <c r="A16" s="4" t="s">
        <v>149</v>
      </c>
      <c r="B16" s="5" t="n">
        <v>-43000</v>
      </c>
      <c r="C16" s="5" t="n">
        <v>-776000</v>
      </c>
    </row>
    <row r="17" spans="1:3">
      <c r="A17" s="4" t="s">
        <v>203</v>
      </c>
      <c r="B17" s="5" t="n">
        <v>5246000</v>
      </c>
      <c r="C17" s="5" t="n">
        <v>4680000</v>
      </c>
    </row>
    <row r="18" spans="1:3">
      <c r="A18" s="4" t="s">
        <v>204</v>
      </c>
      <c r="B18" s="5" t="n">
        <v>-1634000</v>
      </c>
      <c r="C18" s="5" t="n">
        <v>-1815000</v>
      </c>
    </row>
    <row r="19" spans="1:3">
      <c r="A19" s="4" t="s">
        <v>205</v>
      </c>
      <c r="B19" s="5" t="n">
        <v>-1390000</v>
      </c>
      <c r="C19" s="5" t="n">
        <v>-415000</v>
      </c>
    </row>
    <row r="20" spans="1:3">
      <c r="A20" s="4" t="s">
        <v>206</v>
      </c>
      <c r="B20" s="5" t="n">
        <v>172000</v>
      </c>
      <c r="C20" s="5" t="n">
        <v>840000</v>
      </c>
    </row>
    <row r="21" spans="1:3">
      <c r="A21" s="4" t="s">
        <v>207</v>
      </c>
      <c r="B21" s="5" t="n">
        <v>1975000</v>
      </c>
      <c r="C21" s="5" t="n">
        <v>2747000</v>
      </c>
    </row>
    <row r="22" spans="1:3">
      <c r="A22" s="4" t="s">
        <v>208</v>
      </c>
      <c r="B22" s="5" t="n">
        <v>33251000</v>
      </c>
      <c r="C22" s="5" t="n">
        <v>36700000</v>
      </c>
    </row>
    <row r="23" spans="1:3">
      <c r="A23" s="3" t="s">
        <v>209</v>
      </c>
    </row>
    <row r="24" spans="1:3">
      <c r="A24" s="4" t="s">
        <v>210</v>
      </c>
      <c r="B24" s="5" t="n">
        <v>-1220000</v>
      </c>
      <c r="C24" s="5" t="n">
        <v>-2666000</v>
      </c>
    </row>
    <row r="25" spans="1:3">
      <c r="A25" s="4" t="s">
        <v>211</v>
      </c>
      <c r="B25" s="5" t="n">
        <v>-5747000</v>
      </c>
      <c r="C25" s="5" t="n">
        <v>2705000</v>
      </c>
    </row>
    <row r="26" spans="1:3">
      <c r="A26" s="4" t="s">
        <v>212</v>
      </c>
      <c r="B26" s="5" t="n">
        <v>-30030000</v>
      </c>
      <c r="C26" s="5" t="n">
        <v>-353000</v>
      </c>
    </row>
    <row r="27" spans="1:3">
      <c r="A27" s="4" t="s">
        <v>213</v>
      </c>
      <c r="B27" s="5" t="n">
        <v>1568000</v>
      </c>
      <c r="C27" s="5" t="n">
        <v>45000</v>
      </c>
    </row>
    <row r="28" spans="1:3">
      <c r="A28" s="4" t="s">
        <v>214</v>
      </c>
      <c r="B28" s="5" t="n">
        <v>290000</v>
      </c>
      <c r="C28" s="5" t="n">
        <v>0</v>
      </c>
    </row>
    <row r="29" spans="1:3">
      <c r="A29" s="4" t="s">
        <v>215</v>
      </c>
      <c r="B29" s="5" t="n">
        <v>-72494000</v>
      </c>
      <c r="C29" s="5" t="n">
        <v>-57265000</v>
      </c>
    </row>
    <row r="30" spans="1:3">
      <c r="A30" s="4" t="s">
        <v>216</v>
      </c>
      <c r="B30" s="5" t="n">
        <v>59493000</v>
      </c>
      <c r="C30" s="5" t="n">
        <v>10000000</v>
      </c>
    </row>
    <row r="31" spans="1:3">
      <c r="A31" s="4" t="s">
        <v>217</v>
      </c>
      <c r="B31" s="5" t="n">
        <v>43357000</v>
      </c>
      <c r="C31" s="5" t="n">
        <v>40915000</v>
      </c>
    </row>
    <row r="32" spans="1:3">
      <c r="A32" s="4" t="s">
        <v>218</v>
      </c>
      <c r="B32" s="5" t="n">
        <v>813000</v>
      </c>
      <c r="C32" s="5" t="n">
        <v>0</v>
      </c>
    </row>
    <row r="33" spans="1:3">
      <c r="A33" s="4" t="s">
        <v>219</v>
      </c>
      <c r="B33" s="5" t="n">
        <v>777000</v>
      </c>
      <c r="C33" s="5" t="n">
        <v>2741000</v>
      </c>
    </row>
    <row r="34" spans="1:3">
      <c r="A34" s="4" t="s">
        <v>220</v>
      </c>
      <c r="B34" s="5" t="n">
        <v>-25000000</v>
      </c>
      <c r="C34" s="5" t="n">
        <v>0</v>
      </c>
    </row>
    <row r="35" spans="1:3">
      <c r="A35" s="4" t="s">
        <v>221</v>
      </c>
      <c r="B35" s="5" t="n">
        <v>22741000</v>
      </c>
      <c r="C35" s="5" t="n">
        <v>-81420000</v>
      </c>
    </row>
    <row r="36" spans="1:3">
      <c r="A36" s="4" t="s">
        <v>222</v>
      </c>
      <c r="B36" s="5" t="n">
        <v>-115550000</v>
      </c>
      <c r="C36" s="5" t="n">
        <v>-110140000</v>
      </c>
    </row>
    <row r="37" spans="1:3">
      <c r="A37" s="4" t="s">
        <v>223</v>
      </c>
      <c r="B37" s="5" t="n">
        <v>0</v>
      </c>
      <c r="C37" s="5" t="n">
        <v>665000</v>
      </c>
    </row>
    <row r="38" spans="1:3">
      <c r="A38" s="4" t="s">
        <v>224</v>
      </c>
      <c r="B38" s="5" t="n">
        <v>3239000</v>
      </c>
      <c r="C38" s="5" t="n">
        <v>10200000</v>
      </c>
    </row>
    <row r="39" spans="1:3">
      <c r="A39" s="4" t="s">
        <v>225</v>
      </c>
      <c r="B39" s="5" t="n">
        <v>-117763000</v>
      </c>
      <c r="C39" s="5" t="n">
        <v>-184573000</v>
      </c>
    </row>
    <row r="40" spans="1:3">
      <c r="A40" s="3" t="s">
        <v>226</v>
      </c>
    </row>
    <row r="41" spans="1:3">
      <c r="A41" s="4" t="s">
        <v>227</v>
      </c>
      <c r="B41" s="5" t="n">
        <v>66000</v>
      </c>
      <c r="C41" s="5" t="n">
        <v>3198000</v>
      </c>
    </row>
    <row r="42" spans="1:3">
      <c r="A42" s="4" t="s">
        <v>228</v>
      </c>
      <c r="B42" s="5" t="n">
        <v>-90398000</v>
      </c>
      <c r="C42" s="5" t="n">
        <v>214773000</v>
      </c>
    </row>
    <row r="43" spans="1:3">
      <c r="A43" s="4" t="s">
        <v>229</v>
      </c>
      <c r="B43" s="5" t="n">
        <v>7340000</v>
      </c>
      <c r="C43" s="5" t="n">
        <v>8175000</v>
      </c>
    </row>
    <row r="44" spans="1:3">
      <c r="A44" s="4" t="s">
        <v>230</v>
      </c>
      <c r="B44" s="5" t="n">
        <v>165750000</v>
      </c>
      <c r="C44" s="5" t="n">
        <v>73500000</v>
      </c>
    </row>
    <row r="45" spans="1:3">
      <c r="A45" s="4" t="s">
        <v>231</v>
      </c>
      <c r="B45" s="5" t="n">
        <v>14950000</v>
      </c>
      <c r="C45" s="5" t="n">
        <v>25000000</v>
      </c>
    </row>
    <row r="46" spans="1:3">
      <c r="A46" s="4" t="s">
        <v>232</v>
      </c>
      <c r="B46" s="5" t="n">
        <v>-61310000</v>
      </c>
      <c r="C46" s="5" t="n">
        <v>-160084000</v>
      </c>
    </row>
    <row r="47" spans="1:3">
      <c r="A47" s="4" t="s">
        <v>233</v>
      </c>
      <c r="B47" s="5" t="n">
        <v>-1885000</v>
      </c>
      <c r="C47" s="5" t="n">
        <v>-13889000</v>
      </c>
    </row>
    <row r="48" spans="1:3">
      <c r="A48" s="4" t="s">
        <v>234</v>
      </c>
      <c r="B48" s="5" t="n">
        <v>3000</v>
      </c>
      <c r="C48" s="5" t="n">
        <v>6000</v>
      </c>
    </row>
    <row r="49" spans="1:3">
      <c r="A49" s="4" t="s">
        <v>235</v>
      </c>
      <c r="B49" s="5" t="n">
        <v>-12081000</v>
      </c>
      <c r="C49" s="5" t="n">
        <v>-11547000</v>
      </c>
    </row>
    <row r="50" spans="1:3">
      <c r="A50" s="4" t="s">
        <v>236</v>
      </c>
      <c r="B50" s="5" t="n">
        <v>22435000</v>
      </c>
      <c r="C50" s="5" t="n">
        <v>139132000</v>
      </c>
    </row>
    <row r="51" spans="1:3">
      <c r="A51" s="4" t="s">
        <v>237</v>
      </c>
      <c r="B51" s="5" t="n">
        <v>-62077000</v>
      </c>
      <c r="C51" s="5" t="n">
        <v>-8741000</v>
      </c>
    </row>
    <row r="52" spans="1:3">
      <c r="A52" s="4" t="s">
        <v>238</v>
      </c>
      <c r="B52" s="5" t="n">
        <v>118561000</v>
      </c>
      <c r="C52" s="5" t="n">
        <v>51546000</v>
      </c>
    </row>
    <row r="53" spans="1:3">
      <c r="A53" s="4" t="s">
        <v>239</v>
      </c>
      <c r="B53" s="5" t="n">
        <v>56484000</v>
      </c>
      <c r="C53" s="5" t="n">
        <v>42805000</v>
      </c>
    </row>
    <row r="54" spans="1:3">
      <c r="A54" s="3" t="s">
        <v>240</v>
      </c>
    </row>
    <row r="55" spans="1:3">
      <c r="A55" s="4" t="s">
        <v>241</v>
      </c>
      <c r="B55" s="5" t="n">
        <v>56117000</v>
      </c>
      <c r="C55" s="5" t="n">
        <v>36296000</v>
      </c>
    </row>
    <row r="56" spans="1:3">
      <c r="A56" s="4" t="s">
        <v>242</v>
      </c>
      <c r="B56" s="5" t="n">
        <v>2776000</v>
      </c>
      <c r="C56" s="5" t="n">
        <v>3103000</v>
      </c>
    </row>
    <row r="57" spans="1:3">
      <c r="A57" s="4" t="s">
        <v>243</v>
      </c>
      <c r="B57" s="5" t="n">
        <v>2743000</v>
      </c>
      <c r="C57" s="5" t="n">
        <v>3739000</v>
      </c>
    </row>
    <row r="58" spans="1:3">
      <c r="A58" s="3" t="s">
        <v>244</v>
      </c>
    </row>
    <row r="59" spans="1:3">
      <c r="A59" s="4" t="s">
        <v>245</v>
      </c>
      <c r="B59" s="5" t="n">
        <v>239000</v>
      </c>
      <c r="C59" s="5" t="n">
        <v>673000</v>
      </c>
    </row>
    <row r="60" spans="1:3">
      <c r="A60" s="4" t="s">
        <v>246</v>
      </c>
    </row>
    <row r="61" spans="1:3">
      <c r="A61" s="3" t="s">
        <v>244</v>
      </c>
    </row>
    <row r="62" spans="1:3">
      <c r="A62" s="4" t="s">
        <v>247</v>
      </c>
      <c r="B62" s="6" t="n">
        <v>0</v>
      </c>
      <c r="C62" s="6" t="n">
        <v>2073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75</v>
      </c>
      <c r="C1" s="2" t="s">
        <v>126</v>
      </c>
      <c r="E1" s="2" t="s">
        <v>1</v>
      </c>
    </row>
    <row r="2" spans="1:7">
      <c r="C2" s="2" t="s">
        <v>2</v>
      </c>
      <c r="D2" s="2" t="s">
        <v>127</v>
      </c>
      <c r="E2" s="2" t="s">
        <v>2</v>
      </c>
      <c r="F2" s="2" t="s">
        <v>127</v>
      </c>
      <c r="G2" s="2" t="s">
        <v>58</v>
      </c>
    </row>
    <row r="3" spans="1:7">
      <c r="A3" s="4" t="s">
        <v>765</v>
      </c>
      <c r="C3" s="6" t="n">
        <v>14200000</v>
      </c>
      <c r="E3" s="6" t="n">
        <v>14200000</v>
      </c>
      <c r="G3" s="6" t="n">
        <v>13800000</v>
      </c>
    </row>
    <row r="4" spans="1:7">
      <c r="A4" s="4" t="s">
        <v>147</v>
      </c>
      <c r="C4" s="5" t="n">
        <v>-1956000</v>
      </c>
      <c r="D4" s="6" t="n">
        <v>-267000</v>
      </c>
      <c r="E4" s="5" t="n">
        <v>-4036000</v>
      </c>
      <c r="F4" s="6" t="n">
        <v>-367000</v>
      </c>
    </row>
    <row r="5" spans="1:7">
      <c r="A5" s="4" t="s">
        <v>110</v>
      </c>
    </row>
    <row r="6" spans="1:7">
      <c r="A6" s="4" t="s">
        <v>765</v>
      </c>
      <c r="C6" s="5" t="n">
        <v>848000</v>
      </c>
      <c r="E6" s="5" t="n">
        <v>848000</v>
      </c>
      <c r="G6" s="5" t="n">
        <v>967000</v>
      </c>
    </row>
    <row r="7" spans="1:7">
      <c r="A7" s="4" t="s">
        <v>147</v>
      </c>
      <c r="C7" s="5" t="n">
        <v>1000</v>
      </c>
      <c r="D7" s="5" t="n">
        <v>0</v>
      </c>
      <c r="E7" s="5" t="n">
        <v>2000</v>
      </c>
      <c r="F7" s="5" t="n">
        <v>-11000</v>
      </c>
    </row>
    <row r="8" spans="1:7">
      <c r="A8" s="4" t="s">
        <v>451</v>
      </c>
    </row>
    <row r="9" spans="1:7">
      <c r="A9" s="4" t="s">
        <v>765</v>
      </c>
      <c r="C9" s="5" t="n">
        <v>13346000</v>
      </c>
      <c r="E9" s="5" t="n">
        <v>13346000</v>
      </c>
      <c r="G9" s="5" t="n">
        <v>12843000</v>
      </c>
    </row>
    <row r="10" spans="1:7">
      <c r="A10" s="4" t="s">
        <v>147</v>
      </c>
      <c r="C10" s="5" t="n">
        <v>184000</v>
      </c>
      <c r="D10" s="5" t="n">
        <v>-62000</v>
      </c>
      <c r="E10" s="5" t="n">
        <v>363000</v>
      </c>
      <c r="F10" s="5" t="n">
        <v>-200000</v>
      </c>
    </row>
    <row r="11" spans="1:7">
      <c r="A11" s="4" t="s">
        <v>776</v>
      </c>
    </row>
    <row r="12" spans="1:7">
      <c r="A12" s="4" t="s">
        <v>765</v>
      </c>
      <c r="C12" s="5" t="n">
        <v>43414000</v>
      </c>
      <c r="E12" s="5" t="n">
        <v>43414000</v>
      </c>
      <c r="G12" s="6" t="n">
        <v>41849000</v>
      </c>
    </row>
    <row r="13" spans="1:7">
      <c r="A13" s="4" t="s">
        <v>147</v>
      </c>
      <c r="C13" s="5" t="n">
        <v>-544000</v>
      </c>
      <c r="D13" s="5" t="n">
        <v>-867000</v>
      </c>
      <c r="E13" s="5" t="n">
        <v>-1754000</v>
      </c>
      <c r="F13" s="5" t="n">
        <v>-2548000</v>
      </c>
    </row>
    <row r="14" spans="1:7">
      <c r="A14" s="4" t="s">
        <v>777</v>
      </c>
    </row>
    <row r="15" spans="1:7">
      <c r="A15" s="4" t="s">
        <v>147</v>
      </c>
      <c r="B15" s="4" t="s">
        <v>778</v>
      </c>
      <c r="C15" s="6" t="n">
        <v>-359000</v>
      </c>
      <c r="D15" s="6" t="n">
        <v>-929000</v>
      </c>
      <c r="E15" s="6" t="n">
        <v>-1389000</v>
      </c>
      <c r="F15" s="6" t="n">
        <v>-2759000</v>
      </c>
    </row>
    <row r="16" spans="1:7"/>
    <row r="17" spans="1:7">
      <c r="A17" s="4" t="s">
        <v>171</v>
      </c>
      <c r="B17" s="4" t="s">
        <v>779</v>
      </c>
    </row>
    <row r="18" spans="1:7">
      <c r="A18" s="4" t="s">
        <v>780</v>
      </c>
      <c r="B18" s="4" t="s">
        <v>781</v>
      </c>
    </row>
  </sheetData>
  <mergeCells count="6">
    <mergeCell ref="A1:B2"/>
    <mergeCell ref="C1:D1"/>
    <mergeCell ref="E1:F1"/>
    <mergeCell ref="A16:F16"/>
    <mergeCell ref="B17:F17"/>
    <mergeCell ref="B18:F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58</v>
      </c>
    </row>
    <row r="2" spans="1:3">
      <c r="A2" s="4" t="s">
        <v>443</v>
      </c>
      <c r="B2" s="6" t="n">
        <v>808653000</v>
      </c>
      <c r="C2" s="6" t="n">
        <v>822655000</v>
      </c>
    </row>
    <row r="3" spans="1:3">
      <c r="A3" s="4" t="s">
        <v>110</v>
      </c>
    </row>
    <row r="4" spans="1:3">
      <c r="A4" s="4" t="s">
        <v>443</v>
      </c>
      <c r="B4" s="5" t="n">
        <v>554481000</v>
      </c>
      <c r="C4" s="5" t="n">
        <v>557953000</v>
      </c>
    </row>
    <row r="5" spans="1:3">
      <c r="A5" s="4" t="s">
        <v>451</v>
      </c>
    </row>
    <row r="6" spans="1:3">
      <c r="A6" s="4" t="s">
        <v>443</v>
      </c>
      <c r="B6" s="5" t="n">
        <v>1303000</v>
      </c>
      <c r="C6" s="5" t="n">
        <v>1256000</v>
      </c>
    </row>
    <row r="7" spans="1:3">
      <c r="A7" s="4" t="s">
        <v>393</v>
      </c>
    </row>
    <row r="8" spans="1:3">
      <c r="A8" s="4" t="s">
        <v>77</v>
      </c>
      <c r="B8" s="5" t="n">
        <v>810288000</v>
      </c>
      <c r="C8" s="5" t="n">
        <v>838616000</v>
      </c>
    </row>
    <row r="9" spans="1:3">
      <c r="A9" s="4" t="s">
        <v>773</v>
      </c>
      <c r="B9" s="5" t="n">
        <v>63561000</v>
      </c>
      <c r="C9" s="5" t="n">
        <v>44088000</v>
      </c>
    </row>
    <row r="10" spans="1:3">
      <c r="A10" s="4" t="s">
        <v>783</v>
      </c>
    </row>
    <row r="11" spans="1:3">
      <c r="A11" s="4" t="s">
        <v>443</v>
      </c>
      <c r="B11" s="5" t="n">
        <v>554481000</v>
      </c>
      <c r="C11" s="5" t="n">
        <v>557953000</v>
      </c>
    </row>
    <row r="12" spans="1:3">
      <c r="A12" s="4" t="s">
        <v>784</v>
      </c>
    </row>
    <row r="13" spans="1:3">
      <c r="A13" s="4" t="s">
        <v>443</v>
      </c>
      <c r="B13" s="5" t="n">
        <v>254172000</v>
      </c>
      <c r="C13" s="5" t="n">
        <v>264702000</v>
      </c>
    </row>
    <row r="14" spans="1:3">
      <c r="A14" s="4" t="s">
        <v>785</v>
      </c>
    </row>
    <row r="15" spans="1:3">
      <c r="A15" s="4" t="s">
        <v>786</v>
      </c>
      <c r="B15" s="5" t="n">
        <v>1635000</v>
      </c>
      <c r="C15" s="5" t="n">
        <v>15961000</v>
      </c>
    </row>
    <row r="16" spans="1:3">
      <c r="A16" s="4" t="s">
        <v>786</v>
      </c>
      <c r="B16" s="5" t="n">
        <v>20147000</v>
      </c>
      <c r="C16" s="5" t="n">
        <v>2239000</v>
      </c>
    </row>
    <row r="17" spans="1:3">
      <c r="A17" s="4" t="s">
        <v>787</v>
      </c>
    </row>
    <row r="18" spans="1:3">
      <c r="A18" s="4" t="s">
        <v>788</v>
      </c>
      <c r="B18" s="5" t="n">
        <v>43414000</v>
      </c>
      <c r="C18" s="5" t="n">
        <v>41849000</v>
      </c>
    </row>
    <row r="19" spans="1:3">
      <c r="A19" s="4" t="s">
        <v>789</v>
      </c>
    </row>
    <row r="20" spans="1:3">
      <c r="A20" s="4" t="s">
        <v>77</v>
      </c>
      <c r="B20" s="5" t="n">
        <v>12042000</v>
      </c>
      <c r="C20" s="5" t="n">
        <v>11586000</v>
      </c>
    </row>
    <row r="21" spans="1:3">
      <c r="A21" s="4" t="s">
        <v>773</v>
      </c>
      <c r="B21" s="5" t="n">
        <v>0</v>
      </c>
      <c r="C21" s="5" t="n">
        <v>0</v>
      </c>
    </row>
    <row r="22" spans="1:3">
      <c r="A22" s="4" t="s">
        <v>790</v>
      </c>
    </row>
    <row r="23" spans="1:3">
      <c r="A23" s="4" t="s">
        <v>443</v>
      </c>
      <c r="B23" s="5" t="n">
        <v>0</v>
      </c>
      <c r="C23" s="5" t="n">
        <v>0</v>
      </c>
    </row>
    <row r="24" spans="1:3">
      <c r="A24" s="4" t="s">
        <v>791</v>
      </c>
    </row>
    <row r="25" spans="1:3">
      <c r="A25" s="4" t="s">
        <v>443</v>
      </c>
      <c r="B25" s="5" t="n">
        <v>12042000</v>
      </c>
      <c r="C25" s="5" t="n">
        <v>11586000</v>
      </c>
    </row>
    <row r="26" spans="1:3">
      <c r="A26" s="4" t="s">
        <v>792</v>
      </c>
    </row>
    <row r="27" spans="1:3">
      <c r="A27" s="4" t="s">
        <v>786</v>
      </c>
      <c r="B27" s="5" t="n">
        <v>0</v>
      </c>
      <c r="C27" s="5" t="n">
        <v>0</v>
      </c>
    </row>
    <row r="28" spans="1:3">
      <c r="A28" s="4" t="s">
        <v>786</v>
      </c>
      <c r="B28" s="5" t="n">
        <v>0</v>
      </c>
      <c r="C28" s="5" t="n">
        <v>0</v>
      </c>
    </row>
    <row r="29" spans="1:3">
      <c r="A29" s="4" t="s">
        <v>793</v>
      </c>
    </row>
    <row r="30" spans="1:3">
      <c r="A30" s="4" t="s">
        <v>788</v>
      </c>
      <c r="B30" s="5" t="n">
        <v>0</v>
      </c>
      <c r="C30" s="5" t="n">
        <v>0</v>
      </c>
    </row>
    <row r="31" spans="1:3">
      <c r="A31" s="4" t="s">
        <v>794</v>
      </c>
    </row>
    <row r="32" spans="1:3">
      <c r="A32" s="4" t="s">
        <v>77</v>
      </c>
      <c r="B32" s="5" t="n">
        <v>796943000</v>
      </c>
      <c r="C32" s="5" t="n">
        <v>825774000</v>
      </c>
    </row>
    <row r="33" spans="1:3">
      <c r="A33" s="4" t="s">
        <v>773</v>
      </c>
      <c r="B33" s="5" t="n">
        <v>20147000</v>
      </c>
      <c r="C33" s="5" t="n">
        <v>2239000</v>
      </c>
    </row>
    <row r="34" spans="1:3">
      <c r="A34" s="4" t="s">
        <v>795</v>
      </c>
    </row>
    <row r="35" spans="1:3">
      <c r="A35" s="4" t="s">
        <v>443</v>
      </c>
      <c r="B35" s="5" t="n">
        <v>554481000</v>
      </c>
      <c r="C35" s="5" t="n">
        <v>557953000</v>
      </c>
    </row>
    <row r="36" spans="1:3">
      <c r="A36" s="4" t="s">
        <v>796</v>
      </c>
    </row>
    <row r="37" spans="1:3">
      <c r="A37" s="4" t="s">
        <v>443</v>
      </c>
      <c r="B37" s="5" t="n">
        <v>240827000</v>
      </c>
      <c r="C37" s="5" t="n">
        <v>251860000</v>
      </c>
    </row>
    <row r="38" spans="1:3">
      <c r="A38" s="4" t="s">
        <v>797</v>
      </c>
    </row>
    <row r="39" spans="1:3">
      <c r="A39" s="4" t="s">
        <v>786</v>
      </c>
      <c r="B39" s="5" t="n">
        <v>1635000</v>
      </c>
      <c r="C39" s="5" t="n">
        <v>15961000</v>
      </c>
    </row>
    <row r="40" spans="1:3">
      <c r="A40" s="4" t="s">
        <v>786</v>
      </c>
      <c r="B40" s="5" t="n">
        <v>20147000</v>
      </c>
      <c r="C40" s="5" t="n">
        <v>2239000</v>
      </c>
    </row>
    <row r="41" spans="1:3">
      <c r="A41" s="4" t="s">
        <v>798</v>
      </c>
    </row>
    <row r="42" spans="1:3">
      <c r="A42" s="4" t="s">
        <v>788</v>
      </c>
      <c r="B42" s="5" t="n">
        <v>0</v>
      </c>
      <c r="C42" s="5" t="n">
        <v>0</v>
      </c>
    </row>
    <row r="43" spans="1:3">
      <c r="A43" s="4" t="s">
        <v>799</v>
      </c>
    </row>
    <row r="44" spans="1:3">
      <c r="A44" s="4" t="s">
        <v>77</v>
      </c>
      <c r="B44" s="5" t="n">
        <v>1303000</v>
      </c>
      <c r="C44" s="5" t="n">
        <v>1256000</v>
      </c>
    </row>
    <row r="45" spans="1:3">
      <c r="A45" s="4" t="s">
        <v>773</v>
      </c>
      <c r="B45" s="5" t="n">
        <v>43414000</v>
      </c>
      <c r="C45" s="5" t="n">
        <v>41849000</v>
      </c>
    </row>
    <row r="46" spans="1:3">
      <c r="A46" s="4" t="s">
        <v>800</v>
      </c>
    </row>
    <row r="47" spans="1:3">
      <c r="A47" s="4" t="s">
        <v>443</v>
      </c>
      <c r="B47" s="5" t="n">
        <v>0</v>
      </c>
      <c r="C47" s="5" t="n">
        <v>0</v>
      </c>
    </row>
    <row r="48" spans="1:3">
      <c r="A48" s="4" t="s">
        <v>801</v>
      </c>
    </row>
    <row r="49" spans="1:3">
      <c r="A49" s="4" t="s">
        <v>443</v>
      </c>
      <c r="B49" s="5" t="n">
        <v>1303000</v>
      </c>
      <c r="C49" s="5" t="n">
        <v>1256000</v>
      </c>
    </row>
    <row r="50" spans="1:3">
      <c r="A50" s="4" t="s">
        <v>802</v>
      </c>
    </row>
    <row r="51" spans="1:3">
      <c r="A51" s="4" t="s">
        <v>786</v>
      </c>
      <c r="B51" s="5" t="n">
        <v>0</v>
      </c>
      <c r="C51" s="5" t="n">
        <v>0</v>
      </c>
    </row>
    <row r="52" spans="1:3">
      <c r="A52" s="4" t="s">
        <v>786</v>
      </c>
      <c r="B52" s="5" t="n">
        <v>0</v>
      </c>
      <c r="C52" s="5" t="n">
        <v>0</v>
      </c>
    </row>
    <row r="53" spans="1:3">
      <c r="A53" s="4" t="s">
        <v>803</v>
      </c>
    </row>
    <row r="54" spans="1:3">
      <c r="A54" s="4" t="s">
        <v>788</v>
      </c>
      <c r="B54" s="6" t="n">
        <v>43414000</v>
      </c>
      <c r="C54" s="6" t="n">
        <v>4184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4</v>
      </c>
      <c r="C1" s="2" t="s">
        <v>126</v>
      </c>
      <c r="E1" s="2" t="s">
        <v>1</v>
      </c>
    </row>
    <row r="2" spans="1:6">
      <c r="C2" s="2" t="s">
        <v>2</v>
      </c>
      <c r="D2" s="2" t="s">
        <v>127</v>
      </c>
      <c r="E2" s="2" t="s">
        <v>2</v>
      </c>
      <c r="F2" s="2" t="s">
        <v>127</v>
      </c>
    </row>
    <row r="3" spans="1:6">
      <c r="A3" s="4" t="s">
        <v>805</v>
      </c>
    </row>
    <row r="4" spans="1:6">
      <c r="A4" s="4" t="s">
        <v>568</v>
      </c>
      <c r="C4" s="6" t="n">
        <v>1289000</v>
      </c>
      <c r="D4" s="6" t="n">
        <v>1162000</v>
      </c>
      <c r="E4" s="6" t="n">
        <v>1256000</v>
      </c>
      <c r="F4" s="6" t="n">
        <v>1110000</v>
      </c>
    </row>
    <row r="5" spans="1:6">
      <c r="A5" s="4" t="s">
        <v>806</v>
      </c>
      <c r="B5" s="4" t="s">
        <v>171</v>
      </c>
      <c r="C5" s="5" t="n">
        <v>15000</v>
      </c>
      <c r="D5" s="5" t="n">
        <v>25000</v>
      </c>
      <c r="E5" s="5" t="n">
        <v>47000</v>
      </c>
      <c r="F5" s="5" t="n">
        <v>77000</v>
      </c>
    </row>
    <row r="6" spans="1:6">
      <c r="A6" s="4" t="s">
        <v>807</v>
      </c>
      <c r="B6" s="4" t="s">
        <v>171</v>
      </c>
      <c r="C6" s="5" t="n">
        <v>0</v>
      </c>
      <c r="D6" s="5" t="n">
        <v>0</v>
      </c>
      <c r="E6" s="5" t="n">
        <v>0</v>
      </c>
      <c r="F6" s="5" t="n">
        <v>0</v>
      </c>
    </row>
    <row r="7" spans="1:6">
      <c r="A7" s="4" t="s">
        <v>808</v>
      </c>
      <c r="C7" s="5" t="n">
        <v>-1000</v>
      </c>
      <c r="D7" s="5" t="n">
        <v>1000</v>
      </c>
      <c r="E7" s="5" t="n">
        <v>0</v>
      </c>
      <c r="F7" s="5" t="n">
        <v>1000</v>
      </c>
    </row>
    <row r="8" spans="1:6">
      <c r="A8" s="4" t="s">
        <v>809</v>
      </c>
      <c r="C8" s="5" t="n">
        <v>0</v>
      </c>
      <c r="D8" s="5" t="n">
        <v>0</v>
      </c>
      <c r="E8" s="5" t="n">
        <v>0</v>
      </c>
      <c r="F8" s="5" t="n">
        <v>0</v>
      </c>
    </row>
    <row r="9" spans="1:6">
      <c r="A9" s="4" t="s">
        <v>810</v>
      </c>
      <c r="C9" s="5" t="n">
        <v>0</v>
      </c>
      <c r="D9" s="5" t="n">
        <v>0</v>
      </c>
      <c r="E9" s="5" t="n">
        <v>0</v>
      </c>
      <c r="F9" s="5" t="n">
        <v>0</v>
      </c>
    </row>
    <row r="10" spans="1:6">
      <c r="A10" s="4" t="s">
        <v>572</v>
      </c>
      <c r="C10" s="5" t="n">
        <v>1303000</v>
      </c>
      <c r="D10" s="5" t="n">
        <v>1188000</v>
      </c>
      <c r="E10" s="5" t="n">
        <v>1303000</v>
      </c>
      <c r="F10" s="5" t="n">
        <v>1188000</v>
      </c>
    </row>
    <row r="11" spans="1:6">
      <c r="A11" s="4" t="s">
        <v>811</v>
      </c>
      <c r="C11" s="5" t="n">
        <v>0</v>
      </c>
      <c r="D11" s="5" t="n">
        <v>0</v>
      </c>
      <c r="E11" s="5" t="n">
        <v>0</v>
      </c>
      <c r="F11" s="5" t="n">
        <v>0</v>
      </c>
    </row>
    <row r="12" spans="1:6">
      <c r="A12" s="4" t="s">
        <v>776</v>
      </c>
    </row>
    <row r="13" spans="1:6">
      <c r="A13" s="4" t="s">
        <v>568</v>
      </c>
      <c r="C13" s="5" t="n">
        <v>42941000</v>
      </c>
      <c r="D13" s="5" t="n">
        <v>38692000</v>
      </c>
      <c r="E13" s="5" t="n">
        <v>41849000</v>
      </c>
      <c r="F13" s="5" t="n">
        <v>36986000</v>
      </c>
    </row>
    <row r="14" spans="1:6">
      <c r="A14" s="4" t="s">
        <v>806</v>
      </c>
      <c r="B14" s="4" t="s">
        <v>171</v>
      </c>
      <c r="C14" s="5" t="n">
        <v>0</v>
      </c>
      <c r="D14" s="5" t="n">
        <v>0</v>
      </c>
      <c r="E14" s="5" t="n">
        <v>0</v>
      </c>
      <c r="F14" s="5" t="n">
        <v>0</v>
      </c>
    </row>
    <row r="15" spans="1:6">
      <c r="A15" s="4" t="s">
        <v>807</v>
      </c>
      <c r="B15" s="4" t="s">
        <v>171</v>
      </c>
      <c r="C15" s="5" t="n">
        <v>543000</v>
      </c>
      <c r="D15" s="5" t="n">
        <v>867000</v>
      </c>
      <c r="E15" s="5" t="n">
        <v>1753000</v>
      </c>
      <c r="F15" s="5" t="n">
        <v>2548000</v>
      </c>
    </row>
    <row r="16" spans="1:6">
      <c r="A16" s="4" t="s">
        <v>808</v>
      </c>
      <c r="C16" s="5" t="n">
        <v>0</v>
      </c>
      <c r="D16" s="5" t="n">
        <v>0</v>
      </c>
      <c r="E16" s="5" t="n">
        <v>0</v>
      </c>
      <c r="F16" s="5" t="n">
        <v>0</v>
      </c>
    </row>
    <row r="17" spans="1:6">
      <c r="A17" s="4" t="s">
        <v>809</v>
      </c>
      <c r="C17" s="5" t="n">
        <v>-21000</v>
      </c>
      <c r="D17" s="5" t="n">
        <v>26000</v>
      </c>
      <c r="E17" s="5" t="n">
        <v>-11000</v>
      </c>
      <c r="F17" s="5" t="n">
        <v>51000</v>
      </c>
    </row>
    <row r="18" spans="1:6">
      <c r="A18" s="4" t="s">
        <v>810</v>
      </c>
      <c r="C18" s="5" t="n">
        <v>-49000</v>
      </c>
      <c r="D18" s="5" t="n">
        <v>-19000</v>
      </c>
      <c r="E18" s="5" t="n">
        <v>-177000</v>
      </c>
      <c r="F18" s="5" t="n">
        <v>-19000</v>
      </c>
    </row>
    <row r="19" spans="1:6">
      <c r="A19" s="4" t="s">
        <v>572</v>
      </c>
      <c r="C19" s="5" t="n">
        <v>43414000</v>
      </c>
      <c r="D19" s="5" t="n">
        <v>39566000</v>
      </c>
      <c r="E19" s="5" t="n">
        <v>43414000</v>
      </c>
      <c r="F19" s="5" t="n">
        <v>39566000</v>
      </c>
    </row>
    <row r="20" spans="1:6">
      <c r="A20" s="4" t="s">
        <v>811</v>
      </c>
      <c r="C20" s="6" t="n">
        <v>1425000</v>
      </c>
      <c r="D20" s="6" t="n">
        <v>1248000</v>
      </c>
      <c r="E20" s="6" t="n">
        <v>1425000</v>
      </c>
      <c r="F20" s="6" t="n">
        <v>1248000</v>
      </c>
    </row>
    <row r="21" spans="1:6"/>
    <row r="22" spans="1:6">
      <c r="A22" s="4" t="s">
        <v>171</v>
      </c>
      <c r="B22" s="4" t="s">
        <v>812</v>
      </c>
    </row>
  </sheetData>
  <mergeCells count="5">
    <mergeCell ref="A1:B2"/>
    <mergeCell ref="C1:D1"/>
    <mergeCell ref="E1:F1"/>
    <mergeCell ref="A21:E21"/>
    <mergeCell ref="B22:E2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3</v>
      </c>
      <c r="B1" s="2" t="s">
        <v>430</v>
      </c>
      <c r="C1" s="2" t="s">
        <v>432</v>
      </c>
    </row>
    <row r="2" spans="1:3">
      <c r="A2" s="4" t="s">
        <v>443</v>
      </c>
      <c r="B2" s="6" t="n">
        <v>808653</v>
      </c>
      <c r="C2" s="6" t="n">
        <v>822655</v>
      </c>
    </row>
    <row r="3" spans="1:3">
      <c r="A3" s="4" t="s">
        <v>814</v>
      </c>
    </row>
    <row r="4" spans="1:3">
      <c r="A4" s="4" t="s">
        <v>788</v>
      </c>
      <c r="B4" s="6" t="n">
        <v>43414</v>
      </c>
      <c r="C4" s="6" t="n">
        <v>41849</v>
      </c>
    </row>
    <row r="5" spans="1:3">
      <c r="A5" s="4" t="s">
        <v>815</v>
      </c>
    </row>
    <row r="6" spans="1:3">
      <c r="A6" s="4" t="s">
        <v>816</v>
      </c>
      <c r="B6" s="10" t="n">
        <v>0.044</v>
      </c>
      <c r="C6" s="10" t="n">
        <v>0.049</v>
      </c>
    </row>
    <row r="7" spans="1:3">
      <c r="A7" s="4" t="s">
        <v>817</v>
      </c>
    </row>
    <row r="8" spans="1:3">
      <c r="A8" s="4" t="s">
        <v>443</v>
      </c>
      <c r="B8" s="6" t="n">
        <v>1303</v>
      </c>
      <c r="C8" s="6" t="n">
        <v>1256</v>
      </c>
    </row>
    <row r="9" spans="1:3">
      <c r="A9" s="4" t="s">
        <v>818</v>
      </c>
    </row>
    <row r="10" spans="1:3">
      <c r="A10" s="4" t="s">
        <v>819</v>
      </c>
      <c r="B10" s="10" t="n">
        <v>0.044</v>
      </c>
      <c r="C10" s="10" t="n">
        <v>0.0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58</v>
      </c>
    </row>
    <row r="2" spans="1:3">
      <c r="A2" s="4" t="s">
        <v>821</v>
      </c>
      <c r="B2" s="6" t="n">
        <v>1458000</v>
      </c>
      <c r="C2" s="6" t="n">
        <v>4111000</v>
      </c>
    </row>
    <row r="3" spans="1:3">
      <c r="A3" s="4" t="s">
        <v>822</v>
      </c>
      <c r="B3" s="5" t="n">
        <v>239000</v>
      </c>
      <c r="C3" s="5" t="n">
        <v>35000</v>
      </c>
    </row>
    <row r="4" spans="1:3">
      <c r="A4" s="4" t="s">
        <v>77</v>
      </c>
      <c r="B4" s="5" t="n">
        <v>1697000</v>
      </c>
      <c r="C4" s="5" t="n">
        <v>4146000</v>
      </c>
    </row>
    <row r="5" spans="1:3">
      <c r="A5" s="4" t="s">
        <v>823</v>
      </c>
    </row>
    <row r="6" spans="1:3">
      <c r="A6" s="4" t="s">
        <v>821</v>
      </c>
      <c r="B6" s="5" t="n">
        <v>0</v>
      </c>
      <c r="C6" s="5" t="n">
        <v>0</v>
      </c>
    </row>
    <row r="7" spans="1:3">
      <c r="A7" s="4" t="s">
        <v>822</v>
      </c>
      <c r="B7" s="5" t="n">
        <v>0</v>
      </c>
      <c r="C7" s="5" t="n">
        <v>0</v>
      </c>
    </row>
    <row r="8" spans="1:3">
      <c r="A8" s="4" t="s">
        <v>77</v>
      </c>
      <c r="B8" s="5" t="n">
        <v>0</v>
      </c>
      <c r="C8" s="5" t="n">
        <v>0</v>
      </c>
    </row>
    <row r="9" spans="1:3">
      <c r="A9" s="4" t="s">
        <v>824</v>
      </c>
    </row>
    <row r="10" spans="1:3">
      <c r="A10" s="4" t="s">
        <v>821</v>
      </c>
      <c r="B10" s="5" t="n">
        <v>0</v>
      </c>
      <c r="C10" s="5" t="n">
        <v>0</v>
      </c>
    </row>
    <row r="11" spans="1:3">
      <c r="A11" s="4" t="s">
        <v>822</v>
      </c>
      <c r="B11" s="5" t="n">
        <v>0</v>
      </c>
      <c r="C11" s="5" t="n">
        <v>0</v>
      </c>
    </row>
    <row r="12" spans="1:3">
      <c r="A12" s="4" t="s">
        <v>77</v>
      </c>
      <c r="B12" s="5" t="n">
        <v>0</v>
      </c>
      <c r="C12" s="5" t="n">
        <v>0</v>
      </c>
    </row>
    <row r="13" spans="1:3">
      <c r="A13" s="4" t="s">
        <v>825</v>
      </c>
    </row>
    <row r="14" spans="1:3">
      <c r="A14" s="4" t="s">
        <v>821</v>
      </c>
      <c r="B14" s="5" t="n">
        <v>1458000</v>
      </c>
      <c r="C14" s="5" t="n">
        <v>4111000</v>
      </c>
    </row>
    <row r="15" spans="1:3">
      <c r="A15" s="4" t="s">
        <v>822</v>
      </c>
      <c r="B15" s="5" t="n">
        <v>239000</v>
      </c>
      <c r="C15" s="5" t="n">
        <v>35000</v>
      </c>
    </row>
    <row r="16" spans="1:3">
      <c r="A16" s="4" t="s">
        <v>77</v>
      </c>
      <c r="B16" s="6" t="n">
        <v>1697000</v>
      </c>
      <c r="C16" s="6" t="n">
        <v>414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26</v>
      </c>
      <c r="B1" s="2" t="s">
        <v>430</v>
      </c>
      <c r="C1" s="2" t="s">
        <v>827</v>
      </c>
      <c r="D1" s="2" t="s">
        <v>432</v>
      </c>
      <c r="E1" s="2" t="s">
        <v>431</v>
      </c>
      <c r="F1" s="2" t="s">
        <v>828</v>
      </c>
      <c r="G1" s="2" t="s">
        <v>829</v>
      </c>
    </row>
    <row r="2" spans="1:7">
      <c r="A2" s="4" t="s">
        <v>830</v>
      </c>
      <c r="B2" s="6" t="n">
        <v>239000</v>
      </c>
      <c r="C2" s="6" t="n">
        <v>0</v>
      </c>
      <c r="D2" s="6" t="n">
        <v>0</v>
      </c>
      <c r="E2" s="6" t="n">
        <v>0</v>
      </c>
      <c r="F2" s="6" t="n">
        <v>638000</v>
      </c>
      <c r="G2" s="6" t="n">
        <v>0</v>
      </c>
    </row>
    <row r="3" spans="1:7">
      <c r="A3" s="4" t="s">
        <v>772</v>
      </c>
    </row>
    <row r="4" spans="1:7">
      <c r="A4" s="4" t="s">
        <v>821</v>
      </c>
      <c r="B4" s="5" t="n">
        <v>1458000</v>
      </c>
      <c r="D4" s="6" t="n">
        <v>4111000</v>
      </c>
    </row>
    <row r="5" spans="1:7">
      <c r="A5" s="4" t="s">
        <v>831</v>
      </c>
      <c r="D5" s="11" t="n">
        <v>10.4</v>
      </c>
    </row>
    <row r="6" spans="1:7">
      <c r="A6" s="4" t="s">
        <v>832</v>
      </c>
    </row>
    <row r="7" spans="1:7">
      <c r="A7" s="4" t="s">
        <v>821</v>
      </c>
      <c r="D7" s="6" t="n">
        <v>2724000</v>
      </c>
    </row>
    <row r="8" spans="1:7">
      <c r="A8" s="4" t="s">
        <v>833</v>
      </c>
    </row>
    <row r="9" spans="1:7">
      <c r="A9" s="4" t="s">
        <v>821</v>
      </c>
      <c r="B9" s="6" t="n">
        <v>896000</v>
      </c>
    </row>
    <row r="10" spans="1:7">
      <c r="A10" s="4" t="s">
        <v>831</v>
      </c>
      <c r="B10" s="10" t="n">
        <v>0.592</v>
      </c>
    </row>
    <row r="11" spans="1:7">
      <c r="A11" s="4" t="s">
        <v>834</v>
      </c>
      <c r="D11" s="6" t="n">
        <v>35000</v>
      </c>
    </row>
    <row r="12" spans="1:7">
      <c r="A12" s="4" t="s">
        <v>835</v>
      </c>
      <c r="D12" s="5" t="n">
        <v>0</v>
      </c>
    </row>
    <row r="13" spans="1:7">
      <c r="A13" s="4" t="s">
        <v>836</v>
      </c>
    </row>
    <row r="14" spans="1:7">
      <c r="A14" s="4" t="s">
        <v>831</v>
      </c>
      <c r="B14" s="10" t="n">
        <v>0.466</v>
      </c>
      <c r="D14" s="10" t="n">
        <v>-0.365</v>
      </c>
    </row>
    <row r="15" spans="1:7">
      <c r="A15" s="4" t="s">
        <v>837</v>
      </c>
    </row>
    <row r="16" spans="1:7">
      <c r="A16" s="4" t="s">
        <v>831</v>
      </c>
      <c r="B16" s="10" t="n">
        <v>0.898</v>
      </c>
      <c r="D16" s="10" t="n">
        <v>0.15</v>
      </c>
    </row>
    <row r="17" spans="1:7">
      <c r="A17" s="4" t="s">
        <v>838</v>
      </c>
    </row>
    <row r="18" spans="1:7">
      <c r="A18" s="4" t="s">
        <v>831</v>
      </c>
      <c r="D18" s="5" t="n">
        <v>0</v>
      </c>
    </row>
    <row r="19" spans="1:7">
      <c r="A19" s="4" t="s">
        <v>830</v>
      </c>
      <c r="B19" s="6" t="n">
        <v>239000</v>
      </c>
    </row>
    <row r="20" spans="1:7">
      <c r="A20" s="4" t="s">
        <v>839</v>
      </c>
      <c r="B20" s="10" t="n">
        <v>0.065</v>
      </c>
    </row>
    <row r="21" spans="1:7">
      <c r="A21" s="4" t="s">
        <v>840</v>
      </c>
    </row>
    <row r="22" spans="1:7">
      <c r="A22" s="4" t="s">
        <v>831</v>
      </c>
      <c r="D22" s="5" t="n">
        <v>0</v>
      </c>
    </row>
    <row r="23" spans="1:7">
      <c r="A23" s="4" t="s">
        <v>839</v>
      </c>
      <c r="B23" s="10" t="n">
        <v>0.005</v>
      </c>
    </row>
    <row r="24" spans="1:7">
      <c r="A24" s="4" t="s">
        <v>841</v>
      </c>
    </row>
    <row r="25" spans="1:7">
      <c r="A25" s="4" t="s">
        <v>839</v>
      </c>
      <c r="B25" s="10" t="n">
        <v>0.125</v>
      </c>
    </row>
    <row r="26" spans="1:7">
      <c r="A26" s="4" t="s">
        <v>842</v>
      </c>
    </row>
    <row r="27" spans="1:7">
      <c r="A27" s="4" t="s">
        <v>831</v>
      </c>
      <c r="D27" s="10" t="n">
        <v>0.15</v>
      </c>
    </row>
    <row r="28" spans="1:7">
      <c r="A28" s="4" t="s">
        <v>843</v>
      </c>
    </row>
    <row r="29" spans="1:7">
      <c r="A29" s="4" t="s">
        <v>831</v>
      </c>
      <c r="D29" s="5" t="n">
        <v>15</v>
      </c>
    </row>
    <row r="30" spans="1:7">
      <c r="A30" s="4" t="s">
        <v>844</v>
      </c>
    </row>
    <row r="31" spans="1:7">
      <c r="A31" s="4" t="s">
        <v>821</v>
      </c>
      <c r="D31" s="6" t="n">
        <v>204000</v>
      </c>
    </row>
    <row r="32" spans="1:7">
      <c r="A32" s="4" t="s">
        <v>831</v>
      </c>
      <c r="D32" s="10" t="n">
        <v>0.08500000000000001</v>
      </c>
    </row>
    <row r="33" spans="1:7">
      <c r="A33" s="4" t="s">
        <v>845</v>
      </c>
    </row>
    <row r="34" spans="1:7">
      <c r="A34" s="4" t="s">
        <v>831</v>
      </c>
      <c r="D34" s="11" t="n">
        <v>8.5</v>
      </c>
    </row>
    <row r="35" spans="1:7">
      <c r="A35" s="4" t="s">
        <v>846</v>
      </c>
    </row>
    <row r="36" spans="1:7">
      <c r="A36" s="4" t="s">
        <v>821</v>
      </c>
      <c r="D36" s="6" t="n">
        <v>1183000</v>
      </c>
    </row>
    <row r="37" spans="1:7">
      <c r="A37" s="4" t="s">
        <v>847</v>
      </c>
    </row>
    <row r="38" spans="1:7">
      <c r="A38" s="4" t="s">
        <v>831</v>
      </c>
      <c r="D38" s="5" t="n">
        <v>15</v>
      </c>
    </row>
    <row r="39" spans="1:7">
      <c r="A39" s="4" t="s">
        <v>848</v>
      </c>
    </row>
    <row r="40" spans="1:7">
      <c r="A40" s="4" t="s">
        <v>831</v>
      </c>
      <c r="B40" s="10" t="n">
        <v>0.15</v>
      </c>
      <c r="D40" s="10" t="n">
        <v>0.15</v>
      </c>
    </row>
    <row r="41" spans="1:7">
      <c r="A41" s="4" t="s">
        <v>849</v>
      </c>
    </row>
    <row r="42" spans="1:7">
      <c r="A42" s="4" t="s">
        <v>831</v>
      </c>
      <c r="B42" s="10" t="n">
        <v>0.15</v>
      </c>
    </row>
    <row r="43" spans="1:7">
      <c r="A43" s="4" t="s">
        <v>850</v>
      </c>
    </row>
    <row r="44" spans="1:7">
      <c r="A44" s="4" t="s">
        <v>831</v>
      </c>
      <c r="B44" s="10" t="n">
        <v>0.092</v>
      </c>
      <c r="D44" s="11" t="n">
        <v>8.699999999999999</v>
      </c>
    </row>
    <row r="45" spans="1:7">
      <c r="A45" s="4" t="s">
        <v>851</v>
      </c>
    </row>
    <row r="46" spans="1:7">
      <c r="A46" s="4" t="s">
        <v>831</v>
      </c>
      <c r="B46" s="10" t="n">
        <v>0.09</v>
      </c>
      <c r="D46" s="10" t="n">
        <v>0.074</v>
      </c>
    </row>
    <row r="47" spans="1:7">
      <c r="A47" s="4" t="s">
        <v>852</v>
      </c>
    </row>
    <row r="48" spans="1:7">
      <c r="A48" s="4" t="s">
        <v>831</v>
      </c>
      <c r="B48" s="10" t="n">
        <v>0.095</v>
      </c>
      <c r="D48" s="10" t="n">
        <v>0.098</v>
      </c>
    </row>
    <row r="49" spans="1:7">
      <c r="A49" s="4" t="s">
        <v>853</v>
      </c>
    </row>
    <row r="50" spans="1:7">
      <c r="A50" s="4" t="s">
        <v>821</v>
      </c>
      <c r="B50" s="6" t="n">
        <v>562000</v>
      </c>
    </row>
    <row r="51" spans="1:7">
      <c r="A51" s="4" t="s">
        <v>831</v>
      </c>
      <c r="B51" s="10" t="n">
        <v>-0.032</v>
      </c>
      <c r="D51" s="11" t="n">
        <v>-7.8</v>
      </c>
    </row>
    <row r="52" spans="1:7">
      <c r="A52" s="4" t="s">
        <v>854</v>
      </c>
    </row>
    <row r="53" spans="1:7">
      <c r="A53" s="4" t="s">
        <v>831</v>
      </c>
      <c r="B53" s="10" t="n">
        <v>-0.15</v>
      </c>
      <c r="D53" s="10" t="n">
        <v>-0.3</v>
      </c>
    </row>
    <row r="54" spans="1:7">
      <c r="A54" s="4" t="s">
        <v>855</v>
      </c>
    </row>
    <row r="55" spans="1:7">
      <c r="A55" s="4" t="s">
        <v>831</v>
      </c>
      <c r="B55" s="10" t="n">
        <v>0.15</v>
      </c>
      <c r="D55" s="10" t="n">
        <v>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58</v>
      </c>
    </row>
    <row r="2" spans="1:3">
      <c r="A2" s="4" t="s">
        <v>439</v>
      </c>
      <c r="B2" s="6" t="n">
        <v>60186000</v>
      </c>
      <c r="C2" s="6" t="n">
        <v>32018000</v>
      </c>
    </row>
    <row r="3" spans="1:3">
      <c r="A3" s="4" t="s">
        <v>443</v>
      </c>
      <c r="B3" s="5" t="n">
        <v>808653000</v>
      </c>
      <c r="C3" s="5" t="n">
        <v>822655000</v>
      </c>
    </row>
    <row r="4" spans="1:3">
      <c r="A4" s="4" t="s">
        <v>857</v>
      </c>
    </row>
    <row r="5" spans="1:3">
      <c r="A5" s="4" t="s">
        <v>786</v>
      </c>
      <c r="B5" s="5" t="n">
        <v>1635000</v>
      </c>
      <c r="C5" s="5" t="n">
        <v>1001000</v>
      </c>
    </row>
    <row r="6" spans="1:3">
      <c r="A6" s="4" t="s">
        <v>858</v>
      </c>
      <c r="B6" s="5" t="n">
        <v>4540000</v>
      </c>
      <c r="C6" s="5" t="n">
        <v>2239000</v>
      </c>
    </row>
    <row r="7" spans="1:3">
      <c r="A7" s="4" t="s">
        <v>110</v>
      </c>
    </row>
    <row r="8" spans="1:3">
      <c r="A8" s="4" t="s">
        <v>439</v>
      </c>
      <c r="B8" s="5" t="n">
        <v>7944000</v>
      </c>
      <c r="C8" s="5" t="n">
        <v>7953000</v>
      </c>
    </row>
    <row r="9" spans="1:3">
      <c r="A9" s="4" t="s">
        <v>443</v>
      </c>
      <c r="B9" s="5" t="n">
        <v>554481000</v>
      </c>
      <c r="C9" s="5" t="n">
        <v>557953000</v>
      </c>
    </row>
    <row r="10" spans="1:3">
      <c r="A10" s="4" t="s">
        <v>111</v>
      </c>
    </row>
    <row r="11" spans="1:3">
      <c r="A11" s="4" t="s">
        <v>439</v>
      </c>
      <c r="B11" s="5" t="n">
        <v>52242000</v>
      </c>
      <c r="C11" s="5" t="n">
        <v>24065000</v>
      </c>
    </row>
    <row r="12" spans="1:3">
      <c r="A12" s="4" t="s">
        <v>443</v>
      </c>
      <c r="B12" s="5" t="n">
        <v>254172000</v>
      </c>
      <c r="C12" s="5" t="n">
        <v>264702000</v>
      </c>
    </row>
    <row r="13" spans="1:3">
      <c r="A13" s="4" t="s">
        <v>859</v>
      </c>
    </row>
    <row r="14" spans="1:3">
      <c r="A14" s="4" t="s">
        <v>60</v>
      </c>
      <c r="B14" s="5" t="n">
        <v>56484000</v>
      </c>
      <c r="C14" s="5" t="n">
        <v>118561000</v>
      </c>
    </row>
    <row r="15" spans="1:3">
      <c r="A15" s="4" t="s">
        <v>860</v>
      </c>
      <c r="B15" s="5" t="n">
        <v>5638413000</v>
      </c>
      <c r="C15" s="5" t="n">
        <v>5551484000</v>
      </c>
    </row>
    <row r="16" spans="1:3">
      <c r="A16" s="4" t="s">
        <v>861</v>
      </c>
      <c r="B16" s="5" t="n">
        <v>63029000</v>
      </c>
      <c r="C16" s="5" t="n">
        <v>57282000</v>
      </c>
    </row>
    <row r="17" spans="1:3">
      <c r="A17" s="4" t="s">
        <v>862</v>
      </c>
      <c r="B17" s="5" t="n">
        <v>26552000</v>
      </c>
      <c r="C17" s="5" t="n">
        <v>25485000</v>
      </c>
    </row>
    <row r="18" spans="1:3">
      <c r="A18" s="4" t="s">
        <v>136</v>
      </c>
      <c r="B18" s="5" t="n">
        <v>4877917000</v>
      </c>
      <c r="C18" s="5" t="n">
        <v>4960784000</v>
      </c>
    </row>
    <row r="19" spans="1:3">
      <c r="A19" s="4" t="s">
        <v>788</v>
      </c>
      <c r="B19" s="5" t="n">
        <v>1371890000</v>
      </c>
      <c r="C19" s="5" t="n">
        <v>1250843000</v>
      </c>
    </row>
    <row r="20" spans="1:3">
      <c r="A20" s="4" t="s">
        <v>863</v>
      </c>
      <c r="B20" s="5" t="n">
        <v>7106000</v>
      </c>
      <c r="C20" s="5" t="n">
        <v>5890000</v>
      </c>
    </row>
    <row r="21" spans="1:3">
      <c r="A21" s="4" t="s">
        <v>864</v>
      </c>
    </row>
    <row r="22" spans="1:3">
      <c r="A22" s="4" t="s">
        <v>786</v>
      </c>
      <c r="B22" s="5" t="n">
        <v>1635000</v>
      </c>
      <c r="C22" s="5" t="n">
        <v>15961000</v>
      </c>
    </row>
    <row r="23" spans="1:3">
      <c r="A23" s="4" t="s">
        <v>858</v>
      </c>
      <c r="B23" s="5" t="n">
        <v>20147000</v>
      </c>
      <c r="C23" s="5" t="n">
        <v>2239000</v>
      </c>
    </row>
    <row r="24" spans="1:3">
      <c r="A24" s="4" t="s">
        <v>865</v>
      </c>
    </row>
    <row r="25" spans="1:3">
      <c r="A25" s="4" t="s">
        <v>439</v>
      </c>
      <c r="B25" s="5" t="n">
        <v>7944000</v>
      </c>
      <c r="C25" s="5" t="n">
        <v>7953000</v>
      </c>
    </row>
    <row r="26" spans="1:3">
      <c r="A26" s="4" t="s">
        <v>443</v>
      </c>
      <c r="B26" s="5" t="n">
        <v>554481000</v>
      </c>
      <c r="C26" s="5" t="n">
        <v>557953000</v>
      </c>
    </row>
    <row r="27" spans="1:3">
      <c r="A27" s="4" t="s">
        <v>866</v>
      </c>
    </row>
    <row r="28" spans="1:3">
      <c r="A28" s="4" t="s">
        <v>439</v>
      </c>
      <c r="B28" s="5" t="n">
        <v>52242000</v>
      </c>
      <c r="C28" s="5" t="n">
        <v>24065000</v>
      </c>
    </row>
    <row r="29" spans="1:3">
      <c r="A29" s="4" t="s">
        <v>443</v>
      </c>
      <c r="B29" s="5" t="n">
        <v>254172000</v>
      </c>
      <c r="C29" s="5" t="n">
        <v>264702000</v>
      </c>
    </row>
    <row r="30" spans="1:3">
      <c r="A30" s="4" t="s">
        <v>867</v>
      </c>
    </row>
    <row r="31" spans="1:3">
      <c r="A31" s="4" t="s">
        <v>60</v>
      </c>
      <c r="B31" s="5" t="n">
        <v>56484000</v>
      </c>
      <c r="C31" s="5" t="n">
        <v>118561000</v>
      </c>
    </row>
    <row r="32" spans="1:3">
      <c r="A32" s="4" t="s">
        <v>860</v>
      </c>
      <c r="B32" s="5" t="n">
        <v>5625107000</v>
      </c>
      <c r="C32" s="5" t="n">
        <v>5496266000</v>
      </c>
    </row>
    <row r="33" spans="1:3">
      <c r="A33" s="4" t="s">
        <v>861</v>
      </c>
      <c r="B33" s="5" t="n">
        <v>63029000</v>
      </c>
      <c r="C33" s="5" t="n">
        <v>57282000</v>
      </c>
    </row>
    <row r="34" spans="1:3">
      <c r="A34" s="4" t="s">
        <v>862</v>
      </c>
      <c r="B34" s="5" t="n">
        <v>26563000</v>
      </c>
      <c r="C34" s="5" t="n">
        <v>25485000</v>
      </c>
    </row>
    <row r="35" spans="1:3">
      <c r="A35" s="4" t="s">
        <v>136</v>
      </c>
      <c r="B35" s="5" t="n">
        <v>4882473000</v>
      </c>
      <c r="C35" s="5" t="n">
        <v>4955077000</v>
      </c>
    </row>
    <row r="36" spans="1:3">
      <c r="A36" s="4" t="s">
        <v>788</v>
      </c>
      <c r="B36" s="5" t="n">
        <v>1371479000</v>
      </c>
      <c r="C36" s="5" t="n">
        <v>1241745000</v>
      </c>
    </row>
    <row r="37" spans="1:3">
      <c r="A37" s="4" t="s">
        <v>863</v>
      </c>
      <c r="B37" s="5" t="n">
        <v>7106000</v>
      </c>
      <c r="C37" s="5" t="n">
        <v>5890000</v>
      </c>
    </row>
    <row r="38" spans="1:3">
      <c r="A38" s="4" t="s">
        <v>868</v>
      </c>
    </row>
    <row r="39" spans="1:3">
      <c r="A39" s="4" t="s">
        <v>786</v>
      </c>
      <c r="B39" s="5" t="n">
        <v>1635000</v>
      </c>
      <c r="C39" s="5" t="n">
        <v>15961000</v>
      </c>
    </row>
    <row r="40" spans="1:3">
      <c r="A40" s="4" t="s">
        <v>858</v>
      </c>
      <c r="B40" s="5" t="n">
        <v>20147000</v>
      </c>
      <c r="C40" s="5" t="n">
        <v>2239000</v>
      </c>
    </row>
    <row r="41" spans="1:3">
      <c r="A41" s="4" t="s">
        <v>869</v>
      </c>
    </row>
    <row r="42" spans="1:3">
      <c r="A42" s="4" t="s">
        <v>439</v>
      </c>
      <c r="B42" s="5" t="n">
        <v>8038000</v>
      </c>
      <c r="C42" s="5" t="n">
        <v>7366000</v>
      </c>
    </row>
    <row r="43" spans="1:3">
      <c r="A43" s="4" t="s">
        <v>443</v>
      </c>
      <c r="B43" s="5" t="n">
        <v>554481000</v>
      </c>
      <c r="C43" s="5" t="n">
        <v>557953000</v>
      </c>
    </row>
    <row r="44" spans="1:3">
      <c r="A44" s="4" t="s">
        <v>870</v>
      </c>
    </row>
    <row r="45" spans="1:3">
      <c r="A45" s="4" t="s">
        <v>439</v>
      </c>
      <c r="B45" s="5" t="n">
        <v>54131000</v>
      </c>
      <c r="C45" s="5" t="n">
        <v>22508000</v>
      </c>
    </row>
    <row r="46" spans="1:3">
      <c r="A46" s="4" t="s">
        <v>443</v>
      </c>
      <c r="B46" s="5" t="n">
        <v>254172000</v>
      </c>
      <c r="C46" s="5" t="n">
        <v>264702000</v>
      </c>
    </row>
    <row r="47" spans="1:3">
      <c r="A47" s="4" t="s">
        <v>871</v>
      </c>
    </row>
    <row r="48" spans="1:3">
      <c r="A48" s="4" t="s">
        <v>60</v>
      </c>
      <c r="B48" s="5" t="n">
        <v>56484000</v>
      </c>
      <c r="C48" s="5" t="n">
        <v>118561000</v>
      </c>
    </row>
    <row r="49" spans="1:3">
      <c r="A49" s="4" t="s">
        <v>860</v>
      </c>
      <c r="B49" s="5" t="n">
        <v>0</v>
      </c>
      <c r="C49" s="5" t="n">
        <v>0</v>
      </c>
    </row>
    <row r="50" spans="1:3">
      <c r="A50" s="4" t="s">
        <v>861</v>
      </c>
      <c r="B50" s="5" t="n">
        <v>0</v>
      </c>
      <c r="C50" s="5" t="n">
        <v>0</v>
      </c>
    </row>
    <row r="51" spans="1:3">
      <c r="A51" s="4" t="s">
        <v>862</v>
      </c>
      <c r="B51" s="5" t="n">
        <v>34000</v>
      </c>
      <c r="C51" s="5" t="n">
        <v>54000</v>
      </c>
    </row>
    <row r="52" spans="1:3">
      <c r="A52" s="4" t="s">
        <v>136</v>
      </c>
      <c r="B52" s="5" t="n">
        <v>3333800000</v>
      </c>
      <c r="C52" s="5" t="n">
        <v>3397474000</v>
      </c>
    </row>
    <row r="53" spans="1:3">
      <c r="A53" s="4" t="s">
        <v>788</v>
      </c>
      <c r="B53" s="5" t="n">
        <v>0</v>
      </c>
      <c r="C53" s="5" t="n">
        <v>0</v>
      </c>
    </row>
    <row r="54" spans="1:3">
      <c r="A54" s="4" t="s">
        <v>863</v>
      </c>
      <c r="B54" s="5" t="n">
        <v>0</v>
      </c>
      <c r="C54" s="5" t="n">
        <v>0</v>
      </c>
    </row>
    <row r="55" spans="1:3">
      <c r="A55" s="4" t="s">
        <v>872</v>
      </c>
    </row>
    <row r="56" spans="1:3">
      <c r="A56" s="4" t="s">
        <v>786</v>
      </c>
      <c r="B56" s="5" t="n">
        <v>0</v>
      </c>
      <c r="C56" s="5" t="n">
        <v>0</v>
      </c>
    </row>
    <row r="57" spans="1:3">
      <c r="A57" s="4" t="s">
        <v>858</v>
      </c>
      <c r="B57" s="5" t="n">
        <v>0</v>
      </c>
      <c r="C57" s="5" t="n">
        <v>0</v>
      </c>
    </row>
    <row r="58" spans="1:3">
      <c r="A58" s="4" t="s">
        <v>873</v>
      </c>
    </row>
    <row r="59" spans="1:3">
      <c r="A59" s="4" t="s">
        <v>439</v>
      </c>
      <c r="B59" s="5" t="n">
        <v>0</v>
      </c>
      <c r="C59" s="5" t="n">
        <v>0</v>
      </c>
    </row>
    <row r="60" spans="1:3">
      <c r="A60" s="4" t="s">
        <v>443</v>
      </c>
      <c r="B60" s="5" t="n">
        <v>0</v>
      </c>
      <c r="C60" s="5" t="n">
        <v>0</v>
      </c>
    </row>
    <row r="61" spans="1:3">
      <c r="A61" s="4" t="s">
        <v>874</v>
      </c>
    </row>
    <row r="62" spans="1:3">
      <c r="A62" s="4" t="s">
        <v>439</v>
      </c>
      <c r="B62" s="5" t="n">
        <v>0</v>
      </c>
      <c r="C62" s="5" t="n">
        <v>0</v>
      </c>
    </row>
    <row r="63" spans="1:3">
      <c r="A63" s="4" t="s">
        <v>443</v>
      </c>
      <c r="B63" s="5" t="n">
        <v>12042000</v>
      </c>
      <c r="C63" s="5" t="n">
        <v>11586000</v>
      </c>
    </row>
    <row r="64" spans="1:3">
      <c r="A64" s="4" t="s">
        <v>875</v>
      </c>
    </row>
    <row r="65" spans="1:3">
      <c r="A65" s="4" t="s">
        <v>60</v>
      </c>
      <c r="B65" s="5" t="n">
        <v>0</v>
      </c>
      <c r="C65" s="5" t="n">
        <v>0</v>
      </c>
    </row>
    <row r="66" spans="1:3">
      <c r="A66" s="4" t="s">
        <v>860</v>
      </c>
      <c r="B66" s="5" t="n">
        <v>0</v>
      </c>
      <c r="C66" s="5" t="n">
        <v>0</v>
      </c>
    </row>
    <row r="67" spans="1:3">
      <c r="A67" s="4" t="s">
        <v>861</v>
      </c>
      <c r="B67" s="5" t="n">
        <v>63029000</v>
      </c>
      <c r="C67" s="5" t="n">
        <v>57282000</v>
      </c>
    </row>
    <row r="68" spans="1:3">
      <c r="A68" s="4" t="s">
        <v>862</v>
      </c>
      <c r="B68" s="5" t="n">
        <v>3055000</v>
      </c>
      <c r="C68" s="5" t="n">
        <v>2756000</v>
      </c>
    </row>
    <row r="69" spans="1:3">
      <c r="A69" s="4" t="s">
        <v>136</v>
      </c>
      <c r="B69" s="5" t="n">
        <v>1548673000</v>
      </c>
      <c r="C69" s="5" t="n">
        <v>1557603000</v>
      </c>
    </row>
    <row r="70" spans="1:3">
      <c r="A70" s="4" t="s">
        <v>788</v>
      </c>
      <c r="B70" s="5" t="n">
        <v>1328065000</v>
      </c>
      <c r="C70" s="5" t="n">
        <v>1199896000</v>
      </c>
    </row>
    <row r="71" spans="1:3">
      <c r="A71" s="4" t="s">
        <v>863</v>
      </c>
      <c r="B71" s="5" t="n">
        <v>7106000</v>
      </c>
      <c r="C71" s="5" t="n">
        <v>5890000</v>
      </c>
    </row>
    <row r="72" spans="1:3">
      <c r="A72" s="4" t="s">
        <v>876</v>
      </c>
    </row>
    <row r="73" spans="1:3">
      <c r="A73" s="4" t="s">
        <v>786</v>
      </c>
      <c r="B73" s="5" t="n">
        <v>1635000</v>
      </c>
      <c r="C73" s="5" t="n">
        <v>15961000</v>
      </c>
    </row>
    <row r="74" spans="1:3">
      <c r="A74" s="4" t="s">
        <v>858</v>
      </c>
      <c r="B74" s="5" t="n">
        <v>20147000</v>
      </c>
      <c r="C74" s="5" t="n">
        <v>2239000</v>
      </c>
    </row>
    <row r="75" spans="1:3">
      <c r="A75" s="4" t="s">
        <v>877</v>
      </c>
    </row>
    <row r="76" spans="1:3">
      <c r="A76" s="4" t="s">
        <v>439</v>
      </c>
      <c r="B76" s="5" t="n">
        <v>8038000</v>
      </c>
      <c r="C76" s="5" t="n">
        <v>7366000</v>
      </c>
    </row>
    <row r="77" spans="1:3">
      <c r="A77" s="4" t="s">
        <v>443</v>
      </c>
      <c r="B77" s="5" t="n">
        <v>554481000</v>
      </c>
      <c r="C77" s="5" t="n">
        <v>557953000</v>
      </c>
    </row>
    <row r="78" spans="1:3">
      <c r="A78" s="4" t="s">
        <v>878</v>
      </c>
    </row>
    <row r="79" spans="1:3">
      <c r="A79" s="4" t="s">
        <v>439</v>
      </c>
      <c r="B79" s="5" t="n">
        <v>0</v>
      </c>
      <c r="C79" s="5" t="n">
        <v>0</v>
      </c>
    </row>
    <row r="80" spans="1:3">
      <c r="A80" s="4" t="s">
        <v>443</v>
      </c>
      <c r="B80" s="5" t="n">
        <v>240827000</v>
      </c>
      <c r="C80" s="5" t="n">
        <v>251860000</v>
      </c>
    </row>
    <row r="81" spans="1:3">
      <c r="A81" s="4" t="s">
        <v>879</v>
      </c>
    </row>
    <row r="82" spans="1:3">
      <c r="A82" s="4" t="s">
        <v>60</v>
      </c>
      <c r="B82" s="5" t="n">
        <v>0</v>
      </c>
      <c r="C82" s="5" t="n">
        <v>0</v>
      </c>
    </row>
    <row r="83" spans="1:3">
      <c r="A83" s="4" t="s">
        <v>860</v>
      </c>
      <c r="B83" s="5" t="n">
        <v>5625107000</v>
      </c>
      <c r="C83" s="5" t="n">
        <v>5496266000</v>
      </c>
    </row>
    <row r="84" spans="1:3">
      <c r="A84" s="4" t="s">
        <v>861</v>
      </c>
      <c r="B84" s="5" t="n">
        <v>0</v>
      </c>
      <c r="C84" s="5" t="n">
        <v>0</v>
      </c>
    </row>
    <row r="85" spans="1:3">
      <c r="A85" s="4" t="s">
        <v>862</v>
      </c>
      <c r="B85" s="5" t="n">
        <v>23474000</v>
      </c>
      <c r="C85" s="5" t="n">
        <v>22675000</v>
      </c>
    </row>
    <row r="86" spans="1:3">
      <c r="A86" s="4" t="s">
        <v>136</v>
      </c>
      <c r="B86" s="5" t="n">
        <v>0</v>
      </c>
      <c r="C86" s="5" t="n">
        <v>0</v>
      </c>
    </row>
    <row r="87" spans="1:3">
      <c r="A87" s="4" t="s">
        <v>788</v>
      </c>
      <c r="B87" s="5" t="n">
        <v>43414000</v>
      </c>
      <c r="C87" s="5" t="n">
        <v>41849000</v>
      </c>
    </row>
    <row r="88" spans="1:3">
      <c r="A88" s="4" t="s">
        <v>863</v>
      </c>
      <c r="B88" s="5" t="n">
        <v>0</v>
      </c>
      <c r="C88" s="5" t="n">
        <v>0</v>
      </c>
    </row>
    <row r="89" spans="1:3">
      <c r="A89" s="4" t="s">
        <v>880</v>
      </c>
    </row>
    <row r="90" spans="1:3">
      <c r="A90" s="4" t="s">
        <v>786</v>
      </c>
      <c r="B90" s="5" t="n">
        <v>0</v>
      </c>
      <c r="C90" s="5" t="n">
        <v>0</v>
      </c>
    </row>
    <row r="91" spans="1:3">
      <c r="A91" s="4" t="s">
        <v>858</v>
      </c>
      <c r="B91" s="5" t="n">
        <v>0</v>
      </c>
      <c r="C91" s="5" t="n">
        <v>0</v>
      </c>
    </row>
    <row r="92" spans="1:3">
      <c r="A92" s="4" t="s">
        <v>881</v>
      </c>
    </row>
    <row r="93" spans="1:3">
      <c r="A93" s="4" t="s">
        <v>439</v>
      </c>
      <c r="B93" s="5" t="n">
        <v>0</v>
      </c>
      <c r="C93" s="5" t="n">
        <v>0</v>
      </c>
    </row>
    <row r="94" spans="1:3">
      <c r="A94" s="4" t="s">
        <v>443</v>
      </c>
      <c r="B94" s="5" t="n">
        <v>0</v>
      </c>
      <c r="C94" s="5" t="n">
        <v>0</v>
      </c>
    </row>
    <row r="95" spans="1:3">
      <c r="A95" s="4" t="s">
        <v>882</v>
      </c>
    </row>
    <row r="96" spans="1:3">
      <c r="A96" s="4" t="s">
        <v>439</v>
      </c>
      <c r="B96" s="5" t="n">
        <v>54131000</v>
      </c>
      <c r="C96" s="5" t="n">
        <v>22508000</v>
      </c>
    </row>
    <row r="97" spans="1:3">
      <c r="A97" s="4" t="s">
        <v>443</v>
      </c>
      <c r="B97" s="6" t="n">
        <v>1303000</v>
      </c>
      <c r="C97" s="6" t="n">
        <v>125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83</v>
      </c>
      <c r="B1" s="2" t="s">
        <v>126</v>
      </c>
      <c r="D1" s="2" t="s">
        <v>1</v>
      </c>
    </row>
    <row r="2" spans="1:7">
      <c r="B2" s="2" t="s">
        <v>2</v>
      </c>
      <c r="C2" s="2" t="s">
        <v>127</v>
      </c>
      <c r="D2" s="2" t="s">
        <v>2</v>
      </c>
      <c r="E2" s="2" t="s">
        <v>127</v>
      </c>
      <c r="F2" s="2" t="s">
        <v>270</v>
      </c>
      <c r="G2" s="2" t="s">
        <v>58</v>
      </c>
    </row>
    <row r="3" spans="1:7">
      <c r="A3" s="4" t="s">
        <v>884</v>
      </c>
      <c r="B3" s="6" t="n">
        <v>43414</v>
      </c>
      <c r="D3" s="6" t="n">
        <v>43414</v>
      </c>
      <c r="G3" s="6" t="n">
        <v>41849</v>
      </c>
    </row>
    <row r="4" spans="1:7">
      <c r="A4" s="4" t="s">
        <v>885</v>
      </c>
      <c r="B4" s="5" t="n">
        <v>841690</v>
      </c>
      <c r="D4" s="5" t="n">
        <v>841690</v>
      </c>
      <c r="G4" s="5" t="n">
        <v>745619</v>
      </c>
    </row>
    <row r="5" spans="1:7">
      <c r="A5" s="4" t="s">
        <v>886</v>
      </c>
      <c r="B5" s="5" t="n">
        <v>541500</v>
      </c>
      <c r="D5" s="5" t="n">
        <v>541500</v>
      </c>
      <c r="G5" s="5" t="n">
        <v>441500</v>
      </c>
    </row>
    <row r="6" spans="1:7">
      <c r="A6" s="4" t="s">
        <v>887</v>
      </c>
      <c r="B6" s="5" t="n">
        <v>600</v>
      </c>
      <c r="C6" s="6" t="n">
        <v>300</v>
      </c>
      <c r="D6" s="5" t="n">
        <v>800</v>
      </c>
      <c r="E6" s="6" t="n">
        <v>400</v>
      </c>
    </row>
    <row r="7" spans="1:7">
      <c r="A7" s="4" t="s">
        <v>888</v>
      </c>
    </row>
    <row r="8" spans="1:7">
      <c r="A8" s="4" t="s">
        <v>885</v>
      </c>
      <c r="B8" s="5" t="n">
        <v>36300</v>
      </c>
      <c r="D8" s="5" t="n">
        <v>36300</v>
      </c>
      <c r="G8" s="5" t="n">
        <v>36300</v>
      </c>
    </row>
    <row r="9" spans="1:7">
      <c r="A9" s="4" t="s">
        <v>889</v>
      </c>
    </row>
    <row r="10" spans="1:7">
      <c r="A10" s="4" t="s">
        <v>885</v>
      </c>
      <c r="B10" s="5" t="n">
        <v>263900</v>
      </c>
      <c r="D10" s="5" t="n">
        <v>263900</v>
      </c>
      <c r="G10" s="5" t="n">
        <v>267800</v>
      </c>
    </row>
    <row r="11" spans="1:7">
      <c r="A11" s="4" t="s">
        <v>890</v>
      </c>
    </row>
    <row r="12" spans="1:7">
      <c r="A12" s="4" t="s">
        <v>885</v>
      </c>
      <c r="B12" s="5" t="n">
        <v>541500</v>
      </c>
      <c r="D12" s="5" t="n">
        <v>541500</v>
      </c>
      <c r="F12" s="6" t="n">
        <v>441500</v>
      </c>
    </row>
    <row r="13" spans="1:7">
      <c r="A13" s="4" t="s">
        <v>857</v>
      </c>
    </row>
    <row r="14" spans="1:7">
      <c r="A14" s="4" t="s">
        <v>885</v>
      </c>
      <c r="B14" s="5" t="n">
        <v>282200</v>
      </c>
      <c r="D14" s="5" t="n">
        <v>282200</v>
      </c>
      <c r="G14" s="5" t="n">
        <v>286100</v>
      </c>
    </row>
    <row r="15" spans="1:7">
      <c r="A15" s="4" t="s">
        <v>891</v>
      </c>
    </row>
    <row r="16" spans="1:7">
      <c r="A16" s="4" t="s">
        <v>885</v>
      </c>
      <c r="B16" s="5" t="n">
        <v>36321</v>
      </c>
      <c r="D16" s="5" t="n">
        <v>36321</v>
      </c>
      <c r="G16" s="5" t="n">
        <v>36321</v>
      </c>
    </row>
    <row r="17" spans="1:7">
      <c r="A17" s="4" t="s">
        <v>892</v>
      </c>
    </row>
    <row r="18" spans="1:7">
      <c r="A18" s="4" t="s">
        <v>893</v>
      </c>
      <c r="B18" s="5" t="n">
        <v>18000</v>
      </c>
      <c r="D18" s="5" t="n">
        <v>18000</v>
      </c>
      <c r="G18" s="5" t="n">
        <v>18000</v>
      </c>
    </row>
    <row r="19" spans="1:7">
      <c r="A19" s="4" t="s">
        <v>884</v>
      </c>
      <c r="B19" s="6" t="n">
        <v>61900</v>
      </c>
      <c r="D19" s="6" t="n">
        <v>61900</v>
      </c>
      <c r="G19" s="6" t="n">
        <v>619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94</v>
      </c>
      <c r="C1" s="2" t="s">
        <v>2</v>
      </c>
      <c r="D1" s="2" t="s">
        <v>270</v>
      </c>
      <c r="E1" s="2" t="s">
        <v>58</v>
      </c>
    </row>
    <row r="2" spans="1:5">
      <c r="A2" s="4" t="s">
        <v>895</v>
      </c>
      <c r="C2" s="6" t="n">
        <v>841690000</v>
      </c>
      <c r="E2" s="6" t="n">
        <v>745619000</v>
      </c>
    </row>
    <row r="3" spans="1:5">
      <c r="A3" s="4" t="s">
        <v>896</v>
      </c>
      <c r="B3" s="4" t="s">
        <v>171</v>
      </c>
      <c r="C3" s="5" t="n">
        <v>-18512000</v>
      </c>
      <c r="E3" s="5" t="n">
        <v>13722000</v>
      </c>
    </row>
    <row r="4" spans="1:5">
      <c r="A4" s="4" t="s">
        <v>889</v>
      </c>
    </row>
    <row r="5" spans="1:5">
      <c r="A5" s="4" t="s">
        <v>895</v>
      </c>
      <c r="C5" s="5" t="n">
        <v>263900000</v>
      </c>
      <c r="E5" s="5" t="n">
        <v>267800000</v>
      </c>
    </row>
    <row r="6" spans="1:5">
      <c r="A6" s="4" t="s">
        <v>890</v>
      </c>
    </row>
    <row r="7" spans="1:5">
      <c r="A7" s="4" t="s">
        <v>895</v>
      </c>
      <c r="C7" s="5" t="n">
        <v>541500000</v>
      </c>
      <c r="D7" s="6" t="n">
        <v>441500000</v>
      </c>
    </row>
    <row r="8" spans="1:5">
      <c r="A8" s="4" t="s">
        <v>888</v>
      </c>
    </row>
    <row r="9" spans="1:5">
      <c r="A9" s="4" t="s">
        <v>895</v>
      </c>
      <c r="C9" s="5" t="n">
        <v>36300000</v>
      </c>
      <c r="E9" s="5" t="n">
        <v>36300000</v>
      </c>
    </row>
    <row r="10" spans="1:5">
      <c r="A10" s="4" t="s">
        <v>897</v>
      </c>
    </row>
    <row r="11" spans="1:5">
      <c r="A11" s="4" t="s">
        <v>895</v>
      </c>
      <c r="C11" s="5" t="n">
        <v>80835000</v>
      </c>
      <c r="E11" s="5" t="n">
        <v>248330000</v>
      </c>
    </row>
    <row r="12" spans="1:5">
      <c r="A12" s="4" t="s">
        <v>896</v>
      </c>
      <c r="B12" s="4" t="s">
        <v>171</v>
      </c>
      <c r="C12" s="5" t="n">
        <v>1635000</v>
      </c>
      <c r="E12" s="5" t="n">
        <v>10593000</v>
      </c>
    </row>
    <row r="13" spans="1:5">
      <c r="A13" s="4" t="s">
        <v>898</v>
      </c>
    </row>
    <row r="14" spans="1:5">
      <c r="A14" s="4" t="s">
        <v>895</v>
      </c>
      <c r="C14" s="5" t="n">
        <v>0</v>
      </c>
      <c r="E14" s="5" t="n">
        <v>441500000</v>
      </c>
    </row>
    <row r="15" spans="1:5">
      <c r="A15" s="4" t="s">
        <v>896</v>
      </c>
      <c r="B15" s="4" t="s">
        <v>171</v>
      </c>
      <c r="C15" s="5" t="n">
        <v>0</v>
      </c>
      <c r="E15" s="5" t="n">
        <v>5368000</v>
      </c>
    </row>
    <row r="16" spans="1:5">
      <c r="A16" s="4" t="s">
        <v>899</v>
      </c>
    </row>
    <row r="17" spans="1:5">
      <c r="A17" s="4" t="s">
        <v>895</v>
      </c>
      <c r="C17" s="5" t="n">
        <v>183034000</v>
      </c>
      <c r="E17" s="5" t="n">
        <v>19468000</v>
      </c>
    </row>
    <row r="18" spans="1:5">
      <c r="A18" s="4" t="s">
        <v>896</v>
      </c>
      <c r="B18" s="4" t="s">
        <v>171</v>
      </c>
      <c r="C18" s="5" t="n">
        <v>-6886000</v>
      </c>
      <c r="E18" s="5" t="n">
        <v>-502000</v>
      </c>
    </row>
    <row r="19" spans="1:5">
      <c r="A19" s="4" t="s">
        <v>900</v>
      </c>
    </row>
    <row r="20" spans="1:5">
      <c r="A20" s="4" t="s">
        <v>895</v>
      </c>
      <c r="C20" s="5" t="n">
        <v>541500000</v>
      </c>
      <c r="E20" s="5" t="n">
        <v>0</v>
      </c>
    </row>
    <row r="21" spans="1:5">
      <c r="A21" s="4" t="s">
        <v>896</v>
      </c>
      <c r="B21" s="4" t="s">
        <v>171</v>
      </c>
      <c r="C21" s="5" t="n">
        <v>-8878000</v>
      </c>
      <c r="E21" s="5" t="n">
        <v>0</v>
      </c>
    </row>
    <row r="22" spans="1:5">
      <c r="A22" s="4" t="s">
        <v>857</v>
      </c>
    </row>
    <row r="23" spans="1:5">
      <c r="A23" s="4" t="s">
        <v>895</v>
      </c>
      <c r="C23" s="5" t="n">
        <v>282200000</v>
      </c>
      <c r="E23" s="5" t="n">
        <v>286100000</v>
      </c>
    </row>
    <row r="24" spans="1:5">
      <c r="A24" s="4" t="s">
        <v>891</v>
      </c>
    </row>
    <row r="25" spans="1:5">
      <c r="A25" s="4" t="s">
        <v>895</v>
      </c>
      <c r="C25" s="5" t="n">
        <v>36321000</v>
      </c>
      <c r="E25" s="5" t="n">
        <v>36321000</v>
      </c>
    </row>
    <row r="26" spans="1:5">
      <c r="A26" s="4" t="s">
        <v>896</v>
      </c>
      <c r="B26" s="4" t="s">
        <v>171</v>
      </c>
      <c r="C26" s="6" t="n">
        <v>-4383000</v>
      </c>
      <c r="E26" s="6" t="n">
        <v>-1737000</v>
      </c>
    </row>
    <row r="27" spans="1:5"/>
    <row r="28" spans="1:5">
      <c r="A28" s="4" t="s">
        <v>171</v>
      </c>
      <c r="B28" s="4" t="s">
        <v>901</v>
      </c>
    </row>
  </sheetData>
  <mergeCells count="3">
    <mergeCell ref="A1:B1"/>
    <mergeCell ref="A27:D27"/>
    <mergeCell ref="B28:D2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2</v>
      </c>
      <c r="C1" s="2" t="s">
        <v>126</v>
      </c>
      <c r="E1" s="2" t="s">
        <v>1</v>
      </c>
    </row>
    <row r="2" spans="1:6">
      <c r="C2" s="2" t="s">
        <v>2</v>
      </c>
      <c r="D2" s="2" t="s">
        <v>127</v>
      </c>
      <c r="E2" s="2" t="s">
        <v>2</v>
      </c>
      <c r="F2" s="2" t="s">
        <v>127</v>
      </c>
    </row>
    <row r="3" spans="1:6">
      <c r="A3" s="4" t="s">
        <v>644</v>
      </c>
      <c r="C3" s="6" t="n">
        <v>-2415</v>
      </c>
      <c r="D3" s="6" t="n">
        <v>662</v>
      </c>
      <c r="E3" s="6" t="n">
        <v>-4102</v>
      </c>
      <c r="F3" s="6" t="n">
        <v>2392</v>
      </c>
    </row>
    <row r="4" spans="1:6">
      <c r="A4" s="4" t="s">
        <v>888</v>
      </c>
    </row>
    <row r="5" spans="1:6">
      <c r="A5" s="4" t="s">
        <v>644</v>
      </c>
      <c r="B5" s="4" t="s">
        <v>171</v>
      </c>
      <c r="C5" s="5" t="n">
        <v>-1597</v>
      </c>
      <c r="D5" s="5" t="n">
        <v>438</v>
      </c>
      <c r="E5" s="5" t="n">
        <v>-2647</v>
      </c>
      <c r="F5" s="5" t="n">
        <v>1714</v>
      </c>
    </row>
    <row r="6" spans="1:6">
      <c r="A6" s="4" t="s">
        <v>903</v>
      </c>
    </row>
    <row r="7" spans="1:6">
      <c r="A7" s="4" t="s">
        <v>644</v>
      </c>
      <c r="B7" s="4" t="s">
        <v>780</v>
      </c>
      <c r="C7" s="6" t="n">
        <v>-818</v>
      </c>
      <c r="D7" s="6" t="n">
        <v>224</v>
      </c>
      <c r="E7" s="6" t="n">
        <v>-1455</v>
      </c>
      <c r="F7" s="6" t="n">
        <v>678</v>
      </c>
    </row>
    <row r="8" spans="1:6"/>
    <row r="9" spans="1:6">
      <c r="A9" s="4" t="s">
        <v>171</v>
      </c>
      <c r="B9" s="4" t="s">
        <v>904</v>
      </c>
    </row>
    <row r="10" spans="1:6">
      <c r="A10" s="4" t="s">
        <v>780</v>
      </c>
      <c r="B10" s="4" t="s">
        <v>905</v>
      </c>
    </row>
  </sheetData>
  <mergeCells count="6">
    <mergeCell ref="A1:B2"/>
    <mergeCell ref="C1:D1"/>
    <mergeCell ref="E1:F1"/>
    <mergeCell ref="A8:E8"/>
    <mergeCell ref="B9:E9"/>
    <mergeCell ref="B10:E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4"/>
  </cols>
  <sheetData>
    <row r="1" spans="1:7">
      <c r="A1" s="1" t="s">
        <v>248</v>
      </c>
      <c r="B1" s="2" t="s">
        <v>249</v>
      </c>
      <c r="C1" s="2" t="s">
        <v>250</v>
      </c>
      <c r="D1" s="2" t="s">
        <v>246</v>
      </c>
      <c r="E1" s="2" t="s">
        <v>251</v>
      </c>
      <c r="F1" s="2" t="s">
        <v>252</v>
      </c>
      <c r="G1" s="2" t="s">
        <v>253</v>
      </c>
    </row>
    <row r="2" spans="1:7">
      <c r="A2" s="4" t="s">
        <v>254</v>
      </c>
      <c r="B2" s="6" t="n">
        <v>315000</v>
      </c>
      <c r="C2" s="6" t="n">
        <v>217906000</v>
      </c>
      <c r="D2" s="6" t="n">
        <v>381048000</v>
      </c>
      <c r="E2" s="6" t="n">
        <v>-57675000</v>
      </c>
      <c r="F2" s="6" t="n">
        <v>-8986000</v>
      </c>
      <c r="G2" s="6" t="n">
        <v>532608000</v>
      </c>
    </row>
    <row r="3" spans="1:7">
      <c r="A3" s="4" t="s">
        <v>168</v>
      </c>
      <c r="B3" s="5" t="n">
        <v>0</v>
      </c>
      <c r="C3" s="5" t="n">
        <v>0</v>
      </c>
      <c r="D3" s="5" t="n">
        <v>11412000</v>
      </c>
      <c r="E3" s="5" t="n">
        <v>0</v>
      </c>
      <c r="F3" s="5" t="n">
        <v>0</v>
      </c>
      <c r="G3" s="5" t="n">
        <v>11412000</v>
      </c>
    </row>
    <row r="4" spans="1:7">
      <c r="A4" s="4" t="s">
        <v>255</v>
      </c>
      <c r="B4" s="5" t="n">
        <v>0</v>
      </c>
      <c r="C4" s="5" t="n">
        <v>2488000</v>
      </c>
      <c r="D4" s="5" t="n">
        <v>0</v>
      </c>
      <c r="E4" s="5" t="n">
        <v>0</v>
      </c>
      <c r="F4" s="5" t="n">
        <v>0</v>
      </c>
      <c r="G4" s="5" t="n">
        <v>2488000</v>
      </c>
    </row>
    <row r="5" spans="1:7">
      <c r="A5" s="4" t="s">
        <v>256</v>
      </c>
      <c r="B5" s="5" t="n">
        <v>0</v>
      </c>
      <c r="C5" s="5" t="n">
        <v>-4731000</v>
      </c>
      <c r="D5" s="5" t="n">
        <v>-170000</v>
      </c>
      <c r="E5" s="5" t="n">
        <v>4901000</v>
      </c>
      <c r="F5" s="5" t="n">
        <v>0</v>
      </c>
      <c r="G5" s="5" t="n">
        <v>0</v>
      </c>
    </row>
    <row r="6" spans="1:7">
      <c r="A6" s="4" t="s">
        <v>203</v>
      </c>
      <c r="B6" s="5" t="n">
        <v>0</v>
      </c>
      <c r="C6" s="5" t="n">
        <v>3452000</v>
      </c>
      <c r="D6" s="5" t="n">
        <v>0</v>
      </c>
      <c r="E6" s="5" t="n">
        <v>0</v>
      </c>
      <c r="F6" s="5" t="n">
        <v>0</v>
      </c>
      <c r="G6" s="5" t="n">
        <v>3452000</v>
      </c>
    </row>
    <row r="7" spans="1:7">
      <c r="A7" s="4" t="s">
        <v>257</v>
      </c>
      <c r="B7" s="5" t="n">
        <v>0</v>
      </c>
      <c r="C7" s="5" t="n">
        <v>0</v>
      </c>
      <c r="D7" s="5" t="n">
        <v>0</v>
      </c>
      <c r="E7" s="5" t="n">
        <v>-2050000</v>
      </c>
      <c r="F7" s="5" t="n">
        <v>0</v>
      </c>
      <c r="G7" s="5" t="n">
        <v>-2050000</v>
      </c>
    </row>
    <row r="8" spans="1:7">
      <c r="A8" s="4" t="s">
        <v>258</v>
      </c>
      <c r="B8" s="5" t="n">
        <v>0</v>
      </c>
      <c r="C8" s="5" t="n">
        <v>0</v>
      </c>
      <c r="D8" s="5" t="n">
        <v>-5795000</v>
      </c>
      <c r="E8" s="5" t="n">
        <v>0</v>
      </c>
      <c r="F8" s="5" t="n">
        <v>0</v>
      </c>
      <c r="G8" s="5" t="n">
        <v>-5795000</v>
      </c>
    </row>
    <row r="9" spans="1:7">
      <c r="A9" s="4" t="s">
        <v>259</v>
      </c>
      <c r="B9" s="5" t="n">
        <v>0</v>
      </c>
      <c r="C9" s="5" t="n">
        <v>0</v>
      </c>
      <c r="D9" s="5" t="n">
        <v>0</v>
      </c>
      <c r="E9" s="5" t="n">
        <v>0</v>
      </c>
      <c r="F9" s="5" t="n">
        <v>-895000</v>
      </c>
      <c r="G9" s="5" t="n">
        <v>-895000</v>
      </c>
    </row>
    <row r="10" spans="1:7">
      <c r="A10" s="4" t="s">
        <v>247</v>
      </c>
      <c r="B10" s="5" t="n">
        <v>0</v>
      </c>
      <c r="C10" s="5" t="n">
        <v>0</v>
      </c>
      <c r="D10" s="5" t="n">
        <v>2073000</v>
      </c>
      <c r="E10" s="5" t="n">
        <v>0</v>
      </c>
      <c r="F10" s="5" t="n">
        <v>-2073000</v>
      </c>
      <c r="G10" s="5" t="n">
        <v>0</v>
      </c>
    </row>
    <row r="11" spans="1:7">
      <c r="A11" s="4" t="s">
        <v>260</v>
      </c>
      <c r="B11" s="5" t="n">
        <v>0</v>
      </c>
      <c r="C11" s="5" t="n">
        <v>0</v>
      </c>
      <c r="D11" s="5" t="n">
        <v>-775000</v>
      </c>
      <c r="E11" s="5" t="n">
        <v>0</v>
      </c>
      <c r="F11" s="5" t="n">
        <v>775000</v>
      </c>
      <c r="G11" s="5" t="n">
        <v>0</v>
      </c>
    </row>
    <row r="12" spans="1:7">
      <c r="A12" s="4" t="s">
        <v>261</v>
      </c>
      <c r="B12" s="5" t="n">
        <v>0</v>
      </c>
      <c r="C12" s="5" t="n">
        <v>0</v>
      </c>
      <c r="D12" s="5" t="n">
        <v>0</v>
      </c>
      <c r="E12" s="5" t="n">
        <v>-5913000</v>
      </c>
      <c r="F12" s="5" t="n">
        <v>0</v>
      </c>
      <c r="G12" s="5" t="n">
        <v>-5913000</v>
      </c>
    </row>
    <row r="13" spans="1:7">
      <c r="A13" s="4" t="s">
        <v>262</v>
      </c>
      <c r="B13" s="5" t="n">
        <v>315000</v>
      </c>
      <c r="C13" s="5" t="n">
        <v>219115000</v>
      </c>
      <c r="D13" s="5" t="n">
        <v>387793000</v>
      </c>
      <c r="E13" s="5" t="n">
        <v>-60737000</v>
      </c>
      <c r="F13" s="5" t="n">
        <v>-11179000</v>
      </c>
      <c r="G13" s="5" t="n">
        <v>535307000</v>
      </c>
    </row>
    <row r="14" spans="1:7">
      <c r="A14" s="4" t="s">
        <v>254</v>
      </c>
      <c r="B14" s="5" t="n">
        <v>315000</v>
      </c>
      <c r="C14" s="5" t="n">
        <v>217906000</v>
      </c>
      <c r="D14" s="5" t="n">
        <v>381048000</v>
      </c>
      <c r="E14" s="5" t="n">
        <v>-57675000</v>
      </c>
      <c r="F14" s="5" t="n">
        <v>-8986000</v>
      </c>
      <c r="G14" s="5" t="n">
        <v>532608000</v>
      </c>
    </row>
    <row r="15" spans="1:7">
      <c r="A15" s="4" t="s">
        <v>168</v>
      </c>
      <c r="G15" s="5" t="n">
        <v>25335000</v>
      </c>
    </row>
    <row r="16" spans="1:7">
      <c r="A16" s="4" t="s">
        <v>259</v>
      </c>
      <c r="F16" s="5" t="n">
        <v>-1727000</v>
      </c>
      <c r="G16" s="5" t="n">
        <v>-1727000</v>
      </c>
    </row>
    <row r="17" spans="1:7">
      <c r="A17" s="4" t="s">
        <v>247</v>
      </c>
      <c r="D17" s="5" t="n">
        <v>2073000</v>
      </c>
      <c r="F17" s="5" t="n">
        <v>-2073000</v>
      </c>
    </row>
    <row r="18" spans="1:7">
      <c r="A18" s="4" t="s">
        <v>260</v>
      </c>
      <c r="F18" s="5" t="n">
        <v>779000</v>
      </c>
    </row>
    <row r="19" spans="1:7">
      <c r="A19" s="4" t="s">
        <v>263</v>
      </c>
      <c r="B19" s="5" t="n">
        <v>315000</v>
      </c>
      <c r="C19" s="5" t="n">
        <v>220432000</v>
      </c>
      <c r="D19" s="5" t="n">
        <v>395960000</v>
      </c>
      <c r="E19" s="5" t="n">
        <v>-66656000</v>
      </c>
      <c r="F19" s="5" t="n">
        <v>-12007000</v>
      </c>
      <c r="G19" s="5" t="n">
        <v>538044000</v>
      </c>
    </row>
    <row r="20" spans="1:7">
      <c r="A20" s="4" t="s">
        <v>262</v>
      </c>
      <c r="B20" s="5" t="n">
        <v>315000</v>
      </c>
      <c r="C20" s="5" t="n">
        <v>219115000</v>
      </c>
      <c r="D20" s="5" t="n">
        <v>387793000</v>
      </c>
      <c r="E20" s="5" t="n">
        <v>-60737000</v>
      </c>
      <c r="F20" s="5" t="n">
        <v>-11179000</v>
      </c>
      <c r="G20" s="5" t="n">
        <v>535307000</v>
      </c>
    </row>
    <row r="21" spans="1:7">
      <c r="A21" s="4" t="s">
        <v>168</v>
      </c>
      <c r="B21" s="5" t="n">
        <v>0</v>
      </c>
      <c r="C21" s="5" t="n">
        <v>0</v>
      </c>
      <c r="D21" s="5" t="n">
        <v>13923000</v>
      </c>
      <c r="E21" s="5" t="n">
        <v>0</v>
      </c>
      <c r="F21" s="5" t="n">
        <v>0</v>
      </c>
      <c r="G21" s="5" t="n">
        <v>13923000</v>
      </c>
    </row>
    <row r="22" spans="1:7">
      <c r="A22" s="4" t="s">
        <v>255</v>
      </c>
      <c r="B22" s="5" t="n">
        <v>0</v>
      </c>
      <c r="C22" s="5" t="n">
        <v>90000</v>
      </c>
      <c r="D22" s="5" t="n">
        <v>0</v>
      </c>
      <c r="E22" s="5" t="n">
        <v>0</v>
      </c>
      <c r="F22" s="5" t="n">
        <v>0</v>
      </c>
      <c r="G22" s="5" t="n">
        <v>90000</v>
      </c>
    </row>
    <row r="23" spans="1:7">
      <c r="A23" s="4" t="s">
        <v>264</v>
      </c>
      <c r="B23" s="5" t="n">
        <v>0</v>
      </c>
      <c r="C23" s="5" t="n">
        <v>-1000</v>
      </c>
      <c r="D23" s="5" t="n">
        <v>0</v>
      </c>
      <c r="E23" s="5" t="n">
        <v>7000</v>
      </c>
      <c r="F23" s="5" t="n">
        <v>0</v>
      </c>
      <c r="G23" s="5" t="n">
        <v>6000</v>
      </c>
    </row>
    <row r="24" spans="1:7">
      <c r="A24" s="4" t="s">
        <v>203</v>
      </c>
      <c r="B24" s="5" t="n">
        <v>0</v>
      </c>
      <c r="C24" s="5" t="n">
        <v>1228000</v>
      </c>
      <c r="D24" s="5" t="n">
        <v>0</v>
      </c>
      <c r="E24" s="5" t="n">
        <v>0</v>
      </c>
      <c r="F24" s="5" t="n">
        <v>0</v>
      </c>
      <c r="G24" s="5" t="n">
        <v>1228000</v>
      </c>
    </row>
    <row r="25" spans="1:7">
      <c r="A25" s="4" t="s">
        <v>257</v>
      </c>
      <c r="B25" s="5" t="n">
        <v>0</v>
      </c>
      <c r="C25" s="5" t="n">
        <v>0</v>
      </c>
      <c r="D25" s="5" t="n">
        <v>0</v>
      </c>
      <c r="E25" s="5" t="n">
        <v>-1000</v>
      </c>
      <c r="F25" s="5" t="n">
        <v>0</v>
      </c>
      <c r="G25" s="5" t="n">
        <v>-1000</v>
      </c>
    </row>
    <row r="26" spans="1:7">
      <c r="A26" s="4" t="s">
        <v>258</v>
      </c>
      <c r="B26" s="5" t="n">
        <v>0</v>
      </c>
      <c r="C26" s="5" t="n">
        <v>0</v>
      </c>
      <c r="D26" s="5" t="n">
        <v>-5752000</v>
      </c>
      <c r="E26" s="5" t="n">
        <v>0</v>
      </c>
      <c r="F26" s="5" t="n">
        <v>0</v>
      </c>
      <c r="G26" s="5" t="n">
        <v>-5752000</v>
      </c>
    </row>
    <row r="27" spans="1:7">
      <c r="A27" s="4" t="s">
        <v>259</v>
      </c>
      <c r="B27" s="5" t="n">
        <v>0</v>
      </c>
      <c r="C27" s="5" t="n">
        <v>0</v>
      </c>
      <c r="D27" s="5" t="n">
        <v>0</v>
      </c>
      <c r="E27" s="5" t="n">
        <v>0</v>
      </c>
      <c r="F27" s="5" t="n">
        <v>-832000</v>
      </c>
      <c r="G27" s="5" t="n">
        <v>-832000</v>
      </c>
    </row>
    <row r="28" spans="1:7">
      <c r="A28" s="4" t="s">
        <v>260</v>
      </c>
      <c r="B28" s="5" t="n">
        <v>0</v>
      </c>
      <c r="C28" s="5" t="n">
        <v>0</v>
      </c>
      <c r="D28" s="5" t="n">
        <v>-4000</v>
      </c>
      <c r="E28" s="5" t="n">
        <v>0</v>
      </c>
      <c r="F28" s="5" t="n">
        <v>4000</v>
      </c>
      <c r="G28" s="5" t="n">
        <v>0</v>
      </c>
    </row>
    <row r="29" spans="1:7">
      <c r="A29" s="4" t="s">
        <v>261</v>
      </c>
      <c r="B29" s="5" t="n">
        <v>0</v>
      </c>
      <c r="C29" s="5" t="n">
        <v>0</v>
      </c>
      <c r="D29" s="5" t="n">
        <v>0</v>
      </c>
      <c r="E29" s="5" t="n">
        <v>-5925000</v>
      </c>
      <c r="F29" s="5" t="n">
        <v>0</v>
      </c>
      <c r="G29" s="5" t="n">
        <v>-5925000</v>
      </c>
    </row>
    <row r="30" spans="1:7">
      <c r="A30" s="4" t="s">
        <v>263</v>
      </c>
      <c r="B30" s="5" t="n">
        <v>315000</v>
      </c>
      <c r="C30" s="5" t="n">
        <v>220432000</v>
      </c>
      <c r="D30" s="5" t="n">
        <v>395960000</v>
      </c>
      <c r="E30" s="5" t="n">
        <v>-66656000</v>
      </c>
      <c r="F30" s="5" t="n">
        <v>-12007000</v>
      </c>
      <c r="G30" s="5" t="n">
        <v>538044000</v>
      </c>
    </row>
    <row r="31" spans="1:7">
      <c r="A31" s="4" t="s">
        <v>265</v>
      </c>
      <c r="B31" s="5" t="n">
        <v>315000</v>
      </c>
      <c r="C31" s="5" t="n">
        <v>222720000</v>
      </c>
      <c r="D31" s="5" t="n">
        <v>414327000</v>
      </c>
      <c r="E31" s="5" t="n">
        <v>-75146000</v>
      </c>
      <c r="F31" s="5" t="n">
        <v>-12752000</v>
      </c>
      <c r="G31" s="5" t="n">
        <v>549464000</v>
      </c>
    </row>
    <row r="32" spans="1:7">
      <c r="A32" s="4" t="s">
        <v>266</v>
      </c>
      <c r="B32" s="5" t="n">
        <v>0</v>
      </c>
      <c r="C32" s="5" t="n">
        <v>0</v>
      </c>
      <c r="D32" s="5" t="n">
        <v>2716000</v>
      </c>
      <c r="E32" s="5" t="n">
        <v>0</v>
      </c>
      <c r="F32" s="5" t="n">
        <v>0</v>
      </c>
      <c r="G32" s="5" t="n">
        <v>2716000</v>
      </c>
    </row>
    <row r="33" spans="1:7">
      <c r="A33" s="4" t="s">
        <v>168</v>
      </c>
      <c r="B33" s="5" t="n">
        <v>0</v>
      </c>
      <c r="C33" s="5" t="n">
        <v>0</v>
      </c>
      <c r="D33" s="5" t="n">
        <v>7068000</v>
      </c>
      <c r="E33" s="5" t="n">
        <v>0</v>
      </c>
      <c r="F33" s="5" t="n">
        <v>0</v>
      </c>
      <c r="G33" s="5" t="n">
        <v>7068000</v>
      </c>
    </row>
    <row r="34" spans="1:7">
      <c r="A34" s="4" t="s">
        <v>255</v>
      </c>
      <c r="B34" s="5" t="n">
        <v>0</v>
      </c>
      <c r="C34" s="5" t="n">
        <v>2086000</v>
      </c>
      <c r="D34" s="5" t="n">
        <v>0</v>
      </c>
      <c r="E34" s="5" t="n">
        <v>0</v>
      </c>
      <c r="F34" s="5" t="n">
        <v>0</v>
      </c>
      <c r="G34" s="5" t="n">
        <v>2086000</v>
      </c>
    </row>
    <row r="35" spans="1:7">
      <c r="A35" s="4" t="s">
        <v>256</v>
      </c>
      <c r="B35" s="5" t="n">
        <v>0</v>
      </c>
      <c r="C35" s="5" t="n">
        <v>-5878000</v>
      </c>
      <c r="D35" s="5" t="n">
        <v>-210000</v>
      </c>
      <c r="E35" s="5" t="n">
        <v>6088000</v>
      </c>
      <c r="F35" s="5" t="n">
        <v>0</v>
      </c>
      <c r="G35" s="5" t="n">
        <v>0</v>
      </c>
    </row>
    <row r="36" spans="1:7">
      <c r="A36" s="4" t="s">
        <v>264</v>
      </c>
      <c r="B36" s="5" t="n">
        <v>0</v>
      </c>
      <c r="C36" s="5" t="n">
        <v>0</v>
      </c>
      <c r="D36" s="5" t="n">
        <v>-3000</v>
      </c>
      <c r="E36" s="5" t="n">
        <v>6000</v>
      </c>
      <c r="F36" s="5" t="n">
        <v>0</v>
      </c>
      <c r="G36" s="5" t="n">
        <v>3000</v>
      </c>
    </row>
    <row r="37" spans="1:7">
      <c r="A37" s="4" t="s">
        <v>203</v>
      </c>
      <c r="B37" s="5" t="n">
        <v>0</v>
      </c>
      <c r="C37" s="5" t="n">
        <v>3931000</v>
      </c>
      <c r="D37" s="5" t="n">
        <v>0</v>
      </c>
      <c r="E37" s="5" t="n">
        <v>0</v>
      </c>
      <c r="F37" s="5" t="n">
        <v>0</v>
      </c>
      <c r="G37" s="5" t="n">
        <v>3931000</v>
      </c>
    </row>
    <row r="38" spans="1:7">
      <c r="A38" s="4" t="s">
        <v>257</v>
      </c>
      <c r="B38" s="5" t="n">
        <v>0</v>
      </c>
      <c r="C38" s="5" t="n">
        <v>0</v>
      </c>
      <c r="D38" s="5" t="n">
        <v>0</v>
      </c>
      <c r="E38" s="5" t="n">
        <v>-1877000</v>
      </c>
      <c r="F38" s="5" t="n">
        <v>0</v>
      </c>
      <c r="G38" s="5" t="n">
        <v>-1877000</v>
      </c>
    </row>
    <row r="39" spans="1:7">
      <c r="A39" s="4" t="s">
        <v>258</v>
      </c>
      <c r="B39" s="5" t="n">
        <v>0</v>
      </c>
      <c r="C39" s="5" t="n">
        <v>0</v>
      </c>
      <c r="D39" s="5" t="n">
        <v>-6042000</v>
      </c>
      <c r="E39" s="5" t="n">
        <v>0</v>
      </c>
      <c r="F39" s="5" t="n">
        <v>0</v>
      </c>
      <c r="G39" s="5" t="n">
        <v>-6042000</v>
      </c>
    </row>
    <row r="40" spans="1:7">
      <c r="A40" s="4" t="s">
        <v>259</v>
      </c>
      <c r="B40" s="5" t="n">
        <v>0</v>
      </c>
      <c r="C40" s="5" t="n">
        <v>0</v>
      </c>
      <c r="D40" s="5" t="n">
        <v>0</v>
      </c>
      <c r="E40" s="5" t="n">
        <v>0</v>
      </c>
      <c r="F40" s="5" t="n">
        <v>2210000</v>
      </c>
      <c r="G40" s="5" t="n">
        <v>2210000</v>
      </c>
    </row>
    <row r="41" spans="1:7">
      <c r="A41" s="4" t="s">
        <v>267</v>
      </c>
      <c r="B41" s="5" t="n">
        <v>315000</v>
      </c>
      <c r="C41" s="5" t="n">
        <v>222859000</v>
      </c>
      <c r="D41" s="5" t="n">
        <v>417856000</v>
      </c>
      <c r="E41" s="5" t="n">
        <v>-70929000</v>
      </c>
      <c r="F41" s="5" t="n">
        <v>-10542000</v>
      </c>
      <c r="G41" s="5" t="n">
        <v>559559000</v>
      </c>
    </row>
    <row r="42" spans="1:7">
      <c r="A42" s="4" t="s">
        <v>265</v>
      </c>
      <c r="B42" s="5" t="n">
        <v>315000</v>
      </c>
      <c r="C42" s="5" t="n">
        <v>222720000</v>
      </c>
      <c r="D42" s="5" t="n">
        <v>414327000</v>
      </c>
      <c r="E42" s="5" t="n">
        <v>-75146000</v>
      </c>
      <c r="F42" s="5" t="n">
        <v>-12752000</v>
      </c>
      <c r="G42" s="5" t="n">
        <v>549464000</v>
      </c>
    </row>
    <row r="43" spans="1:7">
      <c r="A43" s="4" t="s">
        <v>168</v>
      </c>
      <c r="G43" s="5" t="n">
        <v>17624000</v>
      </c>
    </row>
    <row r="44" spans="1:7">
      <c r="A44" s="4" t="s">
        <v>259</v>
      </c>
      <c r="F44" s="5" t="n">
        <v>2136000</v>
      </c>
      <c r="G44" s="5" t="n">
        <v>2136000</v>
      </c>
    </row>
    <row r="45" spans="1:7">
      <c r="A45" s="4" t="s">
        <v>247</v>
      </c>
      <c r="D45" s="5" t="n">
        <v>0</v>
      </c>
    </row>
    <row r="46" spans="1:7">
      <c r="A46" s="4" t="s">
        <v>268</v>
      </c>
      <c r="B46" s="5" t="n">
        <v>315000</v>
      </c>
      <c r="C46" s="5" t="n">
        <v>224231000</v>
      </c>
      <c r="D46" s="5" t="n">
        <v>422373000</v>
      </c>
      <c r="E46" s="5" t="n">
        <v>-70913000</v>
      </c>
      <c r="F46" s="5" t="n">
        <v>-10616000</v>
      </c>
      <c r="G46" s="5" t="n">
        <v>565390000</v>
      </c>
    </row>
    <row r="47" spans="1:7">
      <c r="A47" s="4" t="s">
        <v>267</v>
      </c>
      <c r="B47" s="5" t="n">
        <v>315000</v>
      </c>
      <c r="C47" s="5" t="n">
        <v>222859000</v>
      </c>
      <c r="D47" s="5" t="n">
        <v>417856000</v>
      </c>
      <c r="E47" s="5" t="n">
        <v>-70929000</v>
      </c>
      <c r="F47" s="5" t="n">
        <v>-10542000</v>
      </c>
      <c r="G47" s="5" t="n">
        <v>559559000</v>
      </c>
    </row>
    <row r="48" spans="1:7">
      <c r="A48" s="4" t="s">
        <v>168</v>
      </c>
      <c r="B48" s="5" t="n">
        <v>0</v>
      </c>
      <c r="C48" s="5" t="n">
        <v>0</v>
      </c>
      <c r="D48" s="5" t="n">
        <v>10556000</v>
      </c>
      <c r="E48" s="5" t="n">
        <v>0</v>
      </c>
      <c r="F48" s="5" t="n">
        <v>0</v>
      </c>
      <c r="G48" s="5" t="n">
        <v>10556000</v>
      </c>
    </row>
    <row r="49" spans="1:7">
      <c r="A49" s="4" t="s">
        <v>255</v>
      </c>
      <c r="B49" s="5" t="n">
        <v>0</v>
      </c>
      <c r="C49" s="5" t="n">
        <v>81000</v>
      </c>
      <c r="D49" s="5" t="n">
        <v>0</v>
      </c>
      <c r="E49" s="5" t="n">
        <v>0</v>
      </c>
      <c r="F49" s="5" t="n">
        <v>0</v>
      </c>
      <c r="G49" s="5" t="n">
        <v>81000</v>
      </c>
    </row>
    <row r="50" spans="1:7">
      <c r="A50" s="4" t="s">
        <v>256</v>
      </c>
      <c r="B50" s="5" t="n">
        <v>0</v>
      </c>
      <c r="C50" s="5" t="n">
        <v>-24000</v>
      </c>
      <c r="D50" s="5" t="n">
        <v>0</v>
      </c>
      <c r="E50" s="5" t="n">
        <v>24000</v>
      </c>
      <c r="F50" s="5" t="n">
        <v>0</v>
      </c>
      <c r="G50" s="5" t="n">
        <v>0</v>
      </c>
    </row>
    <row r="51" spans="1:7">
      <c r="A51" s="4" t="s">
        <v>203</v>
      </c>
      <c r="B51" s="5" t="n">
        <v>0</v>
      </c>
      <c r="C51" s="5" t="n">
        <v>1315000</v>
      </c>
      <c r="D51" s="5" t="n">
        <v>0</v>
      </c>
      <c r="E51" s="5" t="n">
        <v>0</v>
      </c>
      <c r="F51" s="5" t="n">
        <v>0</v>
      </c>
      <c r="G51" s="5" t="n">
        <v>1315000</v>
      </c>
    </row>
    <row r="52" spans="1:7">
      <c r="A52" s="4" t="s">
        <v>257</v>
      </c>
      <c r="B52" s="5" t="n">
        <v>0</v>
      </c>
      <c r="C52" s="5" t="n">
        <v>0</v>
      </c>
      <c r="D52" s="5" t="n">
        <v>0</v>
      </c>
      <c r="E52" s="5" t="n">
        <v>-8000</v>
      </c>
      <c r="F52" s="5" t="n">
        <v>0</v>
      </c>
      <c r="G52" s="5" t="n">
        <v>-8000</v>
      </c>
    </row>
    <row r="53" spans="1:7">
      <c r="A53" s="4" t="s">
        <v>258</v>
      </c>
      <c r="B53" s="5" t="n">
        <v>0</v>
      </c>
      <c r="C53" s="5" t="n">
        <v>0</v>
      </c>
      <c r="D53" s="5" t="n">
        <v>-6039000</v>
      </c>
      <c r="E53" s="5" t="n">
        <v>0</v>
      </c>
      <c r="F53" s="5" t="n">
        <v>0</v>
      </c>
      <c r="G53" s="5" t="n">
        <v>-6039000</v>
      </c>
    </row>
    <row r="54" spans="1:7">
      <c r="A54" s="4" t="s">
        <v>259</v>
      </c>
      <c r="B54" s="5" t="n">
        <v>0</v>
      </c>
      <c r="C54" s="5" t="n">
        <v>0</v>
      </c>
      <c r="D54" s="5" t="n">
        <v>0</v>
      </c>
      <c r="E54" s="5" t="n">
        <v>0</v>
      </c>
      <c r="F54" s="5" t="n">
        <v>-74000</v>
      </c>
      <c r="G54" s="5" t="n">
        <v>-74000</v>
      </c>
    </row>
    <row r="55" spans="1:7">
      <c r="A55" s="4" t="s">
        <v>268</v>
      </c>
      <c r="B55" s="6" t="n">
        <v>315000</v>
      </c>
      <c r="C55" s="6" t="n">
        <v>224231000</v>
      </c>
      <c r="D55" s="6" t="n">
        <v>422373000</v>
      </c>
      <c r="E55" s="6" t="n">
        <v>-70913000</v>
      </c>
      <c r="F55" s="6" t="n">
        <v>-10616000</v>
      </c>
      <c r="G55" s="6" t="n">
        <v>56539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58</v>
      </c>
    </row>
    <row r="2" spans="1:3">
      <c r="A2" s="4" t="s">
        <v>907</v>
      </c>
      <c r="B2" s="6" t="n">
        <v>1635000</v>
      </c>
      <c r="C2" s="6" t="n">
        <v>15961000</v>
      </c>
    </row>
    <row r="3" spans="1:3">
      <c r="A3" s="4" t="s">
        <v>908</v>
      </c>
      <c r="B3" s="5" t="n">
        <v>0</v>
      </c>
      <c r="C3" s="5" t="n">
        <v>0</v>
      </c>
    </row>
    <row r="4" spans="1:3">
      <c r="A4" s="4" t="s">
        <v>909</v>
      </c>
      <c r="B4" s="5" t="n">
        <v>1635000</v>
      </c>
      <c r="C4" s="5" t="n">
        <v>15961000</v>
      </c>
    </row>
    <row r="5" spans="1:3">
      <c r="A5" s="4" t="s">
        <v>910</v>
      </c>
      <c r="B5" s="5" t="n">
        <v>0</v>
      </c>
      <c r="C5" s="5" t="n">
        <v>0</v>
      </c>
    </row>
    <row r="6" spans="1:3">
      <c r="A6" s="4" t="s">
        <v>911</v>
      </c>
      <c r="B6" s="5" t="n">
        <v>0</v>
      </c>
      <c r="C6" s="5" t="n">
        <v>14960000</v>
      </c>
    </row>
    <row r="7" spans="1:3">
      <c r="A7" s="4" t="s">
        <v>786</v>
      </c>
      <c r="B7" s="5" t="n">
        <v>1635000</v>
      </c>
      <c r="C7" s="5" t="n">
        <v>1001000</v>
      </c>
    </row>
    <row r="8" spans="1:3">
      <c r="A8" s="4" t="s">
        <v>912</v>
      </c>
      <c r="B8" s="5" t="n">
        <v>20147000</v>
      </c>
      <c r="C8" s="5" t="n">
        <v>2239000</v>
      </c>
    </row>
    <row r="9" spans="1:3">
      <c r="A9" s="4" t="s">
        <v>908</v>
      </c>
      <c r="B9" s="5" t="n">
        <v>0</v>
      </c>
    </row>
    <row r="10" spans="1:3">
      <c r="A10" s="4" t="s">
        <v>913</v>
      </c>
      <c r="B10" s="5" t="n">
        <v>20147000</v>
      </c>
      <c r="C10" s="5" t="n">
        <v>2239000</v>
      </c>
    </row>
    <row r="11" spans="1:3">
      <c r="A11" s="4" t="s">
        <v>910</v>
      </c>
      <c r="B11" s="5" t="n">
        <v>15607000</v>
      </c>
      <c r="C11" s="5" t="n">
        <v>0</v>
      </c>
    </row>
    <row r="12" spans="1:3">
      <c r="A12" s="4" t="s">
        <v>911</v>
      </c>
      <c r="B12" s="5" t="n">
        <v>0</v>
      </c>
      <c r="C12" s="5" t="n">
        <v>0</v>
      </c>
    </row>
    <row r="13" spans="1:3">
      <c r="A13" s="4" t="s">
        <v>786</v>
      </c>
      <c r="B13" s="6" t="n">
        <v>4540000</v>
      </c>
      <c r="C13" s="5" t="n">
        <v>2239000</v>
      </c>
    </row>
    <row r="14" spans="1:3">
      <c r="A14" s="4" t="s">
        <v>908</v>
      </c>
      <c r="C14"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126</v>
      </c>
      <c r="D1" s="2" t="s">
        <v>1</v>
      </c>
    </row>
    <row r="2" spans="1:5">
      <c r="B2" s="2" t="s">
        <v>2</v>
      </c>
      <c r="C2" s="2" t="s">
        <v>127</v>
      </c>
      <c r="D2" s="2" t="s">
        <v>2</v>
      </c>
      <c r="E2" s="2" t="s">
        <v>127</v>
      </c>
    </row>
    <row r="3" spans="1:5">
      <c r="A3" s="4" t="s">
        <v>915</v>
      </c>
      <c r="B3" s="6" t="n">
        <v>4450</v>
      </c>
      <c r="C3" s="6" t="n">
        <v>3755</v>
      </c>
      <c r="D3" s="6" t="n">
        <v>5776</v>
      </c>
      <c r="E3" s="6" t="n">
        <v>6165</v>
      </c>
    </row>
    <row r="4" spans="1:5">
      <c r="A4" s="4" t="s">
        <v>916</v>
      </c>
      <c r="B4" s="5" t="n">
        <v>-1469</v>
      </c>
      <c r="C4" s="5" t="n">
        <v>-444</v>
      </c>
      <c r="D4" s="5" t="n">
        <v>-852</v>
      </c>
      <c r="E4" s="5" t="n">
        <v>-247</v>
      </c>
    </row>
    <row r="5" spans="1:5">
      <c r="A5" s="4" t="s">
        <v>917</v>
      </c>
      <c r="B5" s="5" t="n">
        <v>2981</v>
      </c>
      <c r="C5" s="5" t="n">
        <v>3311</v>
      </c>
      <c r="D5" s="5" t="n">
        <v>4924</v>
      </c>
      <c r="E5" s="5" t="n">
        <v>5918</v>
      </c>
    </row>
    <row r="6" spans="1:5">
      <c r="A6" s="4" t="s">
        <v>918</v>
      </c>
      <c r="B6" s="5" t="n">
        <v>1017</v>
      </c>
      <c r="C6" s="5" t="n">
        <v>1499</v>
      </c>
      <c r="D6" s="5" t="n">
        <v>1173</v>
      </c>
      <c r="E6" s="5" t="n">
        <v>1689</v>
      </c>
    </row>
    <row r="7" spans="1:5">
      <c r="A7" s="4" t="s">
        <v>919</v>
      </c>
      <c r="B7" s="5" t="n">
        <v>-726</v>
      </c>
      <c r="C7" s="5" t="n">
        <v>-321</v>
      </c>
      <c r="D7" s="5" t="n">
        <v>-538</v>
      </c>
      <c r="E7" s="5" t="n">
        <v>-168</v>
      </c>
    </row>
    <row r="8" spans="1:5">
      <c r="A8" s="4" t="s">
        <v>920</v>
      </c>
      <c r="B8" s="5" t="n">
        <v>291</v>
      </c>
      <c r="C8" s="5" t="n">
        <v>1178</v>
      </c>
      <c r="D8" s="5" t="n">
        <v>635</v>
      </c>
      <c r="E8" s="5" t="n">
        <v>1521</v>
      </c>
    </row>
    <row r="9" spans="1:5">
      <c r="A9" s="4" t="s">
        <v>921</v>
      </c>
      <c r="B9" s="6" t="n">
        <v>3272</v>
      </c>
      <c r="C9" s="6" t="n">
        <v>4489</v>
      </c>
      <c r="D9" s="6" t="n">
        <v>5559</v>
      </c>
      <c r="E9" s="6" t="n">
        <v>743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22</v>
      </c>
      <c r="B1" s="2" t="s">
        <v>126</v>
      </c>
      <c r="F1" s="2" t="s">
        <v>1</v>
      </c>
    </row>
    <row r="2" spans="1:7">
      <c r="B2" s="2" t="s">
        <v>2</v>
      </c>
      <c r="C2" s="2" t="s">
        <v>270</v>
      </c>
      <c r="D2" s="2" t="s">
        <v>127</v>
      </c>
      <c r="E2" s="2" t="s">
        <v>271</v>
      </c>
      <c r="F2" s="2" t="s">
        <v>2</v>
      </c>
      <c r="G2" s="2" t="s">
        <v>127</v>
      </c>
    </row>
    <row r="3" spans="1:7">
      <c r="A3" s="4" t="s">
        <v>923</v>
      </c>
      <c r="B3" s="6" t="n">
        <v>559559000</v>
      </c>
      <c r="C3" s="6" t="n">
        <v>549464000</v>
      </c>
      <c r="D3" s="6" t="n">
        <v>535307000</v>
      </c>
      <c r="E3" s="6" t="n">
        <v>532608000</v>
      </c>
      <c r="F3" s="6" t="n">
        <v>549464000</v>
      </c>
      <c r="G3" s="6" t="n">
        <v>532608000</v>
      </c>
    </row>
    <row r="4" spans="1:7">
      <c r="A4" s="4" t="s">
        <v>182</v>
      </c>
      <c r="B4" s="5" t="n">
        <v>-74000</v>
      </c>
      <c r="C4" s="5" t="n">
        <v>2210000</v>
      </c>
      <c r="D4" s="5" t="n">
        <v>-832000</v>
      </c>
      <c r="E4" s="5" t="n">
        <v>-895000</v>
      </c>
      <c r="F4" s="5" t="n">
        <v>2136000</v>
      </c>
      <c r="G4" s="5" t="n">
        <v>-1727000</v>
      </c>
    </row>
    <row r="5" spans="1:7">
      <c r="A5" s="4" t="s">
        <v>923</v>
      </c>
      <c r="B5" s="5" t="n">
        <v>565390000</v>
      </c>
      <c r="C5" s="5" t="n">
        <v>559559000</v>
      </c>
      <c r="D5" s="5" t="n">
        <v>538044000</v>
      </c>
      <c r="E5" s="5" t="n">
        <v>535307000</v>
      </c>
      <c r="F5" s="5" t="n">
        <v>565390000</v>
      </c>
      <c r="G5" s="5" t="n">
        <v>538044000</v>
      </c>
    </row>
    <row r="6" spans="1:7">
      <c r="A6" s="4" t="s">
        <v>247</v>
      </c>
      <c r="E6" s="5" t="n">
        <v>0</v>
      </c>
    </row>
    <row r="7" spans="1:7">
      <c r="A7" s="4" t="s">
        <v>260</v>
      </c>
      <c r="D7" s="5" t="n">
        <v>0</v>
      </c>
      <c r="E7" s="5" t="n">
        <v>0</v>
      </c>
    </row>
    <row r="8" spans="1:7">
      <c r="A8" s="4" t="s">
        <v>924</v>
      </c>
    </row>
    <row r="9" spans="1:7">
      <c r="A9" s="4" t="s">
        <v>923</v>
      </c>
      <c r="B9" s="5" t="n">
        <v>-10029000</v>
      </c>
      <c r="C9" s="5" t="n">
        <v>-15649000</v>
      </c>
      <c r="D9" s="5" t="n">
        <v>-13487000</v>
      </c>
      <c r="E9" s="5" t="n">
        <v>-5522000</v>
      </c>
      <c r="F9" s="5" t="n">
        <v>-15649000</v>
      </c>
      <c r="G9" s="5" t="n">
        <v>-5522000</v>
      </c>
    </row>
    <row r="10" spans="1:7">
      <c r="A10" s="4" t="s">
        <v>925</v>
      </c>
      <c r="B10" s="5" t="n">
        <v>6204000</v>
      </c>
      <c r="D10" s="5" t="n">
        <v>-3014000</v>
      </c>
      <c r="F10" s="5" t="n">
        <v>11824000</v>
      </c>
      <c r="G10" s="5" t="n">
        <v>-9654000</v>
      </c>
    </row>
    <row r="11" spans="1:7">
      <c r="A11" s="4" t="s">
        <v>926</v>
      </c>
      <c r="B11" s="5" t="n">
        <v>10000</v>
      </c>
      <c r="D11" s="5" t="n">
        <v>0</v>
      </c>
      <c r="F11" s="5" t="n">
        <v>10000</v>
      </c>
      <c r="G11" s="5" t="n">
        <v>0</v>
      </c>
    </row>
    <row r="12" spans="1:7">
      <c r="A12" s="4" t="s">
        <v>182</v>
      </c>
      <c r="B12" s="5" t="n">
        <v>6214000</v>
      </c>
      <c r="D12" s="5" t="n">
        <v>-3014000</v>
      </c>
      <c r="F12" s="5" t="n">
        <v>11834000</v>
      </c>
      <c r="G12" s="5" t="n">
        <v>-9654000</v>
      </c>
    </row>
    <row r="13" spans="1:7">
      <c r="A13" s="4" t="s">
        <v>923</v>
      </c>
      <c r="B13" s="5" t="n">
        <v>-3815000</v>
      </c>
      <c r="C13" s="5" t="n">
        <v>-10029000</v>
      </c>
      <c r="D13" s="5" t="n">
        <v>-16501000</v>
      </c>
      <c r="E13" s="5" t="n">
        <v>-13487000</v>
      </c>
      <c r="F13" s="5" t="n">
        <v>-3815000</v>
      </c>
      <c r="G13" s="5" t="n">
        <v>-16501000</v>
      </c>
    </row>
    <row r="14" spans="1:7">
      <c r="A14" s="4" t="s">
        <v>247</v>
      </c>
      <c r="G14" s="5" t="n">
        <v>-1325000</v>
      </c>
    </row>
    <row r="15" spans="1:7">
      <c r="A15" s="4" t="s">
        <v>260</v>
      </c>
      <c r="G15" s="5" t="n">
        <v>0</v>
      </c>
    </row>
    <row r="16" spans="1:7">
      <c r="A16" s="4" t="s">
        <v>927</v>
      </c>
    </row>
    <row r="17" spans="1:7">
      <c r="A17" s="4" t="s">
        <v>923</v>
      </c>
      <c r="B17" s="5" t="n">
        <v>199000</v>
      </c>
      <c r="C17" s="5" t="n">
        <v>3704000</v>
      </c>
      <c r="D17" s="5" t="n">
        <v>5942000</v>
      </c>
      <c r="E17" s="5" t="n">
        <v>231000</v>
      </c>
      <c r="F17" s="5" t="n">
        <v>3704000</v>
      </c>
      <c r="G17" s="5" t="n">
        <v>231000</v>
      </c>
    </row>
    <row r="18" spans="1:7">
      <c r="A18" s="4" t="s">
        <v>925</v>
      </c>
      <c r="B18" s="5" t="n">
        <v>-5884000</v>
      </c>
      <c r="D18" s="5" t="n">
        <v>1898000</v>
      </c>
      <c r="F18" s="5" t="n">
        <v>-9250000</v>
      </c>
      <c r="G18" s="5" t="n">
        <v>7505000</v>
      </c>
    </row>
    <row r="19" spans="1:7">
      <c r="A19" s="4" t="s">
        <v>926</v>
      </c>
      <c r="B19" s="5" t="n">
        <v>-447000</v>
      </c>
      <c r="D19" s="5" t="n">
        <v>187000</v>
      </c>
      <c r="F19" s="5" t="n">
        <v>-586000</v>
      </c>
      <c r="G19" s="5" t="n">
        <v>241000</v>
      </c>
    </row>
    <row r="20" spans="1:7">
      <c r="A20" s="4" t="s">
        <v>182</v>
      </c>
      <c r="B20" s="5" t="n">
        <v>-6331000</v>
      </c>
      <c r="D20" s="5" t="n">
        <v>2085000</v>
      </c>
      <c r="F20" s="5" t="n">
        <v>-9836000</v>
      </c>
      <c r="G20" s="5" t="n">
        <v>7746000</v>
      </c>
    </row>
    <row r="21" spans="1:7">
      <c r="A21" s="4" t="s">
        <v>923</v>
      </c>
      <c r="B21" s="5" t="n">
        <v>-6132000</v>
      </c>
      <c r="C21" s="5" t="n">
        <v>199000</v>
      </c>
      <c r="D21" s="5" t="n">
        <v>8027000</v>
      </c>
      <c r="E21" s="5" t="n">
        <v>5942000</v>
      </c>
      <c r="F21" s="5" t="n">
        <v>-6132000</v>
      </c>
      <c r="G21" s="5" t="n">
        <v>8027000</v>
      </c>
    </row>
    <row r="22" spans="1:7">
      <c r="A22" s="4" t="s">
        <v>247</v>
      </c>
      <c r="G22" s="5" t="n">
        <v>50000</v>
      </c>
    </row>
    <row r="23" spans="1:7">
      <c r="A23" s="4" t="s">
        <v>260</v>
      </c>
      <c r="G23" s="5" t="n">
        <v>0</v>
      </c>
    </row>
    <row r="24" spans="1:7">
      <c r="A24" s="4" t="s">
        <v>928</v>
      </c>
    </row>
    <row r="25" spans="1:7">
      <c r="A25" s="4" t="s">
        <v>923</v>
      </c>
      <c r="B25" s="5" t="n">
        <v>-1666000</v>
      </c>
      <c r="C25" s="5" t="n">
        <v>-1673000</v>
      </c>
      <c r="D25" s="5" t="n">
        <v>-4409000</v>
      </c>
      <c r="E25" s="5" t="n">
        <v>-3695000</v>
      </c>
      <c r="F25" s="5" t="n">
        <v>-1673000</v>
      </c>
      <c r="G25" s="5" t="n">
        <v>-3695000</v>
      </c>
    </row>
    <row r="26" spans="1:7">
      <c r="A26" s="4" t="s">
        <v>925</v>
      </c>
      <c r="B26" s="5" t="n">
        <v>0</v>
      </c>
      <c r="D26" s="5" t="n">
        <v>0</v>
      </c>
      <c r="F26" s="5" t="n">
        <v>0</v>
      </c>
      <c r="G26" s="5" t="n">
        <v>0</v>
      </c>
    </row>
    <row r="27" spans="1:7">
      <c r="A27" s="4" t="s">
        <v>926</v>
      </c>
      <c r="B27" s="5" t="n">
        <v>8000</v>
      </c>
      <c r="D27" s="5" t="n">
        <v>84000</v>
      </c>
      <c r="F27" s="5" t="n">
        <v>15000</v>
      </c>
      <c r="G27" s="5" t="n">
        <v>168000</v>
      </c>
    </row>
    <row r="28" spans="1:7">
      <c r="A28" s="4" t="s">
        <v>182</v>
      </c>
      <c r="B28" s="5" t="n">
        <v>8000</v>
      </c>
      <c r="D28" s="5" t="n">
        <v>84000</v>
      </c>
      <c r="F28" s="5" t="n">
        <v>15000</v>
      </c>
      <c r="G28" s="5" t="n">
        <v>168000</v>
      </c>
    </row>
    <row r="29" spans="1:7">
      <c r="A29" s="4" t="s">
        <v>923</v>
      </c>
      <c r="B29" s="5" t="n">
        <v>-1658000</v>
      </c>
      <c r="C29" s="5" t="n">
        <v>-1666000</v>
      </c>
      <c r="D29" s="5" t="n">
        <v>-4325000</v>
      </c>
      <c r="E29" s="5" t="n">
        <v>-4409000</v>
      </c>
      <c r="F29" s="5" t="n">
        <v>-1658000</v>
      </c>
      <c r="G29" s="5" t="n">
        <v>-4325000</v>
      </c>
    </row>
    <row r="30" spans="1:7">
      <c r="A30" s="4" t="s">
        <v>247</v>
      </c>
      <c r="G30" s="5" t="n">
        <v>-798000</v>
      </c>
    </row>
    <row r="31" spans="1:7">
      <c r="A31" s="4" t="s">
        <v>260</v>
      </c>
      <c r="G31" s="5" t="n">
        <v>0</v>
      </c>
    </row>
    <row r="32" spans="1:7">
      <c r="A32" s="4" t="s">
        <v>929</v>
      </c>
    </row>
    <row r="33" spans="1:7">
      <c r="A33" s="4" t="s">
        <v>923</v>
      </c>
      <c r="B33" s="5" t="n">
        <v>954000</v>
      </c>
      <c r="C33" s="5" t="n">
        <v>866000</v>
      </c>
      <c r="D33" s="5" t="n">
        <v>779000</v>
      </c>
      <c r="E33" s="5" t="n">
        <v>0</v>
      </c>
      <c r="F33" s="5" t="n">
        <v>866000</v>
      </c>
      <c r="G33" s="5" t="n">
        <v>0</v>
      </c>
    </row>
    <row r="34" spans="1:7">
      <c r="A34" s="4" t="s">
        <v>925</v>
      </c>
      <c r="B34" s="5" t="n">
        <v>35000</v>
      </c>
      <c r="D34" s="5" t="n">
        <v>13000</v>
      </c>
      <c r="F34" s="5" t="n">
        <v>123000</v>
      </c>
      <c r="G34" s="5" t="n">
        <v>13000</v>
      </c>
    </row>
    <row r="35" spans="1:7">
      <c r="A35" s="4" t="s">
        <v>926</v>
      </c>
      <c r="B35" s="5" t="n">
        <v>0</v>
      </c>
      <c r="D35" s="5" t="n">
        <v>0</v>
      </c>
      <c r="F35" s="5" t="n">
        <v>0</v>
      </c>
      <c r="G35" s="5" t="n">
        <v>0</v>
      </c>
    </row>
    <row r="36" spans="1:7">
      <c r="A36" s="4" t="s">
        <v>182</v>
      </c>
      <c r="B36" s="5" t="n">
        <v>35000</v>
      </c>
      <c r="D36" s="5" t="n">
        <v>13000</v>
      </c>
      <c r="F36" s="5" t="n">
        <v>123000</v>
      </c>
      <c r="G36" s="5" t="n">
        <v>13000</v>
      </c>
    </row>
    <row r="37" spans="1:7">
      <c r="A37" s="4" t="s">
        <v>923</v>
      </c>
      <c r="B37" s="5" t="n">
        <v>989000</v>
      </c>
      <c r="C37" s="5" t="n">
        <v>954000</v>
      </c>
      <c r="D37" s="5" t="n">
        <v>792000</v>
      </c>
      <c r="E37" s="5" t="n">
        <v>779000</v>
      </c>
      <c r="F37" s="5" t="n">
        <v>989000</v>
      </c>
      <c r="G37" s="5" t="n">
        <v>792000</v>
      </c>
    </row>
    <row r="38" spans="1:7">
      <c r="A38" s="4" t="s">
        <v>247</v>
      </c>
      <c r="G38" s="5" t="n">
        <v>0</v>
      </c>
    </row>
    <row r="39" spans="1:7">
      <c r="A39" s="4" t="s">
        <v>260</v>
      </c>
      <c r="G39" s="5" t="n">
        <v>779000</v>
      </c>
    </row>
    <row r="40" spans="1:7">
      <c r="A40" s="4" t="s">
        <v>252</v>
      </c>
    </row>
    <row r="41" spans="1:7">
      <c r="A41" s="4" t="s">
        <v>923</v>
      </c>
      <c r="B41" s="5" t="n">
        <v>-10542000</v>
      </c>
      <c r="C41" s="5" t="n">
        <v>-12752000</v>
      </c>
      <c r="D41" s="5" t="n">
        <v>-11179000</v>
      </c>
      <c r="E41" s="5" t="n">
        <v>-8986000</v>
      </c>
      <c r="F41" s="5" t="n">
        <v>-12752000</v>
      </c>
      <c r="G41" s="5" t="n">
        <v>-8986000</v>
      </c>
    </row>
    <row r="42" spans="1:7">
      <c r="A42" s="4" t="s">
        <v>925</v>
      </c>
      <c r="B42" s="5" t="n">
        <v>355000</v>
      </c>
      <c r="D42" s="5" t="n">
        <v>-1103000</v>
      </c>
      <c r="F42" s="5" t="n">
        <v>2697000</v>
      </c>
      <c r="G42" s="5" t="n">
        <v>-2136000</v>
      </c>
    </row>
    <row r="43" spans="1:7">
      <c r="A43" s="4" t="s">
        <v>926</v>
      </c>
      <c r="B43" s="5" t="n">
        <v>-429000</v>
      </c>
      <c r="D43" s="5" t="n">
        <v>271000</v>
      </c>
      <c r="F43" s="5" t="n">
        <v>-561000</v>
      </c>
      <c r="G43" s="5" t="n">
        <v>409000</v>
      </c>
    </row>
    <row r="44" spans="1:7">
      <c r="A44" s="4" t="s">
        <v>182</v>
      </c>
      <c r="B44" s="5" t="n">
        <v>-74000</v>
      </c>
      <c r="C44" s="5" t="n">
        <v>2210000</v>
      </c>
      <c r="D44" s="5" t="n">
        <v>-832000</v>
      </c>
      <c r="E44" s="5" t="n">
        <v>-895000</v>
      </c>
      <c r="F44" s="5" t="n">
        <v>2136000</v>
      </c>
      <c r="G44" s="5" t="n">
        <v>-1727000</v>
      </c>
    </row>
    <row r="45" spans="1:7">
      <c r="A45" s="4" t="s">
        <v>923</v>
      </c>
      <c r="B45" s="6" t="n">
        <v>-10616000</v>
      </c>
      <c r="C45" s="6" t="n">
        <v>-10542000</v>
      </c>
      <c r="D45" s="5" t="n">
        <v>-12007000</v>
      </c>
      <c r="E45" s="5" t="n">
        <v>-11179000</v>
      </c>
      <c r="F45" s="6" t="n">
        <v>-10616000</v>
      </c>
      <c r="G45" s="5" t="n">
        <v>-12007000</v>
      </c>
    </row>
    <row r="46" spans="1:7">
      <c r="A46" s="4" t="s">
        <v>247</v>
      </c>
      <c r="E46" s="5" t="n">
        <v>-2073000</v>
      </c>
      <c r="G46" s="5" t="n">
        <v>-2073000</v>
      </c>
    </row>
    <row r="47" spans="1:7">
      <c r="A47" s="4" t="s">
        <v>260</v>
      </c>
      <c r="D47" s="6" t="n">
        <v>4000</v>
      </c>
      <c r="E47" s="6" t="n">
        <v>775000</v>
      </c>
      <c r="G47" s="6" t="n">
        <v>779000</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930</v>
      </c>
      <c r="C1" s="2" t="s">
        <v>126</v>
      </c>
      <c r="G1" s="2" t="s">
        <v>1</v>
      </c>
    </row>
    <row r="2" spans="1:8">
      <c r="C2" s="2" t="s">
        <v>2</v>
      </c>
      <c r="D2" s="2" t="s">
        <v>270</v>
      </c>
      <c r="E2" s="2" t="s">
        <v>127</v>
      </c>
      <c r="F2" s="2" t="s">
        <v>271</v>
      </c>
      <c r="G2" s="2" t="s">
        <v>2</v>
      </c>
      <c r="H2" s="2" t="s">
        <v>127</v>
      </c>
    </row>
    <row r="3" spans="1:8">
      <c r="A3" s="4" t="s">
        <v>931</v>
      </c>
      <c r="C3" s="6" t="n">
        <v>-3272</v>
      </c>
      <c r="E3" s="6" t="n">
        <v>-4489</v>
      </c>
      <c r="G3" s="6" t="n">
        <v>-5559</v>
      </c>
      <c r="H3" s="6" t="n">
        <v>-7439</v>
      </c>
    </row>
    <row r="4" spans="1:8">
      <c r="A4" s="4" t="s">
        <v>932</v>
      </c>
      <c r="C4" s="5" t="n">
        <v>10556</v>
      </c>
      <c r="D4" s="6" t="n">
        <v>7068</v>
      </c>
      <c r="E4" s="5" t="n">
        <v>13923</v>
      </c>
      <c r="F4" s="6" t="n">
        <v>11412</v>
      </c>
      <c r="G4" s="5" t="n">
        <v>17624</v>
      </c>
      <c r="H4" s="5" t="n">
        <v>25335</v>
      </c>
    </row>
    <row r="5" spans="1:8">
      <c r="A5" s="4" t="s">
        <v>933</v>
      </c>
      <c r="C5" s="5" t="n">
        <v>29566</v>
      </c>
      <c r="E5" s="5" t="n">
        <v>20653</v>
      </c>
      <c r="G5" s="5" t="n">
        <v>57576</v>
      </c>
      <c r="H5" s="5" t="n">
        <v>38830</v>
      </c>
    </row>
    <row r="6" spans="1:8">
      <c r="A6" s="4" t="s">
        <v>933</v>
      </c>
      <c r="C6" s="5" t="n">
        <v>3338</v>
      </c>
      <c r="E6" s="5" t="n">
        <v>3749</v>
      </c>
      <c r="G6" s="5" t="n">
        <v>7965</v>
      </c>
      <c r="H6" s="5" t="n">
        <v>8440</v>
      </c>
    </row>
    <row r="7" spans="1:8">
      <c r="A7" s="4" t="s">
        <v>934</v>
      </c>
      <c r="C7" s="5" t="n">
        <v>13828</v>
      </c>
      <c r="E7" s="5" t="n">
        <v>18412</v>
      </c>
      <c r="G7" s="5" t="n">
        <v>23183</v>
      </c>
      <c r="H7" s="5" t="n">
        <v>32774</v>
      </c>
    </row>
    <row r="8" spans="1:8">
      <c r="A8" s="4" t="s">
        <v>935</v>
      </c>
    </row>
    <row r="9" spans="1:8">
      <c r="A9" s="4" t="s">
        <v>931</v>
      </c>
      <c r="C9" s="5" t="n">
        <v>3</v>
      </c>
      <c r="E9" s="5" t="n">
        <v>40</v>
      </c>
      <c r="G9" s="5" t="n">
        <v>6</v>
      </c>
      <c r="H9" s="5" t="n">
        <v>78</v>
      </c>
    </row>
    <row r="10" spans="1:8">
      <c r="A10" s="4" t="s">
        <v>932</v>
      </c>
      <c r="C10" s="5" t="n">
        <v>-8</v>
      </c>
      <c r="E10" s="5" t="n">
        <v>-84</v>
      </c>
      <c r="G10" s="5" t="n">
        <v>-15</v>
      </c>
      <c r="H10" s="5" t="n">
        <v>-168</v>
      </c>
    </row>
    <row r="11" spans="1:8">
      <c r="A11" s="4" t="s">
        <v>934</v>
      </c>
      <c r="C11" s="5" t="n">
        <v>-11</v>
      </c>
      <c r="E11" s="5" t="n">
        <v>-124</v>
      </c>
      <c r="G11" s="5" t="n">
        <v>-21</v>
      </c>
      <c r="H11" s="5" t="n">
        <v>-246</v>
      </c>
    </row>
    <row r="12" spans="1:8">
      <c r="A12" s="4" t="s">
        <v>936</v>
      </c>
    </row>
    <row r="13" spans="1:8">
      <c r="A13" s="4" t="s">
        <v>144</v>
      </c>
      <c r="C13" s="5" t="n">
        <v>-15</v>
      </c>
      <c r="G13" s="5" t="n">
        <v>-15</v>
      </c>
    </row>
    <row r="14" spans="1:8">
      <c r="A14" s="4" t="s">
        <v>931</v>
      </c>
      <c r="C14" s="5" t="n">
        <v>5</v>
      </c>
      <c r="G14" s="5" t="n">
        <v>5</v>
      </c>
    </row>
    <row r="15" spans="1:8">
      <c r="A15" s="4" t="s">
        <v>932</v>
      </c>
      <c r="C15" s="5" t="n">
        <v>-10</v>
      </c>
      <c r="G15" s="5" t="n">
        <v>-10</v>
      </c>
    </row>
    <row r="16" spans="1:8">
      <c r="A16" s="4" t="s">
        <v>937</v>
      </c>
    </row>
    <row r="17" spans="1:8">
      <c r="A17" s="4" t="s">
        <v>931</v>
      </c>
      <c r="C17" s="5" t="n">
        <v>-200</v>
      </c>
      <c r="E17" s="5" t="n">
        <v>86</v>
      </c>
      <c r="G17" s="5" t="n">
        <v>-262</v>
      </c>
      <c r="H17" s="5" t="n">
        <v>110</v>
      </c>
    </row>
    <row r="18" spans="1:8">
      <c r="A18" s="4" t="s">
        <v>932</v>
      </c>
      <c r="C18" s="5" t="n">
        <v>447</v>
      </c>
      <c r="E18" s="5" t="n">
        <v>-187</v>
      </c>
      <c r="G18" s="5" t="n">
        <v>586</v>
      </c>
      <c r="H18" s="5" t="n">
        <v>-241</v>
      </c>
    </row>
    <row r="19" spans="1:8">
      <c r="A19" s="4" t="s">
        <v>933</v>
      </c>
      <c r="C19" s="5" t="n">
        <v>647</v>
      </c>
      <c r="E19" s="5" t="n">
        <v>-273</v>
      </c>
      <c r="G19" s="5" t="n">
        <v>848</v>
      </c>
      <c r="H19" s="5" t="n">
        <v>-351</v>
      </c>
    </row>
    <row r="20" spans="1:8">
      <c r="A20" s="4" t="s">
        <v>938</v>
      </c>
    </row>
    <row r="21" spans="1:8">
      <c r="A21" s="4" t="s">
        <v>933</v>
      </c>
      <c r="B21" s="4" t="s">
        <v>171</v>
      </c>
      <c r="C21" s="5" t="n">
        <v>-31</v>
      </c>
      <c r="E21" s="5" t="n">
        <v>-133</v>
      </c>
      <c r="G21" s="5" t="n">
        <v>-63</v>
      </c>
      <c r="H21" s="5" t="n">
        <v>-265</v>
      </c>
    </row>
    <row r="22" spans="1:8">
      <c r="A22" s="4" t="s">
        <v>939</v>
      </c>
    </row>
    <row r="23" spans="1:8">
      <c r="A23" s="4" t="s">
        <v>933</v>
      </c>
      <c r="B23" s="4" t="s">
        <v>171</v>
      </c>
      <c r="C23" s="6" t="n">
        <v>20</v>
      </c>
      <c r="E23" s="6" t="n">
        <v>9</v>
      </c>
      <c r="G23" s="6" t="n">
        <v>42</v>
      </c>
      <c r="H23" s="6" t="n">
        <v>19</v>
      </c>
    </row>
    <row r="24" spans="1:8"/>
    <row r="25" spans="1:8">
      <c r="A25" s="4" t="s">
        <v>171</v>
      </c>
      <c r="B25" s="4" t="s">
        <v>940</v>
      </c>
    </row>
  </sheetData>
  <mergeCells count="5">
    <mergeCell ref="A1:B2"/>
    <mergeCell ref="C1:F1"/>
    <mergeCell ref="G1:H1"/>
    <mergeCell ref="A24:G24"/>
    <mergeCell ref="B25:G2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14"/>
  </cols>
  <sheetData>
    <row r="1" spans="1:2">
      <c r="A1" s="1" t="s">
        <v>941</v>
      </c>
      <c r="B1" s="2" t="s">
        <v>2</v>
      </c>
    </row>
    <row r="2" spans="1:2">
      <c r="A2" s="4" t="s">
        <v>942</v>
      </c>
      <c r="B2" s="4" t="s">
        <v>943</v>
      </c>
    </row>
    <row r="3" spans="1:2">
      <c r="A3" s="4" t="s">
        <v>944</v>
      </c>
    </row>
    <row r="4" spans="1:2">
      <c r="A4" s="4" t="s">
        <v>945</v>
      </c>
      <c r="B4" s="4" t="s">
        <v>946</v>
      </c>
    </row>
    <row r="5" spans="1:2">
      <c r="A5" s="4" t="s">
        <v>947</v>
      </c>
    </row>
    <row r="6" spans="1:2">
      <c r="A6" s="4" t="s">
        <v>945</v>
      </c>
      <c r="B6" s="4" t="s">
        <v>9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58</v>
      </c>
    </row>
    <row r="2" spans="1:3">
      <c r="A2" s="4" t="s">
        <v>944</v>
      </c>
    </row>
    <row r="3" spans="1:3">
      <c r="A3" s="4" t="s">
        <v>950</v>
      </c>
      <c r="B3" s="6" t="n">
        <v>667882</v>
      </c>
      <c r="C3" s="6" t="n">
        <v>660782</v>
      </c>
    </row>
    <row r="4" spans="1:3">
      <c r="A4" s="4" t="s">
        <v>951</v>
      </c>
      <c r="B4" s="4" t="s">
        <v>952</v>
      </c>
      <c r="C4" s="4" t="s">
        <v>953</v>
      </c>
    </row>
    <row r="5" spans="1:3">
      <c r="A5" s="4" t="s">
        <v>954</v>
      </c>
      <c r="B5" s="6" t="n">
        <v>344642</v>
      </c>
      <c r="C5" s="6" t="n">
        <v>335512</v>
      </c>
    </row>
    <row r="6" spans="1:3">
      <c r="A6" s="4" t="s">
        <v>955</v>
      </c>
      <c r="B6" s="4" t="s">
        <v>956</v>
      </c>
      <c r="C6" s="4" t="s">
        <v>956</v>
      </c>
    </row>
    <row r="7" spans="1:3">
      <c r="A7" s="4" t="s">
        <v>957</v>
      </c>
      <c r="B7" s="6" t="n">
        <v>323240</v>
      </c>
      <c r="C7" s="6" t="n">
        <v>325270</v>
      </c>
    </row>
    <row r="8" spans="1:3">
      <c r="A8" s="4" t="s">
        <v>958</v>
      </c>
      <c r="B8" s="4" t="s">
        <v>959</v>
      </c>
      <c r="C8" s="4" t="s">
        <v>960</v>
      </c>
    </row>
    <row r="9" spans="1:3">
      <c r="A9" s="4" t="s">
        <v>961</v>
      </c>
      <c r="B9" s="6" t="n">
        <v>667882</v>
      </c>
      <c r="C9" s="6" t="n">
        <v>660782</v>
      </c>
    </row>
    <row r="10" spans="1:3">
      <c r="A10" s="4" t="s">
        <v>962</v>
      </c>
      <c r="B10" s="4" t="s">
        <v>963</v>
      </c>
      <c r="C10" s="4" t="s">
        <v>964</v>
      </c>
    </row>
    <row r="11" spans="1:3">
      <c r="A11" s="4" t="s">
        <v>965</v>
      </c>
      <c r="B11" s="6" t="n">
        <v>342872</v>
      </c>
      <c r="C11" s="6" t="n">
        <v>323386</v>
      </c>
    </row>
    <row r="12" spans="1:3">
      <c r="A12" s="4" t="s">
        <v>966</v>
      </c>
      <c r="B12" s="4" t="s">
        <v>967</v>
      </c>
      <c r="C12" s="4" t="s">
        <v>967</v>
      </c>
    </row>
    <row r="13" spans="1:3">
      <c r="A13" s="4" t="s">
        <v>968</v>
      </c>
      <c r="B13" s="6" t="n">
        <v>325010</v>
      </c>
      <c r="C13" s="6" t="n">
        <v>337396</v>
      </c>
    </row>
    <row r="14" spans="1:3">
      <c r="A14" s="4" t="s">
        <v>969</v>
      </c>
      <c r="B14" s="4" t="s">
        <v>970</v>
      </c>
      <c r="C14" s="4" t="s">
        <v>971</v>
      </c>
    </row>
    <row r="15" spans="1:3">
      <c r="A15" s="4" t="s">
        <v>972</v>
      </c>
      <c r="B15" s="6" t="n">
        <v>667882</v>
      </c>
      <c r="C15" s="6" t="n">
        <v>660782</v>
      </c>
    </row>
    <row r="16" spans="1:3">
      <c r="A16" s="4" t="s">
        <v>973</v>
      </c>
      <c r="B16" s="4" t="s">
        <v>963</v>
      </c>
      <c r="C16" s="4" t="s">
        <v>964</v>
      </c>
    </row>
    <row r="17" spans="1:3">
      <c r="A17" s="4" t="s">
        <v>974</v>
      </c>
      <c r="B17" s="6" t="n">
        <v>421997</v>
      </c>
      <c r="C17" s="6" t="n">
        <v>398014</v>
      </c>
    </row>
    <row r="18" spans="1:3">
      <c r="A18" s="4" t="s">
        <v>975</v>
      </c>
      <c r="B18" s="4" t="s">
        <v>976</v>
      </c>
      <c r="C18" s="4" t="s">
        <v>976</v>
      </c>
    </row>
    <row r="19" spans="1:3">
      <c r="A19" s="4" t="s">
        <v>977</v>
      </c>
      <c r="B19" s="6" t="n">
        <v>245885</v>
      </c>
      <c r="C19" s="6" t="n">
        <v>262768</v>
      </c>
    </row>
    <row r="20" spans="1:3">
      <c r="A20" s="4" t="s">
        <v>978</v>
      </c>
      <c r="B20" s="4" t="s">
        <v>979</v>
      </c>
      <c r="C20" s="4" t="s">
        <v>980</v>
      </c>
    </row>
    <row r="21" spans="1:3">
      <c r="A21" s="4" t="s">
        <v>981</v>
      </c>
      <c r="B21" s="6" t="n">
        <v>689392</v>
      </c>
      <c r="C21" s="6" t="n">
        <v>681727</v>
      </c>
    </row>
    <row r="22" spans="1:3">
      <c r="A22" s="4" t="s">
        <v>982</v>
      </c>
      <c r="B22" s="4" t="s">
        <v>983</v>
      </c>
      <c r="C22" s="4" t="s">
        <v>984</v>
      </c>
    </row>
    <row r="23" spans="1:3">
      <c r="A23" s="4" t="s">
        <v>985</v>
      </c>
      <c r="B23" s="6" t="n">
        <v>527496</v>
      </c>
      <c r="C23" s="6" t="n">
        <v>497517</v>
      </c>
    </row>
    <row r="24" spans="1:3">
      <c r="A24" s="4" t="s">
        <v>986</v>
      </c>
      <c r="B24" s="4" t="s">
        <v>987</v>
      </c>
      <c r="C24" s="4" t="s">
        <v>987</v>
      </c>
    </row>
    <row r="25" spans="1:3">
      <c r="A25" s="4" t="s">
        <v>988</v>
      </c>
      <c r="B25" s="6" t="n">
        <v>161896</v>
      </c>
      <c r="C25" s="6" t="n">
        <v>184210</v>
      </c>
    </row>
    <row r="26" spans="1:3">
      <c r="A26" s="4" t="s">
        <v>989</v>
      </c>
      <c r="B26" s="4" t="s">
        <v>990</v>
      </c>
      <c r="C26" s="4" t="s">
        <v>991</v>
      </c>
    </row>
    <row r="27" spans="1:3">
      <c r="A27" s="4" t="s">
        <v>947</v>
      </c>
    </row>
    <row r="28" spans="1:3">
      <c r="A28" s="4" t="s">
        <v>950</v>
      </c>
      <c r="B28" s="6" t="n">
        <v>600730</v>
      </c>
      <c r="C28" s="6" t="n">
        <v>586582</v>
      </c>
    </row>
    <row r="29" spans="1:3">
      <c r="A29" s="4" t="s">
        <v>951</v>
      </c>
      <c r="B29" s="4" t="s">
        <v>992</v>
      </c>
      <c r="C29" s="4" t="s">
        <v>993</v>
      </c>
    </row>
    <row r="30" spans="1:3">
      <c r="A30" s="4" t="s">
        <v>954</v>
      </c>
      <c r="B30" s="6" t="n">
        <v>344637</v>
      </c>
      <c r="C30" s="6" t="n">
        <v>335616</v>
      </c>
    </row>
    <row r="31" spans="1:3">
      <c r="A31" s="4" t="s">
        <v>955</v>
      </c>
      <c r="B31" s="4" t="s">
        <v>956</v>
      </c>
      <c r="C31" s="4" t="s">
        <v>956</v>
      </c>
    </row>
    <row r="32" spans="1:3">
      <c r="A32" s="4" t="s">
        <v>957</v>
      </c>
      <c r="B32" s="6" t="n">
        <v>256093</v>
      </c>
      <c r="C32" s="6" t="n">
        <v>250966</v>
      </c>
    </row>
    <row r="33" spans="1:3">
      <c r="A33" s="4" t="s">
        <v>958</v>
      </c>
      <c r="B33" s="4" t="s">
        <v>994</v>
      </c>
      <c r="C33" s="4" t="s">
        <v>995</v>
      </c>
    </row>
    <row r="34" spans="1:3">
      <c r="A34" s="4" t="s">
        <v>961</v>
      </c>
      <c r="B34" s="6" t="n">
        <v>558848</v>
      </c>
      <c r="C34" s="6" t="n">
        <v>546230</v>
      </c>
    </row>
    <row r="35" spans="1:3">
      <c r="A35" s="4" t="s">
        <v>962</v>
      </c>
      <c r="B35" s="4" t="s">
        <v>996</v>
      </c>
      <c r="C35" s="4" t="s">
        <v>997</v>
      </c>
    </row>
    <row r="36" spans="1:3">
      <c r="A36" s="4" t="s">
        <v>965</v>
      </c>
      <c r="B36" s="6" t="n">
        <v>342840</v>
      </c>
      <c r="C36" s="6" t="n">
        <v>323382</v>
      </c>
    </row>
    <row r="37" spans="1:3">
      <c r="A37" s="4" t="s">
        <v>966</v>
      </c>
      <c r="B37" s="4" t="s">
        <v>967</v>
      </c>
      <c r="C37" s="4" t="s">
        <v>967</v>
      </c>
    </row>
    <row r="38" spans="1:3">
      <c r="A38" s="4" t="s">
        <v>968</v>
      </c>
      <c r="B38" s="6" t="n">
        <v>216008</v>
      </c>
      <c r="C38" s="6" t="n">
        <v>222848</v>
      </c>
    </row>
    <row r="39" spans="1:3">
      <c r="A39" s="4" t="s">
        <v>969</v>
      </c>
      <c r="B39" s="4" t="s">
        <v>998</v>
      </c>
      <c r="C39" s="4" t="s">
        <v>999</v>
      </c>
    </row>
    <row r="40" spans="1:3">
      <c r="A40" s="4" t="s">
        <v>972</v>
      </c>
      <c r="B40" s="6" t="n">
        <v>600730</v>
      </c>
      <c r="C40" s="6" t="n">
        <v>586582</v>
      </c>
    </row>
    <row r="41" spans="1:3">
      <c r="A41" s="4" t="s">
        <v>973</v>
      </c>
      <c r="B41" s="4" t="s">
        <v>1000</v>
      </c>
      <c r="C41" s="4" t="s">
        <v>1001</v>
      </c>
    </row>
    <row r="42" spans="1:3">
      <c r="A42" s="4" t="s">
        <v>974</v>
      </c>
      <c r="B42" s="6" t="n">
        <v>421957</v>
      </c>
      <c r="C42" s="6" t="n">
        <v>398008</v>
      </c>
    </row>
    <row r="43" spans="1:3">
      <c r="A43" s="4" t="s">
        <v>975</v>
      </c>
      <c r="B43" s="4" t="s">
        <v>976</v>
      </c>
      <c r="C43" s="4" t="s">
        <v>976</v>
      </c>
    </row>
    <row r="44" spans="1:3">
      <c r="A44" s="4" t="s">
        <v>977</v>
      </c>
      <c r="B44" s="6" t="n">
        <v>178773</v>
      </c>
      <c r="C44" s="6" t="n">
        <v>188574</v>
      </c>
    </row>
    <row r="45" spans="1:3">
      <c r="A45" s="4" t="s">
        <v>978</v>
      </c>
      <c r="B45" s="4" t="s">
        <v>1002</v>
      </c>
      <c r="C45" s="4" t="s">
        <v>1003</v>
      </c>
    </row>
    <row r="46" spans="1:3">
      <c r="A46" s="4" t="s">
        <v>981</v>
      </c>
      <c r="B46" s="6" t="n">
        <v>697240</v>
      </c>
      <c r="C46" s="6" t="n">
        <v>682527</v>
      </c>
    </row>
    <row r="47" spans="1:3">
      <c r="A47" s="4" t="s">
        <v>982</v>
      </c>
      <c r="B47" s="4" t="s">
        <v>1004</v>
      </c>
      <c r="C47" s="4" t="s">
        <v>1005</v>
      </c>
    </row>
    <row r="48" spans="1:3">
      <c r="A48" s="4" t="s">
        <v>985</v>
      </c>
      <c r="B48" s="6" t="n">
        <v>527446</v>
      </c>
      <c r="C48" s="6" t="n">
        <v>497511</v>
      </c>
    </row>
    <row r="49" spans="1:3">
      <c r="A49" s="4" t="s">
        <v>986</v>
      </c>
      <c r="B49" s="4" t="s">
        <v>987</v>
      </c>
      <c r="C49" s="4" t="s">
        <v>987</v>
      </c>
    </row>
    <row r="50" spans="1:3">
      <c r="A50" s="4" t="s">
        <v>988</v>
      </c>
      <c r="B50" s="6" t="n">
        <v>169794</v>
      </c>
      <c r="C50" s="6" t="n">
        <v>185016</v>
      </c>
    </row>
    <row r="51" spans="1:3">
      <c r="A51" s="4" t="s">
        <v>989</v>
      </c>
      <c r="B51" s="4" t="s">
        <v>1006</v>
      </c>
      <c r="C51" s="4" t="s">
        <v>9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7</v>
      </c>
      <c r="B1" s="2" t="s">
        <v>1008</v>
      </c>
      <c r="C1" s="2" t="s">
        <v>270</v>
      </c>
      <c r="D1" s="2" t="s">
        <v>2</v>
      </c>
      <c r="E1" s="2" t="s">
        <v>58</v>
      </c>
    </row>
    <row r="2" spans="1:5">
      <c r="A2" s="4" t="s">
        <v>1009</v>
      </c>
      <c r="D2" s="6" t="n">
        <v>42557000</v>
      </c>
      <c r="E2" s="6" t="n">
        <v>0</v>
      </c>
    </row>
    <row r="3" spans="1:5">
      <c r="A3" s="4" t="s">
        <v>1010</v>
      </c>
      <c r="D3" s="6" t="n">
        <v>50898000</v>
      </c>
      <c r="E3" s="6" t="n">
        <v>0</v>
      </c>
    </row>
    <row r="4" spans="1:5">
      <c r="A4" s="4" t="s">
        <v>1011</v>
      </c>
    </row>
    <row r="5" spans="1:5">
      <c r="A5" s="4" t="s">
        <v>1009</v>
      </c>
      <c r="B5" s="6" t="n">
        <v>45400000</v>
      </c>
    </row>
    <row r="6" spans="1:5">
      <c r="A6" s="4" t="s">
        <v>1010</v>
      </c>
      <c r="B6" s="5" t="n">
        <v>54000000</v>
      </c>
    </row>
    <row r="7" spans="1:5">
      <c r="A7" s="4" t="s">
        <v>1012</v>
      </c>
      <c r="C7" s="6" t="n">
        <v>2716000</v>
      </c>
    </row>
    <row r="8" spans="1:5">
      <c r="A8" s="4" t="s">
        <v>1013</v>
      </c>
    </row>
    <row r="9" spans="1:5">
      <c r="A9" s="4" t="s">
        <v>1012</v>
      </c>
      <c r="B9" s="6" t="n">
        <v>27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9</v>
      </c>
      <c r="B1" s="2" t="s">
        <v>126</v>
      </c>
    </row>
    <row r="2" spans="1:5">
      <c r="B2" s="2" t="s">
        <v>2</v>
      </c>
      <c r="C2" s="2" t="s">
        <v>270</v>
      </c>
      <c r="D2" s="2" t="s">
        <v>127</v>
      </c>
      <c r="E2" s="2" t="s">
        <v>271</v>
      </c>
    </row>
    <row r="3" spans="1:5">
      <c r="A3" s="4" t="s">
        <v>249</v>
      </c>
    </row>
    <row r="4" spans="1:5">
      <c r="A4" s="4" t="s">
        <v>272</v>
      </c>
      <c r="B4" s="5" t="n">
        <v>5568</v>
      </c>
      <c r="C4" s="5" t="n">
        <v>138775</v>
      </c>
      <c r="D4" s="5" t="n">
        <v>4455</v>
      </c>
      <c r="E4" s="5" t="n">
        <v>116229</v>
      </c>
    </row>
    <row r="5" spans="1:5">
      <c r="A5" s="4" t="s">
        <v>273</v>
      </c>
      <c r="B5" s="5" t="n">
        <v>1120</v>
      </c>
      <c r="C5" s="5" t="n">
        <v>287155</v>
      </c>
      <c r="E5" s="5" t="n">
        <v>248877</v>
      </c>
    </row>
    <row r="6" spans="1:5">
      <c r="A6" s="4" t="s">
        <v>274</v>
      </c>
      <c r="C6" s="5" t="n">
        <v>300</v>
      </c>
      <c r="D6" s="5" t="n">
        <v>600</v>
      </c>
    </row>
    <row r="7" spans="1:5">
      <c r="A7" s="4" t="s">
        <v>251</v>
      </c>
    </row>
    <row r="8" spans="1:5">
      <c r="A8" s="4" t="s">
        <v>275</v>
      </c>
      <c r="B8" s="5" t="n">
        <v>382</v>
      </c>
      <c r="C8" s="5" t="n">
        <v>83908</v>
      </c>
      <c r="D8" s="5" t="n">
        <v>32</v>
      </c>
      <c r="E8" s="5" t="n">
        <v>72837</v>
      </c>
    </row>
    <row r="9" spans="1:5">
      <c r="A9" s="4" t="s">
        <v>276</v>
      </c>
      <c r="D9" s="5" t="n">
        <v>227581</v>
      </c>
      <c r="E9" s="5" t="n">
        <v>217863</v>
      </c>
    </row>
    <row r="10" spans="1:5">
      <c r="A10" s="4" t="s">
        <v>246</v>
      </c>
    </row>
    <row r="11" spans="1:5">
      <c r="A11" s="4" t="s">
        <v>277</v>
      </c>
      <c r="B11" s="7" t="n">
        <v>0.21</v>
      </c>
      <c r="C11" s="7" t="n">
        <v>0.21</v>
      </c>
      <c r="D11" s="7" t="n">
        <v>0.2</v>
      </c>
      <c r="E11" s="7" t="n">
        <v>0.2</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29:58Z</dcterms:created>
  <dcterms:modified xmlns:dcterms="http://purl.org/dc/terms/" xmlns:xsi="http://www.w3.org/2001/XMLSchema-instance" xsi:type="dcterms:W3CDTF">2019-08-07T17:29:58Z</dcterms:modified>
</cp:coreProperties>
</file>